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ash" sheetId="8" r:id="rId8"/>
    <s:sheet name="Consolidated Statements of Cas9" sheetId="9" r:id="rId9"/>
    <s:sheet name="General" sheetId="10" r:id="rId10"/>
    <s:sheet name="Acquisitions" sheetId="11" r:id="rId11"/>
    <s:sheet name="Investments" sheetId="12" r:id="rId12"/>
    <s:sheet name="Fair value measurements" sheetId="13" r:id="rId13"/>
    <s:sheet name="Assumed life reinsurance progra" sheetId="14" r:id="rId14"/>
    <s:sheet name="Goodwill and other intangible a" sheetId="15" r:id="rId15"/>
    <s:sheet name="Debt" sheetId="16" r:id="rId16"/>
    <s:sheet name="Commitments, contingencies, and" sheetId="17" r:id="rId17"/>
    <s:sheet name="Shareholders' equity" sheetId="18" r:id="rId18"/>
    <s:sheet name="Share-based compensation" sheetId="19" r:id="rId19"/>
    <s:sheet name="Postretirement benefits Postret" sheetId="20" r:id="rId20"/>
    <s:sheet name="Segment information" sheetId="21" r:id="rId21"/>
    <s:sheet name="Earnings per share" sheetId="22" r:id="rId22"/>
    <s:sheet name="Information provided in connect" sheetId="23" r:id="rId23"/>
    <s:sheet name="General (Policies)" sheetId="24" r:id="rId24"/>
    <s:sheet name="Acquisitions Acquisitions (Tabl" sheetId="25" r:id="rId25"/>
    <s:sheet name="Investments (Tables)" sheetId="26" r:id="rId26"/>
    <s:sheet name="Fair value measurements (Tables" sheetId="27" r:id="rId27"/>
    <s:sheet name="Assumed life reinsurance prog28" sheetId="28" r:id="rId28"/>
    <s:sheet name="Goodwill and other intangible29" sheetId="29" r:id="rId29"/>
    <s:sheet name="Debt (Tables)" sheetId="30" r:id="rId30"/>
    <s:sheet name="Commitments, contingencies, a31" sheetId="31" r:id="rId31"/>
    <s:sheet name="Shareholders' equity Shareholde" sheetId="32" r:id="rId32"/>
    <s:sheet name="Postretirement benefits (Tables" sheetId="33" r:id="rId33"/>
    <s:sheet name="Segment information (Tables)" sheetId="34" r:id="rId34"/>
    <s:sheet name="Earnings per share (Tables)" sheetId="35" r:id="rId35"/>
    <s:sheet name="Information provided in conne36" sheetId="36" r:id="rId36"/>
    <s:sheet name="General Adoption of New Account" sheetId="37" r:id="rId37"/>
    <s:sheet name="Acquisitions (Detail)" sheetId="38" r:id="rId38"/>
    <s:sheet name="Supplemental FInancial Informat" sheetId="39" r:id="rId39"/>
    <s:sheet name="Investments (Narrative) (Detail" sheetId="40" r:id="rId40"/>
    <s:sheet name="Investments (Schedule Of Amorti" sheetId="41" r:id="rId41"/>
    <s:sheet name="Investments (Schedule Of Fixed " sheetId="42" r:id="rId42"/>
    <s:sheet name="Investments (Schedule Of Cost A" sheetId="43" r:id="rId43"/>
    <s:sheet name="Investments (Net Realized Gains" sheetId="44" r:id="rId44"/>
    <s:sheet name="Investments (Roll-Forward Of Pr" sheetId="45" r:id="rId45"/>
    <s:sheet name="Investments (Aggregate Fair Val" sheetId="46" r:id="rId46"/>
    <s:sheet name="Investments (Schedule Of Compon" sheetId="47" r:id="rId47"/>
    <s:sheet name="Fair Value Measurements (Narrat" sheetId="48" r:id="rId48"/>
    <s:sheet name="Fair Value Measurements (Financ" sheetId="49" r:id="rId49"/>
    <s:sheet name="Fair Value Measurements (Fair V" sheetId="50" r:id="rId50"/>
    <s:sheet name="Fair Value Measurements (Schedu" sheetId="51" r:id="rId51"/>
    <s:sheet name="Fair Value Measurements (Fina52" sheetId="52" r:id="rId52"/>
    <s:sheet name="Fair Value Measurements (Carryi" sheetId="53" r:id="rId53"/>
    <s:sheet name="Assumed Life Reinsurance Prog54" sheetId="54" r:id="rId54"/>
    <s:sheet name="Assumed Life Reinsurance Prog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Debt (Details)" sheetId="60" r:id="rId60"/>
    <s:sheet name="Debt (Schedule of Debt Outstand" sheetId="61" r:id="rId61"/>
    <s:sheet name="Commitments, Contingencies, A62" sheetId="62" r:id="rId62"/>
    <s:sheet name="Commitments, contingencies, a63" sheetId="63" r:id="rId63"/>
    <s:sheet name="Commitments, Contingencies, A64" sheetId="64" r:id="rId64"/>
    <s:sheet name="Commitments, Contingencies, A65" sheetId="65" r:id="rId65"/>
    <s:sheet name="Commitments, contingencies, a66" sheetId="66" r:id="rId66"/>
    <s:sheet name="Shareholders' equity Sharehol67" sheetId="67" r:id="rId67"/>
    <s:sheet name="Share-Based Compensation (Detai" sheetId="68" r:id="rId68"/>
    <s:sheet name="Postretirement benefits (Detail" sheetId="69" r:id="rId69"/>
    <s:sheet name="Segment Information (Operations" sheetId="70" r:id="rId70"/>
    <s:sheet name="Earnings Per Share (Detail)" sheetId="71" r:id="rId71"/>
    <s:sheet name="Information provided in conne72" sheetId="72" r:id="rId72"/>
    <s:sheet name="Information Provided In Conne73" sheetId="73" r:id="rId73"/>
    <s:sheet name="Information Provided In Conne74" sheetId="74" r:id="rId74"/>
    <s:sheet name="Information Provided In Conne75" sheetId="75" r:id="rId75"/>
  </s:sheets>
  <s:definedNames/>
  <s:calcPr calcId="124519" calcMode="auto" fullCalcOnLoad="1"/>
</s:workbook>
</file>

<file path=xl/sharedStrings.xml><?xml version="1.0" encoding="utf-8"?>
<sst xmlns="http://schemas.openxmlformats.org/spreadsheetml/2006/main" uniqueCount="974">
  <si>
    <t>Document and Entity Information - shares</t>
  </si>
  <si>
    <t>3 Months Ended</t>
  </si>
  <si>
    <t>Mar. 31, 2016</t>
  </si>
  <si>
    <t>Apr. 22,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CB</t>
  </si>
  <si>
    <t>Entity Registrant Name</t>
  </si>
  <si>
    <t>Chubb Ltd</t>
  </si>
  <si>
    <t>Entity Central Index Key</t>
  </si>
  <si>
    <t>Current Fiscal Year End Date</t>
  </si>
  <si>
    <t>--12-31</t>
  </si>
  <si>
    <t>Entity Filer Category</t>
  </si>
  <si>
    <t>Large Accelerated Filer</t>
  </si>
  <si>
    <t>Common Shares Outstanding</t>
  </si>
  <si>
    <t>Consolidated Balance Sheets - USD ($) $ in Millions</t>
  </si>
  <si>
    <t>Dec. 31, 2015</t>
  </si>
  <si>
    <t>Investments [Abstract]</t>
  </si>
  <si>
    <t>Fixed maturities available for sale, at fair value (amortized cost - $75,991 and $43,149) (includes hybrid financial instruments of $3 and $31)</t>
  </si>
  <si>
    <t>Fixed maturities held to maturity, at amortized cost (fair value – $11,580 and $8,552)</t>
  </si>
  <si>
    <t>Equity securities, at fair value (cost – $841 and $441)</t>
  </si>
  <si>
    <t>Short-term investments, at fair value and amortized cost</t>
  </si>
  <si>
    <t>Other investments (cost – $4,233 and $2,993)</t>
  </si>
  <si>
    <t>Total investments</t>
  </si>
  <si>
    <t>Cash</t>
  </si>
  <si>
    <t>[1]</t>
  </si>
  <si>
    <t>[2]</t>
  </si>
  <si>
    <t>[3]</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t>
  </si>
  <si>
    <t>Other intangible assets</t>
  </si>
  <si>
    <t>Prepaid reinsurance premiums</t>
  </si>
  <si>
    <t>Deferred tax asset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Deferred Tax Liabilities, Net</t>
  </si>
  <si>
    <t>Short-term debt</t>
  </si>
  <si>
    <t>Long-term debt</t>
  </si>
  <si>
    <t>Trust preferred securities</t>
  </si>
  <si>
    <t>Repurchase Agreements</t>
  </si>
  <si>
    <t>Total liabilities</t>
  </si>
  <si>
    <t>Commitments and contingencies</t>
  </si>
  <si>
    <t xml:space="preserve"> </t>
  </si>
  <si>
    <t>Shareholders’ equity</t>
  </si>
  <si>
    <t>Common Shares (CHF 24.15 par value; 479,783,864 and 342,832,412 shares issued; 464,283,520 and 324,563,441 shares outstanding)</t>
  </si>
  <si>
    <t>Common Shares in treasury (15,500,344 and 18,268,971 shares)</t>
  </si>
  <si>
    <t>Additional paid-in capital</t>
  </si>
  <si>
    <t>Retained earnings</t>
  </si>
  <si>
    <t>Accumulated other comprehensive income (loss) (AOCI)</t>
  </si>
  <si>
    <t>Total shareholders’ equity</t>
  </si>
  <si>
    <t>Total liabilities and shareholders’ equity</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6 and December 31, 2015,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6,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5, the cash balance of one or more entities was negative; however, the overall Pool balances were positive.</t>
  </si>
  <si>
    <t>Consolidated Balance Sheets (Parenthetical) $ in Millions</t>
  </si>
  <si>
    <t>Mar. 31, 2016USD ($)shares</t>
  </si>
  <si>
    <t>Dec. 31, 2015USD ($)shares</t>
  </si>
  <si>
    <t>Statement of Financial Position [Abstract]</t>
  </si>
  <si>
    <t>Fixed maturities available for sale, at amortized cost</t>
  </si>
  <si>
    <t>Fixed maturities available for sale, hybrid financial instruments</t>
  </si>
  <si>
    <t>Fixed maturities held to maturity, at amortized cost</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Mar. 31, 2015</t>
  </si>
  <si>
    <t>Revenues</t>
  </si>
  <si>
    <t>Net premiums written</t>
  </si>
  <si>
    <t>Decrease (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Total net realized gains (losses) (includes $(152) and $(3) reclassified from AOCI)</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Income before income tax</t>
  </si>
  <si>
    <t>Income tax (benefits) expense (includes $(1) and $4 on reclassified unrealized gains and losses)</t>
  </si>
  <si>
    <t>Net income</t>
  </si>
  <si>
    <t>Other comprehensive income (loss)</t>
  </si>
  <si>
    <t>Unrealized appreciation</t>
  </si>
  <si>
    <t>Reclassification adjustment for net realized losses included in net income</t>
  </si>
  <si>
    <t>Unrealized appreciation (Depreciation) after reclassification adjustment</t>
  </si>
  <si>
    <t>Change in:</t>
  </si>
  <si>
    <t>Cumulative translation adjustment</t>
  </si>
  <si>
    <t>Pension liability</t>
  </si>
  <si>
    <t>Other comprehensive income, before income tax</t>
  </si>
  <si>
    <t>Income tax expense related to OCI items</t>
  </si>
  <si>
    <t>Comprehensive income</t>
  </si>
  <si>
    <t>Earnings per share</t>
  </si>
  <si>
    <t>Basic earnings per share</t>
  </si>
  <si>
    <t>Diluted earnings per share</t>
  </si>
  <si>
    <t>Reclassification out of Accumulated Other Comprehensive Income [Member] | Accumulated Net Unrealized Investment Gain (Loss) [Member]</t>
  </si>
  <si>
    <t>Consolidated Statements Of Operations and Comprehensive Income Consolidated Statements of Operations and Comprehensive Income (Parenthetical) - USD ($) $ in Millions</t>
  </si>
  <si>
    <t>Income tax expense</t>
  </si>
  <si>
    <t>Net realized gains (losses)</t>
  </si>
  <si>
    <t>Consolidated Statements Of Shareholders' Equity - USD ($) $ in Millions</t>
  </si>
  <si>
    <t>Total</t>
  </si>
  <si>
    <t>Common Stock [Member]</t>
  </si>
  <si>
    <t>Common Stock [Member]The Chubb Corporation [Member]</t>
  </si>
  <si>
    <t>Treasury Stock [Member]</t>
  </si>
  <si>
    <t>Additional Paid-in Capital [Member]</t>
  </si>
  <si>
    <t>Additional Paid-in Capital [Member]The Chubb Corporation [Member]</t>
  </si>
  <si>
    <t>Retained Earnings [Member]</t>
  </si>
  <si>
    <t>Accumulated Net Unrealized Investment Gain (Loss) [Member]</t>
  </si>
  <si>
    <t>Accumulated Translation Adjustment [Member]</t>
  </si>
  <si>
    <t>Accumulated Defined Benefit Plans Adjustment [Member]</t>
  </si>
  <si>
    <t>Accumulated Other Comprehensive Income (Loss) [Member]</t>
  </si>
  <si>
    <t>Balance - beginning of period at Dec. 31, 2014</t>
  </si>
  <si>
    <t>Dividends declared on Common Shares – par value reduction</t>
  </si>
  <si>
    <t>Net shares redeemed under employee share-based compensation plans</t>
  </si>
  <si>
    <t>Shares Issued for Chubb Corp Acquisition</t>
  </si>
  <si>
    <t>Common Shares repurchased</t>
  </si>
  <si>
    <t>Exercise of stock options</t>
  </si>
  <si>
    <t>Share-based compensation expense and other</t>
  </si>
  <si>
    <t>Funding of dividends declared to Retained earnings</t>
  </si>
  <si>
    <t>Funding of dividends declared from Additional paid-in capital</t>
  </si>
  <si>
    <t>Dividends declared on Common Shares</t>
  </si>
  <si>
    <t>Change in period, before reclassification from AOCI, net of income tax expense of $(232) and $(87)</t>
  </si>
  <si>
    <t>Amounts reclassified from AOCI, net of income tax benefit (expense) of $(1) and $4</t>
  </si>
  <si>
    <t>Change in period, net of income tax expense of $(233) and $(83)</t>
  </si>
  <si>
    <t>Change in period, net of income tax benefit (expense) of $(35) and $11</t>
  </si>
  <si>
    <t>Change in period, net of income tax benefit (expense) of $(1) and $(3)</t>
  </si>
  <si>
    <t>Balance - end of period at Mar. 31, 2015</t>
  </si>
  <si>
    <t>Balance - beginning of period at Dec. 31, 2015</t>
  </si>
  <si>
    <t>Balance - end of period at Mar. 31, 2016</t>
  </si>
  <si>
    <t>Consolidated Statements Of Shareholders' Equity (Parenthetical) - USD ($) $ in Millions</t>
  </si>
  <si>
    <t>Net unrealized appreciation on investments, Change in period, income tax (expense) benefit</t>
  </si>
  <si>
    <t>Cumulative translation adjustment, Change in period, income tax(expense) benefit</t>
  </si>
  <si>
    <t>Pension liability adjustment, Change in period, income tax (expense) benefit</t>
  </si>
  <si>
    <t>Reclassification from Accumulated Other Comprehensive Income, Current Period, Tax</t>
  </si>
  <si>
    <t>Income tax benefit (expense) from reclassification of unrealized gains</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Deferred income taxes</t>
  </si>
  <si>
    <t>Income taxes payable</t>
  </si>
  <si>
    <t>Other</t>
  </si>
  <si>
    <t>Net cash flows from operating activities</t>
  </si>
  <si>
    <t>Cash flows from investing activities</t>
  </si>
  <si>
    <t>Purchases of fixed maturities available for sale</t>
  </si>
  <si>
    <t>Purchases of to be announced mortgage-backed securities</t>
  </si>
  <si>
    <t>Purchases of fixed maturities held to maturity</t>
  </si>
  <si>
    <t>Purchases of equity securities</t>
  </si>
  <si>
    <t>Sales of fixed maturities available for sale</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Payments to Acquire Businesses, Net of Cash Acquired</t>
  </si>
  <si>
    <t>Net cash flows used for investing activities</t>
  </si>
  <si>
    <t>Cash flows from financing activities</t>
  </si>
  <si>
    <t>Dividends paid on Common Shares</t>
  </si>
  <si>
    <t>Proceeds from issuance of long-term debt</t>
  </si>
  <si>
    <t>Proceeds from issuance of repurchase agreements</t>
  </si>
  <si>
    <t>Repayments of Long-term Debt</t>
  </si>
  <si>
    <t>Repayment of repurchase agreements</t>
  </si>
  <si>
    <t>Proceeds from share-based compensation plans, including windfall tax benefits</t>
  </si>
  <si>
    <t>Policyholder contract deposits</t>
  </si>
  <si>
    <t>Policyholder contract withdrawals</t>
  </si>
  <si>
    <t>Net cash flows (used for) from financing activities</t>
  </si>
  <si>
    <t>Effect of foreign currency rate changes on cash and cash equivalents</t>
  </si>
  <si>
    <t>Net (decrease) increase in cash</t>
  </si>
  <si>
    <t>Cash – beginning of period</t>
  </si>
  <si>
    <t>[1],[2]</t>
  </si>
  <si>
    <t>Cash – end of period</t>
  </si>
  <si>
    <t>[2],[4]</t>
  </si>
  <si>
    <t>Supplemental cash flow information</t>
  </si>
  <si>
    <t>Taxes paid</t>
  </si>
  <si>
    <t>Interest paid</t>
  </si>
  <si>
    <t>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5 and December 31, 2014, the cash balance of one or more entities was negative; however, the overall Pool balances were positive.</t>
  </si>
  <si>
    <t>[4]</t>
  </si>
  <si>
    <t>Consolidated Statements of Cash Flows (Parentheticals) - USD ($) $ in Millions</t>
  </si>
  <si>
    <t>Statement of Cash Flows [Abstract]</t>
  </si>
  <si>
    <t>Cash Acquired from Acquisition</t>
  </si>
  <si>
    <t>General</t>
  </si>
  <si>
    <t>Organization, Consolidation and Presentation of Financial Statements [Abstract]</t>
  </si>
  <si>
    <t>General a) Basis of presentation On January 14, 2016, we completed the acquisition of The Chubb Corporation (Chubb Corp acquisition), creating a global leader in property and casualty insurance. We have changed our name from ACE Limited to Chubb Limited and plan to adopt the Chubb name globally, although some subsidiaries may continue to use ACE as a part of their name. Chubb Limited is a holding company incorporated in Zurich, Switzerland. Chubb Limited, through its subsidiaries, provides a broad range of insurance and reinsurance products to insureds worldwide. Effective the first quarter of 2016, our results are reported through the following business segments: North America Commercial P&amp;C Insurance, North America Personal P&amp;C Insurance, North America Agricultural Insurance, Overseas General Insurance, Global Reinsurance, and Life Insurance. This reflects our significantly larger and expanded operations subsequent to our acquisition of The Chubb Corporation (Chubb Corp). We have also redefined Corporate to include all run-off asbestos and environmental (A&amp;E) exposures, the results of its run-off Brandywine business, the results of Westchester specialty operations for 1996 and prior years and certain mass tort exposures. Prior period amounts of Chubb Limited (i.e., excluding the historical results of Chubb Corp) contained in this report have been adjusted to conform to the new segment presentation. Refer to Note 12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of Chubb Corp are included from the acquisition date forward (i.e., after January 14, 2016). The results of operations and cash flows for any interim period are not necessarily indicative of the results for the full year. These consolidated financial statements should be read in conjunction with the consolidated financial statements and related notes included in our 2015 Form 10-K. b) Accounting guidance adopted in 2016 Presentation of Debt Issuance Costs In April 2015, the Financial Accounting Standard Board (FASB) issued new guidance related to the accounting for debt issuance costs. The new guidance requires presentation of debt issuance costs in the Consolidated balance sheets as a reduction of the carrying amount of the related debt liability instead of as a deferred charge. We retrospectively adopted this guidance effective January 1, 2016 and reclassified $ 60 million of debt issuance costs from Other assets to Long term debt ($ 58 million ) and Trust preferred securities ($ 2 million ) as of December 31, 2015. c) Accounting guidance not yet adopted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standard is effective for us in the first quarter of 2018 with early adoption permitted. The adoption of this guidance is not expected to have a material impact on our financial condition or results of operations. Short-Duration Contracts In May 2015, the FASB issued guidance that requires additional disclosures for short-duration insurance contracts. New disclosure will be required to provide more information about initial claim estimates and subsequent adjustments to those estimates, the methodologies and judgments used to estimate claims, and the timing, frequency, and severity of claims. The guidance is effective for us beginning with our 2016 annual reporting on Form 10-K. The guidance requires a change in disclosure only and adoption of this guidance will not have an impact on our financial condition or results of operations.</t>
  </si>
  <si>
    <t>Acquisitions</t>
  </si>
  <si>
    <t>Business Combinations [Abstract]</t>
  </si>
  <si>
    <t>Acquisitions The Chubb Corporation On January 14, 2016, we completed the acquisition of The Chubb Corporation (Chubb Corp acquisition), a leading provider of middle-market commercial, specialty, surety, and personal insurance for $29.5 billion , comprising $14.3 billion in cash and $15.2 billion in newly-issued stock, based on the Chubb Limited (formerly ACE Limited) closing price on the acquisition date. In addition, we assumed outstanding equity awards to employees and directors with an attributed value of approximately $323 million . The total consideration, including the assumption of equity awards, was $29.8 billion. We financed the cash portion of the transaction through a combination of $9.0 billion sourced from various Chubb Limited and Chubb Corp companies plus $5.3 billion of senior notes, which were issued in November 2015. Refer to Note 7 for additional information on the senior notes . Upon completion of the merger, each Chubb Corp common share (other than shares held by certain legacy Chubb Corp employee benefit plans) was canceled and converted, in accordance with the procedures set forth in the merger agreement, into the right to receive (i) 0.6019 of a Chubb Limited common share and (ii) $62.93 in cash. In addition, replacement equity awards were issued by Chubb Limited to the holders of Chubb Corp's outstanding equity awards (stock options, restricted stock units, deferred stock units, deferred unit obligations, and performance units). We believe the Chubb Corp acquisition is highly complementary to our existing business lines, distribution channels, customer segments and underwriting skills. The Chubb Corp had a substantial presence in the U.S. with a broad variety of coverages serving large corporate and upper middle market accounts, middle market and small commercial accounts, and personal lines. Together we are one of the largest commercial insurers in the U.S. Internationally, where legacy ACE is a truly global insurer with extensive presence in 54 countries, Chubb Corp's operations in 25 markets are expected to add to our presence and capabilities and position us to better pursue important market opportunities globally. The combined company is expected to be a leader in a number of global specialty and traditional products such as professional lines, risk management, workers' compensation, accident and health (A&amp;H), and other property and general casualty lines. The table below details the purchase consideration and preliminary allocation of assets acquired and liabilities assumed. The fair values listed below are preliminary estimates and are subject to adjustment, including assessment of the net realizable value for Reinsurance recoverables on losses and loss expenses and Insurance and reinsurance balances receivables and certain components of the Deferred tax liabilities. While they are not expected to be materially different than those shown, any material adjustments to the estimates will be reflected, retroactively, as of the date of the acquisition. (in millions, except per share data) Purchase consideration Chubb Limited common shares Chubb Corp common shares outstanding 228 Per share exchange ratio 0.6019 Common shares issued by Chubb Limited 137 Common share price of Chubb Limited at January 14, 2016 $ 111.02 Fair value of common shares issued by Chubb Limited to common shareholders of Chubb Corp $ 15,204 Cash consideration Chubb Corp common shares outstanding 228 Agreed cash price per share paid to common shareholders of Chubb Corp $ 62.93 Cash consideration paid by Chubb Limited to common shareholders of Chubb Corp $ 14,319 Stock-based awards Fair value of equity awards issued (1) $ 323 Fair value of purchase consideration $ 29,846 Preliminary estimate of assets acquired and (liabilities) assumed Cash $ 57 Investments 42,869 Accrued investment income 337 Insurance and reinsurance balances receivable 2,948 Reinsurance recoverable on losses and loss expenses 1,657 Indefinite lived intangible assets 2,860 Finite lived intangible assets 4,795 Prepaid reinsurance premiums 280 Other assets 989 Unpaid losses and loss expenses (22,878 ) Unearned premium (7,016 ) Insurance and reinsurance balances payable (468 ) Accounts payable, accrued expenses, and other liabilities (1,919 ) Deferred tax liabilities (1,350 ) Long-term debt (3,760 ) Total identifiable net assets acquired 19,401 Goodwill 10,445 Purchase price $ 29,846 (1) The estimated fair value of the replacement equity awards was $525 million, of which $323 million was attributed to service periods prior to the acquisition and was included in the purchase consideration. Refer to Note 10 for further information on these replacement equity awards. Direct costs related to the Chubb Corp acquisition were expensed as incurred. Chubb integration expenses were $ 148 million for the three months ended March 31, 2016 and include all internal and external costs directly related to the integration activities of the Chubb Corp acquisition, primarily personnel-related expenses including severance, retention and relocation; consulting fees; and advisor fees. We recognized goodwill of $10.4 billion, attributable to expected growth and profitability, none of which is expected to be deductible for income tax purposes, indefinite lived intangible assets of $2.9 billion and other intangible assets of $4.8 billion, which will be amortized over their estimated useful lives, ranging from one to 24 years. Refer to Note 6 for additional information. The following table summarizes the results of the acquired Chubb Corp operations since the acquisition date that have been included within our consolidated statements of income: (in millions of U.S. dollars) January 14, 2016 to March 31, 2016 Total revenues $ 2,487 Net income $ 255 The results of the Chubb Corp have been included in our unaudited consolidated financial statements from the acquisition date to March 31, 2016. The following table provides supplemental unaudited pro forma consolidated information for the three months ended March 31, 2016 and 2015, as if Chubb Corp had been acquired as of January 1, 2015. The unaudited pro forma consolidated financial statements are presented solely for informational purposes and are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Three Months Ended March 31 (in millions of U.S. dollars, except per share data) 2016 2015 Total revenues $ 7,322 $ 7,695 Net income $ 534 $ 959 Earnings per share Basic earnings per share $ 1.14 $ 2.05 Diluted earnings per share $ 1.14 $ 2.03 Prior year acquisition Fireman's Fund Insurance Company High Net Worth Personal Lines Insurance Business in the U.S. (Fireman's Fund) On April 1, 2015, we acquired the Fireman's Fund Insurance Company high net worth personal lines insurance business in the U.S., which included the renewal rights for new and existing business and reinsurance of all existing reserves for $365 million in cash. We acquired assets with a fair value of $ 753 million , consisting primarily of cash of $ 629 million and insurance and reinsurance balances receivable of $ 124 million . We assumed liabilities with a fair value of $ 863 million , consisting primarily of unpaid losses and loss expenses of $ 417 million and unearned premiums of $ 428 million . This acquisition generated $ 196 million of goodwill, attributable to expected growth and profitability, all of which is expected to be deductible for income tax purposes, and other intangible assets of $ 278 million , primarily related to renewal rights, based on Chubb’s purchase price allocation. During the third quarter of 2015, we applied the new measurement-period adjustment guidance and recorded an adjustment to the valuation of our other intangible assets. The acquisition expanded our position in the high net worth personal lines insurers in the U.S. The Fireman’s Fund business was integrated into our existing high net worth personal lines business, offering a broad range of coverage including homeowners, automobile, umbrella and excess liability, collectibles and yachts. Goodwill and other intangible assets arising from this acquisition are included in our North America Personal P&amp;C Insurance segment. The consolidated financial statements include results of acquired businesses from the acquisition dates.</t>
  </si>
  <si>
    <t>Investments</t>
  </si>
  <si>
    <t>Investments, Debt and Equity Securities [Abstract]</t>
  </si>
  <si>
    <t>Investments a) Fixed maturities March 31, 2016 Amortized Cost Gross Unrealized Appreciation Gross Unrealized Depreciation Fair Value OTTI Recognized in AOCI (in millions of U.S. dollars) Available for sale U.S. Treasury and agency $ 2,984 $ 85 $ — $ 3,069 $ — Foreign 20,026 685 (118 ) 20,593 (16 ) Corporate securities 21,783 640 (212 ) 22,211 (21 ) Mortgage-backed securities 11,766 289 (10 ) 12,045 (1 ) States, municipalities, and political subdivisions 19,432 200 (12 ) 19,620 — $ 75,991 $ 1,899 $ (352 ) $ 77,538 $ (38 ) Held to maturity U.S. Treasury and agency $ 700 $ 23 $ — $ 723 $ — Foreign 749 38 (4 ) 783 — Corporate securities 2,951 98 (16 ) 3,033 — Mortgage-backed securities 1,652 65 (1 ) 1,716 — States, municipalities, and political subdivisions 5,228 99 (2 ) 5,325 — $ 11,280 $ 323 $ (23 ) $ 11,580 $ — December 31, 2015 Amortized Cost Gross Unrealized Appreciation Gross Unrealized Depreciation Fair Value OTTI Recognized in AOCI (in millions of U.S. dollars) Available for sale U.S. Treasury and agency $ 2,481 $ 52 $ (5 ) $ 2,528 $ — Foreign 13,190 468 (213 ) 13,445 (13 ) Corporate securities 15,028 355 (454 ) 14,929 (28 ) Mortgage-backed securities 9,827 183 (52 ) 9,958 (1 ) States, municipalities, and political subdivisions 2,623 110 (6 ) 2,727 — $ 43,149 $ 1,168 $ (730 ) $ 43,587 $ (42 ) Held to maturity U.S. Treasury and agency $ 733 $ 13 $ (1 ) $ 745 $ — Foreign 763 30 (8 ) 785 — Corporate securities 3,054 57 (55 ) 3,056 — Mortgage-backed securities 1,707 38 (2 ) 1,743 — States, municipalities, and political subdivisions 2,173 52 (2 ) 2,223 — $ 8,430 $ 190 $ (68 ) $ 8,552 $ — As discussed in Note 3 c ),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Unrealized appreciation (depreciation) in the consolidated statement of shareholders’ equity. For the three months ended March 31, 2016 and 2015, $23 million and $4 million , respectively, of net unrealized appreciation related to such securities is included in OCI. At March 31, 2016 and December 31, 2015 , AOCI included cumulative net unrealized depreciation of $24 million and $35 million, respectively, related to securities remaining in the investment portfolio for which a non-credit OTTI was recognized. Mortgage-backed securities (MBS) issued by U.S. government agencies are combined with all other to be announced mortgage derivatives held (refer to Note 8 c) (iv)) and are included in the category, “Mortgage-backed securities.” Approximately 77 percent and 81 percent of the total mortgage-backed securities at March 31, 2016 and December 31, 2015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March 31 December 31 2016 2015 (in millions of U.S. dollars) Amortized Cost Fair Value Amortized Cost Fair Value Available for sale Due in 1 year or less $ 3,712 $ 3,724 $ 1,856 $ 1,865 Due after 1 year through 5 years 25,064 25,492 14,936 15,104 Due after 5 years through 10 years 25,453 25,887 12,258 12,173 Due after 10 years 9,996 10,390 4,272 4,487 64,225 65,493 33,322 33,629 Mortgage-backed securities 11,766 12,045 9,827 9,958 $ 75,991 $ 77,538 $ 43,149 $ 43,587 Held to maturity Due in 1 year or less $ 425 $ 429 $ 492 $ 495 Due after 1 year through 5 years 2,505 2,597 2,443 2,517 Due after 5 years through 10 years 2,918 2,991 2,292 2,313 Due after 10 years 3,780 3,847 1,496 1,484 9,628 9,864 6,723 6,809 Mortgage-backed securities 1,652 1,716 1,707 1,743 $ 11,280 $ 11,580 $ 8,430 $ 8,552 Expected maturities could differ from contractual maturities because borrowers may have the right to call or prepay obligations, with or without call or prepayment penalties. b) Equity securities March 31 December 31 (in millions of U.S. dollars) 2016 2015 Cost $ 841 $ 441 Gross unrealized appreciation 84 74 Gross unrealized depreciation (32 ) (18 ) Fair value $ 893 $ 497 c )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Chubb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securities lending collateral, equity securities, and other investments, are reviewed to identify impaired securities to be specifically evaluated for a potential OTTI. For all non-fixed maturities, OTTI is evaluated based on the following: • the amount of time a security has been in a loss position and the magnitude of the loss position; • the period in which cost is expected to be recovered, if at all, based on various criteria including economic conditions and other issuer-specific developments; and • Our ability and intent to hold the security to the expected recovery period. As a general rule, we also consider that equity securities in an unrealized loss position for twelve consecutive months are other than temporarily impaired. For mutual funds included in equity securities in our consolidated balance sheet, we employ analysis similar to fixed maturities, when applicable.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We believe that use of a default assumption in excess of the historical mean is conservative in light of current market conditions. For the three months ended March 31, 2016 and 2015, credit losses recognized in Net income for corporate securities were $17 million and $4 million , respectively.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For both the three months ended March 31, 2016 and 2015 , there were no credit losses recognized in Net income for mortgage-backed securities. The following table presents the Net realized gains (losses) and the losses included in Net realized gains (losses) and OCI as a result of conditions which caused us to conclude the decline in fair value of certain investments was “other-than-temporary”: Three Months Ended March 31 (in millions of U.S. dollars) 2016 2015 Fixed maturities: OTTI on fixed maturities, gross $ (67 ) $ (13 ) OTTI on fixed maturities recognized in OCI (pre-tax) 8 — OTTI on fixed maturities, net (59 ) (13 ) Gross realized gains excluding OTTI 65 44 Gross realized losses excluding OTTI (196 ) (35 ) Total fixed maturities (190 ) (4 ) Equity securities: OTTI on equity securities (1 ) — Gross realized gains excluding OTTI 40 3 Gross realized losses excluding OTTI (1 ) (2 ) Total equity securities 38 1 OTTI on other investments (3 ) — Foreign exchange gains (losses) 39 (31 ) Investment and embedded derivative instruments (39 ) 1 Fair value adjustments on insurance derivative (228 ) (45 ) S&amp;P put options and futures (15 ) (12 ) Other derivative instruments (2 ) — Other 6 1 Net realized gains (losses) $ (394 ) $ (89 ) The following table presents a roll-forward of pre-tax credit losses related to fixed maturities for which a portion of OTTI was recognized in OCI: Three Months Ended March 31 (in millions of U.S. dollars) 2016 2015 Balance of credit losses related to securities still held – beginning of period $ 53 $ 28 Additions where no OTTI was previously recorded 11 3 Additions where an OTTI was previously recorded 6 1 Reductions for securities sold during the period (13 ) (10 ) Balance of credit losses related to securities still held – end of period $ 57 $ 22 d) Gross unrealized loss At March 31, 2016 , there were 5,636 fixed maturities out of a total of 30,019 fixed maturities in an unrealized loss position. The largest single unrealized loss in the fixed maturities was $4 million . There were 94 equity securities out of a total of 304 equity securities in an unrealized loss position. The largest single unrealized loss in the equity securities was $2 million . Fixed maturities in an unrealized loss position at March 31, 2016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March 31, 2016 Fair Value Gross Unrealized Loss Fair Value Gross Unrealized Loss Fair Value Gross Unrealized Loss (in millions of U.S. dollars) Foreign $ 3,204 $ (69 ) $ 486 $ (53 ) $ 3,690 $ (122 ) Corporate securities 4,014 (152 ) 651 (76 ) 4,665 (228 ) Mortgage-backed securities 1,190 (4 ) 854 (7 ) 2,044 (11 ) States, municipalities, and political subdivisions 3,848 (12 ) 73 (2 ) 3,921 (14 ) Total fixed maturities 12,256 (237 ) 2,064 (138 ) 14,320 (375 ) Equity securities 310 (32 ) — — 310 (32 ) Other investments 229 (18 ) — — 229 (18 ) Total $ 12,795 $ (287 ) $ 2,064 $ (138 ) $ 14,859 $ (425 ) 0 – 12 Months Over 12 Months Total December 31, 2015 Fair Value Gross Unrealized Loss Fair Value Gross Unrealized Loss Fair Value Gross Unrealized Loss (in millions of U.S. dollars) U.S. Treasury and agency $ 996 $ (5 ) $ 153 $ (1 ) $ 1,149 $ (6 ) Foreign 3,953 (148 ) 436 (73 ) 4,389 (221 ) Corporate securities 7,518 (371 ) 738 (138 ) 8,256 (509 ) Mortgage-backed securities 3,399 (42 ) 516 (12 ) 3,915 (54 ) States, municipalities, and political subdivisions 556 (6 ) 42 (2 ) 598 (8 ) Total fixed maturities 16,422 (572 ) 1,885 (226 ) 18,307 (798 ) Equity securities 131 (18 ) — — 131 (18 ) Other investments 210 (11 ) — — 210 (11 ) Total $ 16,763 $ (601 ) $ 1,885 $ (226 ) $ 18,648 $ (827 )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March 31, 2016 and December 31, 2015 , are investments, primarily fixed maturities, totaling $18.2 billion and $16.9 billion, respectively, and cash of $119 million and $110 million, respectively. The following table presents the components of restricted assets: March 31 December 31 (in millions of U.S. dollars) 2016 2015 Trust funds $ 11,681 $ 11,862 Deposits with non-U.S. regulatory authorities 2,260 2,075 Deposits with U.S. regulatory authorities 2,523 1,242 Assets pledged under repurchase agreements 1,473 1,459 Other pledged assets 400 392 $ 18,337 $ 17,030</t>
  </si>
  <si>
    <t>Fair value measurements</t>
  </si>
  <si>
    <t>Fair Value Disclosures [Abstract]</t>
  </si>
  <si>
    <t xml:space="preserve"> Fair value measurements In 2015, we retrospectively adopted new accounting guidance that no longer requires investments measured at fair value using NAV to be categorized within the fair value hierarchy. Therefore, we no longer include our investments in partially-owned investment companies, investment funds, and limited partnerships within the fair value hierarchy and the Level 3 rollforward tables disclosed below. Prior period amounts within the fair value hierarchy disclosures contained in this section have been revised to conform to the current period presentation.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re based on market valuations and are classified within Level 2. Investment derivative instruments are recorded in either Other assets or Accounts payable, accrued expenses, and other liabilities in the consolidated balance sheets. Other derivative instruments We generally maintain positions in other derivative instruments including exchange-traded equity futures contracts and option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At March 31, 2016, we held no positions in option contracts on equity market indices.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For the three months ended March 31, 2016 and 2015, no material technical refinements were made to the model. For detailed information on our lapse and annuitization rate assumptions, refer to Note 4 to the Consolidated Financial Statements of our 2015 Form 10-K. Financial instruments measured at fair value on a recurring basis, by valuation hierarchy March 31, 2016 Level 1 Level 2 Level 3 Total (in millions of U.S. dollars) Assets: Fixed maturities available for sale U.S. Treasury and agency $ 2,444 $ 625 $ — $ 3,069 Foreign — 20,531 62 20,593 Corporate securities — 21,950 261 22,211 Mortgage-backed securities — 11,997 48 12,045 States, municipalities, and political subdivisions — 19,620 — 19,620 2,444 74,723 371 77,538 Equity securities 864 — 29 893 Short-term investments 1,405 1,977 — 3,382 Other investments (1) 362 237 211 810 Securities lending collateral — 1,003 — 1,003 Investment derivative instruments 11 — — 11 Other derivative instruments — — — — Separate account assets 1,499 90 — 1,589 Total assets measured at fair value (1) $ 6,585 $ 78,030 $ 611 $ 85,226 Liabilities: Investment derivative instruments $ 23 $ — $ — $ 23 Other derivative instruments 36 — 10 46 GLB (2) — — 839 839 Total liabilities measured at fair value $ 59 $ — $ 849 $ 908 (1) Excluded from the table above are partially-owned investments, investment funds, and limited partnerships of $ 3,658 million and other investments of $ 25 million at March 31, 2016 measured using NAV.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December 31, 2015 Level 1 Level 2 Level 3 Total (in millions of U.S. dollars) Assets: Fixed maturities available for sale U.S. Treasury and agency $ 1,712 $ 816 $ — $ 2,528 Foreign — 13,388 57 13,445 Corporate securities — 14,755 174 14,929 Mortgage-backed securities — 9,905 53 9,958 States, municipalities, and political subdivisions — 2,727 — 2,727 1,712 41,591 284 43,587 Equity securities 481 — 16 497 Short-term investments 7,171 3,275 — 10,446 Other investments (1) 347 230 212 789 Securities lending collateral — 1,046 — 1,046 Investment derivative instruments 12 — — 12 Separate account assets 1,464 88 — 1,552 Total assets measured at fair value (1) $ 11,187 $ 46,230 $ 512 $ 57,929 Liabilities: Investment derivative instruments $ 13 $ — $ — $ 13 Other derivative instruments 4 — 6 10 GLB (2) — — 609 609 Total liabilities measured at fair value $ 17 $ — $ 615 $ 632 (1) Excluded from the table above are partially-owned investments, investment funds, and limited partnerships of $2,477 million and other investments of $25 million at December 31, 2015 measured using NAV.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There were no transfers between Level 1 and Level 2 for the three months ended March 31, 2016 and 2015.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March 31 December 31 Expected Liquidation Period of Underlying Assets 2016 2015 (in millions of U.S. dollars) Fair Value Maximum Future Funding Commitments Fair Value Maximum Future Funding Commitments Financial 5 to 9 Years $ 580 $ 210 $ 300 $ 105 Real Assets 3 to 7 Years 577 321 474 140 Distressed 5 to 9 Years 451 217 261 218 Private Credit 3 to 7 Years 272 349 265 209 Traditional 3 to 9 Years 1,498 1,001 895 152 Vintage 1 to 2 Years 36 14 13 — Investment funds Not Applicable 244 — 269 — $ 3,658 $ 2,112 $ 2,477 $ 824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made before 2002 and where the funds’ commitment periods had already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Valuation Technique Significant Unobservable Inputs Ranges March 31, 2016 December 31, 2015 GLB (1) $ 839 $ 609 Actuarial model Lapse rate 1% – 30% Annuitization rate 0% – 55% (1) Discussion of the most significant inputs used in the fair value measurement of GLB and the sensitivity of those assumptions is included within Note 4 a) Guaranteed living benefits. The following tables present a reconciliation of the beginning and ending balances of financial instruments measured at fair value using significant unobservable inputs (Level 3). Assets Liabilities Three Months Ended Available-for-Sale Debt Securities Equity securities Other investments Other derivative instruments GLB (1) March 31, 2016 Foreign Corporate securities MBS (in millions of U.S. dollars) Balance–Beginning of Period $ 57 $ 174 $ 53 $ 16 $ 212 $ 6 $ 609 Transfers into Level 3 6 16 — — — — — Transfers out of Level 3 (2 ) — — — — — — Change in Net Unrealized Gains (Losses) included in OCI 6 2 — — — — — Net Realized Gains/Losses (5 ) (6 ) — — — 2 230 Purchases (2) 5 93 — 13 6 2 — Sales (1 ) (14 ) (5 ) — — — — Settlements (4 ) (4 ) — — (7 ) — — Balance–End of Period $ 62 $ 261 $ 48 $ 29 $ 211 $ 10 $ 839 Net Realized Gains/Losses Attributable to Changes in Fair Value at the Balance Sheet Date $ (4 ) $ (7 ) $ — $ — $ — $ 2 $ 230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2) Includes acquired invested assets as a result of the Chubb Corp acquisition. Assets Liabilities Three Months Ended Available-for-Sale Debt Securities Equity Other Other derivative instruments GLB (1) March 31, 2015 Foreign Corporate MBS (in millions of U.S. dollars) Balance–Beginning of Period $ 22 $ 187 $ 15 $ 2 $ 204 $ 4 $ 406 Transfers into Level 3 — 1 — — — — — Change in Net Unrealized Gains (Losses) included in OCI — 3 — — (2 ) — — Net Realized Gains/Losses — (3 ) — — — — 45 Purchases 1 8 18 — 9 — — Sales (1 ) (3 ) — — — — — Settlements — (26 ) — — (3 ) — — Balance–End of Period $ 22 $ 167 $ 33 $ 2 $ 208 $ 4 $ 451 Net Realized Gains/Losses Attributable to Changes in Fair Value at the Balance Sheet Date $ — $ (2 ) $ — $ — $ — $ — $ 45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16 million at March 31, 2015 , and $663 million at December 31, 2014, which includes a fair value derivative adjustment of $451 million and $406 million,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Investments in partially-owned insurance companies Fair values for investments in partially-owned insurance companies are based on Chubb’s share of the net assets based on the financial statements provided by those companies and are excluded from the valuation hierarchy tables below. Short- and long-term debt, repurchase agreements, and trust preferred securities Where practical, fair values for short-term debt, long-term debt, repurchase agreements, and trust preferred securities are estimated using discounted cash flow calculations based principally on observable inputs including incremental borrowing rates, which reflect Chubb’s credit rating, for similar types of borrowings with maturities consistent with those remaining for the debt being valued. The following tables present fair value, by valuation hierarchy, and carrying value of the financial instruments not measured at fair value: March 31, 2016 Fair Value Carrying Value (in millions of U.S. dollars) Level 1 Level 2 Level 3 Total Assets: Fixed maturities held to maturity U.S. Treasury and agency $ 598 $ 125 $ — $ 723 $ 700 Foreign — 783 — 783 749 Corporate securities — 3,020 13 3,033 2,951 Mortgage-backed securities — 1,716 — 1,716 1,652 States, municipalities, and political subdivisions — 5,325 — 5,325 5,228 Total assets $ 598 $ 10,969 $ 13 $ 11,580 $ 11,280 Liabilities: Repurchase agreements $ — $ 1,403 $ — $ 1,403 $ 1,403 Short-term debt — 519 — 519 500 Long-term debt — 13,317 — 13,317 12,636 Trust preferred securities — 433 — 433 308 Total liabilities $ — $ 15,672 $ — $ 15,672 $ 14,847 December 31, 2015 Fair Value Carrying Value (in millions of U.S. dollars) Level 1 Level 2 Level 3 Total Assets: Fixed maturities held to maturity U.S. Treasury and agency $ 583 $ 162 $ — $ 745 $ 733 Foreign — 785 — 785 763 Corporate securities — 3,042 14 3,056 3,054 Mortgage-backed securities — 1,743 — 1,743 1,707 States, municipalities, and political subdivisions — 2,223 — 2,223 2,173 Total assets $ 583 $ 7,955 $ 14 $ 8,552 $ 8,430 Liabilities: Repurchase agreements $ — $ 1,404 $ — $ 1,404 $ 1,404 Long-term debt — 9,678 — 9,678 9,389 Trust preferred securities — 446 — 446 307 Total liabilities $ — $ 11,528 $ — $ 11,528 $ 11,100</t>
  </si>
  <si>
    <t>Assumed life reinsurance programs involving minimum benefit guarantees under annuity contracts</t>
  </si>
  <si>
    <t>Reinsurance Disclosures [Abstract]</t>
  </si>
  <si>
    <t>Assumed life reinsurance programs involving minimum benefit guarantees under variable annuity contracts The following table presents income and expenses relating to GMDB and GLB reinsurance. GLBs include GMIBs as well as some GMABs originating in Japan. Three Months Ended March 31 (in millions of U.S. dollars) 2016 2015 GMDB Net premiums earned $ 14 $ 16 Policy benefits and other reserve adjustments $ 8 $ 9 GLB Net premiums earned $ 29 $ 32 Policy benefits and other reserve adjustments 11 12 Net realized gains (losses) (234 ) (45 ) Loss recognized in Net income $ (216 ) $ (25 ) Less: Net cash received 18 28 Net increase in liability $ (234 ) $ (53 ) Net realized gains (losses) in the table above include gains (losses) related to foreign exchange and fair value adjustments on insurance derivatives and exclude gains (losses) on S&amp;P put options and futures used to partially offset the risk in the GLB reinsurance portfolio. Refer to Note 8 for additional information. The reported liability for GMDB reinsurance was $115 million and $ 117 million at March 31, 2016 and December 31, 2015, respectively. At March 31, 2016 and December 31, 2015, the reported liability for GLB reinsurance was $1.1 billion and $888 million, respectively, which includes a fair value derivative adjustment of $ 839 million and $609 million, respectively. Reported liabilities for both GMDB and GLB reinsurance are determined using internal valuation models. Such valuations require considerable judgment and are subject to significant uncertainty. The valuation of these products is subject to fluctuations arising from, among other factors, changes in interest rates, changes in equity markets, changes in credit markets, changes in the allocation of the investments underlying annuitants’ account values, and assumptions regarding future policyholder behavior. These models and the related assumptions are regularly reviewed by management and enhanced, as appropriate, based upon improvements in modeling assumptions and availability of updated information, such as market conditions and demographics of in-force annuities.</t>
  </si>
  <si>
    <t>Goodwill and other intangible assets Goodwill and other intangible assets</t>
  </si>
  <si>
    <t>Goodwill and Intangible Assets Disclosure [Abstract]</t>
  </si>
  <si>
    <t>Goodwill and Other Intangible Assets [Text Block]</t>
  </si>
  <si>
    <t>Goodwill and other intangible assets At March 31, 2016 and December 31, 2015, goodwill was $ 15.4 billion and $ 4.8 billion , respectively, and Other intangible assets were $ 8.0 billion and $ 887 million , respectively. The increase in goodwill and Other intangible assets reflects the goodwill and intangible assets recorded in connection with the Chubb Corp acquisition. The preliminary purchase price allocation to intangible assets recorded in connection with the Chubb Corp acquisition and their related useful lives are as follows: (in millions of U.S. dollars) Amount Estimated useful life Definite life Unearned premium reserves (UPR) intangible asset $ 1,550 1 year Agency distribution relationships and renewal rights 3,150 24 years Internally developed technology 95 3 years Indefinite life Trademarks 2,800 Indefinite Licenses 50 Indefinite Syndicate capacity 10 Indefinite Total identified intangible assets $ 7,655 At the date of acquisition, we recorded a deferred tax liability of $ 2,679 million associated with intangible assets in the table above. At March 31, 2016, the deferred tax liability balance was $ 2,465 million . Additionally, in connection with the Chubb Corp acquisition, we recorded an increase to unpaid losses and loss expenses acquired as part of Chubb Corp of $ 715 million to adjust the carrying value of Chubb Corp's historical unpaid losses and loss expenses to fair value as of the acquisition date. The estimated fair value consists of the present value of the expected net unpaid loss and loss adjustment expenses payments adjusted for an estimated risk margin. The expected cash flows are discounted at a risk free rate. The estimated risk margin varies based on the inherent risks associated with each type of reserve. This fair value adjustment was recorded within Unpaid losses and loss expenses on the Consolidated balance sheets and will amortize through Amortization of purchased intangibles on the consolidated statements of operations over a range of 5 to 17 years, based on the estimated payout patterns of unpaid loss and loss expenses as of the acquisition date. The following table presents, as of March 31, 2016 , the expected estimated pre-tax amortization expense related to purchased intangibles as well as the amortization of the fair value adjustment to loss reserve described above: Associated with the Chubb Corp Acquisition For the Year Ending December 31 (in millions of U.S. dollars) Agency distribution relationships and renewal rights Internally developed technology Fair Value adjustment to Unpaid losses and loss expense Total Other intangible assets Total amortization of purchased intangibles Second quarter of 2016 $ 33 $ 8 $ (61 ) $ (20 ) $ 21 $ 1 Third quarter of 2016 33 8 (61 ) (20 ) 21 1 Fourth quarter of 2016 33 8 (61 ) (20 ) 21 1 2017 293 32 (160 ) 165 79 244 2018 320 32 (101 ) 251 70 321 2019 279 — (62 ) 217 64 281 2020 239 — (35 ) 204 58 262 2021 216 — (20 ) 196 52 248 Total $ 1,446 $ 88 $ (561 ) $ 973 $ 386 $ 1,359 As noted above, the deferred tax liability balance at March 31, 2016 was $ 2,465 million . The following table presents the expected reduction to the deferred tax liability, which assumed an expected 35 percent tax rate, associated with the amortization of the Chubb Corp purchased intangible assets. In addition, the table presents the expected amortization pattern of the UPR intangible asset. Chubb Corp acquisition For the Year Ending December 31 Reduction to deferred tax liability associated with other intangibles Amortization of UPR intangible asset to be recorded through Policy acquisition costs on the income statement Second quarter of 2016 $ (196 ) $ 518 Third quarter of 2016 (126 ) 319 Fourth quarter of 2016 (65 ) 143 2017 (114 ) — 2018 (123 ) — 2019 (98 ) — 2020 (84 ) — 2021 (75 ) — Total $ (881 ) $ 980 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15 $ 1,203 $ 196 $ 134 $ 2,078 $ 365 $ 820 $ 4,796 Acquisition of Chubb Corp 5,667 2,025 — 2,753 — — 10,445 Foreign exchange revaluation and other 40 13 — 109 — 1 163 Balance at March 31, 2016 $ 6,910 $ 2,234 $ 134 $ 4,940 $ 365 $ 821 $ 15,404</t>
  </si>
  <si>
    <t>Debt</t>
  </si>
  <si>
    <t>Debt Disclosure [Abstract]</t>
  </si>
  <si>
    <t>Debt Disclosure [Text Block]</t>
  </si>
  <si>
    <t>Debt In connection with the Chubb Corp acquisition, Chubb INA Holdings Inc. (formerly ACE INA Holdings Inc.) assumed $ 3.3 billion par value outstanding debt of Chubb Corp, fair valued at $ 3.8 billion . Chubb INA Holdings assumed Chubb Corp's rights, duties and obligations and Chubb Limited fully and unconditionally guarantees Chubb INA Holding Inc.'s payment obligations under these debts. Additionally, during the first quarter of 2016 we adopted new guidance that required debt issuance costs be recorded as a reduction of the carrying amount of the related debt liability (these costs were previously included in Other assets on the Consolidated balance sheets). The debt balances at December 31, 2015 have been updated to reflect the adoption of this guidance. March 31 December 31 (in millions of U.S. dollars) 2016 2015 Early Redemption Option Repurchase agreements (weighted average interest rate of 0.8% in 2016 and 0.6% in 2015) $ 1,403 $ 1,404 None Short-term debt Chubb INA senior notes: $500 million 5.7% due February 2017 $ 500 $ — Make-whole premium plus 0.20% Total short-term debt $ 500 $ — Long-term debt Chubb INA senior notes: $500 million 5.7% due February 2017 $ — $ 500 Make-whole premium plus 0.20% $300 million 5.8% due March 2018 299 299 Make-whole premium plus 0.35% $600 million 5.75% due May 2018 654 — Make-whole premium plus 0.30% $100 million 6.6% due August 2018 111 — None $500 million 5.9% due June 2019 497 497 Make-whole premium plus 0.40% $1,300 million 2.3% due November 2020 1,293 1,294 Make-whole premium plus 0.15% $1,000 million 2.875% due November 2022 993 994 Make-whole premium plus 0.20% $475 million 2.7% due March 2023 471 471 Make-whole premium plus 0.10% $700 million 3.35% due May 2024 694 694 Make-whole premium plus 0.15% $800 million 3.15% due March 2025 794 794 Make-whole premium plus 0.15% $1,500 million 3.35% due May 2026 1,487 1,487 Make-whole premium plus 0.20% $100 million 8.875% due August 2029 100 100 None $200 million 6.8% due November 2031 260 — Make-whole premium plus 0.25% $300 million 6.7% due May 2036 297 297 Make-whole premium plus 0.20% $800 million 6.0% due May 2037 992 — Make-whole premium plus 0.20% $600 million 6.5% due May 2038 784 — Make-whole premium plus 0.30% $475 million 4.15% due March 2043 469 469 Make-whole premium plus 0.15% $1,500 million 4.35% due November 2045 1,482 1,482 Make-whole premium plus 0.25% Chubb INA $1,000 million 6.375% capital securities due March 2067 948 — Make-whole premium plus 0.25%-0.50% Other long-term debt (2.75% to 7.1% due December 2019 to September 2020) 11 11 None Total long-term debt $ 12,636 $ 9,389 Trust preferred securities Chubb INA capital securities due April 2030 $ 308 $ 307 Redemption price (1) (1) Redemption price is equal to accrued and unpaid interest to the redemption date plus the greater of (i) 100 percent of the principal amount thereof, or (ii) sum of present value of scheduled payments of principal and interest on the debentures from the redemption date to April 1, 2030. All of Chubb INA's senior notes are redeemable at any time at Chubb INA's option subject to the provisions described in the table above. A "make-whole" premium is the present value of the remaining principal and interest discounted at the applicable U.S. Treasury rate. The senior notes are also redeemable at par plus accrued and unpaid interest in the event of certain changes in tax law. The debentures, subject to certain exceptions, are not redeemable before maturity. We had outstanding $ 1.0 billion of unsecured junior subordinated capital securities at March 31, 2016, which were assumed by Chubb INA Holdings Inc. in connection with the Chubb Corp acquisition. The capital securities will become due on April 15, 2037, the scheduled maturity date, but only to the extent that we have received sufficient net proceeds from the sale of certain qualifying capital securities. We must use commercially reasonable efforts, subject to certain market disruption events, to sell enough qualifying capital securities to permit repayment of the capital securities on the schedule maturity date or as soon thereafter as possible. Any remaining outstanding principal amount will be due on March 29, 2067, the final maturity date. The capital securities bear interest at a rate of 6.375 percent through April 14, 2017. Thereafter, the capital securities will bear interest at a rate equal to the three-month LIBOR rate plus 2.25 percent. Subject to certain conditions, we have the right to defer the payment of interest on the capital securities for a period not exceeding ten consecutive years. During any such period, interest will continue to accrue and we generally may not declare or pay any dividends on or purchase any shares of our capital stock. In connection with the issuance of capital securities, a replacement capital covenant was entered into in which we agreed that we will not repay, redeem, or purchase capital securities before March 29, 2047, unless, subject to certain limitations, we have received proceeds from the sale of specified replacement capital securities. The replacement capital covenant is not intended for the benefit of holders of the capital securities and may not be enforced by them. The replacement capital covenant is for the benefit of holders of one or more designated series of Chubb's indebtedness, which initially was and continues to be its 6.8 percent debentures due November 2031. Subject to the replacement capital covenant, the capital securities may be redeemed, in whole or in part, at any time on or after April 15, 2017 at a redemption price equal to the principal amount plus any accrued interest or prior to April 15, 2017 at a redemption price equal to the greater of (i) the principal amount or (ii) a make-whole premium, in each case plus any accrued interest.</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and options on equity market indices to limit equity exposure in the GMDB and GLB blocks of business. At March 31, 2016, we held no positions in option contracts on equity market indice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March 31, 2016 December 31, 2015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6 $ (19 ) $ 903 $ 7 $ (11 ) $ 1,029 Cross-currency swaps OA / (AP) — — 95 — — 95 Options/Futures contracts on notes and bonds OA / (AP) 5 (4 ) 1,235 5 (2 ) 751 Convertible securities (1) FM AFS / ES 3 — 7 31 — 40 $ 14 $ (23 ) $ 2,240 $ 43 $ (13 ) $ 1,915 Other derivative instruments Futures contracts on equities (2) OA / (AP) $ — $ (36 ) $ 1,171 $ — $ (4 ) $ 1,197 Other OA / (AP) — (10 ) 71 — (6 ) 15 $ — $ (46 ) $ 1,242 $ — $ (10 ) $ 1,212 GLB (3) (AP) / (FPB) $ — $ (1,122 ) $ 1,377 $ — $ (888 ) $ 1,155 (1) Includes fair value of embedded derivatives. (2) Related to GMDB and GLB blocks of business. (3) Includes both future policy benefits reserves and fair value derivative adjustment. Refer to Note 5 for additional information. Note that the payment provision related to GLB is the net amount at risk. The concept of a notional value does not apply to the GLB reinsurance contracts. At March 31, 2016 and December 31, 2015, derivative liabilities of $44 million and derivative assets of $1 million , respectively, included in the table above were subject to a master netting agreement. The remaining derivatives included in the table above were not subject to a master netting agreement. b) Secured borrowings Chubb participates in a securities lending program operated by a third-party banking institution whereby certain assets are loaned to qualified borrowers and from which we earn an incremental return. At March 31, 2016 and December 31, 2015, our securities lending collateral was $1,003 million and $1,046 million, respectively, and our securities lending payable, reflecting our obligation to return the collateral plus interest, was $1,004 million and $1,047 million, respectively.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March 31, 2016 Overnight and Continuous (in millions of U.S. dollars) Collateral held under securities lending agreements: Cash $ 434 U.S. Treasury and agency 89 Foreign 212 Corporate securities 2 Equity securities 266 $ 1,003 Gross amount of recognized liability for securities lending payable $ 1,004 Difference (1) $ (1 ) (1) The carrying value of the securities lending collateral held is $1 million lower than the securities lending payable due to accrued interest recorded in the securities lending payable. At March 31, 2016 and December 31, 2015, our repurchase agreement obligations of $1,403 million and $1,404 million , respectively, were fully collateralized. In contrast to securities lending programs, the use of cash received is not restricted for the repurchase obligations. The fair value of the underlying securities sold remains in Fixed maturities available for sale and Equity securities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March 31, 2016 Greater than 90 Days (in millions of U.S. dollars) Collateral pledged under repurchase agreements: U.S. Treasury and agency $ 238 Mortgage-backed securities 1,235 $ 1,473 Gross amount of recognized liabilities for repurchase agreements $ 1,403 Difference (1) $ 70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net realized gains (losses) related to derivative instrument activity in the consolidated statements of operations: Three Months Ended March 31 (in millions of U.S. dollars) 2016 2015 Investment and embedded derivative instruments Foreign currency forward contracts $ (10 ) $ 25 All other futures contracts and options (34 ) (29 ) Convertible securities (1) 5 5 Total investment and embedded derivative instruments $ (39 ) $ 1 GLB and other derivative instruments GLB (2) $ (228 ) $ (45 ) Futures contracts on equities (3) (15 ) (11 ) Options on equity market indices (3) — (1 ) Other (2 ) — Total GLB and other derivative instruments $ (245 ) $ (57 ) $ (284 ) $ (56 ) (1) Includes embedded derivatives. (2) Excludes foreign exchange gains (losses) related to GLB. (3) Related to GMDB and GLB blocks of business. c)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Another use for option contracts is to limit exposure to a severe equity market decline, which would cause an increase in expected claims and therefore, an increase in reserves for GMDB and GLB reinsurance business.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Also included within Other are certain life insurance products that meet the definition of a derivative instrument for accounting purpos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an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 d) Fixed maturities At March 31, 2016 , we have commitments to purchase fixed income securities of $243 million over the next several years. e) Other investments At March 31, 2016 , included in Other investments in the consolidated balance sheet are investments in limited partnerships and partially-owned investment companies with a carrying value of $3.4 billion. In connection with these investments, we have commitments that may require funding of up to $2.1 billion over the next several years. f) Taxation At March 31, 2016 , $19 million of unrecognized tax benefits remains outstanding. It is reasonably possible that over the next twelve months, the amount of unrecognized tax benefits may change resulting from the re-evaluation of unrecognized tax benefits arising from examinations of taxing authorities. With few exceptions, Chubb is no longer subject to state and local or non-U.S. income tax examinations for years before 2005.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Shareholders' equity</t>
  </si>
  <si>
    <t>Stockholders' Equity Note [Abstract]</t>
  </si>
  <si>
    <t>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March 31, 2016, our Common Shares had a par value of CHF 24.15 per share. At our May 2014 annual general meeting, our shareholders approved an annual dividend for the following year of $2.60 per share, payable in four quarterly installments of $0.65 per share after the annual general meeting in the form of a distribution by way of a par value reduction. At our May 2015 annual general meeting, our shareholders approved an annual dividend for the following year of up to $ 2.68 per share, which was paid in four quarterly installments of $ 0.67 per share at dates determined by the Board of Directors (Board) after the annual general meeting by way of a distribution from capital contribution reserves, transferred to free reserves for payment. The following table presents dividend distributions per Common Share in Swiss francs (CHF) and U.S. dollars (USD): Three Months Ended March 31 2016 2015 CHF USD CHF USD Dividends – par value reduction — $ 0.62 $ 0.65 Dividends – distributed from capital contribution reserves 0.66 0.67 — — Total dividend distributions per common share 0.66 $ 0.67 0.62 $ 0.65 Common Shares in treasury are used principally for issuance upon the exercise of employee stock options, grants of restricted stock, and purchases under the Employee Stock Purchase Plan (ESPP). At March 31, 2016 , 15,500,344 Common Shares remain in treasury after net shares redeemed under employee share-based compensation plans. Chubb Limited securities repurchase authorization In November 2014, the Board announced authorization of a share repurchase program of $1.5 billion of Chubb's Common Shares for the period January 1, 2015 through December 31, 2015 to replace the previous authorization when it expired on December 31, 2014. There are no outstanding repurchase authorizations subsequent to December 31, 2015. The following table presents repurchases of Chubb's Common Shares conducted in a series of open market transactions under the Board authorization: (in millions of U.S. dollars, except share data) Three Months Ended March 31 2016 2015 Number of shares repurchased — 3,027,463 Cost of shares repurchased $ — $ 340 Repurchase authorization remaining at end of period $ — $ 1,160</t>
  </si>
  <si>
    <t>Share-based compensation</t>
  </si>
  <si>
    <t>Disclosure of Compensation Related Costs, Share-based Payments [Abstract]</t>
  </si>
  <si>
    <t>Share-based compensation The ACE Limited 2004 Long-Term Incentive Plan (the 2004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vesting period, which is also the requisite service period. On February 25, 2016 , Chubb granted 1,926,842 stock options with a weighted-average grant date fair value of $21.52 each. The fair value of the options issued is estimated on the grant date using the Black-Scholes option pricing model. The 2004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The performance-based stock awards comprise target awards which have four installments that vest annually based on tangible book value (shareholders' equity less goodwill and intangible assets) per share growth compared to a defined group of peer companies, and premium awards, which are earned only if tangible book value per share growth over the cumulative 4-year period after the grant of the associated target awards exceeds a higher threshold compared to our peer group. The restricted stock is granted at market close price on the grant date. On February 25, 2016 , Chubb granted 1,119,686 service-based restricted stock awards, 337,581 service-based restricted stock units, and 452,820 performance-based awards to employees and officers with a grant date fair value of $118.39 each. Each restricted stock unit represents our obligation to deliver to the holder one Common Share upon vesting. In connection with the Chubb Corp acquisition, we assumed outstanding equity awards consisting of service-based restricted stock units, performance-based restricted stock units, and stock options issued by Chubb Corporation to employees and directors with a fair value of approximately $525 million , of which $323 million is attributed to purchase consideration for the acquisition. These awards were generally granted with a 3-year vesting period, and the stock options generally have a 10-year term.</t>
  </si>
  <si>
    <t>Postretirement benefits Postretirement benefits</t>
  </si>
  <si>
    <t>Compensation and Retirement Disclosure [Abstract]</t>
  </si>
  <si>
    <t>Compensation and Employee Benefit Plans [Text Block]</t>
  </si>
  <si>
    <t>Postretirement benefits We maintain non-contributory defined pension benefit plans and other postretirement plans that cover certain employees located in the U.S., Europe, Asia, Canada, and Mexico. All underlying plans are subject to periodic actuarial valuations by qualified actuarial firms using actuarial models to calculate the expense and liability for each plan. Components of the funded status of the pension and other postretirement benefit plans are included in Accounts payable, accrued expenses, and other liabilities in the consolidated balance sheets. Chubb provides pension benefits to eligible employees and their dependents through various defined contribution plans and defined benefit plans sponsored by Chubb. With the acquisition, Chubb assumed the outstanding pension obligations of Chubb Corp which consisted of several non-contributory defined benefit pension plans covering substantially all its employees. We also assumed the legacy Chubb Corp other postretirement benefits plans, principally health care and life insurance, to retired employees, their beneficiaries, and covered dependents. Health care coverage is contributory. Retiree contributions vary based upon retiree’s age, type of coverage, and years of service requirements. Life insurance coverage is non-contributory. Chubb funds a portion of the health care benefits obligation where such funding can be accomplished on a tax-effective basis. Benefits are paid as covered expenses are incurred. As part of purchase accounting, Chubb eliminated legacy Chubb Corp’s postretirement benefit costs not yet recognized in Net income that were recorded in Accumulated other comprehensive income at the time of the acquisition. In addition Chubb conformed the accounting policies for the acquired plans of Chubb Corp to the accounting policy of Chubb to select the applicable discount rates using specific spot rates along a yield curve determined by the projected cash flows assumptions. This resulted in a lower overall discount rate used to determine the benefit obligation and therefore increased that obligation at the date of the acquisition. At the date of the acquisition of Chubb Corp, we assumed the following postretirement benefit plan assets and obligations: Pension Benefits Other Postretirement Benefits U.S. Plans Non U.S. Plans Total U.S. Plans Non U.S. Plans Total (in millions of U.S. dollars) Fair value of plan assets $ 2,473 $ 315 $ 2,788 $ 138 $ — $ 138 Benefit obligation (3,153 ) (372 ) (3,525 ) (491 ) (15 ) (506 ) Funded status $ (680 ) $ (57 ) $ (737 ) $ (353 ) $ (15 ) $ (368 ) Chubb’s funding policy is to contribute amounts that meet regulatory requirements plus additional amounts determined based on actuarial valuations, market conditions and other factors. All benefit plans satisfy minimum funding requirements of the Employee Retirement Income Security Act of 1974 (ERISA). For the three months ended March 31, 2016, we contributed $ 27 million to our U.S. and non-U.S. pension and other postretirement benefits plans, and we estimate that we will contribute an additional $ 38 million for the remainder of 2016. These estimates are subject to change due to contribution decisions which are affected by various factors including our liquidity, market performance and management discretion. The following table summarizes the components of net periodic benefit costs for our pension and postretirement benefit plans recognized in the consolidated statements of operations: Pension Benefits Other Postretirement Benefits (in millions of U.S. dollars) U.S. Plans Non-U.S. Plans Total U.S. Plans Non-U.S. Plans Total Three months ended March 31, 2016 Net periodic benefit cost: Service cost $ 17 $ 5 $ 22 $ 2 $ — $ 2 Interest cost 27 8 35 5 — 5 Expected return on plan assets (37 ) (10 ) (47 ) (2 ) — (2 ) Amortization of unrecognized: Net actuarial loss — 1 1 — — — Net periodic benefit cost $ 7 $ 4 $ 11 $ 5 $ — $ 5 Three months ended March 31, 2015 Net periodic benefit cost: Service cost $ — $ 2 $ 2 Interest cost — 5 5 Expected return on plan assets — (7 ) (7 ) Amortization of unrecognized: Net actuarial loss — 1 1 Net periodic benefit cost $ — $ 1 $ 1 The weighted average assumptions used to determine net pension and other postretirement benefit costs were as follows: Pension Benefits Other Postretirement Benefits U.S. Plans Non-U.S. Plans U.S. Plans Non-U.S. Plans As of March 31, 2016 Discount rate 4.28 % 3.74 % 4.41 % 4.30 % Rate of compensation increase 4.00 % 3.40 % N/A N/A Expected long-term rate of return on plan assets 7.00 % 4.90 % 7.00 % N/A As of December 31, 2015 Discount rate N/A 3.51 % N/A N/A Rate of compensation increase N/A 3.09 % N/A N/A Expected long-term rate of return on plan assets N/A 4.81 % N/A N/A</t>
  </si>
  <si>
    <t>Segment information</t>
  </si>
  <si>
    <t>Segment Reporting [Abstract]</t>
  </si>
  <si>
    <t>Segment information Effective the first quarter of 2016, we are reporting our financial results within the following business segments: North America Commercial P&amp;C Insurance, North America Personal P&amp;C Insurance, North America Agricultural Insurance, Overseas General Insurance, Global Reinsurance, and Life Insurance. We have also redefined Corporate to include all run-off asbestos and environmental (A&amp;E) exposures, the results of run-off Brandywine business, the results of Westchester specialty operations for 1996 and prior years and certain mass tort exposures. All legacy ACE prior period amounts (i.e., legacy Chubb Corp prior period results are not included in the prior period amounts in the tables below) have been adjusted to conform to the new segment presentation. • The North America Commercial P&amp;C Insurance segment includes the business written by Chubb divisions that provide property and casualty (P&amp;C) insurance and services to large, middle market and small commercial businesses in the U.S., Bermuda and Canada. These divisions write a variety of coverages, including traditional commercial property, marine, general casualty, workers’ compensation, package policies, and risk management; specialty categories such as professional lines, marine and construction risk, environmental and cyber risk, excess casualty, as well as group accident and health (A&amp;H) insurance. The divisions included in this segment are North America Major Accounts, North America Commercial Insurance, Westchester and North America Small Commercial. • The North America Personal P&amp;C Insurance segment includes the business written by Chubb’s North America Personal Risk Services division, which provides affluent and high net worth individuals and families with homeowners, automobile, valuables, umbrella and recreational marine insurance and services. • The North America Agricultural Insurance segment continues to include the business written by Rain and Hail Service, Inc. which provides comprehensive multiple peril crop and crop-hail insurance, and Chubb Agribusiness, which offers farm and ranch property as well as specialty P&amp;C coverages, including commercial agriculture products. • The Overseas General Insurance segment includes the business written by two Chubb divisions that provide P&amp;C insurance and services in the 51 countries outside of North America where the company operates. Chubb International provides commercial P&amp;C traditional and specialty lines serving large corporations, middle market and small customers, A&amp;H and traditional and specialty personal lines through retail brokers, agents and other channels locally around the world. Chubb Global Markets provides commercial P&amp;C excess and surplus lines and A&amp;H through wholesale brokers in the London market and through Lloyd’s. These divisions write a variety of coverages, including traditional commercial property and casualty, specialty categories such as financial lines, marine, energy, aviation, political risk and construction risk, as well as group A&amp;H and traditional and specialty personal lines. • The Global Reinsurance segment primarily includes the reinsurance business written by Chubb Tempest Re as well as the legacy Chubb U.K. Assumed Reinsurance business, which is active, and the legacy Chubb run-off Reinsurance business. • There were no material changes to the Life Insurance segment, which continues to include the business written by Chubb Life, Chubb Tempest Life Re and Combined Insurance’s North America operations. The legacy Chubb life insurance business in Latin America was also included in this segment. Corporate primarily includes loss and loss expenses of asbestos and environmental (A&amp;E) run-off liabilities, and the results of our non-insurance companies including Chubb Limited, Chubb Group Management and Holdings Ltd, and Chubb INA Holdings, Inc. Our exposure to A&amp;E claims principally arises out of liabilities acquired when we purchased Westchester Specialty in 1998, CIGNA’s P&amp;C business in 1999, and legacy Chubb Corp run-off business in 2016, and certain other mass tort exposures. In addition, effective the first quarter of 2016, revenue and expenses managed at the corporate level, including realized gains and losses, interest expense, other income and expenses, amortization of purchased intangibles, Chubb integration expenses, and income taxes will be reported within Corporate. The amortization of purchased intangibles includes amortization of agency distribution relationships and renewal rights, internally developed technology, and the fair value adjustment on acquired loss reserves. Also the amortization of fair value adjustments on acquired invested assets and debt associated with the Chubb Corp acquisition is considered a corporate cost and is therefore included in Corporate. These items will not be allocated to the segment level; therefore, the segment income statement will only include underwriting income and net investment income. The prior period has been revised to conform to the new segment presentation. Chubb integration expenses are one-time in nature and are not related to the on-going business activities of the segments. The Chief Executive Officer does not manage segment results or allocate resources to segments when considering these costs and they are therefore excluded from our definition of segment income. For segment reporting purposes, certain items have been presented in a different manner below than in the consolidated financial statements. Management uses underwriting income as the main measure of segment performance. Chubb calculates underwriting income by subtracting Losses and loss expenses, Policy benefits, Policy acquisition costs, and Administrative expenses from Net premiums earned. To calculate segment income, include net investment income. For the North America Agricultural segment, management includes gains and losses on crop derivatives as a component of underwriting income. For the Life Insurance segment, management includes (Gains) losses from fair value changes in separate account assets that do not qualify for separate account reporting under GAAP as components of Life Insurance segment income. For example, for the three months ended March 31, 2016 , Life segment income of $ 64 million includes losses from fair value changes in separate account assets of $ 3 million (reported within Other (income) expense in the Corporate column below). The following tables present the Statement of Operations by segment: For the Three Months Ended North America Commercial P&amp;C Insurance North America Personal P&amp;C Insurance North America Agricultural Insurance Overseas General Insurance Global Reinsurance Life Insurance Corporate Chubb Consolidated March 31, 2016 (in millions of U.S. dollars) Net premiums written $ 2,302 $ 871 $ 64 $ 2,041 $ 201 $ 516 $ — $ 5,995 Net premiums earned 2,896 1,024 23 1,955 202 497 — 6,597 Losses and loss expenses 1,747 661 (30 ) 1,021 89 177 9 3,674 Policy benefits — — — — — 126 — 126 Policy acquisition costs 482 249 4 503 53 122 — 1,413 Administrative expenses 266 88 (4 ) 263 14 72 73 772 Underwriting income (loss) 401 26 53 168 46 — (82 ) 612 Net investment income (loss) 426 47 5 146 67 67 (84 ) 674 Segment income (loss) 827 73 58 314 113 67 (166 ) 1,286 Net realized gains (losses) including OTTI (394 ) (394 ) Interest expense 146 146 Other (income) expense: (Gains) losses from fair value changes in separate account assets 3 3 Other 25 25 Amortization of purchased intangibles 7 7 Chubb integration expenses 148 148 Income tax expense 124 124 Net income (loss) $ (1,013 ) $ 439 For the Three Months Ended North America Commercial P&amp;C Insurance North America Personal P&amp;C Insurance North America Agricultural Insurance Overseas General Insurance Global Reinsurance Life Insurance Corporate Chubb Consolidated March 31, 2015 (in millions of U.S. dollars) Net premiums written $ 1,297 $ 133 $ 88 $ 1,794 $ 273 $ 491 $ — $ 4,076 Net premiums earned 1,380 146 64 1,637 226 474 — 3,927 Losses and loss expenses 915 111 22 814 99 152 9 2,122 Policy benefits — — — — — 142 — 142 Policy acquisition costs 130 31 (4 ) 389 54 107 — 707 Administrative expenses 151 19 (1 ) 256 12 73 44 554 Underwriting income (loss) 184 (15 ) 47 178 61 — (53 ) 402 Net investment income 258 5 6 138 75 66 3 551 Segment income (loss) 442 (10 ) 53 316 136 66 (50 ) 953 Net realized gains (losses) including OTTI (89 ) (89 ) Interest expense 68 68 Other (income) expense: (Gains) losses from fair value changes in separate account assets (11 ) (11 ) Other (24 ) (24 ) Amortization of purchased intangibles 30 30 Income tax expense 120 120 Net income (loss) $ (322 ) $ 681 Underwriting assets are reviewed in total by management for purposes of decision-making. Other than goodwill and other intangible assets, Chubb does not allocate assets to its segments.</t>
  </si>
  <si>
    <t>Earnings Per Share [Abstract]</t>
  </si>
  <si>
    <t>Earnings per share Three Months Ended March 31 (in millions of U.S. dollars, except share and per share data) 2016 2015 Numerator: Net income $ 439 $ 681 Denominator: Denominator for basic earnings per share: Weighted-average shares outstanding 446,739,586 328,212,376 Denominator for diluted earnings per share: Share-based compensation plans 3,270,156 3,480,344 Weighted-average shares outstanding and assumed conversions 450,009,742 331,692,720 Basic earnings per share $ 0.98 $ 2.08 Diluted earnings per share $ 0.97 $ 2.05 Potential anti-dilutive share conversions 2,074,308 715,148 Excluded from weighted-average shares outstanding and assumed conversions is the impact of securities that would have been anti-dilutive during the respective periods.</t>
  </si>
  <si>
    <t>Information provided in connection with outstanding debt of subsidiaries</t>
  </si>
  <si>
    <t>Information Provided In Connection With Outstanding Debt Of Subsidiaries [Abstract]</t>
  </si>
  <si>
    <t>Information provided in connection with outstanding debt of subsidiaries In connection with the Chubb Corp acquisition, Chubb INA Holdings Inc., entered into a series of intercompany loans totaling $10 billion involving its parents, Chubb Group Holdings Inc. and Chubb Limited. The weighted-average interest rate is 3.3 percent with fixed interest rates ranging from 2.3 percent to 4.35 percent and various maturity dates from 2021 to 2046. As part of the acquisition, Chubb INA Holdings Inc. assumed $3.3 billion par value outstanding debt of Chubb Corp, fair valued at $3.8 billion. Chubb INA Holdings Inc. assumed Chubb Corp's rights, duties and obligations and Chubb Limited fully and unconditionally guarantees Chubb INA Holding Inc.'s payment obligations under these debts. The following tables present condensed consolidating financial information at March 31, 2016 and December 31, 2015 , and for the three months ended March 31, 2016 and 2015 for Chubb Limited (Parent Guarantor) and Chubb INA Holdings Inc. (Subsidiary Issuer). The transactions noted above are reflected in the tables below.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March 31, 2016 (in millions of U.S. dollars) Chubb Limited (Parent Guarantor) Chubb INA Holdings Inc. (Subsidiary Issuer) Other Chubb Limited Subsidiaries Consolidating Adjustments and Eliminations Chubb Limited Consolidated Assets Investments $ 29 $ 643 $ 96,914 $ — $ 97,586 Cash (1) 2 3 2,406 (1,320 ) 1,091 Insurance and reinsurance balances receivable — — 10,884 (3,192 ) 7,692 Reinsurance recoverable on losses and loss expenses — — 22,065 (9,174 ) 12,891 Reinsurance recoverable on policy benefits — — 1,144 (959 ) 185 Value of business acquired — — 390 — 390 Goodwill and other intangible assets — — 23,359 — 23,359 Investments in subsidiaries 35,426 49,240 — (84,666 ) — Due from subsidiaries and affiliates, net 11,267 — — (11,267 ) — Other assets 4 503 17,291 (4,348 ) 13,450 Total assets $ 46,728 $ 50,389 $ 174,453 $ (114,926 ) $ 156,644 Liabilities Unpaid losses and loss expenses $ — $ — $ 68,917 $ (8,711 ) $ 60,206 Unearned premiums — — 18,522 (3,626 ) 14,896 Future policy benefits — — 5,828 (959 ) 4,869 Due to subsidiaries and affiliates, net — 11,199 68 (11,267 ) — Affiliated notional cash pooling programs (1) 521 799 — (1,320 ) — Repurchase agreements — — 1,403 — 1,403 Short-term debt — 500 — — 500 Long-term debt — 12,625 11 — 12,636 Trust preferred securities — 308 — — 308 Other liabilities 310 1,575 18,421 (4,377 ) 15,929 Total liabilities 831 27,006 113,170 (30,260 ) 110,747 Total shareholders’ equity 45,897 23,383 61,283 (84,666 ) 45,897 Total liabilities and shareholders’ equity $ 46,728 $ 50,389 $ 174,453 $ (114,926 ) $ 156,644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6 , the cash balance of one or more entities was negative; however, the overall Pool balances were positive. Condensed Consolidating Balance Sheet at December 31, 2015 (in millions of U.S. dollars) Chubb Limited (Parent Guarantor) Chubb INA Holdings Inc. (Subsidiary Issuer) Other Chubb Limited Subsidiaries Consolidating Adjustments and Eliminations Chubb Limited Consolidated Assets Investments $ 28 $ 7,839 $ 58,384 $ — $ 66,251 Cash (1) 1 2 2,743 (971 ) 1,775 Insurance and reinsurance balances receivable — — 6,075 (752 ) 5,323 Reinsurance recoverable on losses and loss expenses — — 20,124 (8,738 ) 11,386 Reinsurance recoverable on policy benefits — — 1,129 (942 ) 187 Value of business acquired — — 395 — 395 Goodwill and other intangible assets — — 5,683 — 5,683 Investments in subsidiaries 29,612 18,386 — (47,998 ) — Due from subsidiaries and affiliates, net 644 1,800 — (2,444 ) — Other assets 8 457 14,434 (3,593 ) 11,306 Total assets $ 30,293 $ 28,484 $ 108,967 $ (65,438 ) $ 102,306 Liabilities Unpaid losses and loss expenses $ — $ — $ 45,490 $ (8,187 ) $ 37,303 Unearned premiums — — 10,243 (1,804 ) 8,439 Future policy benefits — — 5,749 (942 ) 4,807 Due to subsidiaries and affiliates, net — — 2,444 (2,444 ) — Affiliated notional cash pooling programs (1) 882 89 — (971 ) — Repurchase agreements — — 1,404 — 1,404 Long-term debt — 9,378 11 — 9,389 Trust preferred securities — 307 — — 307 Other liabilities 276 1,422 12,916 (3,092 ) 11,522 Total liabilities 1,158 11,196 78,257 (17,440 ) 73,171 Total shareholders’ equity 29,135 17,288 30,710 (47,998 ) 29,135 Total liabilities and shareholders’ equity $ 30,293 $ 28,484 $ 108,967 $ (65,438 ) $ 102,30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5 , the cash balance of one or more entities was negative; however, the overall Pool balances were positive. Condensed Consolidating Statements of Operations and Comprehensive Income For the Three Months Ended March 31, 2016 Chubb Limited (Parent Guarantor) Chubb INA Holdings Inc. (Subsidiary Issuer) Other Chubb Limited Subsidiaries Consolidating Adjustments and Eliminations Chubb Limited Consolidated (in millions of U.S. dollars) Net premiums written $ — $ — $ 5,995 $ — $ 5,995 Net premiums earned — — 6,597 — 6,597 Net investment income 1 4 669 — 674 Equity in earnings of subsidiaries 375 506 — (881 ) — Net realized gains (losses) including OTTI — — (394 ) — (394 ) Losses and loss expenses — — 3,674 — 3,674 Policy benefits — — 126 — 126 Policy acquisition costs and administrative expenses 17 36 2,132 — 2,185 Interest (income) expense (80 ) 215 11 — 146 Other (income) expense (9 ) 10 27 — 28 Amortization of purchased intangibles — — 7 — 7 Chubb integration expenses 3 137 8 — 148 Income tax expense (benefit) 6 (150 ) 268 — 124 Net income $ 439 $ 262 $ 619 $ (881 ) $ 439 Comprehensive income (loss) $ 1,541 $ 1,056 $ 1,721 $ (2,777 ) $ 1,541 Condensed Consolidating Statements of Operations and Comprehensive Income For the Three Months Ended March 31, 2015 Chubb Limited (Parent Guarantor) Chubb INA Holdings Inc. (Subsidiary Issuer) Other Chubb Limited Subsidiaries Consolidating Adjustments and Eliminations Chubb Limited Consolidated (in millions of U.S. dollars) Net premiums written $ — $ — $ 4,076 $ — $ 4,076 Net premiums earned — — 3,927 — 3,927 Net investment income 1 1 549 — 551 Equity in earnings of subsidiaries 648 204 — (852 ) — Net realized gains (losses) including OTTI — — (89 ) — (89 ) Losses and loss expenses — — 2,122 — 2,122 Policy benefits — — 142 — 142 Policy acquisition costs and administrative expenses 14 6 1,241 — 1,261 Interest (income) expense (8 ) 69 7 — 68 Other (income) expense (41 ) (3 ) 9 — (35 ) Amortization of purchased intangibles — — 30 — 30 Income tax expense (benefit) 3 (26 ) 143 — 120 Net income $ 681 $ 159 $ 693 $ (852 ) $ 681 Comprehensive income $ 642 $ 24 $ 654 $ (678 ) $ 642 Condensed Consolidating Statement of Cash Flows For the Three Months Ended March 31, 2016 Chubb Limited (Parent Guarantor) Chubb INA Holdings Inc. (Subsidiary Issuer) Other Chubb Consolidating Adjustments and Eliminations Chubb Limited Consolidated (in millions of U.S. dollars) Net cash flows from operating activities $ 3,272 $ 3,109 $ 1,011 $ (6,372 ) $ 1,020 Cash flows from investing activities Purchases of fixed maturities available for sale — — (8,104 ) — (8,104 ) Purchases of fixed maturities held to maturity — — (77 ) — (77 ) Purchases of equity securities — — (33 ) — (33 ) Sales of fixed maturities available for sale — — 6,329 — 6,329 Sales of equity securities — — 761 — 761 Maturities and redemptions of fixed maturities available for sale — — 1,553 — 1,553 Maturities and redemptions of fixed maturities held to maturity — — 249 — 249 Net change in short-term investments — 7,788 4,144 — 11,932 Net derivative instruments settlements — — (22 ) — (22 ) Acquisition of subsidiaries (net of cash acquired of $57) — (14,282 ) 20 — (14,262 ) Capital contribution (2,330 ) — (2,330 ) 4,660 — Other — — 59 — 59 Net cash flows (used for) from investing activities (2,330 ) (6,494 ) 2,549 4,660 (1,615 ) Cash flows from financing activities Dividends paid on Common Shares (218 ) — — — (218 ) Proceeds from issuance of repurchase agreements — — 853 — 853 Repayment of repurchase agreements — — (853 ) — (853 ) Proceeds from share-based compensation plans, including windfall tax benefits — — 51 — 51 Dividend to parent company — — (6,372 ) 6,372 — Advances (to) from affiliates (362 ) 350 12 — — Capital contribution — 2,330 2,330 (4,660 ) — Net proceeds from (payments to) affiliated notional cash pooling programs (1) (361 ) 710 — (349 ) — Policyholder contract deposits — — 118 — 118 Policyholder contract withdrawals — — (49 ) — (49 ) Other — (4 ) — — (4 ) Net cash flows (used for) from financing activities (941 ) 3,386 (3,910 ) 1,363 (102 ) Effect of foreign currency rate changes on cash and cash equivalents — — 13 — 13 Net increase (decrease) in cash 1 1 (337 ) (349 ) (684 ) Cash – beginning of period (1) 1 2 2,743 (971 ) 1,775 Cash – end of period (1) $ 2 $ 3 $ 2,406 $ (1,320 ) $ 1,09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6 and December 31, 2015, the cash balance of one or more entities was negative; however, the overall Pool balances were positive. Condensed Consolidating Statement of Cash Flows For the Three Months Ended March 31, 2015 Chubb Limited (Parent Guarantor) Chubb INA Holdings Inc. (Subsidiary Issuer) Other Chubb Limited Subsidiaries Consolidating Adjustments and Eliminations Chubb Limited Consolidated (in millions of U.S. dollars) Net cash flows from operating activities $ 48 $ 4 $ 1,023 $ — $ 1,075 Cash flows from investing activities Purchases of fixed maturities available for sale — — (4,336 ) — (4,336 ) Purchases of fixed maturities held to maturity — — (21 ) — (21 ) Purchases of equity securities — — (39 ) — (39 ) Sales of fixed maturities available for sale — — 2,002 — 2,002 Sales of equity securities — — 28 — 28 Maturities and redemptions of fixed maturities available for sale — — 1,481 — 1,481 Maturities and redemptions of fixed maturities held to maturity — — 324 — 324 Net change in short-term investments — 216 (471 ) — (255 ) Net derivative instruments settlements — — (51 ) — (51 ) Other — — (153 ) — (153 ) Net cash flows from (used for) investing activities — 216 (1,236 ) — (1,020 ) Cash flows from financing activities Dividends paid on Common Shares (214 ) — — — (214 ) Common Shares repurchased — — (347 ) — (347 ) Proceeds from issuance of long-term debt — 800 — — 800 Proceeds from issuance of short-term debt — — 477 — 477 Repayment of short-term debt — — (477 ) — (477 ) Proceeds from share-based compensation plans, including windfall tax benefits — — 39 — 39 Advances (to) from affiliates 336 (340 ) 4 — — Net proceeds from (payments to) affiliated notional cash pooling programs (1) (168 ) (309 ) — 477 — Policyholder contract deposits 101 101 Policyholder contract withdrawals — — (40 ) — (40 ) Other — (6 ) — — (6 ) Net cash flows (used for) from financing activities (46 ) 145 (243 ) 477 333 Effect of foreign currency rate changes on cash and cash equivalents — — (95 ) — (95 ) Net increase (decrease) in cash 2 365 (551 ) 477 293 Cash – beginning of period (1) — 1 1,209 (555 ) 655 Cash – end of period (1) $ 2 $ 366 $ 658 $ (78 ) $ 94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5 and December 31, 2014, the cash balance of one or more entities was negative; however, the overall Pool balances were positive.</t>
  </si>
  <si>
    <t>General (Policies)</t>
  </si>
  <si>
    <t>Basis of presentation</t>
  </si>
  <si>
    <t>a) Basis of presentation On January 14, 2016, we completed the acquisition of The Chubb Corporation (Chubb Corp acquisition), creating a global leader in property and casualty insurance. We have changed our name from ACE Limited to Chubb Limited and plan to adopt the Chubb name globally, although some subsidiaries may continue to use ACE as a part of their name. Chubb Limited is a holding company incorporated in Zurich, Switzerland. Chubb Limited, through its subsidiaries, provides a broad range of insurance and reinsurance products to insureds worldwide. Effective the first quarter of 2016, our results are reported through the following business segments: North America Commercial P&amp;C Insurance, North America Personal P&amp;C Insurance, North America Agricultural Insurance, Overseas General Insurance, Global Reinsurance, and Life Insurance. This reflects our significantly larger and expanded operations subsequent to our acquisition of The Chubb Corporation (Chubb Corp). We have also redefined Corporate to include all run-off asbestos and environmental (A&amp;E) exposures, the results of its run-off Brandywine business, the results of Westchester specialty operations for 1996 and prior years and certain mass tort exposures. Prior period amounts of Chubb Limited (i.e., excluding the historical results of Chubb Corp) contained in this report have been adjusted to conform to the new segment presentation. Refer to Note 12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of Chubb Corp are included from the acquisition date forward (i.e., after January 14, 2016). The results of operations and cash flows for any interim period are not necessarily indicative of the results for the full year. These consolidated financial statements should be read in conjunction with the consolidated financial statements and related notes included in our 2015 Form 10-K.</t>
  </si>
  <si>
    <t>Accounting guidance adopted in 2015</t>
  </si>
  <si>
    <t xml:space="preserve">b) Accounting guidance adopted in 2016 Presentation of Debt Issuance Costs In April 2015, the Financial Accounting Standard Board (FASB) issued new guidance related to the accounting for debt issuance costs. The new guidance requires presentation of debt issuance costs in the Consolidated balance sheets as a reduction of the carrying amount of the related debt liability instead of as a deferred charge. We retrospectively adopted this guidance effective January 1, 2016 and reclassified $ 60 million of debt issuance costs from Other assets to Long term debt ($ 58 million ) and Trust preferred securities ($ 2 million ) as of December 31, 2015. </t>
  </si>
  <si>
    <t>Accounting guidance not yet adopted</t>
  </si>
  <si>
    <t>c) Accounting guidance not yet adopted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standard is effective for us in the first quarter of 2018 with early adoption permitted. The adoption of this guidance is not expected to have a material impact on our financial condition or results of operations. Short-Duration Contracts In May 2015, the FASB issued guidance that requires additional disclosures for short-duration insurance contracts. New disclosure will be required to provide more information about initial claim estimates and subsequent adjustments to those estimates, the methodologies and judgments used to estimate claims, and the timing, frequency, and severity of claims. The guidance is effective for us beginning with our 2016 annual reporting on Form 10-K. The guidance requires a change in disclosure only and adoption of this guidance will not have an impact on our financial condition or results of operations.</t>
  </si>
  <si>
    <t>Acquisitions Acquisitions (Tables)</t>
  </si>
  <si>
    <t>Acquisition [Abstract]</t>
  </si>
  <si>
    <t>Schedule of Assets Acquired and Liabilities Assumed in the Chubb Corp Acquisition [Table Text Block]</t>
  </si>
  <si>
    <t xml:space="preserve"> (in millions, except per share data) Purchase consideration Chubb Limited common shares Chubb Corp common shares outstanding 228 Per share exchange ratio 0.6019 Common shares issued by Chubb Limited 137 Common share price of Chubb Limited at January 14, 2016 $ 111.02 Fair value of common shares issued by Chubb Limited to common shareholders of Chubb Corp $ 15,204 Cash consideration Chubb Corp common shares outstanding 228 Agreed cash price per share paid to common shareholders of Chubb Corp $ 62.93 Cash consideration paid by Chubb Limited to common shareholders of Chubb Corp $ 14,319 Stock-based awards Fair value of equity awards issued (1) $ 323 Fair value of purchase consideration $ 29,846 Preliminary estimate of assets acquired and (liabilities) assumed Cash $ 57 Investments 42,869 Accrued investment income 337 Insurance and reinsurance balances receivable 2,948 Reinsurance recoverable on losses and loss expenses 1,657 Indefinite lived intangible assets 2,860 Finite lived intangible assets 4,795 Prepaid reinsurance premiums 280 Other assets 989 Unpaid losses and loss expenses (22,878 ) Unearned premium (7,016 ) Insurance and reinsurance balances payable (468 ) Accounts payable, accrued expenses, and other liabilities (1,919 ) Deferred tax liabilities (1,350 ) Long-term debt (3,760 ) Total identifiable net assets acquired 19,401 Goodwill 10,445 Purchase price $ 29,846 (1) The estimated fair value of the replacement equity awards was $525 million, of which $323 million was attributed to service periods prior to the acquisition and was included in the purchase consideration. Refer to Note 10 for further information on these replacement equity awards.</t>
  </si>
  <si>
    <t>Results of Operations From Date of Business Combination [Table Text Block]</t>
  </si>
  <si>
    <t>The following table summarizes the results of the acquired Chubb Corp operations since the acquisition date that have been included within our consolidated statements of income: (in millions of U.S. dollars) January 14, 2016 to March 31, 2016 Total revenues $ 2,487 Net income $ 255</t>
  </si>
  <si>
    <t>Pro Forma Financial Information for the Chubb Corp Acquisition [Table Text Block]</t>
  </si>
  <si>
    <t>rience after the transaction. Three Months Ended March 31 (in millions of U.S. dollars, except per share data) 2016 2015 Total revenues $ 7,322 $ 7,695 Net income $ 534 $ 959 Earnings per share Basic earnings per share $ 1.14 $ 2.05 Diluted earnings per share $ 1.14 $ 2.03</t>
  </si>
  <si>
    <t>Investments (Tables)</t>
  </si>
  <si>
    <t>Schedule Of Amortized Cost And Fair Value Of Fixed Maturities And Related OTTI Recognized In AOCI</t>
  </si>
  <si>
    <t>March 31, 2016 Amortized Cost Gross Unrealized Appreciation Gross Unrealized Depreciation Fair Value OTTI Recognized in AOCI (in millions of U.S. dollars) Available for sale U.S. Treasury and agency $ 2,984 $ 85 $ — $ 3,069 $ — Foreign 20,026 685 (118 ) 20,593 (16 ) Corporate securities 21,783 640 (212 ) 22,211 (21 ) Mortgage-backed securities 11,766 289 (10 ) 12,045 (1 ) States, municipalities, and political subdivisions 19,432 200 (12 ) 19,620 — $ 75,991 $ 1,899 $ (352 ) $ 77,538 $ (38 ) Held to maturity U.S. Treasury and agency $ 700 $ 23 $ — $ 723 $ — Foreign 749 38 (4 ) 783 — Corporate securities 2,951 98 (16 ) 3,033 — Mortgage-backed securities 1,652 65 (1 ) 1,716 — States, municipalities, and political subdivisions 5,228 99 (2 ) 5,325 — $ 11,280 $ 323 $ (23 ) $ 11,580 $ — December 31, 2015 Amortized Cost Gross Unrealized Appreciation Gross Unrealized Depreciation Fair Value OTTI Recognized in AOCI (in millions of U.S. dollars) Available for sale U.S. Treasury and agency $ 2,481 $ 52 $ (5 ) $ 2,528 $ — Foreign 13,190 468 (213 ) 13,445 (13 ) Corporate securities 15,028 355 (454 ) 14,929 (28 ) Mortgage-backed securities 9,827 183 (52 ) 9,958 (1 ) States, municipalities, and political subdivisions 2,623 110 (6 ) 2,727 — $ 43,149 $ 1,168 $ (730 ) $ 43,587 $ (42 ) Held to maturity U.S. Treasury and agency $ 733 $ 13 $ (1 ) $ 745 $ — Foreign 763 30 (8 ) 785 — Corporate securities 3,054 57 (55 ) 3,056 — Mortgage-backed securities 1,707 38 (2 ) 1,743 — States, municipalities, and political subdivisions 2,173 52 (2 ) 2,223 — $ 8,430 $ 190 $ (68 ) $ 8,552 $ —</t>
  </si>
  <si>
    <t>Schedule Of Fixed Maturities By Contractual Maturity</t>
  </si>
  <si>
    <t xml:space="preserve"> March 31 December 31 2016 2015 (in millions of U.S. dollars) Amortized Cost Fair Value Amortized Cost Fair Value Available for sale Due in 1 year or less $ 3,712 $ 3,724 $ 1,856 $ 1,865 Due after 1 year through 5 years 25,064 25,492 14,936 15,104 Due after 5 years through 10 years 25,453 25,887 12,258 12,173 Due after 10 years 9,996 10,390 4,272 4,487 64,225 65,493 33,322 33,629 Mortgage-backed securities 11,766 12,045 9,827 9,958 $ 75,991 $ 77,538 $ 43,149 $ 43,587 Held to maturity Due in 1 year or less $ 425 $ 429 $ 492 $ 495 Due after 1 year through 5 years 2,505 2,597 2,443 2,517 Due after 5 years through 10 years 2,918 2,991 2,292 2,313 Due after 10 years 3,780 3,847 1,496 1,484 9,628 9,864 6,723 6,809 Mortgage-backed securities 1,652 1,716 1,707 1,743 $ 11,280 $ 11,580 $ 8,430 $ 8,552</t>
  </si>
  <si>
    <t>Schedule Of Cost And Fair Value Of Equity Securities</t>
  </si>
  <si>
    <t>March 31 December 31 (in millions of U.S. dollars) 2016 2015 Cost $ 841 $ 441 Gross unrealized appreciation 84 74 Gross unrealized depreciation (32 ) (18 ) Fair value $ 893 $ 497</t>
  </si>
  <si>
    <t>Schedule Of Net Realized Gains (Losses) And The Losses Included In Net Realized Gains (Losses) And OCI</t>
  </si>
  <si>
    <t xml:space="preserve"> Three Months Ended March 31 (in millions of U.S. dollars) 2016 2015 Fixed maturities: OTTI on fixed maturities, gross $ (67 ) $ (13 ) OTTI on fixed maturities recognized in OCI (pre-tax) 8 — OTTI on fixed maturities, net (59 ) (13 ) Gross realized gains excluding OTTI 65 44 Gross realized losses excluding OTTI (196 ) (35 ) Total fixed maturities (190 ) (4 ) Equity securities: OTTI on equity securities (1 ) — Gross realized gains excluding OTTI 40 3 Gross realized losses excluding OTTI (1 ) (2 ) Total equity securities 38 1 OTTI on other investments (3 ) — Foreign exchange gains (losses) 39 (31 ) Investment and embedded derivative instruments (39 ) 1 Fair value adjustments on insurance derivative (228 ) (45 ) S&amp;P put options and futures (15 ) (12 ) Other derivative instruments (2 ) — Other 6 1 Net realized gains (losses) $ (394 ) $ (89 )</t>
  </si>
  <si>
    <t>Schedule Of Roll-Forward Of Pre-Tax Credit Losses Related To Fixed Maturities For Which A Portion Of OTTI Was Recognized In OCI</t>
  </si>
  <si>
    <t xml:space="preserve"> Three Months Ended March 31 (in millions of U.S. dollars) 2016 2015 Balance of credit losses related to securities still held – beginning of period $ 53 $ 28 Additions where no OTTI was previously recorded 11 3 Additions where an OTTI was previously recorded 6 1 Reductions for securities sold during the period (13 ) (10 ) Balance of credit losses related to securities still held – end of period $ 57 $ 22</t>
  </si>
  <si>
    <t>Schedule Of Aggregate Fair Value And Gross Unrealized Loss By Length Of Time The Security Has Continuously Been In An Unrealized Loss Position</t>
  </si>
  <si>
    <t xml:space="preserve"> 0 – 12 Months Over 12 Months Total March 31, 2016 Fair Value Gross Unrealized Loss Fair Value Gross Unrealized Loss Fair Value Gross Unrealized Loss (in millions of U.S. dollars) Foreign $ 3,204 $ (69 ) $ 486 $ (53 ) $ 3,690 $ (122 ) Corporate securities 4,014 (152 ) 651 (76 ) 4,665 (228 ) Mortgage-backed securities 1,190 (4 ) 854 (7 ) 2,044 (11 ) States, municipalities, and political subdivisions 3,848 (12 ) 73 (2 ) 3,921 (14 ) Total fixed maturities 12,256 (237 ) 2,064 (138 ) 14,320 (375 ) Equity securities 310 (32 ) — — 310 (32 ) Other investments 229 (18 ) — — 229 (18 ) Total $ 12,795 $ (287 ) $ 2,064 $ (138 ) $ 14,859 $ (425 ) 0 – 12 Months Over 12 Months Total December 31, 2015 Fair Value Gross Unrealized Loss Fair Value Gross Unrealized Loss Fair Value Gross Unrealized Loss (in millions of U.S. dollars) U.S. Treasury and agency $ 996 $ (5 ) $ 153 $ (1 ) $ 1,149 $ (6 ) Foreign 3,953 (148 ) 436 (73 ) 4,389 (221 ) Corporate securities 7,518 (371 ) 738 (138 ) 8,256 (509 ) Mortgage-backed securities 3,399 (42 ) 516 (12 ) 3,915 (54 ) States, municipalities, and political subdivisions 556 (6 ) 42 (2 ) 598 (8 ) Total fixed maturities 16,422 (572 ) 1,885 (226 ) 18,307 (798 ) Equity securities 131 (18 ) — — 131 (18 ) Other investments 210 (11 ) — — 210 (11 ) Total $ 16,763 $ (601 ) $ 1,885 $ (226 ) $ 18,648 $ (827 )</t>
  </si>
  <si>
    <t>Schedule Of Components Of Restricted Assets</t>
  </si>
  <si>
    <t xml:space="preserve"> March 31 December 31 (in millions of U.S. dollars) 2016 2015 Trust funds $ 11,681 $ 11,862 Deposits with non-U.S. regulatory authorities 2,260 2,075 Deposits with U.S. regulatory authorities 2,523 1,242 Assets pledged under repurchase agreements 1,473 1,459 Other pledged assets 400 392 $ 18,337 $ 17,030</t>
  </si>
  <si>
    <t>Fair value measurements (Tables)</t>
  </si>
  <si>
    <t>Financial Instruments Measured At Fair Value On A Recurring Basis</t>
  </si>
  <si>
    <t>March 31, 2016 Level 1 Level 2 Level 3 Total (in millions of U.S. dollars) Assets: Fixed maturities available for sale U.S. Treasury and agency $ 2,444 $ 625 $ — $ 3,069 Foreign — 20,531 62 20,593 Corporate securities — 21,950 261 22,211 Mortgage-backed securities — 11,997 48 12,045 States, municipalities, and political subdivisions — 19,620 — 19,620 2,444 74,723 371 77,538 Equity securities 864 — 29 893 Short-term investments 1,405 1,977 — 3,382 Other investments (1) 362 237 211 810 Securities lending collateral — 1,003 — 1,003 Investment derivative instruments 11 — — 11 Other derivative instruments — — — — Separate account assets 1,499 90 — 1,589 Total assets measured at fair value (1) $ 6,585 $ 78,030 $ 611 $ 85,226 Liabilities: Investment derivative instruments $ 23 $ — $ — $ 23 Other derivative instruments 36 — 10 46 GLB (2) — — 839 839 Total liabilities measured at fair value $ 59 $ — $ 849 $ 908 (1) Excluded from the table above are partially-owned investments, investment funds, and limited partnerships of $ 3,658 million and other investments of $ 25 million at March 31, 2016 measured using NAV.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December 31, 2015 Level 1 Level 2 Level 3 Total (in millions of U.S. dollars) Assets: Fixed maturities available for sale U.S. Treasury and agency $ 1,712 $ 816 $ — $ 2,528 Foreign — 13,388 57 13,445 Corporate securities — 14,755 174 14,929 Mortgage-backed securities — 9,905 53 9,958 States, municipalities, and political subdivisions — 2,727 — 2,727 1,712 41,591 284 43,587 Equity securities 481 — 16 497 Short-term investments 7,171 3,275 — 10,446 Other investments (1) 347 230 212 789 Securities lending collateral — 1,046 — 1,046 Investment derivative instruments 12 — — 12 Separate account assets 1,464 88 — 1,552 Total assets measured at fair value (1) $ 11,187 $ 46,230 $ 512 $ 57,929 Liabilities: Investment derivative instruments $ 13 $ — $ — $ 13 Other derivative instruments 4 — 6 10 GLB (2) — — 609 609 Total liabilities measured at fair value $ 17 $ — $ 615 $ 632 (1) Excluded from the table above are partially-owned investments, investment funds, and limited partnerships of $2,477 million and other investments of $25 million at December 31, 2015 measured using NAV.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t>
  </si>
  <si>
    <t>Fair Value And Maximum Future Funding Commitments Related To Investments</t>
  </si>
  <si>
    <t xml:space="preserve"> March 31 December 31 Expected Liquidation Period of Underlying Assets 2016 2015 (in millions of U.S. dollars) Fair Value Maximum Future Funding Commitments Fair Value Maximum Future Funding Commitments Financial 5 to 9 Years $ 580 $ 210 $ 300 $ 105 Real Assets 3 to 7 Years 577 321 474 140 Distressed 5 to 9 Years 451 217 261 218 Private Credit 3 to 7 Years 272 349 265 209 Traditional 3 to 9 Years 1,498 1,001 895 152 Vintage 1 to 2 Years 36 14 13 — Investment funds Not Applicable 244 — 269 — $ 3,658 $ 2,112 $ 2,477 $ 824</t>
  </si>
  <si>
    <t>Schedule Of Significant Unobservable Inputs Used In Level 3 Liability Valuations</t>
  </si>
  <si>
    <t>(in millions of U.S. dollars, except for percentages) Fair Value Valuation Technique Significant Unobservable Inputs Ranges March 31, 2016 December 31, 2015 GLB (1) $ 839 $ 609 Actuarial model Lapse rate 1% – 30% Annuitization rate 0% – 55% (1) Discussion of the most significant inputs used in the fair value measurement of GLB and the sensitivity of those assumptions is included within Note 4 a) Guaranteed living benefits.</t>
  </si>
  <si>
    <t>Financial Instruments Measured At Fair Value Using Significant Unobservable Inputs</t>
  </si>
  <si>
    <t xml:space="preserve"> Assets Liabilities Three Months Ended Available-for-Sale Debt Securities Equity securities Other investments Other derivative instruments GLB (1) March 31, 2016 Foreign Corporate securities MBS (in millions of U.S. dollars) Balance–Beginning of Period $ 57 $ 174 $ 53 $ 16 $ 212 $ 6 $ 609 Transfers into Level 3 6 16 — — — — — Transfers out of Level 3 (2 ) — — — — — — Change in Net Unrealized Gains (Losses) included in OCI 6 2 — — — — — Net Realized Gains/Losses (5 ) (6 ) — — — 2 230 Purchases (2) 5 93 — 13 6 2 — Sales (1 ) (14 ) (5 ) — — — — Settlements (4 ) (4 ) — — (7 ) — — Balance–End of Period $ 62 $ 261 $ 48 $ 29 $ 211 $ 10 $ 839 Net Realized Gains/Losses Attributable to Changes in Fair Value at the Balance Sheet Date $ (4 ) $ (7 ) $ — $ — $ — $ 2 $ 230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2) Includes acquired invested assets as a result of the Chubb Corp acquisition. Assets Liabilities Three Months Ended Available-for-Sale Debt Securities Equity Other Other derivative instruments GLB (1) March 31, 2015 Foreign Corporate MBS (in millions of U.S. dollars) Balance–Beginning of Period $ 22 $ 187 $ 15 $ 2 $ 204 $ 4 $ 406 Transfers into Level 3 — 1 — — — — — Change in Net Unrealized Gains (Losses) included in OCI — 3 — — (2 ) — — Net Realized Gains/Losses — (3 ) — — — — 45 Purchases 1 8 18 — 9 — — Sales (1 ) (3 ) — — — — — Settlements — (26 ) — — (3 ) — — Balance–End of Period $ 22 $ 167 $ 33 $ 2 $ 208 $ 4 $ 451 Net Realized Gains/Losses Attributable to Changes in Fair Value at the Balance Sheet Date $ — $ (2 ) $ — $ — $ — $ — $ 45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16 million at March 31, 2015 , and $663 million at December 31, 2014, which includes a fair value derivative adjustment of $451 million and $406 million, respectively.</t>
  </si>
  <si>
    <t>Carrying Values And Fair Values Of Financial Instruments Not Measured At Fair Value</t>
  </si>
  <si>
    <t>March 31, 2016 Fair Value Carrying Value (in millions of U.S. dollars) Level 1 Level 2 Level 3 Total Assets: Fixed maturities held to maturity U.S. Treasury and agency $ 598 $ 125 $ — $ 723 $ 700 Foreign — 783 — 783 749 Corporate securities — 3,020 13 3,033 2,951 Mortgage-backed securities — 1,716 — 1,716 1,652 States, municipalities, and political subdivisions — 5,325 — 5,325 5,228 Total assets $ 598 $ 10,969 $ 13 $ 11,580 $ 11,280 Liabilities: Repurchase agreements $ — $ 1,403 $ — $ 1,403 $ 1,403 Short-term debt — 519 — 519 500 Long-term debt — 13,317 — 13,317 12,636 Trust preferred securities — 433 — 433 308 Total liabilities $ — $ 15,672 $ — $ 15,672 $ 14,847 December 31, 2015 Fair Value Carrying Value (in millions of U.S. dollars) Level 1 Level 2 Level 3 Total Assets: Fixed maturities held to maturity U.S. Treasury and agency $ 583 $ 162 $ — $ 745 $ 733 Foreign — 785 — 785 763 Corporate securities — 3,042 14 3,056 3,054 Mortgage-backed securities — 1,743 — 1,743 1,707 States, municipalities, and political subdivisions — 2,223 — 2,223 2,173 Total assets $ 583 $ 7,955 $ 14 $ 8,552 $ 8,430 Liabilities: Repurchase agreements $ — $ 1,404 $ — $ 1,404 $ 1,404 Long-term debt — 9,678 — 9,678 9,389 Trust preferred securities — 446 — 446 307 Total liabilities $ — $ 11,528 $ — $ 11,528 $ 11,100</t>
  </si>
  <si>
    <t>Assumed life reinsurance programs involving minimum benefit guarantees under annuity contracts (Tables)</t>
  </si>
  <si>
    <t>Schedule Of Guaranteed Minimum Death Benefits And Guaranteed Minimum Income Benefits Income And Expense</t>
  </si>
  <si>
    <t xml:space="preserve"> Three Months Ended March 31 (in millions of U.S. dollars) 2016 2015 GMDB Net premiums earned $ 14 $ 16 Policy benefits and other reserve adjustments $ 8 $ 9 GLB Net premiums earned $ 29 $ 32 Policy benefits and other reserve adjustments 11 12 Net realized gains (losses) (234 ) (45 ) Loss recognized in Net income $ (216 ) $ (25 ) Less: Net cash received 18 28 Net increase in liability $ (234 ) $ (53 )</t>
  </si>
  <si>
    <t>Goodwill and other intangible assets Goodwill and other intangible assets (Tables)</t>
  </si>
  <si>
    <t>Schedule of Goodwill [Table Text Block]</t>
  </si>
  <si>
    <t>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15 $ 1,203 $ 196 $ 134 $ 2,078 $ 365 $ 820 $ 4,796 Acquisition of Chubb Corp 5,667 2,025 — 2,753 — — 10,445 Foreign exchange revaluation and other 40 13 — 109 — 1 163 Balance at March 31, 2016 $ 6,910 $ 2,234 $ 134 $ 4,940 $ 365 $ 821 $ 15,404</t>
  </si>
  <si>
    <t>Intangible assets acquired as part of Chubb Corp acquisition</t>
  </si>
  <si>
    <t xml:space="preserve">(in millions of U.S. dollars) Amount Estimated useful life Definite life Unearned premium reserves (UPR) intangible asset $ 1,550 1 year Agency distribution relationships and renewal rights 3,150 24 years Internally developed technology 95 3 years Indefinite life Trademarks 2,800 Indefinite Licenses 50 Indefinite Syndicate capacity 10 Indefinite Total identified intangible assets $ 7,655 </t>
  </si>
  <si>
    <t>Intangible Asset Amortization for the Next 5 Years [Table Text Block]</t>
  </si>
  <si>
    <t xml:space="preserve"> Associated with the Chubb Corp Acquisition For the Year Ending December 31 (in millions of U.S. dollars) Agency distribution relationships and renewal rights Internally developed technology Fair Value adjustment to Unpaid losses and loss expense Total Other intangible assets Total amortization of purchased intangibles Second quarter of 2016 $ 33 $ 8 $ (61 ) $ (20 ) $ 21 $ 1 Third quarter of 2016 33 8 (61 ) (20 ) 21 1 Fourth quarter of 2016 33 8 (61 ) (20 ) 21 1 2017 293 32 (160 ) 165 79 244 2018 320 32 (101 ) 251 70 321 2019 279 — (62 ) 217 64 281 2020 239 — (35 ) 204 58 262 2021 216 — (20 ) 196 52 248 Total $ 1,446 $ 88 $ (561 ) $ 973 $ 386 $ 1,359</t>
  </si>
  <si>
    <t>Future Changes in Deferred Tax Liabilities Resulting From Amortization of Intangible Assets [Table Text Block]</t>
  </si>
  <si>
    <t xml:space="preserve"> Chubb Corp acquisition For the Year Ending December 31 Reduction to deferred tax liability associated with other intangibles Amortization of UPR intangible asset to be recorded through Policy acquisition costs on the income statement Second quarter of 2016 $ (196 ) $ 518 Third quarter of 2016 (126 ) 319 Fourth quarter of 2016 (65 ) 143 2017 (114 ) — 2018 (123 ) — 2019 (98 ) — 2020 (84 ) — 2021 (75 ) — Total $ (881 ) $ 980</t>
  </si>
  <si>
    <t>Debt (Tables)</t>
  </si>
  <si>
    <t>Schedule of Debt [Table Text Block]</t>
  </si>
  <si>
    <t xml:space="preserve"> March 31 December 31 (in millions of U.S. dollars) 2016 2015 Early Redemption Option Repurchase agreements (weighted average interest rate of 0.8% in 2016 and 0.6% in 2015) $ 1,403 $ 1,404 None Short-term debt Chubb INA senior notes: $500 million 5.7% due February 2017 $ 500 $ — Make-whole premium plus 0.20% Total short-term debt $ 500 $ — Long-term debt Chubb INA senior notes: $500 million 5.7% due February 2017 $ — $ 500 Make-whole premium plus 0.20% $300 million 5.8% due March 2018 299 299 Make-whole premium plus 0.35% $600 million 5.75% due May 2018 654 — Make-whole premium plus 0.30% $100 million 6.6% due August 2018 111 — None $500 million 5.9% due June 2019 497 497 Make-whole premium plus 0.40% $1,300 million 2.3% due November 2020 1,293 1,294 Make-whole premium plus 0.15% $1,000 million 2.875% due November 2022 993 994 Make-whole premium plus 0.20% $475 million 2.7% due March 2023 471 471 Make-whole premium plus 0.10% $700 million 3.35% due May 2024 694 694 Make-whole premium plus 0.15% $800 million 3.15% due March 2025 794 794 Make-whole premium plus 0.15% $1,500 million 3.35% due May 2026 1,487 1,487 Make-whole premium plus 0.20% $100 million 8.875% due August 2029 100 100 None $200 million 6.8% due November 2031 260 — Make-whole premium plus 0.25% $300 million 6.7% due May 2036 297 297 Make-whole premium plus 0.20% $800 million 6.0% due May 2037 992 — Make-whole premium plus 0.20% $600 million 6.5% due May 2038 784 — Make-whole premium plus 0.30% $475 million 4.15% due March 2043 469 469 Make-whole premium plus 0.15% $1,500 million 4.35% due November 2045 1,482 1,482 Make-whole premium plus 0.25% Chubb INA $1,000 million 6.375% capital securities due March 2067 948 — Make-whole premium plus 0.25%-0.50% Other long-term debt (2.75% to 7.1% due December 2019 to September 2020) 11 11 None Total long-term debt $ 12,636 $ 9,389 Trust preferred securities Chubb INA capital securities due April 2030 $ 308 $ 307 Redemption price (1) (1) Redemption price is equal to accrued and unpaid interest to the redemption date plus the greater of (i) 100 percent of the principal amount thereof, or (ii) sum of present value of scheduled payments of principal and interest on the debentures from the redemption date to April 1, 2030.</t>
  </si>
  <si>
    <t>Commitments, contingencies, and guarantees (Tables)</t>
  </si>
  <si>
    <t>Balance Sheet Locations, Fair Values In An Asset Or (Liability) Position, And Notional Values/Payment Provisions Of Derivative Instruments</t>
  </si>
  <si>
    <t xml:space="preserve"> March 31, 2016 December 31, 2015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6 $ (19 ) $ 903 $ 7 $ (11 ) $ 1,029 Cross-currency swaps OA / (AP) — — 95 — — 95 Options/Futures contracts on notes and bonds OA / (AP) 5 (4 ) 1,235 5 (2 ) 751 Convertible securities (1) FM AFS / ES 3 — 7 31 — 40 $ 14 $ (23 ) $ 2,240 $ 43 $ (13 ) $ 1,915 Other derivative instruments Futures contracts on equities (2) OA / (AP) $ — $ (36 ) $ 1,171 $ — $ (4 ) $ 1,197 Other OA / (AP) — (10 ) 71 — (6 ) 15 $ — $ (46 ) $ 1,242 $ — $ (10 ) $ 1,212 GLB (3) (AP) / (FPB) $ — $ (1,122 ) $ 1,377 $ — $ (888 ) $ 1,155 (1) Includes fair value of embedded derivatives. (2) Related to GMDB and GLB blocks of business. (3) Includes both future policy benefits reserves and fair value derivative adjustment. Refer to Note 5 for additional information. Note that the payment provision related to GLB is the net amount at risk. The concept of a notional value does not apply to the GLB reinsurance contracts.</t>
  </si>
  <si>
    <t>Net Realized Gains (Losses) Of Derivative Instrument Activity In Consolidated Statement Of Operations</t>
  </si>
  <si>
    <t xml:space="preserve"> Three Months Ended March 31 (in millions of U.S. dollars) 2016 2015 Investment and embedded derivative instruments Foreign currency forward contracts $ (10 ) $ 25 All other futures contracts and options (34 ) (29 ) Convertible securities (1) 5 5 Total investment and embedded derivative instruments $ (39 ) $ 1 GLB and other derivative instruments GLB (2) $ (228 ) $ (45 ) Futures contracts on equities (3) (15 ) (11 ) Options on equity market indices (3) — (1 ) Other (2 ) — Total GLB and other derivative instruments $ (245 ) $ (57 ) $ (284 ) $ (56 ) (1) Includes embedded derivatives. (2) Excludes foreign exchange gains (losses) related to GLB. (3) Related to GMDB and GLB blocks of business.</t>
  </si>
  <si>
    <t>Transfer of Certain Financial Assets Accounted for as Secured Borrowings</t>
  </si>
  <si>
    <t xml:space="preserve"> Remaining contractual maturity March 31, 2016 Overnight and Continuous (in millions of U.S. dollars) Collateral held under securities lending agreements: Cash $ 434 U.S. Treasury and agency 89 Foreign 212 Corporate securities 2 Equity securities 266 $ 1,003 Gross amount of recognized liability for securities lending payable $ 1,004 Difference (1) $ (1 ) (1) The carrying value of the securities lending collateral held is $1 million lower than the securities lending payable due to accrued interest recorded in the securities lending payable.</t>
  </si>
  <si>
    <t>Secured Borrowings Securities Lending Table Text Block [Table Text Block]</t>
  </si>
  <si>
    <t xml:space="preserve"> Remaining contractual maturity March 31, 2016 Greater than 90 Days (in millions of U.S. dollars) Collateral pledged under repurchase agreements: U.S. Treasury and agency $ 238 Mortgage-backed securities 1,235 $ 1,473 Gross amount of recognized liabilities for repurchase agreements $ 1,403 Difference (1) $ 70 (1) Per the repurchase agreements, the amount of collateral posted is required to exceed the amount of gross liability.</t>
  </si>
  <si>
    <t>Shareholders' equity Shareholders' Equity (Tables)</t>
  </si>
  <si>
    <t>Shareholders' equity [Abstract]</t>
  </si>
  <si>
    <t>Dividends Declared [Table Text Block]</t>
  </si>
  <si>
    <t>The following table presents dividend distributions per Common Share in Swiss francs (CHF) and U.S. dollars (USD): Three Months Ended March 31 2016 2015 CHF USD CHF USD Dividends – par value reduction — $ 0.62 $ 0.65 Dividends – distributed from capital contribution reserves 0.66 0.67 — — Total dividend distributions per common share 0.66 $ 0.67 0.62 $ 0.65</t>
  </si>
  <si>
    <t>Share Repurchase Program [Table Text Block]</t>
  </si>
  <si>
    <t>The following table presents repurchases of Chubb's Common Shares conducted in a series of open market transactions under the Board authorization: (in millions of U.S. dollars, except share data) Three Months Ended March 31 2016 2015 Number of shares repurchased — 3,027,463 Cost of shares repurchased $ — $ 340 Repurchase authorization remaining at end of period $ — $ 1,160</t>
  </si>
  <si>
    <t>Postretirement benefits (Tables)</t>
  </si>
  <si>
    <t>Schedule of Assumptions Used [Table Text Block]</t>
  </si>
  <si>
    <t>The weighted average assumptions used to determine net pension and other postretirement benefit costs were as follows: Pension Benefits Other Postretirement Benefits U.S. Plans Non-U.S. Plans U.S. Plans Non-U.S. Plans As of March 31, 2016 Discount rate 4.28 % 3.74 % 4.41 % 4.30 % Rate of compensation increase 4.00 % 3.40 % N/A N/A Expected long-term rate of return on plan assets 7.00 % 4.90 % 7.00 % N/A As of December 31, 2015 Discount rate N/A 3.51 % N/A N/A Rate of compensation increase N/A 3.09 % N/A N/A Expected long-term rate of return on plan assets N/A 4.81 % N/A N/A</t>
  </si>
  <si>
    <t>Changes in Projected Benefit Obligations, Fair Value of Plan Assets, and Funded Status of Plan [Table Text Block]</t>
  </si>
  <si>
    <t xml:space="preserve"> Pension Benefits Other Postretirement Benefits U.S. Plans Non U.S. Plans Total U.S. Plans Non U.S. Plans Total (in millions of U.S. dollars) Fair value of plan assets $ 2,473 $ 315 $ 2,788 $ 138 $ — $ 138 Benefit obligation (3,153 ) (372 ) (3,525 ) (491 ) (15 ) (506 ) Funded status $ (680 ) $ (57 ) $ (737 ) $ (353 ) $ (15 ) $ (368 )</t>
  </si>
  <si>
    <t>Schedule of Net Benefit Costs [Table Text Block]</t>
  </si>
  <si>
    <t xml:space="preserve">The following table summarizes the components of net periodic benefit costs for our pension and postretirement benefit plans recognized in the consolidated statements of operations: Pension Benefits Other Postretirement Benefits (in millions of U.S. dollars) U.S. Plans Non-U.S. Plans Total U.S. Plans Non-U.S. Plans Total Three months ended March 31, 2016 Net periodic benefit cost: Service cost $ 17 $ 5 $ 22 $ 2 $ — $ 2 Interest cost 27 8 35 5 — 5 Expected return on plan assets (37 ) (10 ) (47 ) (2 ) — (2 ) Amortization of unrecognized: Net actuarial loss — 1 1 — — — Net periodic benefit cost $ 7 $ 4 $ 11 $ 5 $ — $ 5 Three months ended March 31, 2015 Net periodic benefit cost: Service cost $ — $ 2 $ 2 Interest cost — 5 5 Expected return on plan assets — (7 ) (7 ) Amortization of unrecognized: Net actuarial loss — 1 1 Net periodic benefit cost $ — $ 1 $ 1 </t>
  </si>
  <si>
    <t>Segment information (Tables)</t>
  </si>
  <si>
    <t>Operations By Segment</t>
  </si>
  <si>
    <t>For the Three Months Ended North America Commercial P&amp;C Insurance North America Personal P&amp;C Insurance North America Agricultural Insurance Overseas General Insurance Global Reinsurance Life Insurance Corporate Chubb Consolidated March 31, 2016 (in millions of U.S. dollars) Net premiums written $ 2,302 $ 871 $ 64 $ 2,041 $ 201 $ 516 $ — $ 5,995 Net premiums earned 2,896 1,024 23 1,955 202 497 — 6,597 Losses and loss expenses 1,747 661 (30 ) 1,021 89 177 9 3,674 Policy benefits — — — — — 126 — 126 Policy acquisition costs 482 249 4 503 53 122 — 1,413 Administrative expenses 266 88 (4 ) 263 14 72 73 772 Underwriting income (loss) 401 26 53 168 46 — (82 ) 612 Net investment income (loss) 426 47 5 146 67 67 (84 ) 674 Segment income (loss) 827 73 58 314 113 67 (166 ) 1,286 Net realized gains (losses) including OTTI (394 ) (394 ) Interest expense 146 146 Other (income) expense: (Gains) losses from fair value changes in separate account assets 3 3 Other 25 25 Amortization of purchased intangibles 7 7 Chubb integration expenses 148 148 Income tax expense 124 124 Net income (loss) $ (1,013 ) $ 439 For the Three Months Ended North America Commercial P&amp;C Insurance North America Personal P&amp;C Insurance North America Agricultural Insurance Overseas General Insurance Global Reinsurance Life Insurance Corporate Chubb Consolidated March 31, 2015 (in millions of U.S. dollars) Net premiums written $ 1,297 $ 133 $ 88 $ 1,794 $ 273 $ 491 $ — $ 4,076 Net premiums earned 1,380 146 64 1,637 226 474 — 3,927 Losses and loss expenses 915 111 22 814 99 152 9 2,122 Policy benefits — — — — — 142 — 142 Policy acquisition costs 130 31 (4 ) 389 54 107 — 707 Administrative expenses 151 19 (1 ) 256 12 73 44 554 Underwriting income (loss) 184 (15 ) 47 178 61 — (53 ) 402 Net investment income 258 5 6 138 75 66 3 551 Segment income (loss) 442 (10 ) 53 316 136 66 (50 ) 953 Net realized gains (losses) including OTTI (89 ) (89 ) Interest expense 68 68 Other (income) expense: (Gains) losses from fair value changes in separate account assets (11 ) (11 ) Other (24 ) (24 ) Amortization of purchased intangibles 30 30 Income tax expense 120 120 Net income (loss) $ (322 ) $ 681</t>
  </si>
  <si>
    <t>Earnings per share (Tables)</t>
  </si>
  <si>
    <t>Schedule Of Earnings Per Share, Basic And Diluted</t>
  </si>
  <si>
    <t xml:space="preserve"> Three Months Ended March 31 (in millions of U.S. dollars, except share and per share data) 2016 2015 Numerator: Net income $ 439 $ 681 Denominator: Denominator for basic earnings per share: Weighted-average shares outstanding 446,739,586 328,212,376 Denominator for diluted earnings per share: Share-based compensation plans 3,270,156 3,480,344 Weighted-average shares outstanding and assumed conversions 450,009,742 331,692,720 Basic earnings per share $ 0.98 $ 2.08 Diluted earnings per share $ 0.97 $ 2.05 Potential anti-dilutive share conversions 2,074,308 715,148</t>
  </si>
  <si>
    <t>Information provided in connection with outstanding debt of subsidiaries (Tables)</t>
  </si>
  <si>
    <t>Condensed Consolidating Balance Sheet</t>
  </si>
  <si>
    <t>Condensed Consolidating Balance Sheet at March 31, 2016 (in millions of U.S. dollars) Chubb Limited (Parent Guarantor) Chubb INA Holdings Inc. (Subsidiary Issuer) Other Chubb Limited Subsidiaries Consolidating Adjustments and Eliminations Chubb Limited Consolidated Assets Investments $ 29 $ 643 $ 96,914 $ — $ 97,586 Cash (1) 2 3 2,406 (1,320 ) 1,091 Insurance and reinsurance balances receivable — — 10,884 (3,192 ) 7,692 Reinsurance recoverable on losses and loss expenses — — 22,065 (9,174 ) 12,891 Reinsurance recoverable on policy benefits — — 1,144 (959 ) 185 Value of business acquired — — 390 — 390 Goodwill and other intangible assets — — 23,359 — 23,359 Investments in subsidiaries 35,426 49,240 — (84,666 ) — Due from subsidiaries and affiliates, net 11,267 — — (11,267 ) — Other assets 4 503 17,291 (4,348 ) 13,450 Total assets $ 46,728 $ 50,389 $ 174,453 $ (114,926 ) $ 156,644 Liabilities Unpaid losses and loss expenses $ — $ — $ 68,917 $ (8,711 ) $ 60,206 Unearned premiums — — 18,522 (3,626 ) 14,896 Future policy benefits — — 5,828 (959 ) 4,869 Due to subsidiaries and affiliates, net — 11,199 68 (11,267 ) — Affiliated notional cash pooling programs (1) 521 799 — (1,320 ) — Repurchase agreements — — 1,403 — 1,403 Short-term debt — 500 — — 500 Long-term debt — 12,625 11 — 12,636 Trust preferred securities — 308 — — 308 Other liabilities 310 1,575 18,421 (4,377 ) 15,929 Total liabilities 831 27,006 113,170 (30,260 ) 110,747 Total shareholders’ equity 45,897 23,383 61,283 (84,666 ) 45,897 Total liabilities and shareholders’ equity $ 46,728 $ 50,389 $ 174,453 $ (114,926 ) $ 156,644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6 , the cash balance of one or more entities was negative; however, the overall Pool balances were positive. Condensed Consolidating Balance Sheet at December 31, 2015 (in millions of U.S. dollars) Chubb Limited (Parent Guarantor) Chubb INA Holdings Inc. (Subsidiary Issuer) Other Chubb Limited Subsidiaries Consolidating Adjustments and Eliminations Chubb Limited Consolidated Assets Investments $ 28 $ 7,839 $ 58,384 $ — $ 66,251 Cash (1) 1 2 2,743 (971 ) 1,775 Insurance and reinsurance balances receivable — — 6,075 (752 ) 5,323 Reinsurance recoverable on losses and loss expenses — — 20,124 (8,738 ) 11,386 Reinsurance recoverable on policy benefits — — 1,129 (942 ) 187 Value of business acquired — — 395 — 395 Goodwill and other intangible assets — — 5,683 — 5,683 Investments in subsidiaries 29,612 18,386 — (47,998 ) — Due from subsidiaries and affiliates, net 644 1,800 — (2,444 ) — Other assets 8 457 14,434 (3,593 ) 11,306 Total assets $ 30,293 $ 28,484 $ 108,967 $ (65,438 ) $ 102,306 Liabilities Unpaid losses and loss expenses $ — $ — $ 45,490 $ (8,187 ) $ 37,303 Unearned premiums — — 10,243 (1,804 ) 8,439 Future policy benefits — — 5,749 (942 ) 4,807 Due to subsidiaries and affiliates, net — — 2,444 (2,444 ) — Affiliated notional cash pooling programs (1) 882 89 — (971 ) — Repurchase agreements — — 1,404 — 1,404 Long-term debt — 9,378 11 — 9,389 Trust preferred securities — 307 — — 307 Other liabilities 276 1,422 12,916 (3,092 ) 11,522 Total liabilities 1,158 11,196 78,257 (17,440 ) 73,171 Total shareholders’ equity 29,135 17,288 30,710 (47,998 ) 29,135 Total liabilities and shareholders’ equity $ 30,293 $ 28,484 $ 108,967 $ (65,438 ) $ 102,30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5 , the cash balance of one or more entities was negative; however, the overall Pool balances were positive.</t>
  </si>
  <si>
    <t>Condensed Consolidating Statement Of Operations and Comprehensive Income</t>
  </si>
  <si>
    <t>Condensed Consolidating Statements of Operations and Comprehensive Income For the Three Months Ended March 31, 2016 Chubb Limited (Parent Guarantor) Chubb INA Holdings Inc. (Subsidiary Issuer) Other Chubb Limited Subsidiaries Consolidating Adjustments and Eliminations Chubb Limited Consolidated (in millions of U.S. dollars) Net premiums written $ — $ — $ 5,995 $ — $ 5,995 Net premiums earned — — 6,597 — 6,597 Net investment income 1 4 669 — 674 Equity in earnings of subsidiaries 375 506 — (881 ) — Net realized gains (losses) including OTTI — — (394 ) — (394 ) Losses and loss expenses — — 3,674 — 3,674 Policy benefits — — 126 — 126 Policy acquisition costs and administrative expenses 17 36 2,132 — 2,185 Interest (income) expense (80 ) 215 11 — 146 Other (income) expense (9 ) 10 27 — 28 Amortization of purchased intangibles — — 7 — 7 Chubb integration expenses 3 137 8 — 148 Income tax expense (benefit) 6 (150 ) 268 — 124 Net income $ 439 $ 262 $ 619 $ (881 ) $ 439 Comprehensive income (loss) $ 1,541 $ 1,056 $ 1,721 $ (2,777 ) $ 1,541 Condensed Consolidating Statements of Operations and Comprehensive Income For the Three Months Ended March 31, 2015 Chubb Limited (Parent Guarantor) Chubb INA Holdings Inc. (Subsidiary Issuer) Other Chubb Limited Subsidiaries Consolidating Adjustments and Eliminations Chubb Limited Consolidated (in millions of U.S. dollars) Net premiums written $ — $ — $ 4,076 $ — $ 4,076 Net premiums earned — — 3,927 — 3,927 Net investment income 1 1 549 — 551 Equity in earnings of subsidiaries 648 204 — (852 ) — Net realized gains (losses) including OTTI — — (89 ) — (89 ) Losses and loss expenses — — 2,122 — 2,122 Policy benefits — — 142 — 142 Policy acquisition costs and administrative expenses 14 6 1,241 — 1,261 Interest (income) expense (8 ) 69 7 — 68 Other (income) expense (41 ) (3 ) 9 — (35 ) Amortization of purchased intangibles — — 30 — 30 Income tax expense (benefit) 3 (26 ) 143 — 120 Net income $ 681 $ 159 $ 693 $ (852 ) $ 681 Comprehensive income $ 642 $ 24 $ 654 $ (678 ) $ 642</t>
  </si>
  <si>
    <t>Condensed Consolidating Statement of Cash Flows</t>
  </si>
  <si>
    <t>Condensed Consolidating Statement of Cash Flows For the Three Months Ended March 31, 2016 Chubb Limited (Parent Guarantor) Chubb INA Holdings Inc. (Subsidiary Issuer) Other Chubb Consolidating Adjustments and Eliminations Chubb Limited Consolidated (in millions of U.S. dollars) Net cash flows from operating activities $ 3,272 $ 3,109 $ 1,011 $ (6,372 ) $ 1,020 Cash flows from investing activities Purchases of fixed maturities available for sale — — (8,104 ) — (8,104 ) Purchases of fixed maturities held to maturity — — (77 ) — (77 ) Purchases of equity securities — — (33 ) — (33 ) Sales of fixed maturities available for sale — — 6,329 — 6,329 Sales of equity securities — — 761 — 761 Maturities and redemptions of fixed maturities available for sale — — 1,553 — 1,553 Maturities and redemptions of fixed maturities held to maturity — — 249 — 249 Net change in short-term investments — 7,788 4,144 — 11,932 Net derivative instruments settlements — — (22 ) — (22 ) Acquisition of subsidiaries (net of cash acquired of $57) — (14,282 ) 20 — (14,262 ) Capital contribution (2,330 ) — (2,330 ) 4,660 — Other — — 59 — 59 Net cash flows (used for) from investing activities (2,330 ) (6,494 ) 2,549 4,660 (1,615 ) Cash flows from financing activities Dividends paid on Common Shares (218 ) — — — (218 ) Proceeds from issuance of repurchase agreements — — 853 — 853 Repayment of repurchase agreements — — (853 ) — (853 ) Proceeds from share-based compensation plans, including windfall tax benefits — — 51 — 51 Dividend to parent company — — (6,372 ) 6,372 — Advances (to) from affiliates (362 ) 350 12 — — Capital contribution — 2,330 2,330 (4,660 ) — Net proceeds from (payments to) affiliated notional cash pooling programs (1) (361 ) 710 — (349 ) — Policyholder contract deposits — — 118 — 118 Policyholder contract withdrawals — — (49 ) — (49 ) Other — (4 ) — — (4 ) Net cash flows (used for) from financing activities (941 ) 3,386 (3,910 ) 1,363 (102 ) Effect of foreign currency rate changes on cash and cash equivalents — — 13 — 13 Net increase (decrease) in cash 1 1 (337 ) (349 ) (684 ) Cash – beginning of period (1) 1 2 2,743 (971 ) 1,775 Cash – end of period (1) $ 2 $ 3 $ 2,406 $ (1,320 ) $ 1,09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6 and December 31, 2015, the cash balance of one or more entities was negative; however, the overall Pool balances were positive. Condensed Consolidating Statement of Cash Flows For the Three Months Ended March 31, 2015 Chubb Limited (Parent Guarantor) Chubb INA Holdings Inc. (Subsidiary Issuer) Other Chubb Limited Subsidiaries Consolidating Adjustments and Eliminations Chubb Limited Consolidated (in millions of U.S. dollars) Net cash flows from operating activities $ 48 $ 4 $ 1,023 $ — $ 1,075 Cash flows from investing activities Purchases of fixed maturities available for sale — — (4,336 ) — (4,336 ) Purchases of fixed maturities held to maturity — — (21 ) — (21 ) Purchases of equity securities — — (39 ) — (39 ) Sales of fixed maturities available for sale — — 2,002 — 2,002 Sales of equity securities — — 28 — 28 Maturities and redemptions of fixed maturities available for sale — — 1,481 — 1,481 Maturities and redemptions of fixed maturities held to maturity — — 324 — 324 Net change in short-term investments — 216 (471 ) — (255 ) Net derivative instruments settlements — — (51 ) — (51 ) Other — — (153 ) — (153 ) Net cash flows from (used for) investing activities — 216 (1,236 ) — (1,020 ) Cash flows from financing activities Dividends paid on Common Shares (214 ) — — — (214 ) Common Shares repurchased — — (347 ) — (347 ) Proceeds from issuance of long-term debt — 800 — — 800 Proceeds from issuance of short-term debt — — 477 — 477 Repayment of short-term debt — — (477 ) — (477 ) Proceeds from share-based compensation plans, including windfall tax benefits — — 39 — 39 Advances (to) from affiliates 336 (340 ) 4 — — Net proceeds from (payments to) affiliated notional cash pooling programs (1) (168 ) (309 ) — 477 — Policyholder contract deposits 101 101 Policyholder contract withdrawals — — (40 ) — (40 ) Other — (6 ) — — (6 ) Net cash flows (used for) from financing activities (46 ) 145 (243 ) 477 333 Effect of foreign currency rate changes on cash and cash equivalents — — (95 ) — (95 ) Net increase (decrease) in cash 2 365 (551 ) 477 293 Cash – beginning of period (1) — 1 1,209 (555 ) 655 Cash – end of period (1) $ 2 $ 366 $ 658 $ (78 ) $ 94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5 and December 31, 2014, the cash balance of one or more entities was negative; however, the overall Pool balances were positive.</t>
  </si>
  <si>
    <t>General Adoption of New Accounting Pronouncements (Details) $ in Millions</t>
  </si>
  <si>
    <t>Dec. 31, 2015USD ($)</t>
  </si>
  <si>
    <t>Components of Deferred Debt Issuance Costs [Line Items]</t>
  </si>
  <si>
    <t>Debt Issuance Costs</t>
  </si>
  <si>
    <t>Long-term Debt [Member]</t>
  </si>
  <si>
    <t>Trust Preferred Securities [Member]</t>
  </si>
  <si>
    <t>Acquisitions (Detail) $ / shares in Units, $ in Millions</t>
  </si>
  <si>
    <t>Jan. 14, 2016USD ($)$ / sharesshares</t>
  </si>
  <si>
    <t>Mar. 31, 2015USD ($)shares</t>
  </si>
  <si>
    <t>Nov. 01, 2015USD ($)</t>
  </si>
  <si>
    <t>Apr. 01, 2015USD ($)</t>
  </si>
  <si>
    <t>Dec. 31, 2014USD ($)</t>
  </si>
  <si>
    <t>Business Acquisition [Line Items]</t>
  </si>
  <si>
    <t>Weighted-average shares outstanding | shares</t>
  </si>
  <si>
    <t>[1],[4]</t>
  </si>
  <si>
    <t>The Chubb Corporation [Member]</t>
  </si>
  <si>
    <t>Business Acquisition, Expected Financing Of Acquisition With Cash</t>
  </si>
  <si>
    <t>Total Consideration</t>
  </si>
  <si>
    <t>Expected purchase price</t>
  </si>
  <si>
    <t>Approximate number of shares to be issued | shares</t>
  </si>
  <si>
    <t>Senior notes issued to finance acquisition</t>
  </si>
  <si>
    <t>Payments to Acquire Businesses, Gross</t>
  </si>
  <si>
    <t>Indefinite-Lived Intangible Assets</t>
  </si>
  <si>
    <t>Finite-Lived Intangible Assets</t>
  </si>
  <si>
    <t>Attributed Value Equity Awards Assumed in Acquisition</t>
  </si>
  <si>
    <t>Total Value of Equity Awards Issued in Acquisition</t>
  </si>
  <si>
    <t>Cash consideration per share | $ / shares</t>
  </si>
  <si>
    <t>Fair value of common shares issued by Chubb Limited to common shareholders of Chubb Corp</t>
  </si>
  <si>
    <t>Business Acquisition, Equity Interest Issued or Issuable, Number of Shares | shares</t>
  </si>
  <si>
    <t>Share Price | $ / shares</t>
  </si>
  <si>
    <t>Business Combination, Recognized Identifiable Assets Acquired and Liabilities Assumed, Net</t>
  </si>
  <si>
    <t>Shares Conversion Ratio in Acquisition</t>
  </si>
  <si>
    <t>Fireman's Fund high net worth personal lines [Member]</t>
  </si>
  <si>
    <t>Purchase price</t>
  </si>
  <si>
    <t>Assumed liabilities fair value</t>
  </si>
  <si>
    <t>Acquired assets fair value</t>
  </si>
  <si>
    <t>Supplemental FInancial Information for Acquisition (Details) - USD ($) $ / shares in Units, $ in Millions</t>
  </si>
  <si>
    <t>Actual Revenue of Chubb Corp since Acquisition Date</t>
  </si>
  <si>
    <t>Actual Net Income of Chubb Corp since Acquisition Date</t>
  </si>
  <si>
    <t>Pro Forma Total Revenues</t>
  </si>
  <si>
    <t>Pro Forma Net Income</t>
  </si>
  <si>
    <t>Pro Forma Earnings Per Share, Basic</t>
  </si>
  <si>
    <t>Pro Forma Earnings Per Share, Diluted</t>
  </si>
  <si>
    <t>Investments (Narrative) (Detail) $ in Millions</t>
  </si>
  <si>
    <t>Mar. 31, 2016USD ($)Security</t>
  </si>
  <si>
    <t>Mar. 31, 2015USD ($)</t>
  </si>
  <si>
    <t>Investment [Line Items]</t>
  </si>
  <si>
    <t>Total number of fixed maturities | Security</t>
  </si>
  <si>
    <t>Number of equity securities in an unrealized loss position | Security</t>
  </si>
  <si>
    <t>Total number of equity securities | Security</t>
  </si>
  <si>
    <t>Largest single unrealized loss in the equity securities</t>
  </si>
  <si>
    <t>Restricted assets in fixed maturities and short-term investments</t>
  </si>
  <si>
    <t>Restricted assets in cash</t>
  </si>
  <si>
    <t>Moodys Historical Mean Recovery Rate</t>
  </si>
  <si>
    <t>42.00%</t>
  </si>
  <si>
    <t>Company Assumed Recovery Rate</t>
  </si>
  <si>
    <t>32.00%</t>
  </si>
  <si>
    <t>Net unrealized depreciation included in AOCI</t>
  </si>
  <si>
    <t>Net unrealized appreciation (depreciation) included in OCI</t>
  </si>
  <si>
    <t>Number of fixed maturities in an unrealized loss position | Security</t>
  </si>
  <si>
    <t>Credit losses recognized in net income for mortgage-backed securities</t>
  </si>
  <si>
    <t>Credit losses recognized in net income for corporate securities</t>
  </si>
  <si>
    <t>Percentage of mortgage-backed securities represented by investments in US government agency bonds</t>
  </si>
  <si>
    <t>77.00%</t>
  </si>
  <si>
    <t>81.00%</t>
  </si>
  <si>
    <t>Largest single unrealized loss in the fixed maturities</t>
  </si>
  <si>
    <t>Investments (Schedule Of Amortized Cost And Fair Value Of Fixed Maturities And Related Other-Than-Temporary Impairment Recognized In Accumulated Other Comprehensive Income) (Detail) - USD ($) $ in Millions</t>
  </si>
  <si>
    <t>Held to maturity, Amortized Cost</t>
  </si>
  <si>
    <t>Held to maturity, Gross Unrealized Appreciation</t>
  </si>
  <si>
    <t>Held to maturity, Gross Unrealized Depreciation</t>
  </si>
  <si>
    <t>Held to maturity, Fair Value</t>
  </si>
  <si>
    <t>Available for sale, Amortized Cost</t>
  </si>
  <si>
    <t>AvailableforsaleSecuritiesGrossUnrealizedGainAccumulatedInInvestments</t>
  </si>
  <si>
    <t>Available for sale, Gross Unrealized Depreciation</t>
  </si>
  <si>
    <t>Available for sale, Fair Value</t>
  </si>
  <si>
    <t>Available for sale, OTTI recognized in AOCI</t>
  </si>
  <si>
    <t>U.S. Treasury And Agency [Member]</t>
  </si>
  <si>
    <t>Held to maturity, OTTI recognized in AOCI</t>
  </si>
  <si>
    <t>Foreign [Member]</t>
  </si>
  <si>
    <t>Corporate [Member]</t>
  </si>
  <si>
    <t>Collateralized Mortgage Backed Securities [Member]</t>
  </si>
  <si>
    <t>States, Municipalities, And Political Subdivisions [Member]</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Investments (Schedule Of Cost And Fair Value Of Equity Securities) (Detail) - USD ($) $ in Millions</t>
  </si>
  <si>
    <t>Cost</t>
  </si>
  <si>
    <t>Gross unrealized appreciation</t>
  </si>
  <si>
    <t>Gross unrealized depreciation</t>
  </si>
  <si>
    <t>Fair value</t>
  </si>
  <si>
    <t>Investments (Net Realized Gains (Losses) And Losses Included In Net Realized Gains (Losses) And Other Comprehensive Income) (Detail) - USD ($) $ in Millions</t>
  </si>
  <si>
    <t>OTTI on fixed maturities, gross</t>
  </si>
  <si>
    <t>OTTI on fixed maturities recognized in OCI (pre-tax)</t>
  </si>
  <si>
    <t>OTTI on fixed maturities, net</t>
  </si>
  <si>
    <t>Fixed maturities, Gross realized gains excluding OTTI</t>
  </si>
  <si>
    <t>Fixed maturities, Gross realized losses excluding OTTI</t>
  </si>
  <si>
    <t>Total fixed maturities</t>
  </si>
  <si>
    <t>OTTI on equity securities</t>
  </si>
  <si>
    <t>Equity securities, Gross realized gains excluding OTTI</t>
  </si>
  <si>
    <t>Equity securities, Gross realized losses excluding OTTI</t>
  </si>
  <si>
    <t>Total equity securities</t>
  </si>
  <si>
    <t>OTTI on other investments</t>
  </si>
  <si>
    <t>Foreign exchange gains (losses)</t>
  </si>
  <si>
    <t>Investment and embedded derivative instruments</t>
  </si>
  <si>
    <t>Fair value adjustments on insurance derivative</t>
  </si>
  <si>
    <t>S&amp;P put options and futures</t>
  </si>
  <si>
    <t>Other derivative instruments</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her-Than-Temporary Impairment Was Recognized In Other Comprehensive Income [Roll Forward]</t>
  </si>
  <si>
    <t>Balance of credit losses related to securities still held – beginning of period</t>
  </si>
  <si>
    <t>Additions where no OTTI was previously recorded</t>
  </si>
  <si>
    <t>Additions where an OTTI was previously recorded</t>
  </si>
  <si>
    <t>Reductions for securities sold during the period</t>
  </si>
  <si>
    <t>Balance of credit losses related to securities still held – end of period</t>
  </si>
  <si>
    <t>Investments (Aggregate Fair Value And Gross Unrealized Loss By Length Of Time Security Has Continuously Been In Unrealized Loss Position) (Detail) - USD ($) $ in Millions</t>
  </si>
  <si>
    <t>Fair Value, 0-12 Months</t>
  </si>
  <si>
    <t>Gross Unrealized Loss, 0-12 Months</t>
  </si>
  <si>
    <t>Fair Value, Over 12 Months</t>
  </si>
  <si>
    <t>Gross Unrealized Loss, Over 12 Months</t>
  </si>
  <si>
    <t>Total Fair Value</t>
  </si>
  <si>
    <t>Total Gross Unrealized Loss</t>
  </si>
  <si>
    <t>US States and Political Subdivisions Debt Securities [Member]</t>
  </si>
  <si>
    <t>Fixed Maturities [Member]</t>
  </si>
  <si>
    <t>Equity Securities [Member]</t>
  </si>
  <si>
    <t>Other Long-term Investments [Member]</t>
  </si>
  <si>
    <t>Investments (Schedule Of Components Of Restricted Assets) (Detail) - USD ($) $ in Millions</t>
  </si>
  <si>
    <t>Trust funds</t>
  </si>
  <si>
    <t>Deposits with non-U.S. regulatory authorities</t>
  </si>
  <si>
    <t>Assets pledged under repurchase agreements</t>
  </si>
  <si>
    <t>Deposits with U.S. regulatory authorities</t>
  </si>
  <si>
    <t>Other pledged assets</t>
  </si>
  <si>
    <t>Total restricted assets</t>
  </si>
  <si>
    <t>Fair Value Measurements (Narrative) (Detail) - USD ($) $ in Millions</t>
  </si>
  <si>
    <t>Fair Value Measurements Of Financial Instruments [Line Items]</t>
  </si>
  <si>
    <t>Total Liabilities Not Carried At Fair Value Not Carried At Fair Value</t>
  </si>
  <si>
    <t>Fair Value</t>
  </si>
  <si>
    <t>Investment Funds Limited Partnerships Partially Owned Investment Companies Fair Value [Member]</t>
  </si>
  <si>
    <t>Minimum [Member]</t>
  </si>
  <si>
    <t>Notice Period For Redemption For Alternative Investments Investment Funds</t>
  </si>
  <si>
    <t>5 days</t>
  </si>
  <si>
    <t>Maximum [Member]</t>
  </si>
  <si>
    <t>120 days</t>
  </si>
  <si>
    <t>Financial Instruments Fair Value [Member]</t>
  </si>
  <si>
    <t>Fair Value Measurements (Financial Instruments Measured At Fair Value On Recurring Basis) (Detail) - USD ($) $ in Millions</t>
  </si>
  <si>
    <t>Fair Value Assets And Liabilities Measured On Recurring Basis [Line Items]</t>
  </si>
  <si>
    <t>Equity securities, at fair value</t>
  </si>
  <si>
    <t>Short-term investments</t>
  </si>
  <si>
    <t>Fair Value, Inputs, Level 1 [Member]</t>
  </si>
  <si>
    <t>Investment derivative instruments, assets</t>
  </si>
  <si>
    <t>Separate account assets</t>
  </si>
  <si>
    <t>Total assets measured at fair value</t>
  </si>
  <si>
    <t>Investment derivative instruments, liabilities</t>
  </si>
  <si>
    <t>Other derivative instruments, liability</t>
  </si>
  <si>
    <t>Total liabilities measured at fair value</t>
  </si>
  <si>
    <t>Fair Value, Inputs, Level 1 [Member] | U.S. Treasury And Agency [Member]</t>
  </si>
  <si>
    <t>Fair Value, Inputs, Level 2 [Member]</t>
  </si>
  <si>
    <t>Fair Value, Inputs, Level 2 [Member] | U.S. Treasury And Agency [Member]</t>
  </si>
  <si>
    <t>Fair Value, Inputs, Level 2 [Member] | Foreign [Member]</t>
  </si>
  <si>
    <t>Fair Value, Inputs, Level 2 [Member] | Corporate [Member]</t>
  </si>
  <si>
    <t>Fair Value, Inputs, Level 2 [Member] | Collateralized Mortgage Backed Securities [Member]</t>
  </si>
  <si>
    <t>Fair Value, Inputs, Level 2 [Member] | States, Municipalities, And Political Subdivisions [Member]</t>
  </si>
  <si>
    <t>Fair Value, Inputs, Level 3 [Member]</t>
  </si>
  <si>
    <t>GLB</t>
  </si>
  <si>
    <t>Fair Value, Inputs, Level 3 [Member] | Foreign [Member]</t>
  </si>
  <si>
    <t>Fair Value, Inputs, Level 3 [Member] | Corporate [Member]</t>
  </si>
  <si>
    <t>Fair Value, Inputs, Level 3 [Member] | Collateralized Mortgage Backed Securities [Member]</t>
  </si>
  <si>
    <t>Fair Value [Member]</t>
  </si>
  <si>
    <t>Fair Value [Member] | U.S. Treasury And Agency [Member]</t>
  </si>
  <si>
    <t>Fair Value [Member] | Foreign [Member]</t>
  </si>
  <si>
    <t>Fair Value [Member] | Corporate [Member]</t>
  </si>
  <si>
    <t>Fair Value [Member] | Collateralized Mortgage Backed Securities [Member]</t>
  </si>
  <si>
    <t>Fair Value [Member] | States, Municipalities, And Political Subdivisions [Member]</t>
  </si>
  <si>
    <t>Fair Value Measurements (Fair Value And Maximum Future Funding Commitments Related To Investments) (Detail) - USD ($) $ in Millions</t>
  </si>
  <si>
    <t>12 Months Ended</t>
  </si>
  <si>
    <t>Fair Value And Maximum Future Funding Commitments Related To Investments [Line Items]</t>
  </si>
  <si>
    <t>Maximum future funding commitments</t>
  </si>
  <si>
    <t>Financial [Member]</t>
  </si>
  <si>
    <t>Real Assets [Member]</t>
  </si>
  <si>
    <t>Distressed [Member]</t>
  </si>
  <si>
    <t>Private Credit [Member]</t>
  </si>
  <si>
    <t>Traditional [Member]</t>
  </si>
  <si>
    <t>Vintage [Member]</t>
  </si>
  <si>
    <t>Investment Funds [Member]</t>
  </si>
  <si>
    <t>Minimum [Member] | Financial [Member]</t>
  </si>
  <si>
    <t>Expected liquidation period of underlying assets</t>
  </si>
  <si>
    <t>5 years</t>
  </si>
  <si>
    <t>Minimum [Member] | Real Assets [Member]</t>
  </si>
  <si>
    <t>3 years</t>
  </si>
  <si>
    <t>Minimum [Member] | Distressed [Member]</t>
  </si>
  <si>
    <t>Minimum [Member] | Private Credit [Member]</t>
  </si>
  <si>
    <t>Minimum [Member] | Traditional [Member]</t>
  </si>
  <si>
    <t>Minimum [Member] | Vintage [Member]</t>
  </si>
  <si>
    <t>1 year</t>
  </si>
  <si>
    <t>Maximum [Member] | Financial [Member]</t>
  </si>
  <si>
    <t>9 years</t>
  </si>
  <si>
    <t>Maximum [Member] | Real Assets [Member]</t>
  </si>
  <si>
    <t>7 years</t>
  </si>
  <si>
    <t>Maximum [Member] | Distressed [Member]</t>
  </si>
  <si>
    <t>Maximum [Member] | Private Credit [Member]</t>
  </si>
  <si>
    <t>Maximum [Member] | Traditional [Member]</t>
  </si>
  <si>
    <t>Maximum [Member] | Vintage [Member]</t>
  </si>
  <si>
    <t>2 years</t>
  </si>
  <si>
    <t>Fair Value Measurements (Schedule Of Significant Unobservable Inputs Used In Level 3 Liability Valuations) (Detail) - USD ($) $ in Millions</t>
  </si>
  <si>
    <t>Fair Value, Liabilities Measured on Recurring Basis, Unobservable Input Reconciliation [Line Items]</t>
  </si>
  <si>
    <t>Valuation Technique</t>
  </si>
  <si>
    <t>Actuarial model</t>
  </si>
  <si>
    <t>Significant Unobservable Inputs Lapse rate</t>
  </si>
  <si>
    <t>1.00%</t>
  </si>
  <si>
    <t>Significant Unobservable Inputs Annuitization rate</t>
  </si>
  <si>
    <t>0.00%</t>
  </si>
  <si>
    <t>30.00%</t>
  </si>
  <si>
    <t>55.00%</t>
  </si>
  <si>
    <t>Guaranteed Living Benefit [Member]</t>
  </si>
  <si>
    <t>Discussion of the most significant inputs used in the fair value measurement of GLB and the sensitivity of those assumptions is included within Note 4 a) Guaranteed living benefits.</t>
  </si>
  <si>
    <t>Fair Value Measurements (Financial Instruments Measured At Fair Value Using Significant Unobservable Inputs) (Detail) - USD ($) $ in Millions</t>
  </si>
  <si>
    <t>Dec. 31, 2014</t>
  </si>
  <si>
    <t>Schedule Of Fair Value Measurements [Line Items]</t>
  </si>
  <si>
    <t>Fair Value, Measurement with Unobservable Inputs Reconciliation, Recurring Basis, Asset Transfers Into Level 3</t>
  </si>
  <si>
    <t>Balance- Beginning of Period, Assets</t>
  </si>
  <si>
    <t>Transfers out of Level 3, Assets</t>
  </si>
  <si>
    <t>Change in Net Unrealized Gains (Losses) included in OCI, Assets</t>
  </si>
  <si>
    <t>Purchases, Assets</t>
  </si>
  <si>
    <t>Sales, Assets</t>
  </si>
  <si>
    <t>Settlements, Assets</t>
  </si>
  <si>
    <t>Balance-End of Period, Assets</t>
  </si>
  <si>
    <t>Net Realized Gains/Losses Attributable to Changes in Fair Value at the Balance Sheet Date, Assets</t>
  </si>
  <si>
    <t>Equity Securities [Member] | Gain (Loss) on Investments [Member]</t>
  </si>
  <si>
    <t>Net Realized Gains/Losses, Assets</t>
  </si>
  <si>
    <t>Other Long-term Investments [Member] | Gain (Loss) on Investments [Member]</t>
  </si>
  <si>
    <t>Other Derivative Instruments Fair Value [Member]</t>
  </si>
  <si>
    <t>Balance - Beginning of Period, Liabilities</t>
  </si>
  <si>
    <t>Net Realized Gains/Losses Attributable to Changes in Fair Value at the Balance Sheet Date, Liabilities</t>
  </si>
  <si>
    <t>Other Derivative Instruments Fair Value [Member] | Gain (Loss) on Investments [Member]</t>
  </si>
  <si>
    <t>Net Realized Gains/Losses, Liabilities</t>
  </si>
  <si>
    <t>Fair Value, Measurement with Unobservable Inputs Reconciliation, Recurring Basis, Liability, Purchases</t>
  </si>
  <si>
    <t>Available-for-sale Securities [Member] | Foreign [Member]</t>
  </si>
  <si>
    <t>Available-for-sale Securities [Member] | Foreign [Member] | Gain (Loss) on Investments [Member]</t>
  </si>
  <si>
    <t>Available-for-sale Securities [Member] | Corporate [Member]</t>
  </si>
  <si>
    <t>Available-for-sale Securities [Member] | Corporate [Member] | Gain (Loss) on Investments [Member]</t>
  </si>
  <si>
    <t>Available-for-sale Securities [Member] | Collateralized Mortgage Backed Securities [Member]</t>
  </si>
  <si>
    <t>Available-for-sale Securities [Member] | Collateralized Mortgage Backed Securities [Member] | Gain (Loss) on Investments [Member]</t>
  </si>
  <si>
    <t>Balance - End of Period, Liabilities</t>
  </si>
  <si>
    <t>Reported liabilities</t>
  </si>
  <si>
    <t>Guaranteed Living Benefit [Member] | Gain (Loss) on Investments [Member]</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16 million at March 31, 2015, and $663 million at December 31, 2014, which includes a fair value derivative adjustment of $451 million and $406 million, respectively.</t>
  </si>
  <si>
    <t>Fair Value Measurements (Carrying Values And Fair Values Of Financial Instruments Not Measured At Fair Value) (Detail) - USD ($) $ in Millions</t>
  </si>
  <si>
    <t>Fair Value, Balance Sheet Grouping, Financial Statement Captions [Line Items]</t>
  </si>
  <si>
    <t>Unearned Premium Reserves Amortization, Next Three Months</t>
  </si>
  <si>
    <t>Trust Preferred Securities Not Carried At Fair Value</t>
  </si>
  <si>
    <t>Reported Value Measurement [Member]</t>
  </si>
  <si>
    <t>U.S. Treasury And Agency [Member] | Fair Value, Inputs, Level 1 [Member]</t>
  </si>
  <si>
    <t>U.S. Treasury And Agency [Member] | Fair Value, Inputs, Level 2 [Member]</t>
  </si>
  <si>
    <t>U.S. Treasury And Agency [Member] | Fair Value, Inputs, Level 3 [Member]</t>
  </si>
  <si>
    <t>U.S. Treasury And Agency [Member] | Reported Value Measurement [Member]</t>
  </si>
  <si>
    <t>Foreign [Member] | Fair Value, Inputs, Level 1 [Member]</t>
  </si>
  <si>
    <t>Foreign [Member] | Fair Value, Inputs, Level 2 [Member]</t>
  </si>
  <si>
    <t>Foreign [Member] | Fair Value, Inputs, Level 3 [Member]</t>
  </si>
  <si>
    <t>Foreign [Member] | Reported Value Measurement [Member]</t>
  </si>
  <si>
    <t>Corporate [Member] | Fair Value, Inputs, Level 1 [Member]</t>
  </si>
  <si>
    <t>Corporate [Member] | Fair Value, Inputs, Level 2 [Member]</t>
  </si>
  <si>
    <t>Corporate [Member] | Fair Value, Inputs, Level 3 [Member]</t>
  </si>
  <si>
    <t>Corporate [Member] | Reported Value Measurement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llateralized Mortgage Backed Securities [Member] | Reported Value Measurement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Reported Value Measurement [Member]</t>
  </si>
  <si>
    <t>Short-term Debt, Fair Value</t>
  </si>
  <si>
    <t>Long-term Debt, Fair Value</t>
  </si>
  <si>
    <t>Financial Instruments Fair Value [Member] | Fair Value, Inputs, Level 2 [Member]</t>
  </si>
  <si>
    <t>Assumed Life Reinsurance Programs Involving Minimum Benefit Guarantees Under Annuity Contracts (Schedule Of Guaranteed Minimum Benefits Income And Expense) (Detail) - USD ($) $ in Millions</t>
  </si>
  <si>
    <t>Guaranteed Minimum Benefits [Line Items]</t>
  </si>
  <si>
    <t>Policy benefits and other reserve adjustments</t>
  </si>
  <si>
    <t>Guaranteed Minimum Death Benefit [Member]</t>
  </si>
  <si>
    <t>Loss recognized in Net income</t>
  </si>
  <si>
    <t>Less: Net cash received</t>
  </si>
  <si>
    <t>Net increase in liability</t>
  </si>
  <si>
    <t>Assumed Life Reinsurance Programs Involving Minimum Benefit Guarantees Under Annuity Contracts (Narrative) (Detail) - USD ($) $ in Millions</t>
  </si>
  <si>
    <t>Fair value derivative adjustment in liability</t>
  </si>
  <si>
    <t>Goodwill and other intangible assets Goodwill Narrative (Details) - USD ($) $ in Millions</t>
  </si>
  <si>
    <t>Jan. 14, 2016</t>
  </si>
  <si>
    <t>Goodwill [Line Items]</t>
  </si>
  <si>
    <t>Other Intangible Assets, Net</t>
  </si>
  <si>
    <t>Goodwill [Roll Forward]</t>
  </si>
  <si>
    <t>Goodwill, beginning of period</t>
  </si>
  <si>
    <t>Goodwill, Acquired During Period</t>
  </si>
  <si>
    <t>Goodwill, Translation Adjustments</t>
  </si>
  <si>
    <t>Goodwill, end of period</t>
  </si>
  <si>
    <t>North America Commercial P&amp;C Insurance [Member]</t>
  </si>
  <si>
    <t>North America Personal P&amp;C Insurance [Member]</t>
  </si>
  <si>
    <t>North America Agricultural Insurance [Member]</t>
  </si>
  <si>
    <t>Overseas General Insurance [Member]</t>
  </si>
  <si>
    <t>Global Reinsurance [Member]</t>
  </si>
  <si>
    <t>Life Insurance [Member]</t>
  </si>
  <si>
    <t>Deferred Tax Liabilities, Intangible Assets</t>
  </si>
  <si>
    <t>Increase Decrease on Acquired Unpaid Losses and Loss Expenses</t>
  </si>
  <si>
    <t>The Chubb Corporation [Member] | Minimum [Member]</t>
  </si>
  <si>
    <t>Amortization Period of Increase Decrease to Acquired Unpaid Losses and Loss Expenses</t>
  </si>
  <si>
    <t>The Chubb Corporation [Member] | Maximum [Member]</t>
  </si>
  <si>
    <t>17 years</t>
  </si>
  <si>
    <t>Goodwill and other intangible assets Schedule of finite-lived intangible assets acquired (Details) - USD ($) $ in Millions</t>
  </si>
  <si>
    <t>Acquired Finite-Lived Intangible Assets [Line Items]</t>
  </si>
  <si>
    <t>Total identified intangible assets acquired</t>
  </si>
  <si>
    <t>Unearned premium reserves [Member]</t>
  </si>
  <si>
    <t>Finite-lived Intangible Assets Acquired</t>
  </si>
  <si>
    <t>Estimated Useful Life</t>
  </si>
  <si>
    <t>Agency distribution relationships and renewal rights [Member]</t>
  </si>
  <si>
    <t>24 years</t>
  </si>
  <si>
    <t>Internally Developed Technology [Member]</t>
  </si>
  <si>
    <t>Trademarks [Member]</t>
  </si>
  <si>
    <t>Indefinite-lived Intangible Assets Acquired</t>
  </si>
  <si>
    <t>Syndicate capacity [Member]</t>
  </si>
  <si>
    <t>Licenses [Member]</t>
  </si>
  <si>
    <t>Goodwill and other intangible assets Intangible Assets (Estimated Amortization Expense Over the Next Five Years (Details) $ in Millions</t>
  </si>
  <si>
    <t>Mar. 31, 2016USD ($)</t>
  </si>
  <si>
    <t>Finite-Lived Intangible Assets [Line Items]</t>
  </si>
  <si>
    <t>Finite-Lived Intangible Assets, Amortization Expense Next Three Months</t>
  </si>
  <si>
    <t>Finite-Lived Intangible Assets Amortization Expense Next Three to Six Months</t>
  </si>
  <si>
    <t>Finite-Lived Intangible Assets, Amortization Expense Next Six to Nine Month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IntangibleAssetsAmortizationExpenseTotal</t>
  </si>
  <si>
    <t>Agency distribution relationships and renewal rights [Member] | The Chubb Corporation [Member]</t>
  </si>
  <si>
    <t>Internally Developed Technology [Member] | The Chubb Corporation [Member]</t>
  </si>
  <si>
    <t>Fair Value Adjustment to Acquired Loss Reserves [Member] | The Chubb Corporation [Member]</t>
  </si>
  <si>
    <t>Other Intangible Assets [Member]</t>
  </si>
  <si>
    <t>Goodwill and other intangible assets Changes in Deferred Tax Liabilities due to Intangible Asset Amortization For the Next Five Years (Details) - USD ($) $ in Millions</t>
  </si>
  <si>
    <t>Changes in Deferred Tax Liabilities due to Intangible Asset Amortization [Line Items]</t>
  </si>
  <si>
    <t>Decrease to Deferred Tax Liability Due to Intangible Amortization, Next Three to Six Months</t>
  </si>
  <si>
    <t>Decrease to Deferred Tax Liability Due to Intangible Amortization, Next Three Months</t>
  </si>
  <si>
    <t>Decrease to Deferred Tax Liability Due to Intangible Amortization, Next Six to Nine Months</t>
  </si>
  <si>
    <t>Decrease to Deferred Tax Liability Due to Intangible Amortization, Next Twelve Months</t>
  </si>
  <si>
    <t>Decrease to Deferred Tax Liability Due to Intangible Amortization, Year Two</t>
  </si>
  <si>
    <t>Decrease to Deferred Tax Liability Due to Intangible Amortization, Year 3</t>
  </si>
  <si>
    <t>Decrease to Deferred Tax Liability Due to Intangible Amortization, Year 4</t>
  </si>
  <si>
    <t>Decrease to Deferred Tax Liability Due to Intangible Amortization, Year 5</t>
  </si>
  <si>
    <t>Decrease to Deferred Tax Liability Due to Intangible Amortization, Total</t>
  </si>
  <si>
    <t>Unearned Premium Reserves Amortization, Next Three to Six Months</t>
  </si>
  <si>
    <t>Unearned Premium Reserves Amortization, Next Six to Nine Months</t>
  </si>
  <si>
    <t>Unearned Premium Reserves Amortization, Next Twelve Months</t>
  </si>
  <si>
    <t>Unearned Premium Reserves Amortization, Year Two</t>
  </si>
  <si>
    <t>Unearned Premium Reserves Amortization, Year Three</t>
  </si>
  <si>
    <t>Unearned Premium Reserves Amortization, Year Four</t>
  </si>
  <si>
    <t>Unearned Premium Reserves Amortization, Year Five</t>
  </si>
  <si>
    <t>Unearned Premium Reserves Amortization, Total</t>
  </si>
  <si>
    <t>Debt (Details) - USD ($) $ in Millions</t>
  </si>
  <si>
    <t>Debt Instrument [Line Items]</t>
  </si>
  <si>
    <t>Face amount of debt</t>
  </si>
  <si>
    <t>Chubb INA Senior Notes Due 2067 [Member]</t>
  </si>
  <si>
    <t>Junior Subordinated Debt [Member] | Chubb INA Senior Notes Due 2067 [Member]</t>
  </si>
  <si>
    <t>Interest Rate</t>
  </si>
  <si>
    <t>6.375%</t>
  </si>
  <si>
    <t>Junior Subordinated Debt [Member] | Chubb INA Capital Securities Due 2067 [Member]</t>
  </si>
  <si>
    <t>Debt (Schedule of Debt Outstanding) (Details) - USD ($) $ in Millions</t>
  </si>
  <si>
    <t>Senior Notes [Member]</t>
  </si>
  <si>
    <t>Senior Notes [Member] | ACE INA Senior Notes Due February 2017 [Member]</t>
  </si>
  <si>
    <t>5.70%</t>
  </si>
  <si>
    <t>Make Whole Premium Additional Percent</t>
  </si>
  <si>
    <t>0.20%</t>
  </si>
  <si>
    <t>Senior Notes [Member] | ACE INA Senior Notes Due March 2018 [Member]</t>
  </si>
  <si>
    <t>5.80%</t>
  </si>
  <si>
    <t>0.35%</t>
  </si>
  <si>
    <t>Senior Notes [Member] | Chubb INA Senior Notes Due May 2018 [Member]</t>
  </si>
  <si>
    <t>5.75%</t>
  </si>
  <si>
    <t>0.30%</t>
  </si>
  <si>
    <t>Senior Notes [Member] | ACE INA Senior Notes Due June 2019 [Member]</t>
  </si>
  <si>
    <t>5.90%</t>
  </si>
  <si>
    <t>0.40%</t>
  </si>
  <si>
    <t>Senior Notes [Member] | ACE INA senior notes due 2020 [Member]</t>
  </si>
  <si>
    <t>2.30%</t>
  </si>
  <si>
    <t>0.15%</t>
  </si>
  <si>
    <t>Senior Notes [Member] | ACE INA senior notes due 2022 [Member]</t>
  </si>
  <si>
    <t>2.875%</t>
  </si>
  <si>
    <t>Senior Notes [Member] | ACE INA Senior Notes Due March 2023 [Member]</t>
  </si>
  <si>
    <t>2.70%</t>
  </si>
  <si>
    <t>0.10%</t>
  </si>
  <si>
    <t>Senior Notes [Member] | ACE INA Senior Notes Due May 2024 [Member]</t>
  </si>
  <si>
    <t>3.35%</t>
  </si>
  <si>
    <t>Senior Notes [Member] | ACE INA senior notes due 2025 [Member]</t>
  </si>
  <si>
    <t>3.15%</t>
  </si>
  <si>
    <t>Senior Notes [Member] | ACE INA senior notes due 2026 [Member]</t>
  </si>
  <si>
    <t>Senior Notes [Member] | ACE INA Senior Notes Due May 2036 [Member]</t>
  </si>
  <si>
    <t>6.70%</t>
  </si>
  <si>
    <t>Senior Notes [Member] | Chubb INA Senior Notes Due 2037 [Member]</t>
  </si>
  <si>
    <t>6.00%</t>
  </si>
  <si>
    <t>Senior Notes [Member] | Chubb INA Senior Notes Due 2038 [Member]</t>
  </si>
  <si>
    <t>6.50%</t>
  </si>
  <si>
    <t>Senior Notes [Member] | ACE INA Senior Notes Due March 2043 [Member]</t>
  </si>
  <si>
    <t>4.15%</t>
  </si>
  <si>
    <t>Senior Notes [Member] | ACE INA senior notes due 2045 [Member]</t>
  </si>
  <si>
    <t>4.35%</t>
  </si>
  <si>
    <t>0.25%</t>
  </si>
  <si>
    <t>Senior Notes [Member] | Pennsylvania Industrial Development Authority (PIDA) AND City Of Philadelphia Urban Development Action Grant [Member]</t>
  </si>
  <si>
    <t>Debentures Subject to Mandatory Redemption [Member] | Chubb INA Senior Notes Due August 2018 [Member]</t>
  </si>
  <si>
    <t>6.60%</t>
  </si>
  <si>
    <t>Debentures Subject to Mandatory Redemption [Member] | ACE INA Senior Notes Due August 2029 [Member]</t>
  </si>
  <si>
    <t>8.875%</t>
  </si>
  <si>
    <t>Unsecured Debt [Member] | Chubb INA Senior Notes Due 2031 [Member]</t>
  </si>
  <si>
    <t>6.80%</t>
  </si>
  <si>
    <t>Trust Preferred Securities [Member] | ACE INA Capital Securities Due 2030 [Member]</t>
  </si>
  <si>
    <t>Repurchase Agreements [Member]</t>
  </si>
  <si>
    <t>Short-term Debt, Weighted Average Interest Rate</t>
  </si>
  <si>
    <t>0.80%</t>
  </si>
  <si>
    <t>0.60%</t>
  </si>
  <si>
    <t>Minimum [Member] | Senior Notes [Member] | Pennsylvania Industrial Development Authority (PIDA) AND City Of Philadelphia Urban Development Action Grant [Member]</t>
  </si>
  <si>
    <t>2.75%</t>
  </si>
  <si>
    <t>Minimum [Member] | Junior Subordinated Debt [Member] | Chubb INA Capital Securities Due 2067 [Member]</t>
  </si>
  <si>
    <t>Maximum [Member] | Senior Notes [Member] | Pennsylvania Industrial Development Authority (PIDA) AND City Of Philadelphia Urban Development Action Grant [Member]</t>
  </si>
  <si>
    <t>7.10%</t>
  </si>
  <si>
    <t>Maximum [Member] | Junior Subordinated Debt [Member] | Chubb INA Capital Securities Due 2067 [Member]</t>
  </si>
  <si>
    <t>0.50%</t>
  </si>
  <si>
    <t>Commitments, Contingencies, And Guarantees (Balance Sheet Locations, Fair Values In Asset Or (Liability) Position, And Notional Values/Payment Provisions Of Derivative Instruments) (Detail) - USD ($) $ in Millions</t>
  </si>
  <si>
    <t>Foreign Exchange Future [Member]</t>
  </si>
  <si>
    <t>Derivatives, Fair Value [Line Items]</t>
  </si>
  <si>
    <t>Notional Value/Payment Provision</t>
  </si>
  <si>
    <t>Cross Currency Swap [Member]</t>
  </si>
  <si>
    <t>Futures contracts on notes and bonds [Member]</t>
  </si>
  <si>
    <t>Convertibles and Bonds with Warrants Attached [Member]</t>
  </si>
  <si>
    <t>Investment And Embedded Derivative Instruments [Member]</t>
  </si>
  <si>
    <t>Fair Value, Asset</t>
  </si>
  <si>
    <t>Single-Stock Future [Member]</t>
  </si>
  <si>
    <t>Other Derivatives [Member]</t>
  </si>
  <si>
    <t>Other Derivative Instruments [Member]</t>
  </si>
  <si>
    <t>Guaranteed Living Benefits [Member]</t>
  </si>
  <si>
    <t>Other Assets [Member] | Foreign Exchange Future [Member]</t>
  </si>
  <si>
    <t>Other Assets [Member] | Futures contracts on notes and bonds [Member]</t>
  </si>
  <si>
    <t>Other Assets [Member] | Single-Stock Future [Member]</t>
  </si>
  <si>
    <t>Other Assets [Member] | Other Derivatives [Member]</t>
  </si>
  <si>
    <t>Other Assets [Member] | Other Derivative Instruments [Member]</t>
  </si>
  <si>
    <t>Other Assets [Member] | Guaranteed Living Benefits [Member]</t>
  </si>
  <si>
    <t>Accounts Payable, Accrued Expenses, And Other Liabilities [Member] | Foreign Exchange Future [Member]</t>
  </si>
  <si>
    <t>Fair Value, Liability</t>
  </si>
  <si>
    <t>Accounts Payable, Accrued Expenses, And Other Liabilities [Member] | Futures contracts on notes and bonds [Member]</t>
  </si>
  <si>
    <t>Accounts Payable, Accrued Expenses, And Other Liabilities [Member] | Convertibles and Bonds with Warrants Attached [Member]</t>
  </si>
  <si>
    <t>Accounts Payable, Accrued Expenses, And Other Liabilities [Member] | Investment And Embedded Derivative Instruments [Member]</t>
  </si>
  <si>
    <t>Accounts Payable, Accrued Expenses, And Other Liabilities [Member] | Single-Stock Future [Member]</t>
  </si>
  <si>
    <t>Accounts Payable, Accrued Expenses, And Other Liabilities [Member] | Other Derivatives [Member]</t>
  </si>
  <si>
    <t>Accounts Payable, Accrued Expenses, And Other Liabilities [Member] | Other Derivative Instruments [Member]</t>
  </si>
  <si>
    <t>Fixed Maturities Available For Sale [Member] | Convertibles and Bonds with Warrants Attached [Member]</t>
  </si>
  <si>
    <t>Accounts Payable Future Policy Benefits [Member] | Guaranteed Living Benefits [Member]</t>
  </si>
  <si>
    <t>Includes fair value of embedded derivatives.</t>
  </si>
  <si>
    <t>Related to GMDB and GLB blocks of business.</t>
  </si>
  <si>
    <t>Includes both future policy benefits reserves and fair value derivative adjustment. Refer to Note 5 for additional information. Note that the payment provision related to GLB is the net amount at risk. The concept of a notional value does not apply to the GLB reinsurance contracts.</t>
  </si>
  <si>
    <t>Commitments, contingencies, and guarantees Commitments, Contingencies, And Guarantees (Collateral pledged under repurchase agreements) (Details) - USD ($) $ in Millions</t>
  </si>
  <si>
    <t>Transfer of Certain Financial Assets Accounted for as Secured Borrowings [Line Items]</t>
  </si>
  <si>
    <t>Secured Borrowings, Gross, Difference, Amount</t>
  </si>
  <si>
    <t>Overnight and Continuous [Member]</t>
  </si>
  <si>
    <t>Overnight and Continuous [Member] | Cash and Cash Equivalents [Member]</t>
  </si>
  <si>
    <t>Overnight and Continuous [Member] | U.S. Treasury And Agency [Member]</t>
  </si>
  <si>
    <t>Commitments, Contingencies, And Guarantees (Net Realized Gains (Losses) Of Derivative Instrument Activity In Consolidated Statement Of Operations) (Detail) - USD ($) $ in Millions</t>
  </si>
  <si>
    <t>Commitments Contingencies And Guarantees [Line Items]</t>
  </si>
  <si>
    <t>All Other Futures Contracts And Options [Member]</t>
  </si>
  <si>
    <t>Options On Equity Market Indices [Member]</t>
  </si>
  <si>
    <t>Guaranteed Living Benefit And Other Derivative Instruments [Member]</t>
  </si>
  <si>
    <t>(1) Includes embedded derivatives.</t>
  </si>
  <si>
    <t>(2) Excludes foreign exchange gains (losses) related to GLB</t>
  </si>
  <si>
    <t>(3) Related to GMDB and GLB blocks of business.</t>
  </si>
  <si>
    <t>Commitments, Contingencies, And Guarantees (Narrative) (Detail) - USD ($) $ in Millions</t>
  </si>
  <si>
    <t>Financial Instruments Owned and Pledged as Collateral [Line Items]</t>
  </si>
  <si>
    <t>Carrying value of limited partnerships and partially-owned investment companies included in other investments</t>
  </si>
  <si>
    <t>Funding commitments relating to limited partnerships and partially-owned investment companies</t>
  </si>
  <si>
    <t>Unrecognized tax benefits</t>
  </si>
  <si>
    <t>Derivative liability subject to a master netting agreement</t>
  </si>
  <si>
    <t>Purchase Commitment, Remaining Minimum Amount Committed</t>
  </si>
  <si>
    <t>Cash and Cash Equivalents [Member] | Overnight and Continuous [Member]</t>
  </si>
  <si>
    <t>U.S. Treasury And Agency [Member] | Overnight and Continuous [Member]</t>
  </si>
  <si>
    <t>Corporate [Member] | Overnight and Continuous [Member]</t>
  </si>
  <si>
    <t>Commitments, contingencies, and guarantees Commitments, Contingencies, And Guarantees (Transactions accounted for as secured borrowings) (Details) - USD ($) $ in Millions</t>
  </si>
  <si>
    <t>Equity Securities [Member] | Overnight and Continuous [Member]</t>
  </si>
  <si>
    <t>Foreign Government Debt [Member] | Overnight and Continuous [Member]</t>
  </si>
  <si>
    <t>Shareholders' equity Shareholders' equity (Details) $ / shares in Units, $ in Millions</t>
  </si>
  <si>
    <t>Mar. 31, 2016USD ($)$ / sharesshares</t>
  </si>
  <si>
    <t>Mar. 31, 2016USD ($)SFr / sharesshares</t>
  </si>
  <si>
    <t>Mar. 31, 2015USD ($)$ / sharesshares</t>
  </si>
  <si>
    <t>Mar. 31, 2015USD ($)SFr / shares</t>
  </si>
  <si>
    <t>Mar. 31, 2016SFr / shares</t>
  </si>
  <si>
    <t>Dec. 31, 2015SFr / sharesshares</t>
  </si>
  <si>
    <t>May. 31, 2015$ / shares</t>
  </si>
  <si>
    <t>Jan. 01, 2015USD ($)</t>
  </si>
  <si>
    <t>May. 31, 2014$ / shares</t>
  </si>
  <si>
    <t>Equity, Class of Treasury Stock [Line Items]</t>
  </si>
  <si>
    <t>Par Value Reduction | (per share)</t>
  </si>
  <si>
    <t>Dividends Declared From Additional Paid In Capital | (per share)</t>
  </si>
  <si>
    <t>Annual dividend per share approved by shareholders | $ / shares</t>
  </si>
  <si>
    <t>Dividends declared per common share | (per share)</t>
  </si>
  <si>
    <t>Common Stock, Dividend Rate, Per-Dollar-Amount | $ / shares</t>
  </si>
  <si>
    <t>Common Shares, par value | SFr / shares</t>
  </si>
  <si>
    <t>2015 Stock Repurchase Plan [Member]</t>
  </si>
  <si>
    <t>Repurchase of outstanding common shares, shares | shares</t>
  </si>
  <si>
    <t>Share repurchase authorization remains</t>
  </si>
  <si>
    <t>Stock repurchase program, authorized amount</t>
  </si>
  <si>
    <t>Share-Based Compensation (Detail) - USD ($) $ / shares in Units, $ in Millions</t>
  </si>
  <si>
    <t>Feb. 25, 2016</t>
  </si>
  <si>
    <t>Share-based Compensation Arrangement by Share-based Payment Award [Line Items]</t>
  </si>
  <si>
    <t>Stock option vesting period in years</t>
  </si>
  <si>
    <t>Stock option term in years</t>
  </si>
  <si>
    <t>10 years</t>
  </si>
  <si>
    <t>Restricted stock award and units vesting period in years</t>
  </si>
  <si>
    <t>Stock Options [Member]</t>
  </si>
  <si>
    <t>Stock options granted</t>
  </si>
  <si>
    <t>Weighted-average grant date fair value for stock options granted</t>
  </si>
  <si>
    <t>Restricted Stock [Member]</t>
  </si>
  <si>
    <t>4 years</t>
  </si>
  <si>
    <t>Restricted stock awards granted to employees and officers of the company</t>
  </si>
  <si>
    <t>Grant date fair value of awards except for options granted to employees and officers of the company</t>
  </si>
  <si>
    <t>Restricted Stock Units (RSUs) [Member]</t>
  </si>
  <si>
    <t>Restricted stock units awarded to employees and officers of the company</t>
  </si>
  <si>
    <t>Performance Shares [Member]</t>
  </si>
  <si>
    <t>Postretirement benefits (Details) - USD ($) $ in Millions</t>
  </si>
  <si>
    <t>Defined Benefit Plan Disclosure [Line Items]</t>
  </si>
  <si>
    <t>Contributions During Current Period</t>
  </si>
  <si>
    <t>Expected Contribution For Remainder of Year</t>
  </si>
  <si>
    <t>Service Cost</t>
  </si>
  <si>
    <t>Interest Cost</t>
  </si>
  <si>
    <t>Expected Return on Plan Assets</t>
  </si>
  <si>
    <t>Amortization of Actuarial (Gain) Loss</t>
  </si>
  <si>
    <t>Net Periodic Benefit Cost</t>
  </si>
  <si>
    <t>Pension Plan [Member]</t>
  </si>
  <si>
    <t>Pension Plan [Member] | The Chubb Corporation [Member]</t>
  </si>
  <si>
    <t>Fair Value of Plan Assets</t>
  </si>
  <si>
    <t>Projected Benefit Obligation</t>
  </si>
  <si>
    <t>Funded Status of Plan</t>
  </si>
  <si>
    <t>Pension Plan [Member] | U.S. [Member]</t>
  </si>
  <si>
    <t>Rate of Compensation Increase</t>
  </si>
  <si>
    <t>4.00%</t>
  </si>
  <si>
    <t>Expected Long-term Rate of Return on Plan Assets Assumption</t>
  </si>
  <si>
    <t>7.00%</t>
  </si>
  <si>
    <t>Discount Rate</t>
  </si>
  <si>
    <t>4.28%</t>
  </si>
  <si>
    <t>Pension Plan [Member] | U.S. [Member] | The Chubb Corporation [Member]</t>
  </si>
  <si>
    <t>Pension Plan [Member] | Non-US [Member]</t>
  </si>
  <si>
    <t>3.40%</t>
  </si>
  <si>
    <t>3.09%</t>
  </si>
  <si>
    <t>4.90%</t>
  </si>
  <si>
    <t>4.81%</t>
  </si>
  <si>
    <t>3.74%</t>
  </si>
  <si>
    <t>3.51%</t>
  </si>
  <si>
    <t>Pension Plan [Member] | Non-US [Member] | The Chubb Corporation [Member]</t>
  </si>
  <si>
    <t>Other Postretirement Benefit Plan [Member]</t>
  </si>
  <si>
    <t>Other Postretirement Benefit Plan [Member] | The Chubb Corporation [Member]</t>
  </si>
  <si>
    <t>Other Postretirement Benefit Plan [Member] | U.S. [Member]</t>
  </si>
  <si>
    <t>4.41%</t>
  </si>
  <si>
    <t>Other Postretirement Benefit Plan [Member] | U.S. [Member] | The Chubb Corporation [Member]</t>
  </si>
  <si>
    <t>Other Postretirement Benefit Plan [Member] | Non-US [Member]</t>
  </si>
  <si>
    <t>4.30%</t>
  </si>
  <si>
    <t>Other Postretirement Benefit Plan [Member] | Non-US [Member] | The Chubb Corporation [Member]</t>
  </si>
  <si>
    <t>Segment Information (Operations By Segment) (Detail) - USD ($) $ in Millions</t>
  </si>
  <si>
    <t>Segment Reporting Information [Line Items]</t>
  </si>
  <si>
    <t>Underwriting income (loss)</t>
  </si>
  <si>
    <t>Segment Income (loss)</t>
  </si>
  <si>
    <t>Net realized gains (losses) including OTTI</t>
  </si>
  <si>
    <t>(Gains) losses from fair value changes in separate account assets</t>
  </si>
  <si>
    <t>Net income (loss)</t>
  </si>
  <si>
    <t>Life underwriting income</t>
  </si>
  <si>
    <t>Corporate And Other [Member]</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Information provided in connection with outstanding debt of subsidiaries Information provided in connection with outstanding debt of subsidiaries (Narrative) (Details) - USD ($) $ in Millions</t>
  </si>
  <si>
    <t>Intercompany Loan Agreements</t>
  </si>
  <si>
    <t>Par value of debt</t>
  </si>
  <si>
    <t>Minimum [Member] | The Chubb Corporation [Member]</t>
  </si>
  <si>
    <t>Weighted Average Interest Rate</t>
  </si>
  <si>
    <t>3.30%</t>
  </si>
  <si>
    <t>Maximum [Member] | The Chubb Corporation [Member]</t>
  </si>
  <si>
    <t>Information Provided In Connection With Outstanding Debt Of Subsidiaries (Condensed Consolidating Balance Sheet) (Detail) - USD ($) $ in Millions</t>
  </si>
  <si>
    <t>Condensed Financial Statements, Captions [Line Items]</t>
  </si>
  <si>
    <t>[1],[3]</t>
  </si>
  <si>
    <t>Investments in subsidiaries</t>
  </si>
  <si>
    <t>Due from subsidiaries and affiliates, net</t>
  </si>
  <si>
    <t>Due to subsidiaries and affiliates, net</t>
  </si>
  <si>
    <t>Affiliated notional cash pooling programs</t>
  </si>
  <si>
    <t>Other liabilities</t>
  </si>
  <si>
    <t>Total shareholders' equity</t>
  </si>
  <si>
    <t>Chubb Limited (Parent Guarantor)</t>
  </si>
  <si>
    <t>Chubb INA Holdings Inc (Subsidiary Issuer)</t>
  </si>
  <si>
    <t>Other Chubb Limited Subsidiaries</t>
  </si>
  <si>
    <t>Consolidating Adjustments and Eliminations</t>
  </si>
  <si>
    <t>Information Provided In Connection With Outstanding Debt Of Subsidiaries (Condensed Consolidating Statement Of Operations) (Detail) - USD ($) $ in Millions</t>
  </si>
  <si>
    <t>Information Provided In Connection With Outstanding Debt Of Subsidiaries [Line Items]</t>
  </si>
  <si>
    <t>Equity in earnings of subsidiaries</t>
  </si>
  <si>
    <t>Policy acquisition costs and administrative expenses</t>
  </si>
  <si>
    <t>Interest (income) expense</t>
  </si>
  <si>
    <t>Comprehensive income (loss)</t>
  </si>
  <si>
    <t>Information Provided In Connection With Outstanding Debt Of Subsidiaries (Condensed Consolidating Statement Of Cash Flows) (Detail) - USD ($) $ in Millions</t>
  </si>
  <si>
    <t>Capital contribution</t>
  </si>
  <si>
    <t>Repayments of Short-term Debt</t>
  </si>
  <si>
    <t>Dividend to Parent Company</t>
  </si>
  <si>
    <t>Advances To From Affiliates Financing Activities</t>
  </si>
  <si>
    <t>Net proceeds from (payments to) affiliated notional cash pooling program</t>
  </si>
  <si>
    <t>Net increase in cash</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SFr &quot;#,##0_);_(&quot;SFr &quot;(#,##0)" numFmtId="168"/>
    <numFmt formatCode="_(&quot;SFr &quot;#,##0.00_);_(&quot;SFr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96159</v>
      </c>
    </row>
    <row spans="1:3" r="12">
      <c s="4" r="A12" t="s">
        <v>19</v>
      </c>
      <c s="4" r="B12" t="s">
        <v>20</v>
      </c>
    </row>
    <row spans="1:3" r="13">
      <c s="4" r="A13" t="s">
        <v>21</v>
      </c>
      <c s="4" r="B13" t="s">
        <v>22</v>
      </c>
    </row>
    <row spans="1:3" r="14">
      <c s="4" r="A14" t="s">
        <v>23</v>
      </c>
      <c s="6" r="C14" t="n">
        <v>464478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24</v>
      </c>
      <c s="2" r="C1" t="s">
        <v>2</v>
      </c>
      <c s="2" r="E1" t="s">
        <v>25</v>
      </c>
    </row>
    <row spans="1:6" r="2">
      <c s="3" r="A2" t="s">
        <v>26</v>
      </c>
    </row>
    <row spans="1:6" r="3">
      <c s="4" r="A3" t="s">
        <v>27</v>
      </c>
      <c s="7" r="C3" t="n">
        <v>77538</v>
      </c>
      <c s="7" r="E3" t="n">
        <v>43587</v>
      </c>
    </row>
    <row spans="1:6" r="4">
      <c s="4" r="A4" t="s">
        <v>28</v>
      </c>
      <c s="6" r="C4" t="n">
        <v>11280</v>
      </c>
      <c s="6" r="E4" t="n">
        <v>8430</v>
      </c>
    </row>
    <row spans="1:6" r="5">
      <c s="4" r="A5" t="s">
        <v>29</v>
      </c>
      <c s="6" r="C5" t="n">
        <v>893</v>
      </c>
      <c s="6" r="E5" t="n">
        <v>497</v>
      </c>
    </row>
    <row spans="1:6" r="6">
      <c s="4" r="A6" t="s">
        <v>30</v>
      </c>
      <c s="6" r="C6" t="n">
        <v>3382</v>
      </c>
      <c s="6" r="E6" t="n">
        <v>10446</v>
      </c>
    </row>
    <row spans="1:6" r="7">
      <c s="4" r="A7" t="s">
        <v>31</v>
      </c>
      <c s="6" r="C7" t="n">
        <v>4493</v>
      </c>
      <c s="6" r="E7" t="n">
        <v>3291</v>
      </c>
    </row>
    <row spans="1:6" r="8">
      <c s="4" r="A8" t="s">
        <v>32</v>
      </c>
      <c s="6" r="C8" t="n">
        <v>97586</v>
      </c>
      <c s="6" r="E8" t="n">
        <v>66251</v>
      </c>
    </row>
    <row spans="1:6" r="9">
      <c s="4" r="A9" t="s">
        <v>33</v>
      </c>
      <c s="4" r="B9" t="s">
        <v>34</v>
      </c>
      <c s="6" r="C9" t="n">
        <v>1091</v>
      </c>
      <c s="4" r="D9" t="s">
        <v>35</v>
      </c>
      <c s="6" r="E9" t="n">
        <v>1775</v>
      </c>
      <c s="4" r="F9" t="s">
        <v>36</v>
      </c>
    </row>
    <row spans="1:6" r="10">
      <c s="4" r="A10" t="s">
        <v>37</v>
      </c>
      <c s="6" r="C10" t="n">
        <v>1003</v>
      </c>
      <c s="6" r="E10" t="n">
        <v>1046</v>
      </c>
    </row>
    <row spans="1:6" r="11">
      <c s="4" r="A11" t="s">
        <v>38</v>
      </c>
      <c s="6" r="C11" t="n">
        <v>891</v>
      </c>
      <c s="6" r="E11" t="n">
        <v>513</v>
      </c>
    </row>
    <row spans="1:6" r="12">
      <c s="4" r="A12" t="s">
        <v>39</v>
      </c>
      <c s="6" r="C12" t="n">
        <v>7692</v>
      </c>
      <c s="6" r="E12" t="n">
        <v>5323</v>
      </c>
    </row>
    <row spans="1:6" r="13">
      <c s="4" r="A13" t="s">
        <v>40</v>
      </c>
      <c s="6" r="C13" t="n">
        <v>12891</v>
      </c>
      <c s="6" r="E13" t="n">
        <v>11386</v>
      </c>
    </row>
    <row spans="1:6" r="14">
      <c s="4" r="A14" t="s">
        <v>41</v>
      </c>
      <c s="6" r="C14" t="n">
        <v>185</v>
      </c>
      <c s="6" r="E14" t="n">
        <v>187</v>
      </c>
    </row>
    <row spans="1:6" r="15">
      <c s="4" r="A15" t="s">
        <v>42</v>
      </c>
      <c s="6" r="C15" t="n">
        <v>3376</v>
      </c>
      <c s="6" r="E15" t="n">
        <v>2873</v>
      </c>
    </row>
    <row spans="1:6" r="16">
      <c s="4" r="A16" t="s">
        <v>43</v>
      </c>
      <c s="6" r="C16" t="n">
        <v>390</v>
      </c>
      <c s="6" r="E16" t="n">
        <v>395</v>
      </c>
    </row>
    <row spans="1:6" r="17">
      <c s="4" r="A17" t="s">
        <v>44</v>
      </c>
      <c s="6" r="C17" t="n">
        <v>15404</v>
      </c>
      <c s="6" r="E17" t="n">
        <v>4796</v>
      </c>
    </row>
    <row spans="1:6" r="18">
      <c s="4" r="A18" t="s">
        <v>45</v>
      </c>
      <c s="6" r="C18" t="n">
        <v>7955</v>
      </c>
      <c s="6" r="E18" t="n">
        <v>887</v>
      </c>
    </row>
    <row spans="1:6" r="19">
      <c s="4" r="A19" t="s">
        <v>46</v>
      </c>
      <c s="6" r="C19" t="n">
        <v>2376</v>
      </c>
      <c s="6" r="E19" t="n">
        <v>2082</v>
      </c>
    </row>
    <row spans="1:6" r="20">
      <c s="4" r="A20" t="s">
        <v>47</v>
      </c>
      <c s="6" r="C20" t="n">
        <v>0</v>
      </c>
      <c s="6" r="E20" t="n">
        <v>318</v>
      </c>
    </row>
    <row spans="1:6" r="21">
      <c s="4" r="A21" t="s">
        <v>48</v>
      </c>
      <c s="6" r="C21" t="n">
        <v>654</v>
      </c>
      <c s="6" r="E21" t="n">
        <v>653</v>
      </c>
    </row>
    <row spans="1:6" r="22">
      <c s="4" r="A22" t="s">
        <v>49</v>
      </c>
      <c s="6" r="C22" t="n">
        <v>5150</v>
      </c>
      <c s="6" r="E22" t="n">
        <v>3821</v>
      </c>
    </row>
    <row spans="1:6" r="23">
      <c s="4" r="A23" t="s">
        <v>50</v>
      </c>
      <c s="6" r="C23" t="n">
        <v>156644</v>
      </c>
      <c s="6" r="E23" t="n">
        <v>102306</v>
      </c>
    </row>
    <row spans="1:6" r="24">
      <c s="3" r="A24" t="s">
        <v>51</v>
      </c>
    </row>
    <row spans="1:6" r="25">
      <c s="4" r="A25" t="s">
        <v>52</v>
      </c>
      <c s="6" r="C25" t="n">
        <v>60206</v>
      </c>
      <c s="6" r="E25" t="n">
        <v>37303</v>
      </c>
    </row>
    <row spans="1:6" r="26">
      <c s="4" r="A26" t="s">
        <v>53</v>
      </c>
      <c s="6" r="C26" t="n">
        <v>14896</v>
      </c>
      <c s="6" r="E26" t="n">
        <v>8439</v>
      </c>
    </row>
    <row spans="1:6" r="27">
      <c s="4" r="A27" t="s">
        <v>54</v>
      </c>
      <c s="6" r="C27" t="n">
        <v>4869</v>
      </c>
      <c s="6" r="E27" t="n">
        <v>4807</v>
      </c>
    </row>
    <row spans="1:6" r="28">
      <c s="4" r="A28" t="s">
        <v>55</v>
      </c>
      <c s="6" r="C28" t="n">
        <v>4733</v>
      </c>
      <c s="6" r="E28" t="n">
        <v>4270</v>
      </c>
    </row>
    <row spans="1:6" r="29">
      <c s="4" r="A29" t="s">
        <v>56</v>
      </c>
      <c s="6" r="C29" t="n">
        <v>1004</v>
      </c>
      <c s="6" r="E29" t="n">
        <v>1047</v>
      </c>
    </row>
    <row spans="1:6" r="30">
      <c s="4" r="A30" t="s">
        <v>57</v>
      </c>
      <c s="6" r="C30" t="n">
        <v>9050</v>
      </c>
      <c s="6" r="E30" t="n">
        <v>6205</v>
      </c>
    </row>
    <row spans="1:6" r="31">
      <c s="4" r="A31" t="s">
        <v>58</v>
      </c>
      <c s="6" r="C31" t="n">
        <v>1142</v>
      </c>
      <c s="6" r="E31" t="n">
        <v>0</v>
      </c>
    </row>
    <row spans="1:6" r="32">
      <c s="4" r="A32" t="s">
        <v>59</v>
      </c>
      <c s="6" r="C32" t="n">
        <v>500</v>
      </c>
      <c s="6" r="E32" t="n">
        <v>0</v>
      </c>
    </row>
    <row spans="1:6" r="33">
      <c s="4" r="A33" t="s">
        <v>60</v>
      </c>
      <c s="6" r="C33" t="n">
        <v>12636</v>
      </c>
      <c s="6" r="E33" t="n">
        <v>9389</v>
      </c>
    </row>
    <row spans="1:6" r="34">
      <c s="4" r="A34" t="s">
        <v>61</v>
      </c>
      <c s="6" r="C34" t="n">
        <v>308</v>
      </c>
      <c s="6" r="E34" t="n">
        <v>307</v>
      </c>
    </row>
    <row spans="1:6" r="35">
      <c s="4" r="A35" t="s">
        <v>62</v>
      </c>
      <c s="6" r="C35" t="n">
        <v>1403</v>
      </c>
      <c s="6" r="E35" t="n">
        <v>1404</v>
      </c>
    </row>
    <row spans="1:6" r="36">
      <c s="4" r="A36" t="s">
        <v>63</v>
      </c>
      <c s="7" r="C36" t="n">
        <v>110747</v>
      </c>
      <c s="7" r="E36" t="n">
        <v>73171</v>
      </c>
    </row>
    <row spans="1:6" r="37">
      <c s="4" r="A37" t="s">
        <v>64</v>
      </c>
      <c s="4" r="C37" t="s">
        <v>65</v>
      </c>
      <c s="4" r="E37" t="s">
        <v>65</v>
      </c>
    </row>
    <row spans="1:6" r="38">
      <c s="3" r="A38" t="s">
        <v>66</v>
      </c>
    </row>
    <row spans="1:6" r="39">
      <c s="4" r="A39" t="s">
        <v>67</v>
      </c>
      <c s="7" r="C39" t="n">
        <v>11121</v>
      </c>
      <c s="7" r="E39" t="n">
        <v>7833</v>
      </c>
    </row>
    <row spans="1:6" r="40">
      <c s="4" r="A40" t="s">
        <v>68</v>
      </c>
      <c s="6" r="C40" t="n">
        <v>-1648</v>
      </c>
      <c s="6" r="E40" t="n">
        <v>-1922</v>
      </c>
    </row>
    <row spans="1:6" r="41">
      <c s="4" r="A41" t="s">
        <v>69</v>
      </c>
      <c s="6" r="C41" t="n">
        <v>16140</v>
      </c>
      <c s="6" r="E41" t="n">
        <v>4481</v>
      </c>
    </row>
    <row spans="1:6" r="42">
      <c s="4" r="A42" t="s">
        <v>70</v>
      </c>
      <c s="6" r="C42" t="n">
        <v>19917</v>
      </c>
      <c s="6" r="E42" t="n">
        <v>19478</v>
      </c>
    </row>
    <row spans="1:6" r="43">
      <c s="4" r="A43" t="s">
        <v>71</v>
      </c>
      <c s="6" r="C43" t="n">
        <v>367</v>
      </c>
      <c s="6" r="E43" t="n">
        <v>-735</v>
      </c>
    </row>
    <row spans="1:6" r="44">
      <c s="4" r="A44" t="s">
        <v>72</v>
      </c>
      <c s="6" r="C44" t="n">
        <v>45897</v>
      </c>
      <c s="6" r="E44" t="n">
        <v>29135</v>
      </c>
    </row>
    <row spans="1:6" r="45">
      <c s="4" r="A45" t="s">
        <v>73</v>
      </c>
      <c s="7" r="C45" t="n">
        <v>156644</v>
      </c>
      <c s="7" r="E45" t="n">
        <v>102306</v>
      </c>
    </row>
    <row spans="1:6" r="46">
      <c r="A46" t="n"/>
    </row>
    <row spans="1:6" r="47">
      <c s="4" r="A47" t="s">
        <v>34</v>
      </c>
      <c s="4" r="B47" t="s">
        <v>74</v>
      </c>
    </row>
    <row spans="1:6" r="48">
      <c s="4" r="A48" t="s">
        <v>35</v>
      </c>
      <c s="4" r="B48" t="s">
        <v>75</v>
      </c>
    </row>
    <row spans="1:6" r="49">
      <c s="4" r="A49" t="s">
        <v>36</v>
      </c>
      <c s="4" r="B49" t="s">
        <v>76</v>
      </c>
    </row>
  </sheetData>
  <mergeCells count="7">
    <mergeCell ref="A1:B1"/>
    <mergeCell ref="C1:D1"/>
    <mergeCell ref="E1:F1"/>
    <mergeCell ref="A46:E46"/>
    <mergeCell ref="B47:E47"/>
    <mergeCell ref="B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6</v>
      </c>
      <c s="2" r="B1" t="s">
        <v>1</v>
      </c>
    </row>
    <row spans="1:2" r="2">
      <c s="2" r="B2" t="s">
        <v>2</v>
      </c>
    </row>
    <row spans="1:2" r="3">
      <c s="3" r="A3" t="s">
        <v>254</v>
      </c>
    </row>
    <row spans="1:2" r="4">
      <c s="4" r="A4" t="s">
        <v>126</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16</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67</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22</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25</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28</v>
      </c>
    </row>
    <row spans="1:2" r="4">
      <c s="4" r="A4" t="s">
        <v>301</v>
      </c>
      <c s="4" r="B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31</v>
      </c>
    </row>
    <row spans="1:2" r="4">
      <c s="4" r="A4" t="s">
        <v>304</v>
      </c>
      <c s="4" r="B4" t="s">
        <v>305</v>
      </c>
    </row>
    <row spans="1:2" r="5">
      <c s="4" r="A5" t="s">
        <v>306</v>
      </c>
      <c s="4" r="B5" t="s">
        <v>307</v>
      </c>
    </row>
    <row spans="1:2" r="6">
      <c s="4" r="A6" t="s">
        <v>308</v>
      </c>
      <c s="4" r="B6" t="s">
        <v>309</v>
      </c>
    </row>
    <row spans="1:2" r="7">
      <c s="4" r="A7" t="s">
        <v>310</v>
      </c>
      <c s="4" r="B7"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27"/>
    <col customWidth="1" max="3" min="3" width="27"/>
  </cols>
  <sheetData>
    <row spans="1:3" r="1">
      <c s="1" r="A1" t="s">
        <v>77</v>
      </c>
      <c s="2" r="B1" t="s">
        <v>78</v>
      </c>
      <c s="2" r="C1" t="s">
        <v>79</v>
      </c>
    </row>
    <row spans="1:3" r="2">
      <c s="3" r="A2" t="s">
        <v>80</v>
      </c>
    </row>
    <row spans="1:3" r="3">
      <c s="4" r="A3" t="s">
        <v>81</v>
      </c>
      <c s="7" r="B3" t="n">
        <v>75991</v>
      </c>
      <c s="7" r="C3" t="n">
        <v>43149</v>
      </c>
    </row>
    <row spans="1:3" r="4">
      <c s="4" r="A4" t="s">
        <v>82</v>
      </c>
      <c s="6" r="B4" t="n">
        <v>3</v>
      </c>
      <c s="6" r="C4" t="n">
        <v>31</v>
      </c>
    </row>
    <row spans="1:3" r="5">
      <c s="4" r="A5" t="s">
        <v>83</v>
      </c>
      <c s="6" r="B5" t="n">
        <v>11580</v>
      </c>
      <c s="6" r="C5" t="n">
        <v>8552</v>
      </c>
    </row>
    <row spans="1:3" r="6">
      <c s="4" r="A6" t="s">
        <v>84</v>
      </c>
      <c s="6" r="B6" t="n">
        <v>841</v>
      </c>
      <c s="6" r="C6" t="n">
        <v>441</v>
      </c>
    </row>
    <row spans="1:3" r="7">
      <c s="4" r="A7" t="s">
        <v>85</v>
      </c>
      <c s="7" r="B7" t="n">
        <v>4233</v>
      </c>
      <c s="7" r="C7" t="n">
        <v>2993</v>
      </c>
    </row>
    <row spans="1:3" r="8">
      <c s="4" r="A8" t="s">
        <v>86</v>
      </c>
      <c s="6" r="B8" t="n">
        <v>479783864</v>
      </c>
      <c s="6" r="C8" t="n">
        <v>342832412</v>
      </c>
    </row>
    <row spans="1:3" r="9">
      <c s="4" r="A9" t="s">
        <v>87</v>
      </c>
      <c s="6" r="B9" t="n">
        <v>464283520</v>
      </c>
      <c s="6" r="C9" t="n">
        <v>324563441</v>
      </c>
    </row>
    <row spans="1:3" r="10">
      <c s="4" r="A10" t="s">
        <v>88</v>
      </c>
      <c s="6" r="B10" t="n">
        <v>15500344</v>
      </c>
      <c s="6" r="C10" t="n">
        <v>18268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12</v>
      </c>
      <c s="2" r="B1" t="s">
        <v>1</v>
      </c>
    </row>
    <row spans="1:2" r="2">
      <c s="2" r="B2" t="s">
        <v>2</v>
      </c>
    </row>
    <row spans="1:2" r="3">
      <c s="3" r="A3" t="s">
        <v>235</v>
      </c>
    </row>
    <row spans="1:2" r="4">
      <c s="4" r="A4" t="s">
        <v>313</v>
      </c>
      <c s="4" r="B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39</v>
      </c>
    </row>
    <row spans="1:2" r="4">
      <c s="4" r="A4" t="s">
        <v>316</v>
      </c>
      <c s="4" r="B4" t="s">
        <v>317</v>
      </c>
    </row>
    <row spans="1:2" r="5">
      <c s="4" r="A5" t="s">
        <v>318</v>
      </c>
      <c s="4" r="B5" t="s">
        <v>319</v>
      </c>
    </row>
    <row spans="1:2" r="6">
      <c s="4" r="A6" t="s">
        <v>320</v>
      </c>
      <c s="4" r="B6" t="s">
        <v>321</v>
      </c>
    </row>
    <row spans="1:2" r="7">
      <c s="4" r="A7" t="s">
        <v>322</v>
      </c>
      <c s="4" r="B7"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24</v>
      </c>
      <c s="2" r="B1" t="s">
        <v>1</v>
      </c>
    </row>
    <row spans="1:2" r="2">
      <c s="2" r="B2" t="s">
        <v>2</v>
      </c>
    </row>
    <row spans="1:2" r="3">
      <c s="3" r="A3" t="s">
        <v>325</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48</v>
      </c>
    </row>
    <row spans="1:2" r="4">
      <c s="4" r="A4" t="s">
        <v>331</v>
      </c>
      <c s="4" r="B4" t="s">
        <v>332</v>
      </c>
    </row>
    <row spans="1:2" r="5">
      <c s="4" r="A5" t="s">
        <v>333</v>
      </c>
      <c s="4" r="B5" t="s">
        <v>334</v>
      </c>
    </row>
    <row spans="1:2" r="6">
      <c s="4" r="A6" t="s">
        <v>335</v>
      </c>
      <c s="4" r="B6"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37</v>
      </c>
      <c s="2" r="B1" t="s">
        <v>1</v>
      </c>
    </row>
    <row spans="1:2" r="2">
      <c s="2" r="B2" t="s">
        <v>2</v>
      </c>
    </row>
    <row spans="1:2" r="3">
      <c s="3" r="A3" t="s">
        <v>252</v>
      </c>
    </row>
    <row spans="1:2" r="4">
      <c s="4" r="A4" t="s">
        <v>338</v>
      </c>
      <c s="4" r="B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40</v>
      </c>
      <c s="2" r="B1" t="s">
        <v>1</v>
      </c>
    </row>
    <row spans="1:2" r="2">
      <c s="2" r="B2" t="s">
        <v>2</v>
      </c>
    </row>
    <row spans="1:2" r="3">
      <c s="3" r="A3" t="s">
        <v>254</v>
      </c>
    </row>
    <row spans="1:2" r="4">
      <c s="4" r="A4" t="s">
        <v>341</v>
      </c>
      <c s="4" r="B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57</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350</v>
      </c>
      <c s="2" r="B1" t="s">
        <v>351</v>
      </c>
    </row>
    <row spans="1:2" r="2">
      <c s="3" r="A2" t="s">
        <v>352</v>
      </c>
    </row>
    <row spans="1:2" r="3">
      <c s="4" r="A3" t="s">
        <v>353</v>
      </c>
      <c s="7" r="B3" t="n">
        <v>60</v>
      </c>
    </row>
    <row spans="1:2" r="4">
      <c s="4" r="A4" t="s">
        <v>354</v>
      </c>
    </row>
    <row spans="1:2" r="5">
      <c s="3" r="A5" t="s">
        <v>352</v>
      </c>
    </row>
    <row spans="1:2" r="6">
      <c s="4" r="A6" t="s">
        <v>353</v>
      </c>
      <c s="6" r="B6" t="n">
        <v>58</v>
      </c>
    </row>
    <row spans="1:2" r="7">
      <c s="4" r="A7" t="s">
        <v>355</v>
      </c>
    </row>
    <row spans="1:2" r="8">
      <c s="3" r="A8" t="s">
        <v>352</v>
      </c>
    </row>
    <row spans="1:2" r="9">
      <c s="4" r="A9" t="s">
        <v>353</v>
      </c>
      <c s="7" r="B9" t="n">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8"/>
    <col customWidth="1" max="5" min="5" width="27"/>
    <col customWidth="1" max="6" min="6" width="4"/>
    <col customWidth="1" max="7" min="7" width="21"/>
    <col customWidth="1" max="8" min="8" width="8"/>
    <col customWidth="1" max="9" min="9" width="21"/>
    <col customWidth="1" max="10" min="10" width="21"/>
    <col customWidth="1" max="11" min="11" width="21"/>
    <col customWidth="1" max="12" min="12" width="4"/>
  </cols>
  <sheetData>
    <row spans="1:12" r="1">
      <c s="1" r="A1" t="s">
        <v>356</v>
      </c>
      <c s="2" r="B1" t="s">
        <v>357</v>
      </c>
      <c s="2" r="C1" t="s">
        <v>78</v>
      </c>
      <c s="2" r="E1" t="s">
        <v>358</v>
      </c>
      <c s="2" r="G1" t="s">
        <v>351</v>
      </c>
      <c s="2" r="I1" t="s">
        <v>359</v>
      </c>
      <c s="2" r="J1" t="s">
        <v>360</v>
      </c>
      <c s="2" r="K1" t="s">
        <v>361</v>
      </c>
      <c s="2" r="L1" t="s">
        <v>36</v>
      </c>
    </row>
    <row spans="1:12" r="2">
      <c s="3" r="A2" t="s">
        <v>362</v>
      </c>
      <c r="K2" t="n"/>
    </row>
    <row spans="1:12" r="3">
      <c s="4" r="A3" t="s">
        <v>45</v>
      </c>
      <c s="7" r="C3" t="n">
        <v>7955</v>
      </c>
      <c s="7" r="G3" t="n">
        <v>887</v>
      </c>
      <c r="K3" t="n"/>
    </row>
    <row spans="1:12" r="4">
      <c s="4" r="A4" t="s">
        <v>111</v>
      </c>
      <c s="7" r="C4" t="n">
        <v>148</v>
      </c>
      <c s="7" r="E4" t="n">
        <v>0</v>
      </c>
      <c r="K4" t="n"/>
    </row>
    <row spans="1:12" r="5">
      <c s="4" r="A5" t="s">
        <v>363</v>
      </c>
      <c s="6" r="C5" t="n">
        <v>446739586</v>
      </c>
      <c s="6" r="E5" t="n">
        <v>328212376</v>
      </c>
      <c r="K5" t="n"/>
    </row>
    <row spans="1:12" r="6">
      <c s="4" r="A6" t="s">
        <v>44</v>
      </c>
      <c s="7" r="C6" t="n">
        <v>15404</v>
      </c>
      <c s="6" r="G6" t="n">
        <v>4796</v>
      </c>
      <c r="K6" t="n"/>
    </row>
    <row spans="1:12" r="7">
      <c s="4" r="A7" t="s">
        <v>52</v>
      </c>
      <c s="6" r="C7" t="n">
        <v>60206</v>
      </c>
      <c s="6" r="G7" t="n">
        <v>37303</v>
      </c>
      <c r="K7" t="n"/>
    </row>
    <row spans="1:12" r="8">
      <c s="4" r="A8" t="s">
        <v>53</v>
      </c>
      <c s="6" r="C8" t="n">
        <v>14896</v>
      </c>
      <c s="6" r="G8" t="n">
        <v>8439</v>
      </c>
      <c r="K8" t="n"/>
    </row>
    <row spans="1:12" r="9">
      <c s="4" r="A9" t="s">
        <v>39</v>
      </c>
      <c s="6" r="C9" t="n">
        <v>7692</v>
      </c>
      <c s="6" r="G9" t="n">
        <v>5323</v>
      </c>
      <c r="K9" t="n"/>
    </row>
    <row spans="1:12" r="10">
      <c s="4" r="A10" t="s">
        <v>33</v>
      </c>
      <c s="6" r="C10" t="n">
        <v>1091</v>
      </c>
      <c s="4" r="D10" t="s">
        <v>204</v>
      </c>
      <c s="7" r="E10" t="n">
        <v>948</v>
      </c>
      <c s="4" r="F10" t="s">
        <v>36</v>
      </c>
      <c s="6" r="G10" t="n">
        <v>1775</v>
      </c>
      <c s="4" r="H10" t="s">
        <v>364</v>
      </c>
      <c s="7" r="K10" t="n">
        <v>655</v>
      </c>
    </row>
    <row spans="1:12" r="11">
      <c s="4" r="A11" t="s">
        <v>67</v>
      </c>
      <c s="6" r="C11" t="n">
        <v>11121</v>
      </c>
      <c s="6" r="G11" t="n">
        <v>7833</v>
      </c>
      <c r="K11" t="n"/>
    </row>
    <row spans="1:12" r="12">
      <c s="4" r="A12" t="s">
        <v>221</v>
      </c>
      <c s="6" r="C12" t="n">
        <v>97586</v>
      </c>
      <c s="6" r="G12" t="n">
        <v>66251</v>
      </c>
      <c r="K12" t="n"/>
    </row>
    <row spans="1:12" r="13">
      <c s="4" r="A13" t="s">
        <v>38</v>
      </c>
      <c s="6" r="C13" t="n">
        <v>891</v>
      </c>
      <c s="6" r="G13" t="n">
        <v>513</v>
      </c>
      <c r="K13" t="n"/>
    </row>
    <row spans="1:12" r="14">
      <c s="4" r="A14" t="s">
        <v>40</v>
      </c>
      <c s="6" r="C14" t="n">
        <v>12891</v>
      </c>
      <c s="6" r="G14" t="n">
        <v>11386</v>
      </c>
      <c r="K14" t="n"/>
    </row>
    <row spans="1:12" r="15">
      <c s="4" r="A15" t="s">
        <v>46</v>
      </c>
      <c s="6" r="C15" t="n">
        <v>2376</v>
      </c>
      <c s="6" r="G15" t="n">
        <v>2082</v>
      </c>
      <c r="K15" t="n"/>
    </row>
    <row spans="1:12" r="16">
      <c s="4" r="A16" t="s">
        <v>49</v>
      </c>
      <c s="6" r="C16" t="n">
        <v>5150</v>
      </c>
      <c s="6" r="G16" t="n">
        <v>3821</v>
      </c>
      <c r="K16" t="n"/>
    </row>
    <row spans="1:12" r="17">
      <c s="4" r="A17" t="s">
        <v>55</v>
      </c>
      <c s="6" r="C17" t="n">
        <v>4733</v>
      </c>
      <c s="6" r="G17" t="n">
        <v>4270</v>
      </c>
      <c r="K17" t="n"/>
    </row>
    <row spans="1:12" r="18">
      <c s="4" r="A18" t="s">
        <v>57</v>
      </c>
      <c s="6" r="C18" t="n">
        <v>9050</v>
      </c>
      <c s="6" r="G18" t="n">
        <v>6205</v>
      </c>
      <c r="K18" t="n"/>
    </row>
    <row spans="1:12" r="19">
      <c s="4" r="A19" t="s">
        <v>58</v>
      </c>
      <c s="6" r="C19" t="n">
        <v>-1142</v>
      </c>
      <c s="6" r="G19" t="n">
        <v>0</v>
      </c>
      <c r="K19" t="n"/>
    </row>
    <row spans="1:12" r="20">
      <c s="4" r="A20" t="s">
        <v>60</v>
      </c>
      <c s="7" r="C20" t="n">
        <v>-12636</v>
      </c>
      <c s="7" r="G20" t="n">
        <v>-9389</v>
      </c>
      <c r="K20" t="n"/>
    </row>
    <row spans="1:12" r="21">
      <c s="4" r="A21" t="s">
        <v>365</v>
      </c>
      <c r="K21" t="n"/>
    </row>
    <row spans="1:12" r="22">
      <c s="3" r="A22" t="s">
        <v>362</v>
      </c>
      <c r="K22" t="n"/>
    </row>
    <row spans="1:12" r="23">
      <c s="4" r="A23" t="s">
        <v>363</v>
      </c>
      <c s="6" r="B23" t="n">
        <v>228000000</v>
      </c>
      <c r="K23" t="n"/>
    </row>
    <row spans="1:12" r="24">
      <c s="4" r="A24" t="s">
        <v>366</v>
      </c>
      <c s="7" r="B24" t="n">
        <v>9000</v>
      </c>
      <c r="K24" t="n"/>
    </row>
    <row spans="1:12" r="25">
      <c s="4" r="A25" t="s">
        <v>44</v>
      </c>
      <c s="6" r="B25" t="n">
        <v>10445</v>
      </c>
      <c r="K25" t="n"/>
    </row>
    <row spans="1:12" r="26">
      <c s="4" r="A26" t="s">
        <v>367</v>
      </c>
      <c s="6" r="B26" t="n">
        <v>29846</v>
      </c>
      <c r="K26" t="n"/>
    </row>
    <row spans="1:12" r="27">
      <c s="4" r="A27" t="s">
        <v>52</v>
      </c>
      <c s="6" r="B27" t="n">
        <v>-22878</v>
      </c>
      <c r="K27" t="n"/>
    </row>
    <row spans="1:12" r="28">
      <c s="4" r="A28" t="s">
        <v>53</v>
      </c>
      <c s="6" r="B28" t="n">
        <v>-7016</v>
      </c>
      <c r="K28" t="n"/>
    </row>
    <row spans="1:12" r="29">
      <c s="4" r="A29" t="s">
        <v>39</v>
      </c>
      <c s="6" r="B29" t="n">
        <v>2948</v>
      </c>
      <c r="K29" t="n"/>
    </row>
    <row spans="1:12" r="30">
      <c s="4" r="A30" t="s">
        <v>33</v>
      </c>
      <c s="6" r="B30" t="n">
        <v>57</v>
      </c>
      <c r="K30" t="n"/>
    </row>
    <row spans="1:12" r="31">
      <c s="4" r="A31" t="s">
        <v>368</v>
      </c>
      <c s="7" r="B31" t="n">
        <v>29500</v>
      </c>
      <c r="K31" t="n"/>
    </row>
    <row spans="1:12" r="32">
      <c s="4" r="A32" t="s">
        <v>369</v>
      </c>
      <c s="6" r="B32" t="n">
        <v>323000000</v>
      </c>
      <c r="K32" t="n"/>
    </row>
    <row spans="1:12" r="33">
      <c s="4" r="A33" t="s">
        <v>370</v>
      </c>
      <c s="7" r="I33" t="n">
        <v>5300</v>
      </c>
      <c r="K33" t="n"/>
    </row>
    <row spans="1:12" r="34">
      <c s="4" r="A34" t="s">
        <v>371</v>
      </c>
      <c s="7" r="B34" t="n">
        <v>14319</v>
      </c>
      <c r="K34" t="n"/>
    </row>
    <row spans="1:12" r="35">
      <c s="4" r="A35" t="s">
        <v>221</v>
      </c>
      <c s="6" r="B35" t="n">
        <v>42869</v>
      </c>
      <c r="K35" t="n"/>
    </row>
    <row spans="1:12" r="36">
      <c s="4" r="A36" t="s">
        <v>38</v>
      </c>
      <c s="6" r="B36" t="n">
        <v>337</v>
      </c>
      <c r="K36" t="n"/>
    </row>
    <row spans="1:12" r="37">
      <c s="4" r="A37" t="s">
        <v>40</v>
      </c>
      <c s="6" r="B37" t="n">
        <v>1657</v>
      </c>
      <c r="K37" t="n"/>
    </row>
    <row spans="1:12" r="38">
      <c s="4" r="A38" t="s">
        <v>372</v>
      </c>
      <c s="6" r="B38" t="n">
        <v>2860</v>
      </c>
      <c r="K38" t="n"/>
    </row>
    <row spans="1:12" r="39">
      <c s="4" r="A39" t="s">
        <v>373</v>
      </c>
      <c s="6" r="B39" t="n">
        <v>4795</v>
      </c>
      <c r="K39" t="n"/>
    </row>
    <row spans="1:12" r="40">
      <c s="4" r="A40" t="s">
        <v>46</v>
      </c>
      <c s="6" r="B40" t="n">
        <v>280</v>
      </c>
      <c r="K40" t="n"/>
    </row>
    <row spans="1:12" r="41">
      <c s="4" r="A41" t="s">
        <v>49</v>
      </c>
      <c s="6" r="B41" t="n">
        <v>989</v>
      </c>
      <c r="K41" t="n"/>
    </row>
    <row spans="1:12" r="42">
      <c s="4" r="A42" t="s">
        <v>55</v>
      </c>
      <c s="6" r="B42" t="n">
        <v>-468</v>
      </c>
      <c r="K42" t="n"/>
    </row>
    <row spans="1:12" r="43">
      <c s="4" r="A43" t="s">
        <v>57</v>
      </c>
      <c s="6" r="B43" t="n">
        <v>-1919</v>
      </c>
      <c r="K43" t="n"/>
    </row>
    <row spans="1:12" r="44">
      <c s="4" r="A44" t="s">
        <v>58</v>
      </c>
      <c s="6" r="B44" t="n">
        <v>-1350</v>
      </c>
      <c r="K44" t="n"/>
    </row>
    <row spans="1:12" r="45">
      <c s="4" r="A45" t="s">
        <v>60</v>
      </c>
      <c s="6" r="B45" t="n">
        <v>-3760</v>
      </c>
      <c r="K45" t="n"/>
    </row>
    <row spans="1:12" r="46">
      <c s="4" r="A46" t="s">
        <v>374</v>
      </c>
      <c s="6" r="B46" t="n">
        <v>323</v>
      </c>
      <c r="K46" t="n"/>
    </row>
    <row spans="1:12" r="47">
      <c s="4" r="A47" t="s">
        <v>375</v>
      </c>
      <c s="7" r="B47" t="n">
        <v>525</v>
      </c>
      <c r="K47" t="n"/>
    </row>
    <row spans="1:12" r="48">
      <c s="4" r="A48" t="s">
        <v>376</v>
      </c>
      <c s="8" r="B48" t="n">
        <v>62.93</v>
      </c>
      <c r="K48" t="n"/>
    </row>
    <row spans="1:12" r="49">
      <c s="4" r="A49" t="s">
        <v>377</v>
      </c>
      <c s="7" r="B49" t="n">
        <v>15204</v>
      </c>
      <c r="K49" t="n"/>
    </row>
    <row spans="1:12" r="50">
      <c s="4" r="A50" t="s">
        <v>378</v>
      </c>
      <c s="6" r="B50" t="n">
        <v>137000000</v>
      </c>
      <c r="K50" t="n"/>
    </row>
    <row spans="1:12" r="51">
      <c s="4" r="A51" t="s">
        <v>379</v>
      </c>
      <c s="8" r="B51" t="n">
        <v>111.02</v>
      </c>
      <c r="K51" t="n"/>
    </row>
    <row spans="1:12" r="52">
      <c s="4" r="A52" t="s">
        <v>380</v>
      </c>
      <c s="7" r="B52" t="n">
        <v>19401</v>
      </c>
      <c r="K52" t="n"/>
    </row>
    <row spans="1:12" r="53">
      <c s="4" r="A53" t="s">
        <v>381</v>
      </c>
      <c s="9" r="B53" t="n">
        <v>0.6019</v>
      </c>
      <c r="K53" t="n"/>
    </row>
    <row spans="1:12" r="54">
      <c s="4" r="A54" t="s">
        <v>382</v>
      </c>
      <c r="K54" t="n"/>
    </row>
    <row spans="1:12" r="55">
      <c s="3" r="A55" t="s">
        <v>362</v>
      </c>
      <c r="K55" t="n"/>
    </row>
    <row spans="1:12" r="56">
      <c s="4" r="A56" t="s">
        <v>45</v>
      </c>
      <c s="7" r="J56" t="n">
        <v>278</v>
      </c>
      <c r="K56" t="n"/>
    </row>
    <row spans="1:12" r="57">
      <c s="4" r="A57" t="s">
        <v>44</v>
      </c>
      <c s="6" r="J57" t="n">
        <v>196</v>
      </c>
      <c r="K57" t="n"/>
    </row>
    <row spans="1:12" r="58">
      <c s="4" r="A58" t="s">
        <v>383</v>
      </c>
      <c s="6" r="J58" t="n">
        <v>365</v>
      </c>
      <c r="K58" t="n"/>
    </row>
    <row spans="1:12" r="59">
      <c s="4" r="A59" t="s">
        <v>384</v>
      </c>
      <c s="6" r="J59" t="n">
        <v>863</v>
      </c>
      <c r="K59" t="n"/>
    </row>
    <row spans="1:12" r="60">
      <c s="4" r="A60" t="s">
        <v>52</v>
      </c>
      <c s="6" r="J60" t="n">
        <v>417</v>
      </c>
      <c r="K60" t="n"/>
    </row>
    <row spans="1:12" r="61">
      <c s="4" r="A61" t="s">
        <v>53</v>
      </c>
      <c s="6" r="J61" t="n">
        <v>428</v>
      </c>
      <c r="K61" t="n"/>
    </row>
    <row spans="1:12" r="62">
      <c s="4" r="A62" t="s">
        <v>39</v>
      </c>
      <c s="6" r="J62" t="n">
        <v>124</v>
      </c>
      <c r="K62" t="n"/>
    </row>
    <row spans="1:12" r="63">
      <c s="4" r="A63" t="s">
        <v>33</v>
      </c>
      <c s="6" r="J63" t="n">
        <v>629</v>
      </c>
      <c r="K63" t="n"/>
    </row>
    <row spans="1:12" r="64">
      <c s="4" r="A64" t="s">
        <v>385</v>
      </c>
      <c s="7" r="J64" t="n">
        <v>753</v>
      </c>
      <c r="K64" t="n"/>
    </row>
    <row spans="1:12" r="65">
      <c r="A65" t="n"/>
    </row>
    <row spans="1:12" r="66">
      <c s="4" r="A66" t="s">
        <v>34</v>
      </c>
      <c s="4" r="B66" t="s">
        <v>74</v>
      </c>
    </row>
    <row spans="1:12" r="67">
      <c s="4" r="A67" t="s">
        <v>35</v>
      </c>
      <c s="4" r="B67" t="s">
        <v>75</v>
      </c>
    </row>
    <row spans="1:12" r="68">
      <c s="4" r="A68" t="s">
        <v>36</v>
      </c>
      <c s="4" r="B68" t="s">
        <v>210</v>
      </c>
    </row>
    <row spans="1:12" r="69">
      <c s="4" r="A69" t="s">
        <v>211</v>
      </c>
      <c s="4" r="B69" t="s">
        <v>76</v>
      </c>
    </row>
  </sheetData>
  <mergeCells count="71">
    <mergeCell ref="C1:D1"/>
    <mergeCell ref="E1:F1"/>
    <mergeCell ref="G1:H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A65:L65"/>
    <mergeCell ref="B66:L66"/>
    <mergeCell ref="B67:L67"/>
    <mergeCell ref="B68:L68"/>
    <mergeCell ref="B69:L6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6</v>
      </c>
      <c s="2" r="B1" t="s">
        <v>1</v>
      </c>
    </row>
    <row spans="1:4" r="2">
      <c s="2" r="B2" t="s">
        <v>2</v>
      </c>
      <c s="2" r="C2" t="s">
        <v>2</v>
      </c>
      <c s="2" r="D2" t="s">
        <v>90</v>
      </c>
    </row>
    <row spans="1:4" r="3">
      <c s="3" r="A3" t="s">
        <v>362</v>
      </c>
    </row>
    <row spans="1:4" r="4">
      <c s="4" r="A4" t="s">
        <v>387</v>
      </c>
      <c s="7" r="C4" t="n">
        <v>2487</v>
      </c>
    </row>
    <row spans="1:4" r="5">
      <c s="4" r="A5" t="s">
        <v>388</v>
      </c>
      <c s="7" r="C5" t="n">
        <v>255</v>
      </c>
    </row>
    <row spans="1:4" r="6">
      <c s="4" r="A6" t="s">
        <v>389</v>
      </c>
      <c s="7" r="B6" t="n">
        <v>7322</v>
      </c>
      <c s="7" r="D6" t="n">
        <v>7695</v>
      </c>
    </row>
    <row spans="1:4" r="7">
      <c s="4" r="A7" t="s">
        <v>390</v>
      </c>
      <c s="7" r="B7" t="n">
        <v>534</v>
      </c>
      <c s="7" r="D7" t="n">
        <v>959</v>
      </c>
    </row>
    <row spans="1:4" r="8">
      <c s="4" r="A8" t="s">
        <v>391</v>
      </c>
      <c s="8" r="B8" t="n">
        <v>1.14</v>
      </c>
      <c s="8" r="D8" t="n">
        <v>2.05</v>
      </c>
    </row>
    <row spans="1:4" r="9">
      <c s="4" r="A9" t="s">
        <v>392</v>
      </c>
      <c s="8" r="B9" t="n">
        <v>1.14</v>
      </c>
      <c s="8" r="D9" t="n">
        <v>2.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90</v>
      </c>
    </row>
    <row spans="1:3" r="3">
      <c s="3" r="A3" t="s">
        <v>91</v>
      </c>
    </row>
    <row spans="1:3" r="4">
      <c s="4" r="A4" t="s">
        <v>92</v>
      </c>
      <c s="7" r="B4" t="n">
        <v>5995</v>
      </c>
      <c s="7" r="C4" t="n">
        <v>4076</v>
      </c>
    </row>
    <row spans="1:3" r="5">
      <c s="4" r="A5" t="s">
        <v>93</v>
      </c>
      <c s="6" r="B5" t="n">
        <v>602</v>
      </c>
      <c s="6" r="C5" t="n">
        <v>-149</v>
      </c>
    </row>
    <row spans="1:3" r="6">
      <c s="4" r="A6" t="s">
        <v>94</v>
      </c>
      <c s="6" r="B6" t="n">
        <v>6597</v>
      </c>
      <c s="6" r="C6" t="n">
        <v>3927</v>
      </c>
    </row>
    <row spans="1:3" r="7">
      <c s="4" r="A7" t="s">
        <v>95</v>
      </c>
      <c s="6" r="B7" t="n">
        <v>674</v>
      </c>
      <c s="6" r="C7" t="n">
        <v>551</v>
      </c>
    </row>
    <row spans="1:3" r="8">
      <c s="3" r="A8" t="s">
        <v>96</v>
      </c>
    </row>
    <row spans="1:3" r="9">
      <c s="4" r="A9" t="s">
        <v>97</v>
      </c>
      <c s="6" r="B9" t="n">
        <v>-71</v>
      </c>
      <c s="6" r="C9" t="n">
        <v>-13</v>
      </c>
    </row>
    <row spans="1:3" r="10">
      <c s="4" r="A10" t="s">
        <v>98</v>
      </c>
      <c s="6" r="B10" t="n">
        <v>8</v>
      </c>
      <c s="6" r="C10" t="n">
        <v>0</v>
      </c>
    </row>
    <row spans="1:3" r="11">
      <c s="4" r="A11" t="s">
        <v>99</v>
      </c>
      <c s="6" r="B11" t="n">
        <v>-63</v>
      </c>
      <c s="6" r="C11" t="n">
        <v>-13</v>
      </c>
    </row>
    <row spans="1:3" r="12">
      <c s="4" r="A12" t="s">
        <v>100</v>
      </c>
      <c s="6" r="B12" t="n">
        <v>-331</v>
      </c>
      <c s="6" r="C12" t="n">
        <v>-76</v>
      </c>
    </row>
    <row spans="1:3" r="13">
      <c s="4" r="A13" t="s">
        <v>101</v>
      </c>
      <c s="6" r="B13" t="n">
        <v>-394</v>
      </c>
      <c s="6" r="C13" t="n">
        <v>-89</v>
      </c>
    </row>
    <row spans="1:3" r="14">
      <c s="4" r="A14" t="s">
        <v>102</v>
      </c>
      <c s="6" r="B14" t="n">
        <v>6877</v>
      </c>
      <c s="6" r="C14" t="n">
        <v>4389</v>
      </c>
    </row>
    <row spans="1:3" r="15">
      <c s="3" r="A15" t="s">
        <v>103</v>
      </c>
    </row>
    <row spans="1:3" r="16">
      <c s="4" r="A16" t="s">
        <v>104</v>
      </c>
      <c s="6" r="B16" t="n">
        <v>3674</v>
      </c>
      <c s="6" r="C16" t="n">
        <v>2122</v>
      </c>
    </row>
    <row spans="1:3" r="17">
      <c s="4" r="A17" t="s">
        <v>105</v>
      </c>
      <c s="6" r="B17" t="n">
        <v>126</v>
      </c>
      <c s="6" r="C17" t="n">
        <v>142</v>
      </c>
    </row>
    <row spans="1:3" r="18">
      <c s="4" r="A18" t="s">
        <v>106</v>
      </c>
      <c s="6" r="B18" t="n">
        <v>1413</v>
      </c>
      <c s="6" r="C18" t="n">
        <v>707</v>
      </c>
    </row>
    <row spans="1:3" r="19">
      <c s="4" r="A19" t="s">
        <v>107</v>
      </c>
      <c s="6" r="B19" t="n">
        <v>772</v>
      </c>
      <c s="6" r="C19" t="n">
        <v>554</v>
      </c>
    </row>
    <row spans="1:3" r="20">
      <c s="4" r="A20" t="s">
        <v>108</v>
      </c>
      <c s="6" r="B20" t="n">
        <v>146</v>
      </c>
      <c s="6" r="C20" t="n">
        <v>68</v>
      </c>
    </row>
    <row spans="1:3" r="21">
      <c s="4" r="A21" t="s">
        <v>109</v>
      </c>
      <c s="6" r="B21" t="n">
        <v>28</v>
      </c>
      <c s="6" r="C21" t="n">
        <v>-35</v>
      </c>
    </row>
    <row spans="1:3" r="22">
      <c s="4" r="A22" t="s">
        <v>110</v>
      </c>
      <c s="6" r="B22" t="n">
        <v>7</v>
      </c>
      <c s="6" r="C22" t="n">
        <v>30</v>
      </c>
    </row>
    <row spans="1:3" r="23">
      <c s="4" r="A23" t="s">
        <v>111</v>
      </c>
      <c s="6" r="B23" t="n">
        <v>148</v>
      </c>
      <c s="6" r="C23" t="n">
        <v>0</v>
      </c>
    </row>
    <row spans="1:3" r="24">
      <c s="4" r="A24" t="s">
        <v>112</v>
      </c>
      <c s="6" r="B24" t="n">
        <v>6314</v>
      </c>
      <c s="6" r="C24" t="n">
        <v>3588</v>
      </c>
    </row>
    <row spans="1:3" r="25">
      <c s="4" r="A25" t="s">
        <v>113</v>
      </c>
      <c s="6" r="B25" t="n">
        <v>563</v>
      </c>
      <c s="6" r="C25" t="n">
        <v>801</v>
      </c>
    </row>
    <row spans="1:3" r="26">
      <c s="4" r="A26" t="s">
        <v>114</v>
      </c>
      <c s="6" r="B26" t="n">
        <v>124</v>
      </c>
      <c s="6" r="C26" t="n">
        <v>120</v>
      </c>
    </row>
    <row spans="1:3" r="27">
      <c s="4" r="A27" t="s">
        <v>115</v>
      </c>
      <c s="6" r="B27" t="n">
        <v>439</v>
      </c>
      <c s="6" r="C27" t="n">
        <v>681</v>
      </c>
    </row>
    <row spans="1:3" r="28">
      <c s="3" r="A28" t="s">
        <v>116</v>
      </c>
    </row>
    <row spans="1:3" r="29">
      <c s="4" r="A29" t="s">
        <v>117</v>
      </c>
      <c s="6" r="B29" t="n">
        <v>905</v>
      </c>
      <c s="6" r="C29" t="n">
        <v>441</v>
      </c>
    </row>
    <row spans="1:3" r="30">
      <c s="4" r="A30" t="s">
        <v>118</v>
      </c>
      <c s="6" r="B30" t="n">
        <v>152</v>
      </c>
      <c s="6" r="C30" t="n">
        <v>3</v>
      </c>
    </row>
    <row spans="1:3" r="31">
      <c s="4" r="A31" t="s">
        <v>119</v>
      </c>
      <c s="6" r="B31" t="n">
        <v>1057</v>
      </c>
      <c s="6" r="C31" t="n">
        <v>444</v>
      </c>
    </row>
    <row spans="1:3" r="32">
      <c s="3" r="A32" t="s">
        <v>120</v>
      </c>
    </row>
    <row spans="1:3" r="33">
      <c s="4" r="A33" t="s">
        <v>121</v>
      </c>
      <c s="6" r="B33" t="n">
        <v>312</v>
      </c>
      <c s="6" r="C33" t="n">
        <v>-421</v>
      </c>
    </row>
    <row spans="1:3" r="34">
      <c s="4" r="A34" t="s">
        <v>122</v>
      </c>
      <c s="6" r="B34" t="n">
        <v>2</v>
      </c>
      <c s="6" r="C34" t="n">
        <v>13</v>
      </c>
    </row>
    <row spans="1:3" r="35">
      <c s="4" r="A35" t="s">
        <v>123</v>
      </c>
      <c s="6" r="B35" t="n">
        <v>1371</v>
      </c>
      <c s="6" r="C35" t="n">
        <v>36</v>
      </c>
    </row>
    <row spans="1:3" r="36">
      <c s="4" r="A36" t="s">
        <v>124</v>
      </c>
      <c s="6" r="B36" t="n">
        <v>-269</v>
      </c>
      <c s="6" r="C36" t="n">
        <v>-75</v>
      </c>
    </row>
    <row spans="1:3" r="37">
      <c s="4" r="A37" t="s">
        <v>116</v>
      </c>
      <c s="6" r="B37" t="n">
        <v>1102</v>
      </c>
      <c s="6" r="C37" t="n">
        <v>-39</v>
      </c>
    </row>
    <row spans="1:3" r="38">
      <c s="4" r="A38" t="s">
        <v>125</v>
      </c>
      <c s="7" r="B38" t="n">
        <v>1541</v>
      </c>
      <c s="7" r="C38" t="n">
        <v>642</v>
      </c>
    </row>
    <row spans="1:3" r="39">
      <c s="3" r="A39" t="s">
        <v>126</v>
      </c>
    </row>
    <row spans="1:3" r="40">
      <c s="4" r="A40" t="s">
        <v>127</v>
      </c>
      <c s="8" r="B40" t="n">
        <v>0.98</v>
      </c>
      <c s="8" r="C40" t="n">
        <v>2.08</v>
      </c>
    </row>
    <row spans="1:3" r="41">
      <c s="4" r="A41" t="s">
        <v>128</v>
      </c>
      <c s="8" r="B41" t="n">
        <v>0.97</v>
      </c>
      <c s="8" r="C41" t="n">
        <v>2.05</v>
      </c>
    </row>
    <row spans="1:3" r="42">
      <c s="4" r="A42" t="s">
        <v>129</v>
      </c>
    </row>
    <row spans="1:3" r="43">
      <c s="3" r="A43" t="s">
        <v>96</v>
      </c>
    </row>
    <row spans="1:3" r="44">
      <c s="4" r="A44" t="s">
        <v>101</v>
      </c>
      <c s="7" r="B44" t="n">
        <v>-152</v>
      </c>
      <c s="7" r="C44" t="n">
        <v>-3</v>
      </c>
    </row>
    <row spans="1:3" r="45">
      <c s="3" r="A45" t="s">
        <v>103</v>
      </c>
    </row>
    <row spans="1:3" r="46">
      <c s="4" r="A46" t="s">
        <v>114</v>
      </c>
      <c s="7" r="B46" t="n">
        <v>-1</v>
      </c>
      <c s="7" r="C46"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393</v>
      </c>
      <c s="2" r="B1" t="s">
        <v>1</v>
      </c>
    </row>
    <row spans="1:4" r="2">
      <c s="2" r="B2" t="s">
        <v>394</v>
      </c>
      <c s="2" r="C2" t="s">
        <v>395</v>
      </c>
      <c s="2" r="D2" t="s">
        <v>351</v>
      </c>
    </row>
    <row spans="1:4" r="3">
      <c s="3" r="A3" t="s">
        <v>396</v>
      </c>
    </row>
    <row spans="1:4" r="4">
      <c s="4" r="A4" t="s">
        <v>9</v>
      </c>
      <c s="4" r="B4" t="s">
        <v>10</v>
      </c>
    </row>
    <row spans="1:4" r="5">
      <c s="4" r="A5" t="s">
        <v>397</v>
      </c>
      <c s="6" r="B5" t="n">
        <v>30019</v>
      </c>
    </row>
    <row spans="1:4" r="6">
      <c s="4" r="A6" t="s">
        <v>398</v>
      </c>
      <c s="6" r="B6" t="n">
        <v>94</v>
      </c>
    </row>
    <row spans="1:4" r="7">
      <c s="4" r="A7" t="s">
        <v>399</v>
      </c>
      <c s="6" r="B7" t="n">
        <v>304</v>
      </c>
    </row>
    <row spans="1:4" r="8">
      <c s="4" r="A8" t="s">
        <v>400</v>
      </c>
      <c s="7" r="B8" t="n">
        <v>2</v>
      </c>
    </row>
    <row spans="1:4" r="9">
      <c s="4" r="A9" t="s">
        <v>401</v>
      </c>
      <c s="6" r="B9" t="n">
        <v>18200</v>
      </c>
      <c s="7" r="D9" t="n">
        <v>16900</v>
      </c>
    </row>
    <row spans="1:4" r="10">
      <c s="4" r="A10" t="s">
        <v>402</v>
      </c>
      <c s="7" r="B10" t="n">
        <v>119</v>
      </c>
      <c s="6" r="D10" t="n">
        <v>110</v>
      </c>
    </row>
    <row spans="1:4" r="11">
      <c s="4" r="A11" t="s">
        <v>403</v>
      </c>
      <c s="4" r="B11" t="s">
        <v>404</v>
      </c>
    </row>
    <row spans="1:4" r="12">
      <c s="4" r="A12" t="s">
        <v>405</v>
      </c>
      <c s="4" r="B12" t="s">
        <v>406</v>
      </c>
    </row>
    <row spans="1:4" r="13">
      <c s="4" r="A13" t="s">
        <v>407</v>
      </c>
      <c s="7" r="B13" t="n">
        <v>24</v>
      </c>
      <c s="6" r="D13" t="n">
        <v>35</v>
      </c>
    </row>
    <row spans="1:4" r="14">
      <c s="4" r="A14" t="s">
        <v>48</v>
      </c>
      <c s="6" r="B14" t="n">
        <v>654</v>
      </c>
      <c s="7" r="D14" t="n">
        <v>653</v>
      </c>
    </row>
    <row spans="1:4" r="15">
      <c s="4" r="A15" t="s">
        <v>408</v>
      </c>
      <c s="7" r="B15" t="n">
        <v>23</v>
      </c>
      <c s="7" r="C15" t="n">
        <v>4</v>
      </c>
    </row>
    <row spans="1:4" r="16">
      <c s="4" r="A16" t="s">
        <v>409</v>
      </c>
      <c s="6" r="B16" t="n">
        <v>5636</v>
      </c>
    </row>
    <row spans="1:4" r="17">
      <c s="4" r="A17" t="s">
        <v>410</v>
      </c>
      <c s="7" r="B17" t="n">
        <v>0</v>
      </c>
      <c s="6" r="C17" t="n">
        <v>0</v>
      </c>
    </row>
    <row spans="1:4" r="18">
      <c s="4" r="A18" t="s">
        <v>411</v>
      </c>
      <c s="7" r="B18" t="n">
        <v>17</v>
      </c>
      <c s="7" r="C18" t="n">
        <v>4</v>
      </c>
    </row>
    <row spans="1:4" r="19">
      <c s="4" r="A19" t="s">
        <v>412</v>
      </c>
      <c s="4" r="B19" t="s">
        <v>413</v>
      </c>
      <c s="4" r="D19" t="s">
        <v>414</v>
      </c>
    </row>
    <row spans="1:4" r="20">
      <c s="4" r="A20" t="s">
        <v>40</v>
      </c>
      <c s="7" r="B20" t="n">
        <v>12891</v>
      </c>
      <c s="7" r="D20" t="n">
        <v>11386</v>
      </c>
    </row>
    <row spans="1:4" r="21">
      <c s="4" r="A21" t="s">
        <v>55</v>
      </c>
      <c s="6" r="B21" t="n">
        <v>4733</v>
      </c>
      <c s="6" r="D21" t="n">
        <v>4270</v>
      </c>
    </row>
    <row spans="1:4" r="22">
      <c s="4" r="A22" t="s">
        <v>53</v>
      </c>
      <c s="6" r="B22" t="n">
        <v>14896</v>
      </c>
      <c s="7" r="D22" t="n">
        <v>8439</v>
      </c>
    </row>
    <row spans="1:4" r="23">
      <c s="4" r="A23" t="s">
        <v>415</v>
      </c>
      <c s="7" r="B23"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6</v>
      </c>
      <c s="2" r="B1" t="s">
        <v>1</v>
      </c>
    </row>
    <row spans="1:3" r="2">
      <c s="2" r="B2" t="s">
        <v>2</v>
      </c>
      <c s="2" r="C2" t="s">
        <v>25</v>
      </c>
    </row>
    <row spans="1:3" r="3">
      <c s="3" r="A3" t="s">
        <v>396</v>
      </c>
    </row>
    <row spans="1:3" r="4">
      <c s="4" r="A4" t="s">
        <v>9</v>
      </c>
      <c s="4" r="B4" t="s">
        <v>10</v>
      </c>
    </row>
    <row spans="1:3" r="5">
      <c s="4" r="A5" t="s">
        <v>417</v>
      </c>
      <c s="7" r="B5" t="n">
        <v>11280</v>
      </c>
      <c s="7" r="C5" t="n">
        <v>8430</v>
      </c>
    </row>
    <row spans="1:3" r="6">
      <c s="4" r="A6" t="s">
        <v>418</v>
      </c>
      <c s="6" r="B6" t="n">
        <v>323</v>
      </c>
      <c s="6" r="C6" t="n">
        <v>190</v>
      </c>
    </row>
    <row spans="1:3" r="7">
      <c s="4" r="A7" t="s">
        <v>419</v>
      </c>
      <c s="6" r="B7" t="n">
        <v>-23</v>
      </c>
      <c s="6" r="C7" t="n">
        <v>-68</v>
      </c>
    </row>
    <row spans="1:3" r="8">
      <c s="4" r="A8" t="s">
        <v>420</v>
      </c>
      <c s="6" r="B8" t="n">
        <v>11580</v>
      </c>
      <c s="6" r="C8" t="n">
        <v>8552</v>
      </c>
    </row>
    <row spans="1:3" r="9">
      <c s="4" r="A9" t="s">
        <v>421</v>
      </c>
      <c s="6" r="B9" t="n">
        <v>75991</v>
      </c>
      <c s="6" r="C9" t="n">
        <v>43149</v>
      </c>
    </row>
    <row spans="1:3" r="10">
      <c s="4" r="A10" t="s">
        <v>422</v>
      </c>
      <c s="6" r="B10" t="n">
        <v>1899</v>
      </c>
      <c s="6" r="C10" t="n">
        <v>1168</v>
      </c>
    </row>
    <row spans="1:3" r="11">
      <c s="4" r="A11" t="s">
        <v>423</v>
      </c>
      <c s="6" r="B11" t="n">
        <v>-352</v>
      </c>
      <c s="6" r="C11" t="n">
        <v>-730</v>
      </c>
    </row>
    <row spans="1:3" r="12">
      <c s="4" r="A12" t="s">
        <v>424</v>
      </c>
      <c s="6" r="B12" t="n">
        <v>77538</v>
      </c>
      <c s="6" r="C12" t="n">
        <v>43587</v>
      </c>
    </row>
    <row spans="1:3" r="13">
      <c s="4" r="A13" t="s">
        <v>425</v>
      </c>
      <c s="6" r="B13" t="n">
        <v>-38</v>
      </c>
      <c s="6" r="C13" t="n">
        <v>-42</v>
      </c>
    </row>
    <row spans="1:3" r="14">
      <c s="4" r="A14" t="s">
        <v>426</v>
      </c>
    </row>
    <row spans="1:3" r="15">
      <c s="3" r="A15" t="s">
        <v>396</v>
      </c>
    </row>
    <row spans="1:3" r="16">
      <c s="4" r="A16" t="s">
        <v>417</v>
      </c>
      <c s="6" r="B16" t="n">
        <v>700</v>
      </c>
      <c s="6" r="C16" t="n">
        <v>733</v>
      </c>
    </row>
    <row spans="1:3" r="17">
      <c s="4" r="A17" t="s">
        <v>418</v>
      </c>
      <c s="6" r="B17" t="n">
        <v>23</v>
      </c>
      <c s="6" r="C17" t="n">
        <v>13</v>
      </c>
    </row>
    <row spans="1:3" r="18">
      <c s="4" r="A18" t="s">
        <v>419</v>
      </c>
      <c s="6" r="B18" t="n">
        <v>0</v>
      </c>
      <c s="6" r="C18" t="n">
        <v>-1</v>
      </c>
    </row>
    <row spans="1:3" r="19">
      <c s="4" r="A19" t="s">
        <v>420</v>
      </c>
      <c s="6" r="B19" t="n">
        <v>723</v>
      </c>
      <c s="6" r="C19" t="n">
        <v>745</v>
      </c>
    </row>
    <row spans="1:3" r="20">
      <c s="4" r="A20" t="s">
        <v>427</v>
      </c>
      <c s="6" r="B20" t="n">
        <v>0</v>
      </c>
      <c s="6" r="C20" t="n">
        <v>0</v>
      </c>
    </row>
    <row spans="1:3" r="21">
      <c s="4" r="A21" t="s">
        <v>421</v>
      </c>
      <c s="6" r="B21" t="n">
        <v>2984</v>
      </c>
      <c s="6" r="C21" t="n">
        <v>2481</v>
      </c>
    </row>
    <row spans="1:3" r="22">
      <c s="4" r="A22" t="s">
        <v>422</v>
      </c>
      <c s="6" r="B22" t="n">
        <v>85</v>
      </c>
      <c s="6" r="C22" t="n">
        <v>52</v>
      </c>
    </row>
    <row spans="1:3" r="23">
      <c s="4" r="A23" t="s">
        <v>423</v>
      </c>
      <c s="6" r="B23" t="n">
        <v>0</v>
      </c>
      <c s="6" r="C23" t="n">
        <v>-5</v>
      </c>
    </row>
    <row spans="1:3" r="24">
      <c s="4" r="A24" t="s">
        <v>424</v>
      </c>
      <c s="6" r="B24" t="n">
        <v>3069</v>
      </c>
      <c s="6" r="C24" t="n">
        <v>2528</v>
      </c>
    </row>
    <row spans="1:3" r="25">
      <c s="4" r="A25" t="s">
        <v>425</v>
      </c>
      <c s="6" r="B25" t="n">
        <v>0</v>
      </c>
      <c s="6" r="C25" t="n">
        <v>0</v>
      </c>
    </row>
    <row spans="1:3" r="26">
      <c s="4" r="A26" t="s">
        <v>428</v>
      </c>
    </row>
    <row spans="1:3" r="27">
      <c s="3" r="A27" t="s">
        <v>396</v>
      </c>
    </row>
    <row spans="1:3" r="28">
      <c s="4" r="A28" t="s">
        <v>417</v>
      </c>
      <c s="6" r="B28" t="n">
        <v>749</v>
      </c>
      <c s="6" r="C28" t="n">
        <v>763</v>
      </c>
    </row>
    <row spans="1:3" r="29">
      <c s="4" r="A29" t="s">
        <v>418</v>
      </c>
      <c s="6" r="B29" t="n">
        <v>38</v>
      </c>
      <c s="6" r="C29" t="n">
        <v>30</v>
      </c>
    </row>
    <row spans="1:3" r="30">
      <c s="4" r="A30" t="s">
        <v>419</v>
      </c>
      <c s="6" r="B30" t="n">
        <v>-4</v>
      </c>
      <c s="6" r="C30" t="n">
        <v>-8</v>
      </c>
    </row>
    <row spans="1:3" r="31">
      <c s="4" r="A31" t="s">
        <v>420</v>
      </c>
      <c s="6" r="B31" t="n">
        <v>783</v>
      </c>
      <c s="6" r="C31" t="n">
        <v>785</v>
      </c>
    </row>
    <row spans="1:3" r="32">
      <c s="4" r="A32" t="s">
        <v>427</v>
      </c>
      <c s="6" r="B32" t="n">
        <v>0</v>
      </c>
      <c s="6" r="C32" t="n">
        <v>0</v>
      </c>
    </row>
    <row spans="1:3" r="33">
      <c s="4" r="A33" t="s">
        <v>421</v>
      </c>
      <c s="6" r="B33" t="n">
        <v>20026</v>
      </c>
      <c s="6" r="C33" t="n">
        <v>13190</v>
      </c>
    </row>
    <row spans="1:3" r="34">
      <c s="4" r="A34" t="s">
        <v>422</v>
      </c>
      <c s="6" r="B34" t="n">
        <v>685</v>
      </c>
      <c s="6" r="C34" t="n">
        <v>468</v>
      </c>
    </row>
    <row spans="1:3" r="35">
      <c s="4" r="A35" t="s">
        <v>423</v>
      </c>
      <c s="6" r="B35" t="n">
        <v>-118</v>
      </c>
      <c s="6" r="C35" t="n">
        <v>-213</v>
      </c>
    </row>
    <row spans="1:3" r="36">
      <c s="4" r="A36" t="s">
        <v>424</v>
      </c>
      <c s="6" r="B36" t="n">
        <v>20593</v>
      </c>
      <c s="6" r="C36" t="n">
        <v>13445</v>
      </c>
    </row>
    <row spans="1:3" r="37">
      <c s="4" r="A37" t="s">
        <v>425</v>
      </c>
      <c s="6" r="B37" t="n">
        <v>-16</v>
      </c>
      <c s="6" r="C37" t="n">
        <v>-13</v>
      </c>
    </row>
    <row spans="1:3" r="38">
      <c s="4" r="A38" t="s">
        <v>429</v>
      </c>
    </row>
    <row spans="1:3" r="39">
      <c s="3" r="A39" t="s">
        <v>396</v>
      </c>
    </row>
    <row spans="1:3" r="40">
      <c s="4" r="A40" t="s">
        <v>417</v>
      </c>
      <c s="6" r="B40" t="n">
        <v>2951</v>
      </c>
      <c s="6" r="C40" t="n">
        <v>3054</v>
      </c>
    </row>
    <row spans="1:3" r="41">
      <c s="4" r="A41" t="s">
        <v>418</v>
      </c>
      <c s="6" r="B41" t="n">
        <v>98</v>
      </c>
      <c s="6" r="C41" t="n">
        <v>57</v>
      </c>
    </row>
    <row spans="1:3" r="42">
      <c s="4" r="A42" t="s">
        <v>419</v>
      </c>
      <c s="6" r="B42" t="n">
        <v>-16</v>
      </c>
      <c s="6" r="C42" t="n">
        <v>-55</v>
      </c>
    </row>
    <row spans="1:3" r="43">
      <c s="4" r="A43" t="s">
        <v>420</v>
      </c>
      <c s="6" r="B43" t="n">
        <v>3033</v>
      </c>
      <c s="6" r="C43" t="n">
        <v>3056</v>
      </c>
    </row>
    <row spans="1:3" r="44">
      <c s="4" r="A44" t="s">
        <v>427</v>
      </c>
      <c s="6" r="B44" t="n">
        <v>0</v>
      </c>
      <c s="6" r="C44" t="n">
        <v>0</v>
      </c>
    </row>
    <row spans="1:3" r="45">
      <c s="4" r="A45" t="s">
        <v>421</v>
      </c>
      <c s="6" r="B45" t="n">
        <v>21783</v>
      </c>
      <c s="6" r="C45" t="n">
        <v>15028</v>
      </c>
    </row>
    <row spans="1:3" r="46">
      <c s="4" r="A46" t="s">
        <v>422</v>
      </c>
      <c s="6" r="B46" t="n">
        <v>640</v>
      </c>
      <c s="6" r="C46" t="n">
        <v>355</v>
      </c>
    </row>
    <row spans="1:3" r="47">
      <c s="4" r="A47" t="s">
        <v>423</v>
      </c>
      <c s="6" r="B47" t="n">
        <v>-212</v>
      </c>
      <c s="6" r="C47" t="n">
        <v>-454</v>
      </c>
    </row>
    <row spans="1:3" r="48">
      <c s="4" r="A48" t="s">
        <v>424</v>
      </c>
      <c s="6" r="B48" t="n">
        <v>22211</v>
      </c>
      <c s="6" r="C48" t="n">
        <v>14929</v>
      </c>
    </row>
    <row spans="1:3" r="49">
      <c s="4" r="A49" t="s">
        <v>425</v>
      </c>
      <c s="6" r="B49" t="n">
        <v>-21</v>
      </c>
      <c s="6" r="C49" t="n">
        <v>-28</v>
      </c>
    </row>
    <row spans="1:3" r="50">
      <c s="4" r="A50" t="s">
        <v>430</v>
      </c>
    </row>
    <row spans="1:3" r="51">
      <c s="3" r="A51" t="s">
        <v>396</v>
      </c>
    </row>
    <row spans="1:3" r="52">
      <c s="4" r="A52" t="s">
        <v>417</v>
      </c>
      <c s="6" r="B52" t="n">
        <v>1652</v>
      </c>
      <c s="6" r="C52" t="n">
        <v>1707</v>
      </c>
    </row>
    <row spans="1:3" r="53">
      <c s="4" r="A53" t="s">
        <v>418</v>
      </c>
      <c s="6" r="B53" t="n">
        <v>65</v>
      </c>
      <c s="6" r="C53" t="n">
        <v>38</v>
      </c>
    </row>
    <row spans="1:3" r="54">
      <c s="4" r="A54" t="s">
        <v>419</v>
      </c>
      <c s="6" r="B54" t="n">
        <v>-1</v>
      </c>
      <c s="6" r="C54" t="n">
        <v>-2</v>
      </c>
    </row>
    <row spans="1:3" r="55">
      <c s="4" r="A55" t="s">
        <v>420</v>
      </c>
      <c s="6" r="B55" t="n">
        <v>1716</v>
      </c>
      <c s="6" r="C55" t="n">
        <v>1743</v>
      </c>
    </row>
    <row spans="1:3" r="56">
      <c s="4" r="A56" t="s">
        <v>427</v>
      </c>
      <c s="6" r="B56" t="n">
        <v>0</v>
      </c>
      <c s="6" r="C56" t="n">
        <v>0</v>
      </c>
    </row>
    <row spans="1:3" r="57">
      <c s="4" r="A57" t="s">
        <v>421</v>
      </c>
      <c s="6" r="B57" t="n">
        <v>11766</v>
      </c>
      <c s="6" r="C57" t="n">
        <v>9827</v>
      </c>
    </row>
    <row spans="1:3" r="58">
      <c s="4" r="A58" t="s">
        <v>422</v>
      </c>
      <c s="6" r="B58" t="n">
        <v>289</v>
      </c>
      <c s="6" r="C58" t="n">
        <v>183</v>
      </c>
    </row>
    <row spans="1:3" r="59">
      <c s="4" r="A59" t="s">
        <v>423</v>
      </c>
      <c s="6" r="B59" t="n">
        <v>-10</v>
      </c>
      <c s="6" r="C59" t="n">
        <v>-52</v>
      </c>
    </row>
    <row spans="1:3" r="60">
      <c s="4" r="A60" t="s">
        <v>424</v>
      </c>
      <c s="6" r="B60" t="n">
        <v>12045</v>
      </c>
      <c s="6" r="C60" t="n">
        <v>9958</v>
      </c>
    </row>
    <row spans="1:3" r="61">
      <c s="4" r="A61" t="s">
        <v>425</v>
      </c>
      <c s="6" r="B61" t="n">
        <v>-1</v>
      </c>
      <c s="6" r="C61" t="n">
        <v>-1</v>
      </c>
    </row>
    <row spans="1:3" r="62">
      <c s="4" r="A62" t="s">
        <v>431</v>
      </c>
    </row>
    <row spans="1:3" r="63">
      <c s="3" r="A63" t="s">
        <v>396</v>
      </c>
    </row>
    <row spans="1:3" r="64">
      <c s="4" r="A64" t="s">
        <v>417</v>
      </c>
      <c s="6" r="B64" t="n">
        <v>5228</v>
      </c>
      <c s="6" r="C64" t="n">
        <v>2173</v>
      </c>
    </row>
    <row spans="1:3" r="65">
      <c s="4" r="A65" t="s">
        <v>418</v>
      </c>
      <c s="6" r="B65" t="n">
        <v>99</v>
      </c>
      <c s="6" r="C65" t="n">
        <v>52</v>
      </c>
    </row>
    <row spans="1:3" r="66">
      <c s="4" r="A66" t="s">
        <v>419</v>
      </c>
      <c s="6" r="B66" t="n">
        <v>-2</v>
      </c>
      <c s="6" r="C66" t="n">
        <v>-2</v>
      </c>
    </row>
    <row spans="1:3" r="67">
      <c s="4" r="A67" t="s">
        <v>420</v>
      </c>
      <c s="6" r="B67" t="n">
        <v>5325</v>
      </c>
      <c s="6" r="C67" t="n">
        <v>2223</v>
      </c>
    </row>
    <row spans="1:3" r="68">
      <c s="4" r="A68" t="s">
        <v>427</v>
      </c>
      <c s="6" r="B68" t="n">
        <v>0</v>
      </c>
      <c s="6" r="C68" t="n">
        <v>0</v>
      </c>
    </row>
    <row spans="1:3" r="69">
      <c s="4" r="A69" t="s">
        <v>421</v>
      </c>
      <c s="6" r="B69" t="n">
        <v>19432</v>
      </c>
      <c s="6" r="C69" t="n">
        <v>2623</v>
      </c>
    </row>
    <row spans="1:3" r="70">
      <c s="4" r="A70" t="s">
        <v>422</v>
      </c>
      <c s="6" r="B70" t="n">
        <v>200</v>
      </c>
      <c s="6" r="C70" t="n">
        <v>110</v>
      </c>
    </row>
    <row spans="1:3" r="71">
      <c s="4" r="A71" t="s">
        <v>423</v>
      </c>
      <c s="6" r="B71" t="n">
        <v>-12</v>
      </c>
      <c s="6" r="C71" t="n">
        <v>-6</v>
      </c>
    </row>
    <row spans="1:3" r="72">
      <c s="4" r="A72" t="s">
        <v>424</v>
      </c>
      <c s="6" r="B72" t="n">
        <v>19620</v>
      </c>
      <c s="6" r="C72" t="n">
        <v>2727</v>
      </c>
    </row>
    <row spans="1:3" r="73">
      <c s="4" r="A73" t="s">
        <v>425</v>
      </c>
      <c s="7" r="B73" t="n">
        <v>0</v>
      </c>
      <c s="7" r="C73"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25</v>
      </c>
    </row>
    <row spans="1:3" r="2">
      <c s="3" r="A2" t="s">
        <v>222</v>
      </c>
    </row>
    <row spans="1:3" r="3">
      <c s="4" r="A3" t="s">
        <v>433</v>
      </c>
      <c s="7" r="B3" t="n">
        <v>3712</v>
      </c>
      <c s="7" r="C3" t="n">
        <v>1856</v>
      </c>
    </row>
    <row spans="1:3" r="4">
      <c s="4" r="A4" t="s">
        <v>434</v>
      </c>
      <c s="6" r="B4" t="n">
        <v>25064</v>
      </c>
      <c s="6" r="C4" t="n">
        <v>14936</v>
      </c>
    </row>
    <row spans="1:3" r="5">
      <c s="4" r="A5" t="s">
        <v>435</v>
      </c>
      <c s="6" r="B5" t="n">
        <v>25453</v>
      </c>
      <c s="6" r="C5" t="n">
        <v>12258</v>
      </c>
    </row>
    <row spans="1:3" r="6">
      <c s="4" r="A6" t="s">
        <v>436</v>
      </c>
      <c s="6" r="B6" t="n">
        <v>9996</v>
      </c>
      <c s="6" r="C6" t="n">
        <v>4272</v>
      </c>
    </row>
    <row spans="1:3" r="7">
      <c s="4" r="A7" t="s">
        <v>437</v>
      </c>
      <c s="6" r="B7" t="n">
        <v>64225</v>
      </c>
      <c s="6" r="C7" t="n">
        <v>33322</v>
      </c>
    </row>
    <row spans="1:3" r="8">
      <c s="4" r="A8" t="s">
        <v>438</v>
      </c>
      <c s="6" r="B8" t="n">
        <v>11766</v>
      </c>
      <c s="6" r="C8" t="n">
        <v>9827</v>
      </c>
    </row>
    <row spans="1:3" r="9">
      <c s="4" r="A9" t="s">
        <v>421</v>
      </c>
      <c s="6" r="B9" t="n">
        <v>75991</v>
      </c>
      <c s="6" r="C9" t="n">
        <v>43149</v>
      </c>
    </row>
    <row spans="1:3" r="10">
      <c s="4" r="A10" t="s">
        <v>424</v>
      </c>
      <c s="6" r="B10" t="n">
        <v>77538</v>
      </c>
      <c s="6" r="C10" t="n">
        <v>43587</v>
      </c>
    </row>
    <row spans="1:3" r="11">
      <c s="4" r="A11" t="s">
        <v>439</v>
      </c>
      <c s="6" r="B11" t="n">
        <v>425</v>
      </c>
      <c s="6" r="C11" t="n">
        <v>492</v>
      </c>
    </row>
    <row spans="1:3" r="12">
      <c s="4" r="A12" t="s">
        <v>440</v>
      </c>
      <c s="6" r="B12" t="n">
        <v>2505</v>
      </c>
      <c s="6" r="C12" t="n">
        <v>2443</v>
      </c>
    </row>
    <row spans="1:3" r="13">
      <c s="4" r="A13" t="s">
        <v>441</v>
      </c>
      <c s="6" r="B13" t="n">
        <v>2918</v>
      </c>
      <c s="6" r="C13" t="n">
        <v>2292</v>
      </c>
    </row>
    <row spans="1:3" r="14">
      <c s="4" r="A14" t="s">
        <v>442</v>
      </c>
      <c s="6" r="B14" t="n">
        <v>3780</v>
      </c>
      <c s="6" r="C14" t="n">
        <v>1496</v>
      </c>
    </row>
    <row spans="1:3" r="15">
      <c s="4" r="A15" t="s">
        <v>443</v>
      </c>
      <c s="6" r="B15" t="n">
        <v>9628</v>
      </c>
      <c s="6" r="C15" t="n">
        <v>6723</v>
      </c>
    </row>
    <row spans="1:3" r="16">
      <c s="4" r="A16" t="s">
        <v>444</v>
      </c>
      <c s="6" r="B16" t="n">
        <v>1652</v>
      </c>
      <c s="6" r="C16" t="n">
        <v>1707</v>
      </c>
    </row>
    <row spans="1:3" r="17">
      <c s="4" r="A17" t="s">
        <v>445</v>
      </c>
      <c s="6" r="B17" t="n">
        <v>3724</v>
      </c>
      <c s="6" r="C17" t="n">
        <v>1865</v>
      </c>
    </row>
    <row spans="1:3" r="18">
      <c s="4" r="A18" t="s">
        <v>446</v>
      </c>
      <c s="6" r="B18" t="n">
        <v>25492</v>
      </c>
      <c s="6" r="C18" t="n">
        <v>15104</v>
      </c>
    </row>
    <row spans="1:3" r="19">
      <c s="4" r="A19" t="s">
        <v>447</v>
      </c>
      <c s="6" r="B19" t="n">
        <v>25887</v>
      </c>
      <c s="6" r="C19" t="n">
        <v>12173</v>
      </c>
    </row>
    <row spans="1:3" r="20">
      <c s="4" r="A20" t="s">
        <v>448</v>
      </c>
      <c s="6" r="B20" t="n">
        <v>10390</v>
      </c>
      <c s="6" r="C20" t="n">
        <v>4487</v>
      </c>
    </row>
    <row spans="1:3" r="21">
      <c s="4" r="A21" t="s">
        <v>449</v>
      </c>
      <c s="6" r="B21" t="n">
        <v>65493</v>
      </c>
      <c s="6" r="C21" t="n">
        <v>33629</v>
      </c>
    </row>
    <row spans="1:3" r="22">
      <c s="4" r="A22" t="s">
        <v>450</v>
      </c>
      <c s="6" r="B22" t="n">
        <v>12045</v>
      </c>
      <c s="6" r="C22" t="n">
        <v>9958</v>
      </c>
    </row>
    <row spans="1:3" r="23">
      <c s="4" r="A23" t="s">
        <v>451</v>
      </c>
      <c s="6" r="B23" t="n">
        <v>429</v>
      </c>
      <c s="6" r="C23" t="n">
        <v>495</v>
      </c>
    </row>
    <row spans="1:3" r="24">
      <c s="4" r="A24" t="s">
        <v>452</v>
      </c>
      <c s="6" r="B24" t="n">
        <v>2597</v>
      </c>
      <c s="6" r="C24" t="n">
        <v>2517</v>
      </c>
    </row>
    <row spans="1:3" r="25">
      <c s="4" r="A25" t="s">
        <v>453</v>
      </c>
      <c s="6" r="B25" t="n">
        <v>2991</v>
      </c>
      <c s="6" r="C25" t="n">
        <v>2313</v>
      </c>
    </row>
    <row spans="1:3" r="26">
      <c s="4" r="A26" t="s">
        <v>454</v>
      </c>
      <c s="6" r="B26" t="n">
        <v>3847</v>
      </c>
      <c s="6" r="C26" t="n">
        <v>1484</v>
      </c>
    </row>
    <row spans="1:3" r="27">
      <c s="4" r="A27" t="s">
        <v>455</v>
      </c>
      <c s="6" r="B27" t="n">
        <v>9864</v>
      </c>
      <c s="6" r="C27" t="n">
        <v>6809</v>
      </c>
    </row>
    <row spans="1:3" r="28">
      <c s="4" r="A28" t="s">
        <v>456</v>
      </c>
      <c s="6" r="B28" t="n">
        <v>1716</v>
      </c>
      <c s="6" r="C28" t="n">
        <v>1743</v>
      </c>
    </row>
    <row spans="1:3" r="29">
      <c s="4" r="A29" t="s">
        <v>417</v>
      </c>
      <c s="6" r="B29" t="n">
        <v>11280</v>
      </c>
      <c s="6" r="C29" t="n">
        <v>8430</v>
      </c>
    </row>
    <row spans="1:3" r="30">
      <c s="4" r="A30" t="s">
        <v>420</v>
      </c>
      <c s="7" r="B30" t="n">
        <v>11580</v>
      </c>
      <c s="7" r="C30" t="n">
        <v>85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25</v>
      </c>
    </row>
    <row spans="1:3" r="2">
      <c s="3" r="A2" t="s">
        <v>222</v>
      </c>
    </row>
    <row spans="1:3" r="3">
      <c s="4" r="A3" t="s">
        <v>458</v>
      </c>
      <c s="7" r="B3" t="n">
        <v>841</v>
      </c>
      <c s="7" r="C3" t="n">
        <v>441</v>
      </c>
    </row>
    <row spans="1:3" r="4">
      <c s="4" r="A4" t="s">
        <v>459</v>
      </c>
      <c s="6" r="B4" t="n">
        <v>84</v>
      </c>
      <c s="6" r="C4" t="n">
        <v>74</v>
      </c>
    </row>
    <row spans="1:3" r="5">
      <c s="4" r="A5" t="s">
        <v>460</v>
      </c>
      <c s="6" r="B5" t="n">
        <v>-32</v>
      </c>
      <c s="6" r="C5" t="n">
        <v>-18</v>
      </c>
    </row>
    <row spans="1:3" r="6">
      <c s="4" r="A6" t="s">
        <v>461</v>
      </c>
      <c s="7" r="B6" t="n">
        <v>893</v>
      </c>
      <c s="7" r="C6" t="n">
        <v>4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2</v>
      </c>
      <c s="2" r="B1" t="s">
        <v>1</v>
      </c>
    </row>
    <row spans="1:3" r="2">
      <c s="2" r="B2" t="s">
        <v>2</v>
      </c>
      <c s="2" r="C2" t="s">
        <v>90</v>
      </c>
    </row>
    <row spans="1:3" r="3">
      <c s="3" r="A3" t="s">
        <v>222</v>
      </c>
    </row>
    <row spans="1:3" r="4">
      <c s="4" r="A4" t="s">
        <v>463</v>
      </c>
      <c s="7" r="B4" t="n">
        <v>-67</v>
      </c>
      <c s="7" r="C4" t="n">
        <v>-13</v>
      </c>
    </row>
    <row spans="1:3" r="5">
      <c s="4" r="A5" t="s">
        <v>464</v>
      </c>
      <c s="6" r="B5" t="n">
        <v>8</v>
      </c>
      <c s="6" r="C5" t="n">
        <v>0</v>
      </c>
    </row>
    <row spans="1:3" r="6">
      <c s="4" r="A6" t="s">
        <v>465</v>
      </c>
      <c s="6" r="B6" t="n">
        <v>-59</v>
      </c>
      <c s="6" r="C6" t="n">
        <v>-13</v>
      </c>
    </row>
    <row spans="1:3" r="7">
      <c s="4" r="A7" t="s">
        <v>466</v>
      </c>
      <c s="6" r="B7" t="n">
        <v>65</v>
      </c>
      <c s="6" r="C7" t="n">
        <v>44</v>
      </c>
    </row>
    <row spans="1:3" r="8">
      <c s="4" r="A8" t="s">
        <v>467</v>
      </c>
      <c s="6" r="B8" t="n">
        <v>-196</v>
      </c>
      <c s="6" r="C8" t="n">
        <v>-35</v>
      </c>
    </row>
    <row spans="1:3" r="9">
      <c s="4" r="A9" t="s">
        <v>468</v>
      </c>
      <c s="6" r="B9" t="n">
        <v>-190</v>
      </c>
      <c s="6" r="C9" t="n">
        <v>-4</v>
      </c>
    </row>
    <row spans="1:3" r="10">
      <c s="4" r="A10" t="s">
        <v>469</v>
      </c>
      <c s="6" r="B10" t="n">
        <v>-1</v>
      </c>
      <c s="6" r="C10" t="n">
        <v>0</v>
      </c>
    </row>
    <row spans="1:3" r="11">
      <c s="4" r="A11" t="s">
        <v>470</v>
      </c>
      <c s="6" r="B11" t="n">
        <v>40</v>
      </c>
      <c s="6" r="C11" t="n">
        <v>3</v>
      </c>
    </row>
    <row spans="1:3" r="12">
      <c s="4" r="A12" t="s">
        <v>471</v>
      </c>
      <c s="6" r="B12" t="n">
        <v>-1</v>
      </c>
      <c s="6" r="C12" t="n">
        <v>-2</v>
      </c>
    </row>
    <row spans="1:3" r="13">
      <c s="4" r="A13" t="s">
        <v>472</v>
      </c>
      <c s="6" r="B13" t="n">
        <v>38</v>
      </c>
      <c s="6" r="C13" t="n">
        <v>1</v>
      </c>
    </row>
    <row spans="1:3" r="14">
      <c s="4" r="A14" t="s">
        <v>473</v>
      </c>
      <c s="6" r="B14" t="n">
        <v>-3</v>
      </c>
      <c s="6" r="C14" t="n">
        <v>0</v>
      </c>
    </row>
    <row spans="1:3" r="15">
      <c s="4" r="A15" t="s">
        <v>474</v>
      </c>
      <c s="6" r="B15" t="n">
        <v>39</v>
      </c>
      <c s="6" r="C15" t="n">
        <v>-31</v>
      </c>
    </row>
    <row spans="1:3" r="16">
      <c s="4" r="A16" t="s">
        <v>475</v>
      </c>
      <c s="6" r="B16" t="n">
        <v>-39</v>
      </c>
      <c s="6" r="C16" t="n">
        <v>1</v>
      </c>
    </row>
    <row spans="1:3" r="17">
      <c s="4" r="A17" t="s">
        <v>476</v>
      </c>
      <c s="6" r="B17" t="n">
        <v>-228</v>
      </c>
      <c s="6" r="C17" t="n">
        <v>-45</v>
      </c>
    </row>
    <row spans="1:3" r="18">
      <c s="4" r="A18" t="s">
        <v>477</v>
      </c>
      <c s="6" r="B18" t="n">
        <v>-15</v>
      </c>
      <c s="6" r="C18" t="n">
        <v>-12</v>
      </c>
    </row>
    <row spans="1:3" r="19">
      <c s="4" r="A19" t="s">
        <v>478</v>
      </c>
      <c s="6" r="B19" t="n">
        <v>-2</v>
      </c>
      <c s="6" r="C19" t="n">
        <v>0</v>
      </c>
    </row>
    <row spans="1:3" r="20">
      <c s="4" r="A20" t="s">
        <v>176</v>
      </c>
      <c s="6" r="B20" t="n">
        <v>6</v>
      </c>
      <c s="6" r="C20" t="n">
        <v>1</v>
      </c>
    </row>
    <row spans="1:3" r="21">
      <c s="4" r="A21" t="s">
        <v>101</v>
      </c>
      <c s="7" r="B21" t="n">
        <v>-394</v>
      </c>
      <c s="7" r="C21" t="n">
        <v>-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9</v>
      </c>
      <c s="2" r="B1" t="s">
        <v>1</v>
      </c>
    </row>
    <row spans="1:3" r="2">
      <c s="2" r="B2" t="s">
        <v>2</v>
      </c>
      <c s="2" r="C2" t="s">
        <v>90</v>
      </c>
    </row>
    <row spans="1:3" r="3">
      <c s="3" r="A3" t="s">
        <v>480</v>
      </c>
    </row>
    <row spans="1:3" r="4">
      <c s="4" r="A4" t="s">
        <v>481</v>
      </c>
      <c s="7" r="B4" t="n">
        <v>53</v>
      </c>
      <c s="7" r="C4" t="n">
        <v>28</v>
      </c>
    </row>
    <row spans="1:3" r="5">
      <c s="4" r="A5" t="s">
        <v>482</v>
      </c>
      <c s="6" r="B5" t="n">
        <v>11</v>
      </c>
      <c s="6" r="C5" t="n">
        <v>3</v>
      </c>
    </row>
    <row spans="1:3" r="6">
      <c s="4" r="A6" t="s">
        <v>483</v>
      </c>
      <c s="6" r="B6" t="n">
        <v>6</v>
      </c>
      <c s="6" r="C6" t="n">
        <v>1</v>
      </c>
    </row>
    <row spans="1:3" r="7">
      <c s="4" r="A7" t="s">
        <v>484</v>
      </c>
      <c s="6" r="B7" t="n">
        <v>-13</v>
      </c>
      <c s="6" r="C7" t="n">
        <v>-10</v>
      </c>
    </row>
    <row spans="1:3" r="8">
      <c s="4" r="A8" t="s">
        <v>485</v>
      </c>
      <c s="7" r="B8" t="n">
        <v>57</v>
      </c>
      <c s="7" r="C8" t="n">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6</v>
      </c>
      <c s="2" r="B1" t="s">
        <v>1</v>
      </c>
    </row>
    <row spans="1:3" r="2">
      <c s="2" r="B2" t="s">
        <v>2</v>
      </c>
      <c s="2" r="C2" t="s">
        <v>25</v>
      </c>
    </row>
    <row spans="1:3" r="3">
      <c s="3" r="A3" t="s">
        <v>396</v>
      </c>
    </row>
    <row spans="1:3" r="4">
      <c s="4" r="A4" t="s">
        <v>9</v>
      </c>
      <c s="4" r="B4" t="s">
        <v>10</v>
      </c>
    </row>
    <row spans="1:3" r="5">
      <c s="4" r="A5" t="s">
        <v>487</v>
      </c>
      <c s="7" r="B5" t="n">
        <v>12795</v>
      </c>
      <c s="7" r="C5" t="n">
        <v>16763</v>
      </c>
    </row>
    <row spans="1:3" r="6">
      <c s="4" r="A6" t="s">
        <v>488</v>
      </c>
      <c s="6" r="B6" t="n">
        <v>-287</v>
      </c>
      <c s="6" r="C6" t="n">
        <v>-601</v>
      </c>
    </row>
    <row spans="1:3" r="7">
      <c s="4" r="A7" t="s">
        <v>489</v>
      </c>
      <c s="6" r="B7" t="n">
        <v>2064</v>
      </c>
      <c s="6" r="C7" t="n">
        <v>1885</v>
      </c>
    </row>
    <row spans="1:3" r="8">
      <c s="4" r="A8" t="s">
        <v>490</v>
      </c>
      <c s="6" r="B8" t="n">
        <v>-138</v>
      </c>
      <c s="6" r="C8" t="n">
        <v>-226</v>
      </c>
    </row>
    <row spans="1:3" r="9">
      <c s="4" r="A9" t="s">
        <v>491</v>
      </c>
      <c s="6" r="B9" t="n">
        <v>14859</v>
      </c>
      <c s="6" r="C9" t="n">
        <v>18648</v>
      </c>
    </row>
    <row spans="1:3" r="10">
      <c s="4" r="A10" t="s">
        <v>492</v>
      </c>
      <c s="6" r="B10" t="n">
        <v>-425</v>
      </c>
      <c s="6" r="C10" t="n">
        <v>-827</v>
      </c>
    </row>
    <row spans="1:3" r="11">
      <c s="4" r="A11" t="s">
        <v>426</v>
      </c>
    </row>
    <row spans="1:3" r="12">
      <c s="3" r="A12" t="s">
        <v>396</v>
      </c>
    </row>
    <row spans="1:3" r="13">
      <c s="4" r="A13" t="s">
        <v>487</v>
      </c>
      <c s="6" r="C13" t="n">
        <v>996</v>
      </c>
    </row>
    <row spans="1:3" r="14">
      <c s="4" r="A14" t="s">
        <v>488</v>
      </c>
      <c s="6" r="C14" t="n">
        <v>-5</v>
      </c>
    </row>
    <row spans="1:3" r="15">
      <c s="4" r="A15" t="s">
        <v>489</v>
      </c>
      <c s="6" r="C15" t="n">
        <v>153</v>
      </c>
    </row>
    <row spans="1:3" r="16">
      <c s="4" r="A16" t="s">
        <v>490</v>
      </c>
      <c s="6" r="C16" t="n">
        <v>-1</v>
      </c>
    </row>
    <row spans="1:3" r="17">
      <c s="4" r="A17" t="s">
        <v>491</v>
      </c>
      <c s="6" r="C17" t="n">
        <v>1149</v>
      </c>
    </row>
    <row spans="1:3" r="18">
      <c s="4" r="A18" t="s">
        <v>492</v>
      </c>
      <c s="6" r="C18" t="n">
        <v>-6</v>
      </c>
    </row>
    <row spans="1:3" r="19">
      <c s="4" r="A19" t="s">
        <v>428</v>
      </c>
    </row>
    <row spans="1:3" r="20">
      <c s="3" r="A20" t="s">
        <v>396</v>
      </c>
    </row>
    <row spans="1:3" r="21">
      <c s="4" r="A21" t="s">
        <v>487</v>
      </c>
      <c s="6" r="B21" t="n">
        <v>3204</v>
      </c>
      <c s="6" r="C21" t="n">
        <v>3953</v>
      </c>
    </row>
    <row spans="1:3" r="22">
      <c s="4" r="A22" t="s">
        <v>488</v>
      </c>
      <c s="6" r="B22" t="n">
        <v>-69</v>
      </c>
      <c s="6" r="C22" t="n">
        <v>-148</v>
      </c>
    </row>
    <row spans="1:3" r="23">
      <c s="4" r="A23" t="s">
        <v>489</v>
      </c>
      <c s="6" r="B23" t="n">
        <v>486</v>
      </c>
      <c s="6" r="C23" t="n">
        <v>436</v>
      </c>
    </row>
    <row spans="1:3" r="24">
      <c s="4" r="A24" t="s">
        <v>490</v>
      </c>
      <c s="6" r="B24" t="n">
        <v>-53</v>
      </c>
      <c s="6" r="C24" t="n">
        <v>-73</v>
      </c>
    </row>
    <row spans="1:3" r="25">
      <c s="4" r="A25" t="s">
        <v>491</v>
      </c>
      <c s="6" r="B25" t="n">
        <v>3690</v>
      </c>
      <c s="6" r="C25" t="n">
        <v>4389</v>
      </c>
    </row>
    <row spans="1:3" r="26">
      <c s="4" r="A26" t="s">
        <v>492</v>
      </c>
      <c s="6" r="B26" t="n">
        <v>-122</v>
      </c>
      <c s="6" r="C26" t="n">
        <v>-221</v>
      </c>
    </row>
    <row spans="1:3" r="27">
      <c s="4" r="A27" t="s">
        <v>429</v>
      </c>
    </row>
    <row spans="1:3" r="28">
      <c s="3" r="A28" t="s">
        <v>396</v>
      </c>
    </row>
    <row spans="1:3" r="29">
      <c s="4" r="A29" t="s">
        <v>487</v>
      </c>
      <c s="6" r="B29" t="n">
        <v>4014</v>
      </c>
      <c s="6" r="C29" t="n">
        <v>7518</v>
      </c>
    </row>
    <row spans="1:3" r="30">
      <c s="4" r="A30" t="s">
        <v>488</v>
      </c>
      <c s="6" r="B30" t="n">
        <v>-152</v>
      </c>
      <c s="6" r="C30" t="n">
        <v>-371</v>
      </c>
    </row>
    <row spans="1:3" r="31">
      <c s="4" r="A31" t="s">
        <v>489</v>
      </c>
      <c s="6" r="B31" t="n">
        <v>651</v>
      </c>
      <c s="6" r="C31" t="n">
        <v>738</v>
      </c>
    </row>
    <row spans="1:3" r="32">
      <c s="4" r="A32" t="s">
        <v>490</v>
      </c>
      <c s="6" r="B32" t="n">
        <v>-76</v>
      </c>
      <c s="6" r="C32" t="n">
        <v>-138</v>
      </c>
    </row>
    <row spans="1:3" r="33">
      <c s="4" r="A33" t="s">
        <v>491</v>
      </c>
      <c s="6" r="B33" t="n">
        <v>4665</v>
      </c>
      <c s="6" r="C33" t="n">
        <v>8256</v>
      </c>
    </row>
    <row spans="1:3" r="34">
      <c s="4" r="A34" t="s">
        <v>492</v>
      </c>
      <c s="6" r="B34" t="n">
        <v>-228</v>
      </c>
      <c s="6" r="C34" t="n">
        <v>-509</v>
      </c>
    </row>
    <row spans="1:3" r="35">
      <c s="4" r="A35" t="s">
        <v>430</v>
      </c>
    </row>
    <row spans="1:3" r="36">
      <c s="3" r="A36" t="s">
        <v>396</v>
      </c>
    </row>
    <row spans="1:3" r="37">
      <c s="4" r="A37" t="s">
        <v>487</v>
      </c>
      <c s="6" r="B37" t="n">
        <v>1190</v>
      </c>
      <c s="6" r="C37" t="n">
        <v>3399</v>
      </c>
    </row>
    <row spans="1:3" r="38">
      <c s="4" r="A38" t="s">
        <v>488</v>
      </c>
      <c s="6" r="B38" t="n">
        <v>-4</v>
      </c>
      <c s="6" r="C38" t="n">
        <v>-42</v>
      </c>
    </row>
    <row spans="1:3" r="39">
      <c s="4" r="A39" t="s">
        <v>489</v>
      </c>
      <c s="6" r="B39" t="n">
        <v>854</v>
      </c>
      <c s="6" r="C39" t="n">
        <v>516</v>
      </c>
    </row>
    <row spans="1:3" r="40">
      <c s="4" r="A40" t="s">
        <v>490</v>
      </c>
      <c s="6" r="B40" t="n">
        <v>-7</v>
      </c>
      <c s="6" r="C40" t="n">
        <v>-12</v>
      </c>
    </row>
    <row spans="1:3" r="41">
      <c s="4" r="A41" t="s">
        <v>491</v>
      </c>
      <c s="6" r="B41" t="n">
        <v>2044</v>
      </c>
      <c s="6" r="C41" t="n">
        <v>3915</v>
      </c>
    </row>
    <row spans="1:3" r="42">
      <c s="4" r="A42" t="s">
        <v>492</v>
      </c>
      <c s="6" r="B42" t="n">
        <v>-11</v>
      </c>
      <c s="6" r="C42" t="n">
        <v>-54</v>
      </c>
    </row>
    <row spans="1:3" r="43">
      <c s="4" r="A43" t="s">
        <v>493</v>
      </c>
    </row>
    <row spans="1:3" r="44">
      <c s="3" r="A44" t="s">
        <v>396</v>
      </c>
    </row>
    <row spans="1:3" r="45">
      <c s="4" r="A45" t="s">
        <v>487</v>
      </c>
      <c s="6" r="B45" t="n">
        <v>3848</v>
      </c>
      <c s="6" r="C45" t="n">
        <v>556</v>
      </c>
    </row>
    <row spans="1:3" r="46">
      <c s="4" r="A46" t="s">
        <v>488</v>
      </c>
      <c s="6" r="B46" t="n">
        <v>-12</v>
      </c>
      <c s="6" r="C46" t="n">
        <v>-6</v>
      </c>
    </row>
    <row spans="1:3" r="47">
      <c s="4" r="A47" t="s">
        <v>489</v>
      </c>
      <c s="6" r="B47" t="n">
        <v>73</v>
      </c>
      <c s="6" r="C47" t="n">
        <v>42</v>
      </c>
    </row>
    <row spans="1:3" r="48">
      <c s="4" r="A48" t="s">
        <v>490</v>
      </c>
      <c s="6" r="B48" t="n">
        <v>-2</v>
      </c>
      <c s="6" r="C48" t="n">
        <v>-2</v>
      </c>
    </row>
    <row spans="1:3" r="49">
      <c s="4" r="A49" t="s">
        <v>491</v>
      </c>
      <c s="6" r="B49" t="n">
        <v>3921</v>
      </c>
      <c s="6" r="C49" t="n">
        <v>598</v>
      </c>
    </row>
    <row spans="1:3" r="50">
      <c s="4" r="A50" t="s">
        <v>492</v>
      </c>
      <c s="6" r="B50" t="n">
        <v>-14</v>
      </c>
      <c s="6" r="C50" t="n">
        <v>-8</v>
      </c>
    </row>
    <row spans="1:3" r="51">
      <c s="4" r="A51" t="s">
        <v>494</v>
      </c>
    </row>
    <row spans="1:3" r="52">
      <c s="3" r="A52" t="s">
        <v>396</v>
      </c>
    </row>
    <row spans="1:3" r="53">
      <c s="4" r="A53" t="s">
        <v>487</v>
      </c>
      <c s="6" r="B53" t="n">
        <v>12256</v>
      </c>
      <c s="6" r="C53" t="n">
        <v>16422</v>
      </c>
    </row>
    <row spans="1:3" r="54">
      <c s="4" r="A54" t="s">
        <v>488</v>
      </c>
      <c s="6" r="B54" t="n">
        <v>-237</v>
      </c>
      <c s="6" r="C54" t="n">
        <v>-572</v>
      </c>
    </row>
    <row spans="1:3" r="55">
      <c s="4" r="A55" t="s">
        <v>489</v>
      </c>
      <c s="6" r="B55" t="n">
        <v>2064</v>
      </c>
      <c s="6" r="C55" t="n">
        <v>1885</v>
      </c>
    </row>
    <row spans="1:3" r="56">
      <c s="4" r="A56" t="s">
        <v>490</v>
      </c>
      <c s="6" r="B56" t="n">
        <v>-138</v>
      </c>
      <c s="6" r="C56" t="n">
        <v>-226</v>
      </c>
    </row>
    <row spans="1:3" r="57">
      <c s="4" r="A57" t="s">
        <v>491</v>
      </c>
      <c s="6" r="B57" t="n">
        <v>14320</v>
      </c>
      <c s="6" r="C57" t="n">
        <v>18307</v>
      </c>
    </row>
    <row spans="1:3" r="58">
      <c s="4" r="A58" t="s">
        <v>492</v>
      </c>
      <c s="6" r="B58" t="n">
        <v>-375</v>
      </c>
      <c s="6" r="C58" t="n">
        <v>-798</v>
      </c>
    </row>
    <row spans="1:3" r="59">
      <c s="4" r="A59" t="s">
        <v>495</v>
      </c>
    </row>
    <row spans="1:3" r="60">
      <c s="3" r="A60" t="s">
        <v>396</v>
      </c>
    </row>
    <row spans="1:3" r="61">
      <c s="4" r="A61" t="s">
        <v>487</v>
      </c>
      <c s="6" r="B61" t="n">
        <v>310</v>
      </c>
      <c s="6" r="C61" t="n">
        <v>131</v>
      </c>
    </row>
    <row spans="1:3" r="62">
      <c s="4" r="A62" t="s">
        <v>488</v>
      </c>
      <c s="6" r="B62" t="n">
        <v>-32</v>
      </c>
      <c s="6" r="C62" t="n">
        <v>-18</v>
      </c>
    </row>
    <row spans="1:3" r="63">
      <c s="4" r="A63" t="s">
        <v>489</v>
      </c>
      <c s="6" r="B63" t="n">
        <v>0</v>
      </c>
      <c s="6" r="C63" t="n">
        <v>0</v>
      </c>
    </row>
    <row spans="1:3" r="64">
      <c s="4" r="A64" t="s">
        <v>490</v>
      </c>
      <c s="6" r="B64" t="n">
        <v>0</v>
      </c>
      <c s="6" r="C64" t="n">
        <v>0</v>
      </c>
    </row>
    <row spans="1:3" r="65">
      <c s="4" r="A65" t="s">
        <v>491</v>
      </c>
      <c s="6" r="B65" t="n">
        <v>310</v>
      </c>
      <c s="6" r="C65" t="n">
        <v>131</v>
      </c>
    </row>
    <row spans="1:3" r="66">
      <c s="4" r="A66" t="s">
        <v>492</v>
      </c>
      <c s="6" r="B66" t="n">
        <v>-32</v>
      </c>
      <c s="6" r="C66" t="n">
        <v>-18</v>
      </c>
    </row>
    <row spans="1:3" r="67">
      <c s="4" r="A67" t="s">
        <v>496</v>
      </c>
    </row>
    <row spans="1:3" r="68">
      <c s="3" r="A68" t="s">
        <v>396</v>
      </c>
    </row>
    <row spans="1:3" r="69">
      <c s="4" r="A69" t="s">
        <v>487</v>
      </c>
      <c s="6" r="B69" t="n">
        <v>229</v>
      </c>
      <c s="6" r="C69" t="n">
        <v>210</v>
      </c>
    </row>
    <row spans="1:3" r="70">
      <c s="4" r="A70" t="s">
        <v>488</v>
      </c>
      <c s="6" r="B70" t="n">
        <v>-18</v>
      </c>
      <c s="6" r="C70" t="n">
        <v>-11</v>
      </c>
    </row>
    <row spans="1:3" r="71">
      <c s="4" r="A71" t="s">
        <v>489</v>
      </c>
      <c s="6" r="B71" t="n">
        <v>0</v>
      </c>
      <c s="6" r="C71" t="n">
        <v>0</v>
      </c>
    </row>
    <row spans="1:3" r="72">
      <c s="4" r="A72" t="s">
        <v>490</v>
      </c>
      <c s="6" r="B72" t="n">
        <v>0</v>
      </c>
      <c s="6" r="C72" t="n">
        <v>0</v>
      </c>
    </row>
    <row spans="1:3" r="73">
      <c s="4" r="A73" t="s">
        <v>491</v>
      </c>
      <c s="6" r="B73" t="n">
        <v>229</v>
      </c>
      <c s="6" r="C73" t="n">
        <v>210</v>
      </c>
    </row>
    <row spans="1:3" r="74">
      <c s="4" r="A74" t="s">
        <v>492</v>
      </c>
      <c s="7" r="B74" t="n">
        <v>-18</v>
      </c>
      <c s="7" r="C74"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25</v>
      </c>
    </row>
    <row spans="1:3" r="2">
      <c s="3" r="A2" t="s">
        <v>222</v>
      </c>
    </row>
    <row spans="1:3" r="3">
      <c s="4" r="A3" t="s">
        <v>498</v>
      </c>
      <c s="7" r="B3" t="n">
        <v>11681</v>
      </c>
      <c s="7" r="C3" t="n">
        <v>11862</v>
      </c>
    </row>
    <row spans="1:3" r="4">
      <c s="4" r="A4" t="s">
        <v>499</v>
      </c>
      <c s="6" r="B4" t="n">
        <v>2260</v>
      </c>
      <c s="6" r="C4" t="n">
        <v>2075</v>
      </c>
    </row>
    <row spans="1:3" r="5">
      <c s="4" r="A5" t="s">
        <v>500</v>
      </c>
      <c s="6" r="B5" t="n">
        <v>1473</v>
      </c>
      <c s="6" r="C5" t="n">
        <v>1459</v>
      </c>
    </row>
    <row spans="1:3" r="6">
      <c s="4" r="A6" t="s">
        <v>501</v>
      </c>
      <c s="6" r="B6" t="n">
        <v>2523</v>
      </c>
      <c s="6" r="C6" t="n">
        <v>1242</v>
      </c>
    </row>
    <row spans="1:3" r="7">
      <c s="4" r="A7" t="s">
        <v>502</v>
      </c>
      <c s="6" r="B7" t="n">
        <v>400</v>
      </c>
      <c s="6" r="C7" t="n">
        <v>392</v>
      </c>
    </row>
    <row spans="1:3" r="8">
      <c s="4" r="A8" t="s">
        <v>503</v>
      </c>
      <c s="7" r="B8" t="n">
        <v>18337</v>
      </c>
      <c s="7" r="C8" t="n">
        <v>170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4</v>
      </c>
      <c s="2" r="B1" t="s">
        <v>1</v>
      </c>
    </row>
    <row spans="1:3" r="2">
      <c s="2" r="B2" t="s">
        <v>2</v>
      </c>
      <c s="2" r="C2" t="s">
        <v>25</v>
      </c>
    </row>
    <row spans="1:3" r="3">
      <c s="3" r="A3" t="s">
        <v>505</v>
      </c>
    </row>
    <row spans="1:3" r="4">
      <c s="4" r="A4" t="s">
        <v>506</v>
      </c>
      <c s="7" r="C4" t="n">
        <v>11100</v>
      </c>
    </row>
    <row spans="1:3" r="5">
      <c s="4" r="A5" t="s">
        <v>507</v>
      </c>
      <c s="7" r="B5" t="n">
        <v>3658</v>
      </c>
      <c s="6" r="C5" t="n">
        <v>2477</v>
      </c>
    </row>
    <row spans="1:3" r="6">
      <c s="4" r="A6" t="s">
        <v>508</v>
      </c>
    </row>
    <row spans="1:3" r="7">
      <c s="3" r="A7" t="s">
        <v>505</v>
      </c>
    </row>
    <row spans="1:3" r="8">
      <c s="4" r="A8" t="s">
        <v>507</v>
      </c>
      <c s="7" r="B8" t="n">
        <v>3658</v>
      </c>
      <c s="6" r="C8" t="n">
        <v>2477</v>
      </c>
    </row>
    <row spans="1:3" r="9">
      <c s="4" r="A9" t="s">
        <v>509</v>
      </c>
    </row>
    <row spans="1:3" r="10">
      <c s="3" r="A10" t="s">
        <v>505</v>
      </c>
    </row>
    <row spans="1:3" r="11">
      <c s="4" r="A11" t="s">
        <v>510</v>
      </c>
      <c s="4" r="B11" t="s">
        <v>511</v>
      </c>
    </row>
    <row spans="1:3" r="12">
      <c s="4" r="A12" t="s">
        <v>512</v>
      </c>
    </row>
    <row spans="1:3" r="13">
      <c s="3" r="A13" t="s">
        <v>505</v>
      </c>
    </row>
    <row spans="1:3" r="14">
      <c s="4" r="A14" t="s">
        <v>510</v>
      </c>
      <c s="4" r="B14" t="s">
        <v>513</v>
      </c>
    </row>
    <row spans="1:3" r="15">
      <c s="4" r="A15" t="s">
        <v>514</v>
      </c>
    </row>
    <row spans="1:3" r="16">
      <c s="3" r="A16" t="s">
        <v>505</v>
      </c>
    </row>
    <row spans="1:3" r="17">
      <c s="4" r="A17" t="s">
        <v>506</v>
      </c>
      <c s="7" r="B17" t="n">
        <v>15672</v>
      </c>
      <c s="7" r="C17" t="n">
        <v>11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25</v>
      </c>
    </row>
    <row spans="1:3" r="2">
      <c s="3" r="A2" t="s">
        <v>516</v>
      </c>
    </row>
    <row spans="1:3" r="3">
      <c s="4" r="A3" t="s">
        <v>507</v>
      </c>
      <c s="7" r="B3" t="n">
        <v>3658</v>
      </c>
      <c s="7" r="C3" t="n">
        <v>2477</v>
      </c>
    </row>
    <row spans="1:3" r="4">
      <c s="4" r="A4" t="s">
        <v>424</v>
      </c>
      <c s="6" r="B4" t="n">
        <v>77538</v>
      </c>
      <c s="6" r="C4" t="n">
        <v>43587</v>
      </c>
    </row>
    <row spans="1:3" r="5">
      <c s="4" r="A5" t="s">
        <v>517</v>
      </c>
      <c s="6" r="B5" t="n">
        <v>893</v>
      </c>
      <c s="6" r="C5" t="n">
        <v>497</v>
      </c>
    </row>
    <row spans="1:3" r="6">
      <c s="4" r="A6" t="s">
        <v>518</v>
      </c>
      <c s="6" r="B6" t="n">
        <v>3382</v>
      </c>
      <c s="6" r="C6" t="n">
        <v>10446</v>
      </c>
    </row>
    <row spans="1:3" r="7">
      <c s="4" r="A7" t="s">
        <v>31</v>
      </c>
      <c s="6" r="B7" t="n">
        <v>4493</v>
      </c>
      <c s="6" r="C7" t="n">
        <v>3291</v>
      </c>
    </row>
    <row spans="1:3" r="8">
      <c s="4" r="A8" t="s">
        <v>37</v>
      </c>
      <c s="6" r="B8" t="n">
        <v>1003</v>
      </c>
      <c s="6" r="C8" t="n">
        <v>1046</v>
      </c>
    </row>
    <row spans="1:3" r="9">
      <c s="4" r="A9" t="s">
        <v>519</v>
      </c>
    </row>
    <row spans="1:3" r="10">
      <c s="3" r="A10" t="s">
        <v>516</v>
      </c>
    </row>
    <row spans="1:3" r="11">
      <c s="4" r="A11" t="s">
        <v>424</v>
      </c>
      <c s="6" r="B11" t="n">
        <v>2444</v>
      </c>
      <c s="6" r="C11" t="n">
        <v>1712</v>
      </c>
    </row>
    <row spans="1:3" r="12">
      <c s="4" r="A12" t="s">
        <v>517</v>
      </c>
      <c s="6" r="B12" t="n">
        <v>864</v>
      </c>
      <c s="6" r="C12" t="n">
        <v>481</v>
      </c>
    </row>
    <row spans="1:3" r="13">
      <c s="4" r="A13" t="s">
        <v>518</v>
      </c>
      <c s="6" r="B13" t="n">
        <v>1405</v>
      </c>
      <c s="6" r="C13" t="n">
        <v>7171</v>
      </c>
    </row>
    <row spans="1:3" r="14">
      <c s="4" r="A14" t="s">
        <v>31</v>
      </c>
      <c s="6" r="B14" t="n">
        <v>362</v>
      </c>
      <c s="6" r="C14" t="n">
        <v>347</v>
      </c>
    </row>
    <row spans="1:3" r="15">
      <c s="4" r="A15" t="s">
        <v>520</v>
      </c>
      <c s="6" r="B15" t="n">
        <v>11</v>
      </c>
      <c s="6" r="C15" t="n">
        <v>12</v>
      </c>
    </row>
    <row spans="1:3" r="16">
      <c s="4" r="A16" t="s">
        <v>521</v>
      </c>
      <c s="6" r="B16" t="n">
        <v>1499</v>
      </c>
      <c s="6" r="C16" t="n">
        <v>1464</v>
      </c>
    </row>
    <row spans="1:3" r="17">
      <c s="4" r="A17" t="s">
        <v>522</v>
      </c>
      <c s="6" r="B17" t="n">
        <v>6585</v>
      </c>
      <c s="6" r="C17" t="n">
        <v>11187</v>
      </c>
    </row>
    <row spans="1:3" r="18">
      <c s="4" r="A18" t="s">
        <v>523</v>
      </c>
      <c s="6" r="B18" t="n">
        <v>23</v>
      </c>
      <c s="6" r="C18" t="n">
        <v>13</v>
      </c>
    </row>
    <row spans="1:3" r="19">
      <c s="4" r="A19" t="s">
        <v>524</v>
      </c>
      <c s="6" r="B19" t="n">
        <v>36</v>
      </c>
      <c s="6" r="C19" t="n">
        <v>4</v>
      </c>
    </row>
    <row spans="1:3" r="20">
      <c s="4" r="A20" t="s">
        <v>525</v>
      </c>
      <c s="6" r="B20" t="n">
        <v>59</v>
      </c>
      <c s="6" r="C20" t="n">
        <v>17</v>
      </c>
    </row>
    <row spans="1:3" r="21">
      <c s="4" r="A21" t="s">
        <v>526</v>
      </c>
    </row>
    <row spans="1:3" r="22">
      <c s="3" r="A22" t="s">
        <v>516</v>
      </c>
    </row>
    <row spans="1:3" r="23">
      <c s="4" r="A23" t="s">
        <v>424</v>
      </c>
      <c s="6" r="B23" t="n">
        <v>2444</v>
      </c>
      <c s="6" r="C23" t="n">
        <v>1712</v>
      </c>
    </row>
    <row spans="1:3" r="24">
      <c s="4" r="A24" t="s">
        <v>527</v>
      </c>
    </row>
    <row spans="1:3" r="25">
      <c s="3" r="A25" t="s">
        <v>516</v>
      </c>
    </row>
    <row spans="1:3" r="26">
      <c s="4" r="A26" t="s">
        <v>424</v>
      </c>
      <c s="6" r="B26" t="n">
        <v>74723</v>
      </c>
      <c s="6" r="C26" t="n">
        <v>41591</v>
      </c>
    </row>
    <row spans="1:3" r="27">
      <c s="4" r="A27" t="s">
        <v>518</v>
      </c>
      <c s="6" r="B27" t="n">
        <v>1977</v>
      </c>
      <c s="6" r="C27" t="n">
        <v>3275</v>
      </c>
    </row>
    <row spans="1:3" r="28">
      <c s="4" r="A28" t="s">
        <v>31</v>
      </c>
      <c s="6" r="B28" t="n">
        <v>237</v>
      </c>
      <c s="6" r="C28" t="n">
        <v>230</v>
      </c>
    </row>
    <row spans="1:3" r="29">
      <c s="4" r="A29" t="s">
        <v>37</v>
      </c>
      <c s="6" r="B29" t="n">
        <v>1003</v>
      </c>
      <c s="6" r="C29" t="n">
        <v>1046</v>
      </c>
    </row>
    <row spans="1:3" r="30">
      <c s="4" r="A30" t="s">
        <v>521</v>
      </c>
      <c s="6" r="B30" t="n">
        <v>90</v>
      </c>
      <c s="6" r="C30" t="n">
        <v>88</v>
      </c>
    </row>
    <row spans="1:3" r="31">
      <c s="4" r="A31" t="s">
        <v>522</v>
      </c>
      <c s="6" r="B31" t="n">
        <v>78030</v>
      </c>
      <c s="6" r="C31" t="n">
        <v>46230</v>
      </c>
    </row>
    <row spans="1:3" r="32">
      <c s="4" r="A32" t="s">
        <v>528</v>
      </c>
    </row>
    <row spans="1:3" r="33">
      <c s="3" r="A33" t="s">
        <v>516</v>
      </c>
    </row>
    <row spans="1:3" r="34">
      <c s="4" r="A34" t="s">
        <v>424</v>
      </c>
      <c s="6" r="B34" t="n">
        <v>625</v>
      </c>
      <c s="6" r="C34" t="n">
        <v>816</v>
      </c>
    </row>
    <row spans="1:3" r="35">
      <c s="4" r="A35" t="s">
        <v>529</v>
      </c>
    </row>
    <row spans="1:3" r="36">
      <c s="3" r="A36" t="s">
        <v>516</v>
      </c>
    </row>
    <row spans="1:3" r="37">
      <c s="4" r="A37" t="s">
        <v>424</v>
      </c>
      <c s="6" r="B37" t="n">
        <v>20531</v>
      </c>
      <c s="6" r="C37" t="n">
        <v>13388</v>
      </c>
    </row>
    <row spans="1:3" r="38">
      <c s="4" r="A38" t="s">
        <v>530</v>
      </c>
    </row>
    <row spans="1:3" r="39">
      <c s="3" r="A39" t="s">
        <v>516</v>
      </c>
    </row>
    <row spans="1:3" r="40">
      <c s="4" r="A40" t="s">
        <v>424</v>
      </c>
      <c s="6" r="B40" t="n">
        <v>21950</v>
      </c>
      <c s="6" r="C40" t="n">
        <v>14755</v>
      </c>
    </row>
    <row spans="1:3" r="41">
      <c s="4" r="A41" t="s">
        <v>531</v>
      </c>
    </row>
    <row spans="1:3" r="42">
      <c s="3" r="A42" t="s">
        <v>516</v>
      </c>
    </row>
    <row spans="1:3" r="43">
      <c s="4" r="A43" t="s">
        <v>424</v>
      </c>
      <c s="6" r="B43" t="n">
        <v>11997</v>
      </c>
      <c s="6" r="C43" t="n">
        <v>9905</v>
      </c>
    </row>
    <row spans="1:3" r="44">
      <c s="4" r="A44" t="s">
        <v>532</v>
      </c>
    </row>
    <row spans="1:3" r="45">
      <c s="3" r="A45" t="s">
        <v>516</v>
      </c>
    </row>
    <row spans="1:3" r="46">
      <c s="4" r="A46" t="s">
        <v>424</v>
      </c>
      <c s="6" r="B46" t="n">
        <v>19620</v>
      </c>
      <c s="6" r="C46" t="n">
        <v>2727</v>
      </c>
    </row>
    <row spans="1:3" r="47">
      <c s="4" r="A47" t="s">
        <v>533</v>
      </c>
    </row>
    <row spans="1:3" r="48">
      <c s="3" r="A48" t="s">
        <v>516</v>
      </c>
    </row>
    <row spans="1:3" r="49">
      <c s="4" r="A49" t="s">
        <v>424</v>
      </c>
      <c s="6" r="B49" t="n">
        <v>371</v>
      </c>
      <c s="6" r="C49" t="n">
        <v>284</v>
      </c>
    </row>
    <row spans="1:3" r="50">
      <c s="4" r="A50" t="s">
        <v>517</v>
      </c>
      <c s="6" r="B50" t="n">
        <v>29</v>
      </c>
      <c s="6" r="C50" t="n">
        <v>16</v>
      </c>
    </row>
    <row spans="1:3" r="51">
      <c s="4" r="A51" t="s">
        <v>31</v>
      </c>
      <c s="6" r="B51" t="n">
        <v>211</v>
      </c>
      <c s="6" r="C51" t="n">
        <v>212</v>
      </c>
    </row>
    <row spans="1:3" r="52">
      <c s="4" r="A52" t="s">
        <v>522</v>
      </c>
      <c s="6" r="B52" t="n">
        <v>611</v>
      </c>
      <c s="6" r="C52" t="n">
        <v>512</v>
      </c>
    </row>
    <row spans="1:3" r="53">
      <c s="4" r="A53" t="s">
        <v>524</v>
      </c>
      <c s="6" r="B53" t="n">
        <v>10</v>
      </c>
      <c s="6" r="C53" t="n">
        <v>6</v>
      </c>
    </row>
    <row spans="1:3" r="54">
      <c s="4" r="A54" t="s">
        <v>534</v>
      </c>
      <c s="6" r="B54" t="n">
        <v>839</v>
      </c>
      <c s="6" r="C54" t="n">
        <v>609</v>
      </c>
    </row>
    <row spans="1:3" r="55">
      <c s="4" r="A55" t="s">
        <v>525</v>
      </c>
      <c s="6" r="B55" t="n">
        <v>849</v>
      </c>
      <c s="6" r="C55" t="n">
        <v>615</v>
      </c>
    </row>
    <row spans="1:3" r="56">
      <c s="4" r="A56" t="s">
        <v>535</v>
      </c>
    </row>
    <row spans="1:3" r="57">
      <c s="3" r="A57" t="s">
        <v>516</v>
      </c>
    </row>
    <row spans="1:3" r="58">
      <c s="4" r="A58" t="s">
        <v>424</v>
      </c>
      <c s="6" r="B58" t="n">
        <v>62</v>
      </c>
      <c s="6" r="C58" t="n">
        <v>57</v>
      </c>
    </row>
    <row spans="1:3" r="59">
      <c s="4" r="A59" t="s">
        <v>536</v>
      </c>
    </row>
    <row spans="1:3" r="60">
      <c s="3" r="A60" t="s">
        <v>516</v>
      </c>
    </row>
    <row spans="1:3" r="61">
      <c s="4" r="A61" t="s">
        <v>424</v>
      </c>
      <c s="6" r="B61" t="n">
        <v>261</v>
      </c>
      <c s="6" r="C61" t="n">
        <v>174</v>
      </c>
    </row>
    <row spans="1:3" r="62">
      <c s="4" r="A62" t="s">
        <v>537</v>
      </c>
    </row>
    <row spans="1:3" r="63">
      <c s="3" r="A63" t="s">
        <v>516</v>
      </c>
    </row>
    <row spans="1:3" r="64">
      <c s="4" r="A64" t="s">
        <v>424</v>
      </c>
      <c s="6" r="B64" t="n">
        <v>48</v>
      </c>
      <c s="6" r="C64" t="n">
        <v>53</v>
      </c>
    </row>
    <row spans="1:3" r="65">
      <c s="4" r="A65" t="s">
        <v>538</v>
      </c>
    </row>
    <row spans="1:3" r="66">
      <c s="3" r="A66" t="s">
        <v>516</v>
      </c>
    </row>
    <row spans="1:3" r="67">
      <c s="4" r="A67" t="s">
        <v>424</v>
      </c>
      <c s="6" r="B67" t="n">
        <v>77538</v>
      </c>
      <c s="6" r="C67" t="n">
        <v>43587</v>
      </c>
    </row>
    <row spans="1:3" r="68">
      <c s="4" r="A68" t="s">
        <v>517</v>
      </c>
      <c s="6" r="B68" t="n">
        <v>893</v>
      </c>
      <c s="6" r="C68" t="n">
        <v>497</v>
      </c>
    </row>
    <row spans="1:3" r="69">
      <c s="4" r="A69" t="s">
        <v>518</v>
      </c>
      <c s="6" r="B69" t="n">
        <v>3382</v>
      </c>
      <c s="6" r="C69" t="n">
        <v>10446</v>
      </c>
    </row>
    <row spans="1:3" r="70">
      <c s="4" r="A70" t="s">
        <v>31</v>
      </c>
      <c s="6" r="B70" t="n">
        <v>810</v>
      </c>
      <c s="6" r="C70" t="n">
        <v>789</v>
      </c>
    </row>
    <row spans="1:3" r="71">
      <c s="4" r="A71" t="s">
        <v>37</v>
      </c>
      <c s="6" r="B71" t="n">
        <v>1003</v>
      </c>
      <c s="6" r="C71" t="n">
        <v>1046</v>
      </c>
    </row>
    <row spans="1:3" r="72">
      <c s="4" r="A72" t="s">
        <v>520</v>
      </c>
      <c s="6" r="B72" t="n">
        <v>11</v>
      </c>
      <c s="6" r="C72" t="n">
        <v>12</v>
      </c>
    </row>
    <row spans="1:3" r="73">
      <c s="4" r="A73" t="s">
        <v>521</v>
      </c>
      <c s="6" r="B73" t="n">
        <v>1589</v>
      </c>
      <c s="6" r="C73" t="n">
        <v>1552</v>
      </c>
    </row>
    <row spans="1:3" r="74">
      <c s="4" r="A74" t="s">
        <v>522</v>
      </c>
      <c s="6" r="B74" t="n">
        <v>85226</v>
      </c>
      <c s="6" r="C74" t="n">
        <v>57929</v>
      </c>
    </row>
    <row spans="1:3" r="75">
      <c s="4" r="A75" t="s">
        <v>523</v>
      </c>
      <c s="6" r="B75" t="n">
        <v>23</v>
      </c>
      <c s="6" r="C75" t="n">
        <v>13</v>
      </c>
    </row>
    <row spans="1:3" r="76">
      <c s="4" r="A76" t="s">
        <v>524</v>
      </c>
      <c s="6" r="B76" t="n">
        <v>46</v>
      </c>
      <c s="6" r="C76" t="n">
        <v>10</v>
      </c>
    </row>
    <row spans="1:3" r="77">
      <c s="4" r="A77" t="s">
        <v>534</v>
      </c>
      <c s="6" r="B77" t="n">
        <v>839</v>
      </c>
      <c s="6" r="C77" t="n">
        <v>609</v>
      </c>
    </row>
    <row spans="1:3" r="78">
      <c s="4" r="A78" t="s">
        <v>525</v>
      </c>
      <c s="6" r="B78" t="n">
        <v>908</v>
      </c>
      <c s="6" r="C78" t="n">
        <v>632</v>
      </c>
    </row>
    <row spans="1:3" r="79">
      <c s="4" r="A79" t="s">
        <v>539</v>
      </c>
    </row>
    <row spans="1:3" r="80">
      <c s="3" r="A80" t="s">
        <v>516</v>
      </c>
    </row>
    <row spans="1:3" r="81">
      <c s="4" r="A81" t="s">
        <v>424</v>
      </c>
      <c s="6" r="B81" t="n">
        <v>3069</v>
      </c>
      <c s="6" r="C81" t="n">
        <v>2528</v>
      </c>
    </row>
    <row spans="1:3" r="82">
      <c s="4" r="A82" t="s">
        <v>540</v>
      </c>
    </row>
    <row spans="1:3" r="83">
      <c s="3" r="A83" t="s">
        <v>516</v>
      </c>
    </row>
    <row spans="1:3" r="84">
      <c s="4" r="A84" t="s">
        <v>424</v>
      </c>
      <c s="6" r="B84" t="n">
        <v>20593</v>
      </c>
      <c s="6" r="C84" t="n">
        <v>13445</v>
      </c>
    </row>
    <row spans="1:3" r="85">
      <c s="4" r="A85" t="s">
        <v>541</v>
      </c>
    </row>
    <row spans="1:3" r="86">
      <c s="3" r="A86" t="s">
        <v>516</v>
      </c>
    </row>
    <row spans="1:3" r="87">
      <c s="4" r="A87" t="s">
        <v>424</v>
      </c>
      <c s="6" r="B87" t="n">
        <v>22211</v>
      </c>
      <c s="6" r="C87" t="n">
        <v>14929</v>
      </c>
    </row>
    <row spans="1:3" r="88">
      <c s="4" r="A88" t="s">
        <v>542</v>
      </c>
    </row>
    <row spans="1:3" r="89">
      <c s="3" r="A89" t="s">
        <v>516</v>
      </c>
    </row>
    <row spans="1:3" r="90">
      <c s="4" r="A90" t="s">
        <v>424</v>
      </c>
      <c s="6" r="B90" t="n">
        <v>12045</v>
      </c>
      <c s="6" r="C90" t="n">
        <v>9958</v>
      </c>
    </row>
    <row spans="1:3" r="91">
      <c s="4" r="A91" t="s">
        <v>543</v>
      </c>
    </row>
    <row spans="1:3" r="92">
      <c s="3" r="A92" t="s">
        <v>516</v>
      </c>
    </row>
    <row spans="1:3" r="93">
      <c s="4" r="A93" t="s">
        <v>424</v>
      </c>
      <c s="7" r="B93" t="n">
        <v>19620</v>
      </c>
      <c s="7" r="C93" t="n">
        <v>27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90</v>
      </c>
    </row>
    <row spans="1:3" r="3">
      <c s="4" r="A3" t="s">
        <v>131</v>
      </c>
      <c s="7" r="B3" t="n">
        <v>124</v>
      </c>
      <c s="7" r="C3" t="n">
        <v>120</v>
      </c>
    </row>
    <row spans="1:3" r="4">
      <c s="4" r="A4" t="s">
        <v>132</v>
      </c>
      <c s="6" r="B4" t="n">
        <v>-394</v>
      </c>
      <c s="6" r="C4" t="n">
        <v>-89</v>
      </c>
    </row>
    <row spans="1:3" r="5">
      <c s="4" r="A5" t="s">
        <v>129</v>
      </c>
    </row>
    <row spans="1:3" r="6">
      <c s="4" r="A6" t="s">
        <v>131</v>
      </c>
      <c s="6" r="B6" t="n">
        <v>-1</v>
      </c>
      <c s="6" r="C6" t="n">
        <v>4</v>
      </c>
    </row>
    <row spans="1:3" r="7">
      <c s="4" r="A7" t="s">
        <v>132</v>
      </c>
      <c s="7" r="B7" t="n">
        <v>-152</v>
      </c>
      <c s="7" r="C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44</v>
      </c>
      <c s="2" r="B1" t="s">
        <v>1</v>
      </c>
      <c s="2" r="C1" t="s">
        <v>545</v>
      </c>
    </row>
    <row spans="1:3" r="2">
      <c s="2" r="B2" t="s">
        <v>2</v>
      </c>
      <c s="2" r="C2" t="s">
        <v>25</v>
      </c>
    </row>
    <row spans="1:3" r="3">
      <c s="3" r="A3" t="s">
        <v>546</v>
      </c>
    </row>
    <row spans="1:3" r="4">
      <c s="4" r="A4" t="s">
        <v>547</v>
      </c>
      <c s="7" r="B4" t="n">
        <v>2112</v>
      </c>
      <c s="7" r="C4" t="n">
        <v>824</v>
      </c>
    </row>
    <row spans="1:3" r="5">
      <c s="4" r="A5" t="s">
        <v>507</v>
      </c>
      <c s="6" r="B5" t="n">
        <v>3658</v>
      </c>
      <c s="6" r="C5" t="n">
        <v>2477</v>
      </c>
    </row>
    <row spans="1:3" r="6">
      <c s="4" r="A6" t="s">
        <v>548</v>
      </c>
    </row>
    <row spans="1:3" r="7">
      <c s="3" r="A7" t="s">
        <v>546</v>
      </c>
    </row>
    <row spans="1:3" r="8">
      <c s="4" r="A8" t="s">
        <v>547</v>
      </c>
      <c s="6" r="B8" t="n">
        <v>210</v>
      </c>
      <c s="6" r="C8" t="n">
        <v>105</v>
      </c>
    </row>
    <row spans="1:3" r="9">
      <c s="4" r="A9" t="s">
        <v>507</v>
      </c>
      <c s="6" r="B9" t="n">
        <v>580</v>
      </c>
      <c s="6" r="C9" t="n">
        <v>300</v>
      </c>
    </row>
    <row spans="1:3" r="10">
      <c s="4" r="A10" t="s">
        <v>549</v>
      </c>
    </row>
    <row spans="1:3" r="11">
      <c s="3" r="A11" t="s">
        <v>546</v>
      </c>
    </row>
    <row spans="1:3" r="12">
      <c s="4" r="A12" t="s">
        <v>547</v>
      </c>
      <c s="6" r="B12" t="n">
        <v>321</v>
      </c>
      <c s="6" r="C12" t="n">
        <v>140</v>
      </c>
    </row>
    <row spans="1:3" r="13">
      <c s="4" r="A13" t="s">
        <v>507</v>
      </c>
      <c s="6" r="B13" t="n">
        <v>577</v>
      </c>
      <c s="6" r="C13" t="n">
        <v>474</v>
      </c>
    </row>
    <row spans="1:3" r="14">
      <c s="4" r="A14" t="s">
        <v>550</v>
      </c>
    </row>
    <row spans="1:3" r="15">
      <c s="3" r="A15" t="s">
        <v>546</v>
      </c>
    </row>
    <row spans="1:3" r="16">
      <c s="4" r="A16" t="s">
        <v>547</v>
      </c>
      <c s="6" r="B16" t="n">
        <v>217</v>
      </c>
      <c s="6" r="C16" t="n">
        <v>218</v>
      </c>
    </row>
    <row spans="1:3" r="17">
      <c s="4" r="A17" t="s">
        <v>507</v>
      </c>
      <c s="6" r="B17" t="n">
        <v>451</v>
      </c>
      <c s="6" r="C17" t="n">
        <v>261</v>
      </c>
    </row>
    <row spans="1:3" r="18">
      <c s="4" r="A18" t="s">
        <v>551</v>
      </c>
    </row>
    <row spans="1:3" r="19">
      <c s="3" r="A19" t="s">
        <v>546</v>
      </c>
    </row>
    <row spans="1:3" r="20">
      <c s="4" r="A20" t="s">
        <v>547</v>
      </c>
      <c s="6" r="B20" t="n">
        <v>349</v>
      </c>
      <c s="6" r="C20" t="n">
        <v>209</v>
      </c>
    </row>
    <row spans="1:3" r="21">
      <c s="4" r="A21" t="s">
        <v>507</v>
      </c>
      <c s="6" r="B21" t="n">
        <v>272</v>
      </c>
      <c s="6" r="C21" t="n">
        <v>265</v>
      </c>
    </row>
    <row spans="1:3" r="22">
      <c s="4" r="A22" t="s">
        <v>552</v>
      </c>
    </row>
    <row spans="1:3" r="23">
      <c s="3" r="A23" t="s">
        <v>546</v>
      </c>
    </row>
    <row spans="1:3" r="24">
      <c s="4" r="A24" t="s">
        <v>547</v>
      </c>
      <c s="6" r="B24" t="n">
        <v>1001</v>
      </c>
      <c s="6" r="C24" t="n">
        <v>152</v>
      </c>
    </row>
    <row spans="1:3" r="25">
      <c s="4" r="A25" t="s">
        <v>507</v>
      </c>
      <c s="6" r="B25" t="n">
        <v>1498</v>
      </c>
      <c s="6" r="C25" t="n">
        <v>895</v>
      </c>
    </row>
    <row spans="1:3" r="26">
      <c s="4" r="A26" t="s">
        <v>553</v>
      </c>
    </row>
    <row spans="1:3" r="27">
      <c s="3" r="A27" t="s">
        <v>546</v>
      </c>
    </row>
    <row spans="1:3" r="28">
      <c s="4" r="A28" t="s">
        <v>547</v>
      </c>
      <c s="6" r="B28" t="n">
        <v>14</v>
      </c>
    </row>
    <row spans="1:3" r="29">
      <c s="4" r="A29" t="s">
        <v>507</v>
      </c>
      <c s="6" r="B29" t="n">
        <v>36</v>
      </c>
      <c s="6" r="C29" t="n">
        <v>13</v>
      </c>
    </row>
    <row spans="1:3" r="30">
      <c s="4" r="A30" t="s">
        <v>554</v>
      </c>
    </row>
    <row spans="1:3" r="31">
      <c s="3" r="A31" t="s">
        <v>546</v>
      </c>
    </row>
    <row spans="1:3" r="32">
      <c s="4" r="A32" t="s">
        <v>507</v>
      </c>
      <c s="7" r="B32" t="n">
        <v>244</v>
      </c>
      <c s="7" r="C32" t="n">
        <v>269</v>
      </c>
    </row>
    <row spans="1:3" r="33">
      <c s="4" r="A33" t="s">
        <v>509</v>
      </c>
    </row>
    <row spans="1:3" r="34">
      <c s="3" r="A34" t="s">
        <v>546</v>
      </c>
    </row>
    <row spans="1:3" r="35">
      <c s="4" r="A35" t="s">
        <v>510</v>
      </c>
      <c s="4" r="B35" t="s">
        <v>511</v>
      </c>
    </row>
    <row spans="1:3" r="36">
      <c s="4" r="A36" t="s">
        <v>555</v>
      </c>
    </row>
    <row spans="1:3" r="37">
      <c s="3" r="A37" t="s">
        <v>546</v>
      </c>
    </row>
    <row spans="1:3" r="38">
      <c s="4" r="A38" t="s">
        <v>556</v>
      </c>
      <c s="4" r="B38" t="s">
        <v>557</v>
      </c>
      <c s="4" r="C38" t="s">
        <v>557</v>
      </c>
    </row>
    <row spans="1:3" r="39">
      <c s="4" r="A39" t="s">
        <v>558</v>
      </c>
    </row>
    <row spans="1:3" r="40">
      <c s="3" r="A40" t="s">
        <v>546</v>
      </c>
    </row>
    <row spans="1:3" r="41">
      <c s="4" r="A41" t="s">
        <v>556</v>
      </c>
      <c s="4" r="B41" t="s">
        <v>559</v>
      </c>
      <c s="4" r="C41" t="s">
        <v>559</v>
      </c>
    </row>
    <row spans="1:3" r="42">
      <c s="4" r="A42" t="s">
        <v>560</v>
      </c>
    </row>
    <row spans="1:3" r="43">
      <c s="3" r="A43" t="s">
        <v>546</v>
      </c>
    </row>
    <row spans="1:3" r="44">
      <c s="4" r="A44" t="s">
        <v>556</v>
      </c>
      <c s="4" r="B44" t="s">
        <v>557</v>
      </c>
      <c s="4" r="C44" t="s">
        <v>557</v>
      </c>
    </row>
    <row spans="1:3" r="45">
      <c s="4" r="A45" t="s">
        <v>561</v>
      </c>
    </row>
    <row spans="1:3" r="46">
      <c s="3" r="A46" t="s">
        <v>546</v>
      </c>
    </row>
    <row spans="1:3" r="47">
      <c s="4" r="A47" t="s">
        <v>556</v>
      </c>
      <c s="4" r="B47" t="s">
        <v>559</v>
      </c>
      <c s="4" r="C47" t="s">
        <v>559</v>
      </c>
    </row>
    <row spans="1:3" r="48">
      <c s="4" r="A48" t="s">
        <v>562</v>
      </c>
    </row>
    <row spans="1:3" r="49">
      <c s="3" r="A49" t="s">
        <v>546</v>
      </c>
    </row>
    <row spans="1:3" r="50">
      <c s="4" r="A50" t="s">
        <v>556</v>
      </c>
      <c s="4" r="B50" t="s">
        <v>559</v>
      </c>
      <c s="4" r="C50" t="s">
        <v>559</v>
      </c>
    </row>
    <row spans="1:3" r="51">
      <c s="4" r="A51" t="s">
        <v>563</v>
      </c>
    </row>
    <row spans="1:3" r="52">
      <c s="3" r="A52" t="s">
        <v>546</v>
      </c>
    </row>
    <row spans="1:3" r="53">
      <c s="4" r="A53" t="s">
        <v>556</v>
      </c>
      <c s="4" r="B53" t="s">
        <v>564</v>
      </c>
      <c s="4" r="C53" t="s">
        <v>564</v>
      </c>
    </row>
    <row spans="1:3" r="54">
      <c s="4" r="A54" t="s">
        <v>512</v>
      </c>
    </row>
    <row spans="1:3" r="55">
      <c s="3" r="A55" t="s">
        <v>546</v>
      </c>
    </row>
    <row spans="1:3" r="56">
      <c s="4" r="A56" t="s">
        <v>510</v>
      </c>
      <c s="4" r="B56" t="s">
        <v>513</v>
      </c>
    </row>
    <row spans="1:3" r="57">
      <c s="4" r="A57" t="s">
        <v>565</v>
      </c>
    </row>
    <row spans="1:3" r="58">
      <c s="3" r="A58" t="s">
        <v>546</v>
      </c>
    </row>
    <row spans="1:3" r="59">
      <c s="4" r="A59" t="s">
        <v>556</v>
      </c>
      <c s="4" r="B59" t="s">
        <v>566</v>
      </c>
      <c s="4" r="C59" t="s">
        <v>566</v>
      </c>
    </row>
    <row spans="1:3" r="60">
      <c s="4" r="A60" t="s">
        <v>567</v>
      </c>
    </row>
    <row spans="1:3" r="61">
      <c s="3" r="A61" t="s">
        <v>546</v>
      </c>
    </row>
    <row spans="1:3" r="62">
      <c s="4" r="A62" t="s">
        <v>556</v>
      </c>
      <c s="4" r="B62" t="s">
        <v>568</v>
      </c>
      <c s="4" r="C62" t="s">
        <v>568</v>
      </c>
    </row>
    <row spans="1:3" r="63">
      <c s="4" r="A63" t="s">
        <v>569</v>
      </c>
    </row>
    <row spans="1:3" r="64">
      <c s="3" r="A64" t="s">
        <v>546</v>
      </c>
    </row>
    <row spans="1:3" r="65">
      <c s="4" r="A65" t="s">
        <v>556</v>
      </c>
      <c s="4" r="B65" t="s">
        <v>566</v>
      </c>
      <c s="4" r="C65" t="s">
        <v>566</v>
      </c>
    </row>
    <row spans="1:3" r="66">
      <c s="4" r="A66" t="s">
        <v>570</v>
      </c>
    </row>
    <row spans="1:3" r="67">
      <c s="3" r="A67" t="s">
        <v>546</v>
      </c>
    </row>
    <row spans="1:3" r="68">
      <c s="4" r="A68" t="s">
        <v>556</v>
      </c>
      <c s="4" r="B68" t="s">
        <v>568</v>
      </c>
      <c s="4" r="C68" t="s">
        <v>568</v>
      </c>
    </row>
    <row spans="1:3" r="69">
      <c s="4" r="A69" t="s">
        <v>571</v>
      </c>
    </row>
    <row spans="1:3" r="70">
      <c s="3" r="A70" t="s">
        <v>546</v>
      </c>
    </row>
    <row spans="1:3" r="71">
      <c s="4" r="A71" t="s">
        <v>556</v>
      </c>
      <c s="4" r="B71" t="s">
        <v>566</v>
      </c>
      <c s="4" r="C71" t="s">
        <v>566</v>
      </c>
    </row>
    <row spans="1:3" r="72">
      <c s="4" r="A72" t="s">
        <v>572</v>
      </c>
    </row>
    <row spans="1:3" r="73">
      <c s="3" r="A73" t="s">
        <v>546</v>
      </c>
    </row>
    <row spans="1:3" r="74">
      <c s="4" r="A74" t="s">
        <v>556</v>
      </c>
      <c s="4" r="B74" t="s">
        <v>573</v>
      </c>
      <c s="4" r="C74" t="s">
        <v>5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74</v>
      </c>
      <c s="2" r="C1" t="s">
        <v>1</v>
      </c>
    </row>
    <row spans="1:4" r="2">
      <c s="2" r="C2" t="s">
        <v>2</v>
      </c>
      <c s="2" r="D2" t="s">
        <v>25</v>
      </c>
    </row>
    <row spans="1:4" r="3">
      <c s="3" r="A3" t="s">
        <v>575</v>
      </c>
    </row>
    <row spans="1:4" r="4">
      <c s="4" r="A4" t="s">
        <v>9</v>
      </c>
      <c s="4" r="C4" t="s">
        <v>10</v>
      </c>
    </row>
    <row spans="1:4" r="5">
      <c s="4" r="A5" t="s">
        <v>576</v>
      </c>
      <c s="4" r="B5" t="s">
        <v>34</v>
      </c>
      <c s="4" r="C5" t="s">
        <v>577</v>
      </c>
    </row>
    <row spans="1:4" r="6">
      <c s="4" r="A6" t="s">
        <v>509</v>
      </c>
    </row>
    <row spans="1:4" r="7">
      <c s="3" r="A7" t="s">
        <v>575</v>
      </c>
    </row>
    <row spans="1:4" r="8">
      <c s="4" r="A8" t="s">
        <v>578</v>
      </c>
      <c s="4" r="B8" t="s">
        <v>34</v>
      </c>
      <c s="4" r="C8" t="s">
        <v>579</v>
      </c>
    </row>
    <row spans="1:4" r="9">
      <c s="4" r="A9" t="s">
        <v>580</v>
      </c>
      <c s="4" r="B9" t="s">
        <v>34</v>
      </c>
      <c s="4" r="C9" t="s">
        <v>581</v>
      </c>
    </row>
    <row spans="1:4" r="10">
      <c s="4" r="A10" t="s">
        <v>512</v>
      </c>
    </row>
    <row spans="1:4" r="11">
      <c s="3" r="A11" t="s">
        <v>575</v>
      </c>
    </row>
    <row spans="1:4" r="12">
      <c s="4" r="A12" t="s">
        <v>578</v>
      </c>
      <c s="4" r="B12" t="s">
        <v>34</v>
      </c>
      <c s="4" r="C12" t="s">
        <v>582</v>
      </c>
    </row>
    <row spans="1:4" r="13">
      <c s="4" r="A13" t="s">
        <v>580</v>
      </c>
      <c s="4" r="B13" t="s">
        <v>34</v>
      </c>
      <c s="4" r="C13" t="s">
        <v>583</v>
      </c>
    </row>
    <row spans="1:4" r="14">
      <c s="4" r="A14" t="s">
        <v>584</v>
      </c>
    </row>
    <row spans="1:4" r="15">
      <c s="3" r="A15" t="s">
        <v>575</v>
      </c>
    </row>
    <row spans="1:4" r="16">
      <c s="4" r="A16" t="s">
        <v>507</v>
      </c>
      <c s="4" r="B16" t="s">
        <v>34</v>
      </c>
      <c s="7" r="D16" t="n">
        <v>609</v>
      </c>
    </row>
    <row spans="1:4" r="17">
      <c r="A17" t="n"/>
    </row>
    <row spans="1:4" r="18">
      <c s="4" r="A18" t="s">
        <v>34</v>
      </c>
      <c s="4" r="B18" t="s">
        <v>585</v>
      </c>
    </row>
  </sheetData>
  <mergeCells count="3">
    <mergeCell ref="A1:B2"/>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586</v>
      </c>
      <c s="2" r="B1" t="s">
        <v>1</v>
      </c>
    </row>
    <row spans="1:7" r="2">
      <c s="2" r="B2" t="s">
        <v>2</v>
      </c>
      <c s="2" r="D2" t="s">
        <v>90</v>
      </c>
      <c s="2" r="F2" t="s">
        <v>25</v>
      </c>
      <c s="2" r="G2" t="s">
        <v>587</v>
      </c>
    </row>
    <row spans="1:7" r="3">
      <c s="3" r="A3" t="s">
        <v>588</v>
      </c>
    </row>
    <row spans="1:7" r="4">
      <c s="4" r="A4" t="s">
        <v>9</v>
      </c>
      <c s="4" r="B4" t="s">
        <v>10</v>
      </c>
    </row>
    <row spans="1:7" r="5">
      <c s="4" r="A5" t="s">
        <v>495</v>
      </c>
    </row>
    <row spans="1:7" r="6">
      <c s="3" r="A6" t="s">
        <v>588</v>
      </c>
    </row>
    <row spans="1:7" r="7">
      <c s="4" r="A7" t="s">
        <v>589</v>
      </c>
      <c s="7" r="B7" t="n">
        <v>0</v>
      </c>
      <c s="7" r="D7" t="n">
        <v>0</v>
      </c>
    </row>
    <row spans="1:7" r="8">
      <c s="4" r="A8" t="s">
        <v>590</v>
      </c>
      <c s="6" r="B8" t="n">
        <v>16</v>
      </c>
      <c s="6" r="D8" t="n">
        <v>2</v>
      </c>
    </row>
    <row spans="1:7" r="9">
      <c s="4" r="A9" t="s">
        <v>591</v>
      </c>
      <c s="6" r="B9" t="n">
        <v>0</v>
      </c>
    </row>
    <row spans="1:7" r="10">
      <c s="4" r="A10" t="s">
        <v>592</v>
      </c>
      <c s="6" r="B10" t="n">
        <v>0</v>
      </c>
      <c s="6" r="D10" t="n">
        <v>0</v>
      </c>
    </row>
    <row spans="1:7" r="11">
      <c s="4" r="A11" t="s">
        <v>593</v>
      </c>
      <c s="6" r="B11" t="n">
        <v>13</v>
      </c>
      <c s="6" r="D11" t="n">
        <v>0</v>
      </c>
    </row>
    <row spans="1:7" r="12">
      <c s="4" r="A12" t="s">
        <v>594</v>
      </c>
      <c s="6" r="B12" t="n">
        <v>0</v>
      </c>
      <c s="6" r="D12" t="n">
        <v>0</v>
      </c>
    </row>
    <row spans="1:7" r="13">
      <c s="4" r="A13" t="s">
        <v>595</v>
      </c>
      <c s="6" r="B13" t="n">
        <v>0</v>
      </c>
      <c s="6" r="D13" t="n">
        <v>0</v>
      </c>
    </row>
    <row spans="1:7" r="14">
      <c s="4" r="A14" t="s">
        <v>596</v>
      </c>
      <c s="6" r="B14" t="n">
        <v>29</v>
      </c>
      <c s="6" r="D14" t="n">
        <v>2</v>
      </c>
    </row>
    <row spans="1:7" r="15">
      <c s="4" r="A15" t="s">
        <v>597</v>
      </c>
      <c s="6" r="B15" t="n">
        <v>0</v>
      </c>
      <c s="6" r="D15" t="n">
        <v>0</v>
      </c>
    </row>
    <row spans="1:7" r="16">
      <c s="4" r="A16" t="s">
        <v>598</v>
      </c>
    </row>
    <row spans="1:7" r="17">
      <c s="3" r="A17" t="s">
        <v>588</v>
      </c>
    </row>
    <row spans="1:7" r="18">
      <c s="4" r="A18" t="s">
        <v>599</v>
      </c>
      <c s="6" r="B18" t="n">
        <v>0</v>
      </c>
      <c s="6" r="D18" t="n">
        <v>0</v>
      </c>
    </row>
    <row spans="1:7" r="19">
      <c s="4" r="A19" t="s">
        <v>496</v>
      </c>
    </row>
    <row spans="1:7" r="20">
      <c s="3" r="A20" t="s">
        <v>588</v>
      </c>
    </row>
    <row spans="1:7" r="21">
      <c s="4" r="A21" t="s">
        <v>589</v>
      </c>
      <c s="6" r="B21" t="n">
        <v>0</v>
      </c>
      <c s="6" r="D21" t="n">
        <v>0</v>
      </c>
    </row>
    <row spans="1:7" r="22">
      <c s="4" r="A22" t="s">
        <v>590</v>
      </c>
      <c s="6" r="B22" t="n">
        <v>212</v>
      </c>
      <c s="6" r="D22" t="n">
        <v>204</v>
      </c>
    </row>
    <row spans="1:7" r="23">
      <c s="4" r="A23" t="s">
        <v>591</v>
      </c>
      <c s="6" r="B23" t="n">
        <v>0</v>
      </c>
    </row>
    <row spans="1:7" r="24">
      <c s="4" r="A24" t="s">
        <v>592</v>
      </c>
      <c s="6" r="B24" t="n">
        <v>0</v>
      </c>
      <c s="6" r="D24" t="n">
        <v>-2</v>
      </c>
    </row>
    <row spans="1:7" r="25">
      <c s="4" r="A25" t="s">
        <v>593</v>
      </c>
      <c s="6" r="B25" t="n">
        <v>6</v>
      </c>
      <c s="6" r="D25" t="n">
        <v>9</v>
      </c>
    </row>
    <row spans="1:7" r="26">
      <c s="4" r="A26" t="s">
        <v>594</v>
      </c>
      <c s="6" r="B26" t="n">
        <v>0</v>
      </c>
      <c s="6" r="D26" t="n">
        <v>0</v>
      </c>
    </row>
    <row spans="1:7" r="27">
      <c s="4" r="A27" t="s">
        <v>595</v>
      </c>
      <c s="6" r="B27" t="n">
        <v>-7</v>
      </c>
      <c s="6" r="D27" t="n">
        <v>-3</v>
      </c>
    </row>
    <row spans="1:7" r="28">
      <c s="4" r="A28" t="s">
        <v>596</v>
      </c>
      <c s="6" r="B28" t="n">
        <v>211</v>
      </c>
      <c s="6" r="D28" t="n">
        <v>208</v>
      </c>
    </row>
    <row spans="1:7" r="29">
      <c s="4" r="A29" t="s">
        <v>597</v>
      </c>
      <c s="6" r="B29" t="n">
        <v>0</v>
      </c>
      <c s="6" r="D29" t="n">
        <v>0</v>
      </c>
    </row>
    <row spans="1:7" r="30">
      <c s="4" r="A30" t="s">
        <v>600</v>
      </c>
    </row>
    <row spans="1:7" r="31">
      <c s="3" r="A31" t="s">
        <v>588</v>
      </c>
    </row>
    <row spans="1:7" r="32">
      <c s="4" r="A32" t="s">
        <v>599</v>
      </c>
      <c s="6" r="B32" t="n">
        <v>0</v>
      </c>
      <c s="6" r="D32" t="n">
        <v>0</v>
      </c>
    </row>
    <row spans="1:7" r="33">
      <c s="4" r="A33" t="s">
        <v>601</v>
      </c>
    </row>
    <row spans="1:7" r="34">
      <c s="3" r="A34" t="s">
        <v>588</v>
      </c>
    </row>
    <row spans="1:7" r="35">
      <c s="4" r="A35" t="s">
        <v>602</v>
      </c>
      <c s="6" r="B35" t="n">
        <v>6</v>
      </c>
      <c s="6" r="D35" t="n">
        <v>4</v>
      </c>
    </row>
    <row spans="1:7" r="36">
      <c s="4" r="A36" t="s">
        <v>589</v>
      </c>
      <c s="6" r="D36" t="n">
        <v>0</v>
      </c>
    </row>
    <row spans="1:7" r="37">
      <c s="4" r="A37" t="s">
        <v>592</v>
      </c>
      <c s="6" r="B37" t="n">
        <v>0</v>
      </c>
      <c s="6" r="D37" t="n">
        <v>0</v>
      </c>
    </row>
    <row spans="1:7" r="38">
      <c s="4" r="A38" t="s">
        <v>593</v>
      </c>
      <c s="6" r="D38" t="n">
        <v>0</v>
      </c>
    </row>
    <row spans="1:7" r="39">
      <c s="4" r="A39" t="s">
        <v>594</v>
      </c>
      <c s="6" r="D39" t="n">
        <v>0</v>
      </c>
    </row>
    <row spans="1:7" r="40">
      <c s="4" r="A40" t="s">
        <v>595</v>
      </c>
      <c s="6" r="B40" t="n">
        <v>0</v>
      </c>
      <c s="6" r="D40" t="n">
        <v>0</v>
      </c>
    </row>
    <row spans="1:7" r="41">
      <c s="4" r="A41" t="s">
        <v>596</v>
      </c>
      <c s="6" r="B41" t="n">
        <v>10</v>
      </c>
      <c s="6" r="D41" t="n">
        <v>4</v>
      </c>
    </row>
    <row spans="1:7" r="42">
      <c s="4" r="A42" t="s">
        <v>603</v>
      </c>
      <c s="6" r="B42" t="n">
        <v>2</v>
      </c>
      <c s="6" r="D42" t="n">
        <v>0</v>
      </c>
    </row>
    <row spans="1:7" r="43">
      <c s="4" r="A43" t="s">
        <v>604</v>
      </c>
    </row>
    <row spans="1:7" r="44">
      <c s="3" r="A44" t="s">
        <v>588</v>
      </c>
    </row>
    <row spans="1:7" r="45">
      <c s="4" r="A45" t="s">
        <v>605</v>
      </c>
      <c s="6" r="B45" t="n">
        <v>2</v>
      </c>
      <c s="6" r="D45" t="n">
        <v>0</v>
      </c>
    </row>
    <row spans="1:7" r="46">
      <c s="4" r="A46" t="s">
        <v>606</v>
      </c>
      <c s="6" r="B46" t="n">
        <v>2</v>
      </c>
    </row>
    <row spans="1:7" r="47">
      <c s="4" r="A47" t="s">
        <v>607</v>
      </c>
    </row>
    <row spans="1:7" r="48">
      <c s="3" r="A48" t="s">
        <v>588</v>
      </c>
    </row>
    <row spans="1:7" r="49">
      <c s="4" r="A49" t="s">
        <v>589</v>
      </c>
      <c s="6" r="B49" t="n">
        <v>6</v>
      </c>
      <c s="6" r="D49" t="n">
        <v>0</v>
      </c>
    </row>
    <row spans="1:7" r="50">
      <c s="4" r="A50" t="s">
        <v>590</v>
      </c>
      <c s="6" r="B50" t="n">
        <v>57</v>
      </c>
      <c s="6" r="D50" t="n">
        <v>22</v>
      </c>
    </row>
    <row spans="1:7" r="51">
      <c s="4" r="A51" t="s">
        <v>591</v>
      </c>
      <c s="6" r="B51" t="n">
        <v>-2</v>
      </c>
    </row>
    <row spans="1:7" r="52">
      <c s="4" r="A52" t="s">
        <v>592</v>
      </c>
      <c s="6" r="B52" t="n">
        <v>6</v>
      </c>
      <c s="6" r="D52" t="n">
        <v>0</v>
      </c>
    </row>
    <row spans="1:7" r="53">
      <c s="4" r="A53" t="s">
        <v>593</v>
      </c>
      <c s="6" r="B53" t="n">
        <v>5</v>
      </c>
      <c s="6" r="D53" t="n">
        <v>1</v>
      </c>
    </row>
    <row spans="1:7" r="54">
      <c s="4" r="A54" t="s">
        <v>594</v>
      </c>
      <c s="6" r="B54" t="n">
        <v>-1</v>
      </c>
      <c s="6" r="D54" t="n">
        <v>-1</v>
      </c>
    </row>
    <row spans="1:7" r="55">
      <c s="4" r="A55" t="s">
        <v>595</v>
      </c>
      <c s="6" r="B55" t="n">
        <v>-4</v>
      </c>
      <c s="6" r="D55" t="n">
        <v>0</v>
      </c>
    </row>
    <row spans="1:7" r="56">
      <c s="4" r="A56" t="s">
        <v>596</v>
      </c>
      <c s="6" r="B56" t="n">
        <v>62</v>
      </c>
      <c s="6" r="D56" t="n">
        <v>22</v>
      </c>
    </row>
    <row spans="1:7" r="57">
      <c s="4" r="A57" t="s">
        <v>597</v>
      </c>
      <c s="6" r="B57" t="n">
        <v>-4</v>
      </c>
      <c s="6" r="D57" t="n">
        <v>0</v>
      </c>
    </row>
    <row spans="1:7" r="58">
      <c s="4" r="A58" t="s">
        <v>608</v>
      </c>
    </row>
    <row spans="1:7" r="59">
      <c s="3" r="A59" t="s">
        <v>588</v>
      </c>
    </row>
    <row spans="1:7" r="60">
      <c s="4" r="A60" t="s">
        <v>599</v>
      </c>
      <c s="6" r="B60" t="n">
        <v>-5</v>
      </c>
      <c s="6" r="D60" t="n">
        <v>0</v>
      </c>
    </row>
    <row spans="1:7" r="61">
      <c s="4" r="A61" t="s">
        <v>609</v>
      </c>
    </row>
    <row spans="1:7" r="62">
      <c s="3" r="A62" t="s">
        <v>588</v>
      </c>
    </row>
    <row spans="1:7" r="63">
      <c s="4" r="A63" t="s">
        <v>589</v>
      </c>
      <c s="6" r="B63" t="n">
        <v>16</v>
      </c>
      <c s="6" r="D63" t="n">
        <v>1</v>
      </c>
    </row>
    <row spans="1:7" r="64">
      <c s="4" r="A64" t="s">
        <v>590</v>
      </c>
      <c s="6" r="B64" t="n">
        <v>174</v>
      </c>
      <c s="6" r="D64" t="n">
        <v>187</v>
      </c>
    </row>
    <row spans="1:7" r="65">
      <c s="4" r="A65" t="s">
        <v>591</v>
      </c>
      <c s="6" r="B65" t="n">
        <v>0</v>
      </c>
    </row>
    <row spans="1:7" r="66">
      <c s="4" r="A66" t="s">
        <v>592</v>
      </c>
      <c s="6" r="B66" t="n">
        <v>2</v>
      </c>
      <c s="6" r="D66" t="n">
        <v>3</v>
      </c>
    </row>
    <row spans="1:7" r="67">
      <c s="4" r="A67" t="s">
        <v>593</v>
      </c>
      <c s="6" r="B67" t="n">
        <v>93</v>
      </c>
      <c s="6" r="D67" t="n">
        <v>8</v>
      </c>
    </row>
    <row spans="1:7" r="68">
      <c s="4" r="A68" t="s">
        <v>594</v>
      </c>
      <c s="6" r="B68" t="n">
        <v>-14</v>
      </c>
      <c s="6" r="D68" t="n">
        <v>-3</v>
      </c>
    </row>
    <row spans="1:7" r="69">
      <c s="4" r="A69" t="s">
        <v>595</v>
      </c>
      <c s="6" r="B69" t="n">
        <v>-4</v>
      </c>
      <c s="6" r="D69" t="n">
        <v>-26</v>
      </c>
    </row>
    <row spans="1:7" r="70">
      <c s="4" r="A70" t="s">
        <v>596</v>
      </c>
      <c s="6" r="B70" t="n">
        <v>261</v>
      </c>
      <c s="6" r="D70" t="n">
        <v>167</v>
      </c>
    </row>
    <row spans="1:7" r="71">
      <c s="4" r="A71" t="s">
        <v>597</v>
      </c>
      <c s="6" r="B71" t="n">
        <v>-7</v>
      </c>
      <c s="6" r="D71" t="n">
        <v>-2</v>
      </c>
    </row>
    <row spans="1:7" r="72">
      <c s="4" r="A72" t="s">
        <v>610</v>
      </c>
    </row>
    <row spans="1:7" r="73">
      <c s="3" r="A73" t="s">
        <v>588</v>
      </c>
    </row>
    <row spans="1:7" r="74">
      <c s="4" r="A74" t="s">
        <v>599</v>
      </c>
      <c s="6" r="B74" t="n">
        <v>-6</v>
      </c>
      <c s="6" r="D74" t="n">
        <v>-3</v>
      </c>
    </row>
    <row spans="1:7" r="75">
      <c s="4" r="A75" t="s">
        <v>611</v>
      </c>
    </row>
    <row spans="1:7" r="76">
      <c s="3" r="A76" t="s">
        <v>588</v>
      </c>
    </row>
    <row spans="1:7" r="77">
      <c s="4" r="A77" t="s">
        <v>589</v>
      </c>
      <c s="6" r="B77" t="n">
        <v>0</v>
      </c>
      <c s="6" r="D77" t="n">
        <v>0</v>
      </c>
    </row>
    <row spans="1:7" r="78">
      <c s="4" r="A78" t="s">
        <v>590</v>
      </c>
      <c s="6" r="B78" t="n">
        <v>53</v>
      </c>
      <c s="6" r="D78" t="n">
        <v>15</v>
      </c>
    </row>
    <row spans="1:7" r="79">
      <c s="4" r="A79" t="s">
        <v>591</v>
      </c>
      <c s="6" r="B79" t="n">
        <v>0</v>
      </c>
    </row>
    <row spans="1:7" r="80">
      <c s="4" r="A80" t="s">
        <v>592</v>
      </c>
      <c s="6" r="B80" t="n">
        <v>0</v>
      </c>
      <c s="6" r="D80" t="n">
        <v>0</v>
      </c>
    </row>
    <row spans="1:7" r="81">
      <c s="4" r="A81" t="s">
        <v>593</v>
      </c>
      <c s="6" r="B81" t="n">
        <v>0</v>
      </c>
      <c s="6" r="D81" t="n">
        <v>18</v>
      </c>
    </row>
    <row spans="1:7" r="82">
      <c s="4" r="A82" t="s">
        <v>594</v>
      </c>
      <c s="6" r="B82" t="n">
        <v>-5</v>
      </c>
      <c s="6" r="D82" t="n">
        <v>0</v>
      </c>
    </row>
    <row spans="1:7" r="83">
      <c s="4" r="A83" t="s">
        <v>595</v>
      </c>
      <c s="6" r="B83" t="n">
        <v>0</v>
      </c>
      <c s="6" r="D83" t="n">
        <v>0</v>
      </c>
    </row>
    <row spans="1:7" r="84">
      <c s="4" r="A84" t="s">
        <v>596</v>
      </c>
      <c s="6" r="B84" t="n">
        <v>48</v>
      </c>
      <c s="6" r="D84" t="n">
        <v>33</v>
      </c>
    </row>
    <row spans="1:7" r="85">
      <c s="4" r="A85" t="s">
        <v>597</v>
      </c>
      <c s="6" r="B85" t="n">
        <v>0</v>
      </c>
      <c s="6" r="D85" t="n">
        <v>0</v>
      </c>
    </row>
    <row spans="1:7" r="86">
      <c s="4" r="A86" t="s">
        <v>612</v>
      </c>
    </row>
    <row spans="1:7" r="87">
      <c s="3" r="A87" t="s">
        <v>588</v>
      </c>
    </row>
    <row spans="1:7" r="88">
      <c s="4" r="A88" t="s">
        <v>599</v>
      </c>
      <c s="6" r="B88" t="n">
        <v>0</v>
      </c>
      <c s="6" r="D88" t="n">
        <v>0</v>
      </c>
    </row>
    <row spans="1:7" r="89">
      <c s="4" r="A89" t="s">
        <v>584</v>
      </c>
    </row>
    <row spans="1:7" r="90">
      <c s="3" r="A90" t="s">
        <v>588</v>
      </c>
    </row>
    <row spans="1:7" r="91">
      <c s="4" r="A91" t="s">
        <v>602</v>
      </c>
      <c s="6" r="B91" t="n">
        <v>609</v>
      </c>
      <c s="4" r="C91" t="s">
        <v>34</v>
      </c>
      <c s="6" r="D91" t="n">
        <v>406</v>
      </c>
      <c s="4" r="E91" t="s">
        <v>35</v>
      </c>
    </row>
    <row spans="1:7" r="92">
      <c s="4" r="A92" t="s">
        <v>589</v>
      </c>
      <c s="6" r="B92" t="n">
        <v>0</v>
      </c>
    </row>
    <row spans="1:7" r="93">
      <c s="4" r="A93" t="s">
        <v>591</v>
      </c>
      <c s="6" r="B93" t="n">
        <v>0</v>
      </c>
    </row>
    <row spans="1:7" r="94">
      <c s="4" r="A94" t="s">
        <v>592</v>
      </c>
      <c s="6" r="B94" t="n">
        <v>0</v>
      </c>
    </row>
    <row spans="1:7" r="95">
      <c s="4" r="A95" t="s">
        <v>593</v>
      </c>
      <c s="6" r="B95" t="n">
        <v>0</v>
      </c>
    </row>
    <row spans="1:7" r="96">
      <c s="4" r="A96" t="s">
        <v>594</v>
      </c>
      <c s="6" r="B96" t="n">
        <v>0</v>
      </c>
    </row>
    <row spans="1:7" r="97">
      <c s="4" r="A97" t="s">
        <v>595</v>
      </c>
      <c s="6" r="B97" t="n">
        <v>0</v>
      </c>
    </row>
    <row spans="1:7" r="98">
      <c s="4" r="A98" t="s">
        <v>613</v>
      </c>
      <c s="6" r="B98" t="n">
        <v>839</v>
      </c>
      <c s="4" r="C98" t="s">
        <v>34</v>
      </c>
      <c s="6" r="D98" t="n">
        <v>451</v>
      </c>
      <c s="4" r="E98" t="s">
        <v>35</v>
      </c>
    </row>
    <row spans="1:7" r="99">
      <c s="4" r="A99" t="s">
        <v>603</v>
      </c>
      <c s="6" r="B99" t="n">
        <v>230</v>
      </c>
      <c s="6" r="D99" t="n">
        <v>45</v>
      </c>
      <c s="4" r="E99" t="s">
        <v>35</v>
      </c>
    </row>
    <row spans="1:7" r="100">
      <c s="4" r="A100" t="s">
        <v>614</v>
      </c>
      <c s="6" r="B100" t="n">
        <v>1100</v>
      </c>
      <c s="6" r="D100" t="n">
        <v>716</v>
      </c>
      <c s="7" r="F100" t="n">
        <v>888</v>
      </c>
      <c s="7" r="G100" t="n">
        <v>663</v>
      </c>
    </row>
    <row spans="1:7" r="101">
      <c s="4" r="A101" t="s">
        <v>615</v>
      </c>
    </row>
    <row spans="1:7" r="102">
      <c s="3" r="A102" t="s">
        <v>588</v>
      </c>
    </row>
    <row spans="1:7" r="103">
      <c s="4" r="A103" t="s">
        <v>605</v>
      </c>
      <c s="7" r="B103" t="n">
        <v>230</v>
      </c>
      <c s="7" r="D103" t="n">
        <v>45</v>
      </c>
    </row>
    <row spans="1:7" r="104">
      <c r="A104" t="n"/>
    </row>
    <row spans="1:7" r="105">
      <c s="4" r="A105" t="s">
        <v>34</v>
      </c>
      <c s="4" r="B105" t="s">
        <v>616</v>
      </c>
    </row>
    <row spans="1:7" r="106">
      <c s="4" r="A106" t="s">
        <v>35</v>
      </c>
      <c s="4" r="B106" t="s">
        <v>617</v>
      </c>
    </row>
  </sheetData>
  <mergeCells count="7">
    <mergeCell ref="A1:A2"/>
    <mergeCell ref="B1:E1"/>
    <mergeCell ref="B2:C2"/>
    <mergeCell ref="D2:E2"/>
    <mergeCell ref="A104:G104"/>
    <mergeCell ref="B105:G105"/>
    <mergeCell ref="B106:G10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8</v>
      </c>
      <c s="2" r="B1" t="s">
        <v>1</v>
      </c>
    </row>
    <row spans="1:3" r="2">
      <c s="2" r="B2" t="s">
        <v>2</v>
      </c>
      <c s="2" r="C2" t="s">
        <v>25</v>
      </c>
    </row>
    <row spans="1:3" r="3">
      <c s="3" r="A3" t="s">
        <v>619</v>
      </c>
    </row>
    <row spans="1:3" r="4">
      <c s="4" r="A4" t="s">
        <v>9</v>
      </c>
      <c s="4" r="B4" t="s">
        <v>10</v>
      </c>
    </row>
    <row spans="1:3" r="5">
      <c s="4" r="A5" t="s">
        <v>28</v>
      </c>
      <c s="7" r="B5" t="n">
        <v>11280</v>
      </c>
      <c s="7" r="C5" t="n">
        <v>8430</v>
      </c>
    </row>
    <row spans="1:3" r="6">
      <c s="4" r="A6" t="s">
        <v>620</v>
      </c>
      <c s="6" r="B6" t="n">
        <v>11580</v>
      </c>
      <c s="6" r="C6" t="n">
        <v>8552</v>
      </c>
    </row>
    <row spans="1:3" r="7">
      <c s="4" r="A7" t="s">
        <v>48</v>
      </c>
      <c s="6" r="B7" t="n">
        <v>654</v>
      </c>
      <c s="6" r="C7" t="n">
        <v>653</v>
      </c>
    </row>
    <row spans="1:3" r="8">
      <c s="4" r="A8" t="s">
        <v>62</v>
      </c>
      <c s="6" r="B8" t="n">
        <v>1403</v>
      </c>
      <c s="6" r="C8" t="n">
        <v>1404</v>
      </c>
    </row>
    <row spans="1:3" r="9">
      <c s="4" r="A9" t="s">
        <v>59</v>
      </c>
      <c s="6" r="B9" t="n">
        <v>500</v>
      </c>
      <c s="6" r="C9" t="n">
        <v>0</v>
      </c>
    </row>
    <row spans="1:3" r="10">
      <c s="4" r="A10" t="s">
        <v>60</v>
      </c>
      <c s="6" r="B10" t="n">
        <v>12636</v>
      </c>
      <c s="6" r="C10" t="n">
        <v>9389</v>
      </c>
    </row>
    <row spans="1:3" r="11">
      <c s="4" r="A11" t="s">
        <v>61</v>
      </c>
      <c s="6" r="B11" t="n">
        <v>308</v>
      </c>
      <c s="6" r="C11" t="n">
        <v>307</v>
      </c>
    </row>
    <row spans="1:3" r="12">
      <c s="4" r="A12" t="s">
        <v>621</v>
      </c>
      <c s="6" r="C12" t="n">
        <v>307</v>
      </c>
    </row>
    <row spans="1:3" r="13">
      <c s="4" r="A13" t="s">
        <v>63</v>
      </c>
      <c s="6" r="B13" t="n">
        <v>110747</v>
      </c>
      <c s="6" r="C13" t="n">
        <v>73171</v>
      </c>
    </row>
    <row spans="1:3" r="14">
      <c s="4" r="A14" t="s">
        <v>506</v>
      </c>
      <c s="6" r="C14" t="n">
        <v>11100</v>
      </c>
    </row>
    <row spans="1:3" r="15">
      <c s="4" r="A15" t="s">
        <v>519</v>
      </c>
    </row>
    <row spans="1:3" r="16">
      <c s="3" r="A16" t="s">
        <v>619</v>
      </c>
    </row>
    <row spans="1:3" r="17">
      <c s="4" r="A17" t="s">
        <v>620</v>
      </c>
      <c s="6" r="B17" t="n">
        <v>598</v>
      </c>
      <c s="6" r="C17" t="n">
        <v>583</v>
      </c>
    </row>
    <row spans="1:3" r="18">
      <c s="4" r="A18" t="s">
        <v>59</v>
      </c>
      <c s="6" r="B18" t="n">
        <v>0</v>
      </c>
    </row>
    <row spans="1:3" r="19">
      <c s="4" r="A19" t="s">
        <v>60</v>
      </c>
      <c s="6" r="B19" t="n">
        <v>0</v>
      </c>
      <c s="6" r="C19" t="n">
        <v>0</v>
      </c>
    </row>
    <row spans="1:3" r="20">
      <c s="4" r="A20" t="s">
        <v>61</v>
      </c>
      <c s="6" r="B20" t="n">
        <v>0</v>
      </c>
      <c s="6" r="C20" t="n">
        <v>0</v>
      </c>
    </row>
    <row spans="1:3" r="21">
      <c s="4" r="A21" t="s">
        <v>63</v>
      </c>
      <c s="6" r="B21" t="n">
        <v>0</v>
      </c>
      <c s="6" r="C21" t="n">
        <v>0</v>
      </c>
    </row>
    <row spans="1:3" r="22">
      <c s="4" r="A22" t="s">
        <v>527</v>
      </c>
    </row>
    <row spans="1:3" r="23">
      <c s="3" r="A23" t="s">
        <v>619</v>
      </c>
    </row>
    <row spans="1:3" r="24">
      <c s="4" r="A24" t="s">
        <v>620</v>
      </c>
      <c s="6" r="B24" t="n">
        <v>10969</v>
      </c>
      <c s="6" r="C24" t="n">
        <v>7955</v>
      </c>
    </row>
    <row spans="1:3" r="25">
      <c s="4" r="A25" t="s">
        <v>533</v>
      </c>
    </row>
    <row spans="1:3" r="26">
      <c s="3" r="A26" t="s">
        <v>619</v>
      </c>
    </row>
    <row spans="1:3" r="27">
      <c s="4" r="A27" t="s">
        <v>620</v>
      </c>
      <c s="6" r="B27" t="n">
        <v>13</v>
      </c>
      <c s="6" r="C27" t="n">
        <v>14</v>
      </c>
    </row>
    <row spans="1:3" r="28">
      <c s="4" r="A28" t="s">
        <v>59</v>
      </c>
      <c s="6" r="B28" t="n">
        <v>0</v>
      </c>
    </row>
    <row spans="1:3" r="29">
      <c s="4" r="A29" t="s">
        <v>60</v>
      </c>
      <c s="6" r="B29" t="n">
        <v>0</v>
      </c>
      <c s="6" r="C29" t="n">
        <v>0</v>
      </c>
    </row>
    <row spans="1:3" r="30">
      <c s="4" r="A30" t="s">
        <v>61</v>
      </c>
      <c s="6" r="B30" t="n">
        <v>0</v>
      </c>
      <c s="6" r="C30" t="n">
        <v>0</v>
      </c>
    </row>
    <row spans="1:3" r="31">
      <c s="4" r="A31" t="s">
        <v>63</v>
      </c>
      <c s="6" r="B31" t="n">
        <v>0</v>
      </c>
      <c s="6" r="C31" t="n">
        <v>0</v>
      </c>
    </row>
    <row spans="1:3" r="32">
      <c s="4" r="A32" t="s">
        <v>622</v>
      </c>
    </row>
    <row spans="1:3" r="33">
      <c s="3" r="A33" t="s">
        <v>619</v>
      </c>
    </row>
    <row spans="1:3" r="34">
      <c s="4" r="A34" t="s">
        <v>620</v>
      </c>
      <c s="6" r="B34" t="n">
        <v>11280</v>
      </c>
      <c s="6" r="C34" t="n">
        <v>8430</v>
      </c>
    </row>
    <row spans="1:3" r="35">
      <c s="4" r="A35" t="s">
        <v>62</v>
      </c>
      <c s="6" r="B35" t="n">
        <v>1403</v>
      </c>
    </row>
    <row spans="1:3" r="36">
      <c s="4" r="A36" t="s">
        <v>59</v>
      </c>
      <c s="6" r="B36" t="n">
        <v>500</v>
      </c>
    </row>
    <row spans="1:3" r="37">
      <c s="4" r="A37" t="s">
        <v>60</v>
      </c>
      <c s="6" r="B37" t="n">
        <v>12636</v>
      </c>
    </row>
    <row spans="1:3" r="38">
      <c s="4" r="A38" t="s">
        <v>621</v>
      </c>
      <c s="6" r="B38" t="n">
        <v>308</v>
      </c>
    </row>
    <row spans="1:3" r="39">
      <c s="4" r="A39" t="s">
        <v>506</v>
      </c>
      <c s="6" r="B39" t="n">
        <v>14847</v>
      </c>
    </row>
    <row spans="1:3" r="40">
      <c s="4" r="A40" t="s">
        <v>426</v>
      </c>
    </row>
    <row spans="1:3" r="41">
      <c s="3" r="A41" t="s">
        <v>619</v>
      </c>
    </row>
    <row spans="1:3" r="42">
      <c s="4" r="A42" t="s">
        <v>28</v>
      </c>
      <c s="6" r="B42" t="n">
        <v>723</v>
      </c>
      <c s="6" r="C42" t="n">
        <v>745</v>
      </c>
    </row>
    <row spans="1:3" r="43">
      <c s="4" r="A43" t="s">
        <v>623</v>
      </c>
    </row>
    <row spans="1:3" r="44">
      <c s="3" r="A44" t="s">
        <v>619</v>
      </c>
    </row>
    <row spans="1:3" r="45">
      <c s="4" r="A45" t="s">
        <v>28</v>
      </c>
      <c s="6" r="B45" t="n">
        <v>598</v>
      </c>
      <c s="6" r="C45" t="n">
        <v>583</v>
      </c>
    </row>
    <row spans="1:3" r="46">
      <c s="4" r="A46" t="s">
        <v>624</v>
      </c>
    </row>
    <row spans="1:3" r="47">
      <c s="3" r="A47" t="s">
        <v>619</v>
      </c>
    </row>
    <row spans="1:3" r="48">
      <c s="4" r="A48" t="s">
        <v>28</v>
      </c>
      <c s="6" r="B48" t="n">
        <v>125</v>
      </c>
      <c s="6" r="C48" t="n">
        <v>162</v>
      </c>
    </row>
    <row spans="1:3" r="49">
      <c s="4" r="A49" t="s">
        <v>625</v>
      </c>
    </row>
    <row spans="1:3" r="50">
      <c s="3" r="A50" t="s">
        <v>619</v>
      </c>
    </row>
    <row spans="1:3" r="51">
      <c s="4" r="A51" t="s">
        <v>28</v>
      </c>
      <c s="6" r="B51" t="n">
        <v>0</v>
      </c>
      <c s="6" r="C51" t="n">
        <v>0</v>
      </c>
    </row>
    <row spans="1:3" r="52">
      <c s="4" r="A52" t="s">
        <v>626</v>
      </c>
    </row>
    <row spans="1:3" r="53">
      <c s="3" r="A53" t="s">
        <v>619</v>
      </c>
    </row>
    <row spans="1:3" r="54">
      <c s="4" r="A54" t="s">
        <v>28</v>
      </c>
      <c s="6" r="B54" t="n">
        <v>700</v>
      </c>
      <c s="6" r="C54" t="n">
        <v>733</v>
      </c>
    </row>
    <row spans="1:3" r="55">
      <c s="4" r="A55" t="s">
        <v>428</v>
      </c>
    </row>
    <row spans="1:3" r="56">
      <c s="3" r="A56" t="s">
        <v>619</v>
      </c>
    </row>
    <row spans="1:3" r="57">
      <c s="4" r="A57" t="s">
        <v>28</v>
      </c>
      <c s="6" r="B57" t="n">
        <v>783</v>
      </c>
      <c s="6" r="C57" t="n">
        <v>785</v>
      </c>
    </row>
    <row spans="1:3" r="58">
      <c s="4" r="A58" t="s">
        <v>627</v>
      </c>
    </row>
    <row spans="1:3" r="59">
      <c s="3" r="A59" t="s">
        <v>619</v>
      </c>
    </row>
    <row spans="1:3" r="60">
      <c s="4" r="A60" t="s">
        <v>28</v>
      </c>
      <c s="6" r="B60" t="n">
        <v>0</v>
      </c>
      <c s="6" r="C60" t="n">
        <v>0</v>
      </c>
    </row>
    <row spans="1:3" r="61">
      <c s="4" r="A61" t="s">
        <v>628</v>
      </c>
    </row>
    <row spans="1:3" r="62">
      <c s="3" r="A62" t="s">
        <v>619</v>
      </c>
    </row>
    <row spans="1:3" r="63">
      <c s="4" r="A63" t="s">
        <v>28</v>
      </c>
      <c s="6" r="B63" t="n">
        <v>783</v>
      </c>
      <c s="6" r="C63" t="n">
        <v>785</v>
      </c>
    </row>
    <row spans="1:3" r="64">
      <c s="4" r="A64" t="s">
        <v>629</v>
      </c>
    </row>
    <row spans="1:3" r="65">
      <c s="3" r="A65" t="s">
        <v>619</v>
      </c>
    </row>
    <row spans="1:3" r="66">
      <c s="4" r="A66" t="s">
        <v>28</v>
      </c>
      <c s="6" r="B66" t="n">
        <v>0</v>
      </c>
      <c s="6" r="C66" t="n">
        <v>0</v>
      </c>
    </row>
    <row spans="1:3" r="67">
      <c s="4" r="A67" t="s">
        <v>630</v>
      </c>
    </row>
    <row spans="1:3" r="68">
      <c s="3" r="A68" t="s">
        <v>619</v>
      </c>
    </row>
    <row spans="1:3" r="69">
      <c s="4" r="A69" t="s">
        <v>28</v>
      </c>
      <c s="6" r="B69" t="n">
        <v>749</v>
      </c>
      <c s="6" r="C69" t="n">
        <v>763</v>
      </c>
    </row>
    <row spans="1:3" r="70">
      <c s="4" r="A70" t="s">
        <v>429</v>
      </c>
    </row>
    <row spans="1:3" r="71">
      <c s="3" r="A71" t="s">
        <v>619</v>
      </c>
    </row>
    <row spans="1:3" r="72">
      <c s="4" r="A72" t="s">
        <v>28</v>
      </c>
      <c s="6" r="B72" t="n">
        <v>3033</v>
      </c>
      <c s="6" r="C72" t="n">
        <v>3056</v>
      </c>
    </row>
    <row spans="1:3" r="73">
      <c s="4" r="A73" t="s">
        <v>631</v>
      </c>
    </row>
    <row spans="1:3" r="74">
      <c s="3" r="A74" t="s">
        <v>619</v>
      </c>
    </row>
    <row spans="1:3" r="75">
      <c s="4" r="A75" t="s">
        <v>28</v>
      </c>
      <c s="6" r="B75" t="n">
        <v>0</v>
      </c>
      <c s="6" r="C75" t="n">
        <v>0</v>
      </c>
    </row>
    <row spans="1:3" r="76">
      <c s="4" r="A76" t="s">
        <v>632</v>
      </c>
    </row>
    <row spans="1:3" r="77">
      <c s="3" r="A77" t="s">
        <v>619</v>
      </c>
    </row>
    <row spans="1:3" r="78">
      <c s="4" r="A78" t="s">
        <v>28</v>
      </c>
      <c s="6" r="B78" t="n">
        <v>3020</v>
      </c>
      <c s="6" r="C78" t="n">
        <v>3042</v>
      </c>
    </row>
    <row spans="1:3" r="79">
      <c s="4" r="A79" t="s">
        <v>633</v>
      </c>
    </row>
    <row spans="1:3" r="80">
      <c s="3" r="A80" t="s">
        <v>619</v>
      </c>
    </row>
    <row spans="1:3" r="81">
      <c s="4" r="A81" t="s">
        <v>28</v>
      </c>
      <c s="6" r="B81" t="n">
        <v>13</v>
      </c>
      <c s="6" r="C81" t="n">
        <v>14</v>
      </c>
    </row>
    <row spans="1:3" r="82">
      <c s="4" r="A82" t="s">
        <v>634</v>
      </c>
    </row>
    <row spans="1:3" r="83">
      <c s="3" r="A83" t="s">
        <v>619</v>
      </c>
    </row>
    <row spans="1:3" r="84">
      <c s="4" r="A84" t="s">
        <v>28</v>
      </c>
      <c s="6" r="B84" t="n">
        <v>2951</v>
      </c>
      <c s="6" r="C84" t="n">
        <v>3054</v>
      </c>
    </row>
    <row spans="1:3" r="85">
      <c s="4" r="A85" t="s">
        <v>430</v>
      </c>
    </row>
    <row spans="1:3" r="86">
      <c s="3" r="A86" t="s">
        <v>619</v>
      </c>
    </row>
    <row spans="1:3" r="87">
      <c s="4" r="A87" t="s">
        <v>28</v>
      </c>
      <c s="6" r="B87" t="n">
        <v>1716</v>
      </c>
      <c s="6" r="C87" t="n">
        <v>1743</v>
      </c>
    </row>
    <row spans="1:3" r="88">
      <c s="4" r="A88" t="s">
        <v>635</v>
      </c>
    </row>
    <row spans="1:3" r="89">
      <c s="3" r="A89" t="s">
        <v>619</v>
      </c>
    </row>
    <row spans="1:3" r="90">
      <c s="4" r="A90" t="s">
        <v>28</v>
      </c>
      <c s="6" r="B90" t="n">
        <v>0</v>
      </c>
      <c s="6" r="C90" t="n">
        <v>0</v>
      </c>
    </row>
    <row spans="1:3" r="91">
      <c s="4" r="A91" t="s">
        <v>636</v>
      </c>
    </row>
    <row spans="1:3" r="92">
      <c s="3" r="A92" t="s">
        <v>619</v>
      </c>
    </row>
    <row spans="1:3" r="93">
      <c s="4" r="A93" t="s">
        <v>28</v>
      </c>
      <c s="6" r="B93" t="n">
        <v>1716</v>
      </c>
      <c s="6" r="C93" t="n">
        <v>1743</v>
      </c>
    </row>
    <row spans="1:3" r="94">
      <c s="4" r="A94" t="s">
        <v>637</v>
      </c>
    </row>
    <row spans="1:3" r="95">
      <c s="3" r="A95" t="s">
        <v>619</v>
      </c>
    </row>
    <row spans="1:3" r="96">
      <c s="4" r="A96" t="s">
        <v>28</v>
      </c>
      <c s="6" r="B96" t="n">
        <v>0</v>
      </c>
      <c s="6" r="C96" t="n">
        <v>0</v>
      </c>
    </row>
    <row spans="1:3" r="97">
      <c s="4" r="A97" t="s">
        <v>638</v>
      </c>
    </row>
    <row spans="1:3" r="98">
      <c s="3" r="A98" t="s">
        <v>619</v>
      </c>
    </row>
    <row spans="1:3" r="99">
      <c s="4" r="A99" t="s">
        <v>28</v>
      </c>
      <c s="6" r="B99" t="n">
        <v>1652</v>
      </c>
      <c s="6" r="C99" t="n">
        <v>1707</v>
      </c>
    </row>
    <row spans="1:3" r="100">
      <c s="4" r="A100" t="s">
        <v>493</v>
      </c>
    </row>
    <row spans="1:3" r="101">
      <c s="3" r="A101" t="s">
        <v>619</v>
      </c>
    </row>
    <row spans="1:3" r="102">
      <c s="4" r="A102" t="s">
        <v>28</v>
      </c>
      <c s="6" r="B102" t="n">
        <v>5325</v>
      </c>
      <c s="6" r="C102" t="n">
        <v>2223</v>
      </c>
    </row>
    <row spans="1:3" r="103">
      <c s="4" r="A103" t="s">
        <v>639</v>
      </c>
    </row>
    <row spans="1:3" r="104">
      <c s="3" r="A104" t="s">
        <v>619</v>
      </c>
    </row>
    <row spans="1:3" r="105">
      <c s="4" r="A105" t="s">
        <v>28</v>
      </c>
      <c s="6" r="B105" t="n">
        <v>0</v>
      </c>
      <c s="6" r="C105" t="n">
        <v>0</v>
      </c>
    </row>
    <row spans="1:3" r="106">
      <c s="4" r="A106" t="s">
        <v>640</v>
      </c>
    </row>
    <row spans="1:3" r="107">
      <c s="3" r="A107" t="s">
        <v>619</v>
      </c>
    </row>
    <row spans="1:3" r="108">
      <c s="4" r="A108" t="s">
        <v>28</v>
      </c>
      <c s="6" r="B108" t="n">
        <v>5325</v>
      </c>
      <c s="6" r="C108" t="n">
        <v>2223</v>
      </c>
    </row>
    <row spans="1:3" r="109">
      <c s="4" r="A109" t="s">
        <v>641</v>
      </c>
    </row>
    <row spans="1:3" r="110">
      <c s="3" r="A110" t="s">
        <v>619</v>
      </c>
    </row>
    <row spans="1:3" r="111">
      <c s="4" r="A111" t="s">
        <v>28</v>
      </c>
      <c s="6" r="B111" t="n">
        <v>0</v>
      </c>
      <c s="6" r="C111" t="n">
        <v>0</v>
      </c>
    </row>
    <row spans="1:3" r="112">
      <c s="4" r="A112" t="s">
        <v>642</v>
      </c>
    </row>
    <row spans="1:3" r="113">
      <c s="3" r="A113" t="s">
        <v>619</v>
      </c>
    </row>
    <row spans="1:3" r="114">
      <c s="4" r="A114" t="s">
        <v>28</v>
      </c>
      <c s="6" r="B114" t="n">
        <v>5228</v>
      </c>
      <c s="6" r="C114" t="n">
        <v>2173</v>
      </c>
    </row>
    <row spans="1:3" r="115">
      <c s="4" r="A115" t="s">
        <v>514</v>
      </c>
    </row>
    <row spans="1:3" r="116">
      <c s="3" r="A116" t="s">
        <v>619</v>
      </c>
    </row>
    <row spans="1:3" r="117">
      <c s="4" r="A117" t="s">
        <v>62</v>
      </c>
      <c s="6" r="B117" t="n">
        <v>1403</v>
      </c>
      <c s="6" r="C117" t="n">
        <v>1404</v>
      </c>
    </row>
    <row spans="1:3" r="118">
      <c s="4" r="A118" t="s">
        <v>643</v>
      </c>
      <c s="6" r="B118" t="n">
        <v>519</v>
      </c>
    </row>
    <row spans="1:3" r="119">
      <c s="4" r="A119" t="s">
        <v>60</v>
      </c>
      <c s="6" r="C119" t="n">
        <v>9678</v>
      </c>
    </row>
    <row spans="1:3" r="120">
      <c s="4" r="A120" t="s">
        <v>644</v>
      </c>
      <c s="6" r="B120" t="n">
        <v>13317</v>
      </c>
    </row>
    <row spans="1:3" r="121">
      <c s="4" r="A121" t="s">
        <v>621</v>
      </c>
      <c s="6" r="B121" t="n">
        <v>433</v>
      </c>
      <c s="6" r="C121" t="n">
        <v>446</v>
      </c>
    </row>
    <row spans="1:3" r="122">
      <c s="4" r="A122" t="s">
        <v>506</v>
      </c>
      <c s="6" r="B122" t="n">
        <v>15672</v>
      </c>
      <c s="6" r="C122" t="n">
        <v>11528</v>
      </c>
    </row>
    <row spans="1:3" r="123">
      <c s="4" r="A123" t="s">
        <v>645</v>
      </c>
    </row>
    <row spans="1:3" r="124">
      <c s="3" r="A124" t="s">
        <v>619</v>
      </c>
    </row>
    <row spans="1:3" r="125">
      <c s="4" r="A125" t="s">
        <v>62</v>
      </c>
      <c s="6" r="B125" t="n">
        <v>1403</v>
      </c>
      <c s="6" r="C125" t="n">
        <v>1404</v>
      </c>
    </row>
    <row spans="1:3" r="126">
      <c s="4" r="A126" t="s">
        <v>643</v>
      </c>
      <c s="6" r="B126" t="n">
        <v>519</v>
      </c>
    </row>
    <row spans="1:3" r="127">
      <c s="4" r="A127" t="s">
        <v>644</v>
      </c>
      <c s="6" r="B127" t="n">
        <v>13317</v>
      </c>
      <c s="6" r="C127" t="n">
        <v>9678</v>
      </c>
    </row>
    <row spans="1:3" r="128">
      <c s="4" r="A128" t="s">
        <v>621</v>
      </c>
      <c s="6" r="B128" t="n">
        <v>433</v>
      </c>
      <c s="6" r="C128" t="n">
        <v>446</v>
      </c>
    </row>
    <row spans="1:3" r="129">
      <c s="4" r="A129" t="s">
        <v>506</v>
      </c>
      <c s="7" r="B129" t="n">
        <v>15672</v>
      </c>
      <c s="7" r="C129" t="n">
        <v>11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6</v>
      </c>
      <c s="2" r="B1" t="s">
        <v>1</v>
      </c>
    </row>
    <row spans="1:3" r="2">
      <c s="2" r="B2" t="s">
        <v>2</v>
      </c>
      <c s="2" r="C2" t="s">
        <v>90</v>
      </c>
    </row>
    <row spans="1:3" r="3">
      <c s="3" r="A3" t="s">
        <v>647</v>
      </c>
    </row>
    <row spans="1:3" r="4">
      <c s="4" r="A4" t="s">
        <v>94</v>
      </c>
      <c s="7" r="B4" t="n">
        <v>6597</v>
      </c>
      <c s="7" r="C4" t="n">
        <v>3927</v>
      </c>
    </row>
    <row spans="1:3" r="5">
      <c s="4" r="A5" t="s">
        <v>648</v>
      </c>
      <c s="6" r="B5" t="n">
        <v>126</v>
      </c>
      <c s="6" r="C5" t="n">
        <v>142</v>
      </c>
    </row>
    <row spans="1:3" r="6">
      <c s="4" r="A6" t="s">
        <v>132</v>
      </c>
      <c s="6" r="B6" t="n">
        <v>-394</v>
      </c>
      <c s="6" r="C6" t="n">
        <v>-89</v>
      </c>
    </row>
    <row spans="1:3" r="7">
      <c s="4" r="A7" t="s">
        <v>649</v>
      </c>
    </row>
    <row spans="1:3" r="8">
      <c s="3" r="A8" t="s">
        <v>647</v>
      </c>
    </row>
    <row spans="1:3" r="9">
      <c s="4" r="A9" t="s">
        <v>94</v>
      </c>
      <c s="6" r="B9" t="n">
        <v>14</v>
      </c>
      <c s="6" r="C9" t="n">
        <v>16</v>
      </c>
    </row>
    <row spans="1:3" r="10">
      <c s="4" r="A10" t="s">
        <v>648</v>
      </c>
      <c s="6" r="B10" t="n">
        <v>8</v>
      </c>
      <c s="6" r="C10" t="n">
        <v>9</v>
      </c>
    </row>
    <row spans="1:3" r="11">
      <c s="4" r="A11" t="s">
        <v>584</v>
      </c>
    </row>
    <row spans="1:3" r="12">
      <c s="3" r="A12" t="s">
        <v>647</v>
      </c>
    </row>
    <row spans="1:3" r="13">
      <c s="4" r="A13" t="s">
        <v>94</v>
      </c>
      <c s="6" r="B13" t="n">
        <v>29</v>
      </c>
      <c s="6" r="C13" t="n">
        <v>32</v>
      </c>
    </row>
    <row spans="1:3" r="14">
      <c s="4" r="A14" t="s">
        <v>648</v>
      </c>
      <c s="6" r="B14" t="n">
        <v>11</v>
      </c>
      <c s="6" r="C14" t="n">
        <v>12</v>
      </c>
    </row>
    <row spans="1:3" r="15">
      <c s="4" r="A15" t="s">
        <v>132</v>
      </c>
      <c s="6" r="B15" t="n">
        <v>-234</v>
      </c>
      <c s="6" r="C15" t="n">
        <v>-45</v>
      </c>
    </row>
    <row spans="1:3" r="16">
      <c s="4" r="A16" t="s">
        <v>650</v>
      </c>
      <c s="6" r="B16" t="n">
        <v>-216</v>
      </c>
      <c s="6" r="C16" t="n">
        <v>-25</v>
      </c>
    </row>
    <row spans="1:3" r="17">
      <c s="4" r="A17" t="s">
        <v>651</v>
      </c>
      <c s="6" r="B17" t="n">
        <v>18</v>
      </c>
      <c s="6" r="C17" t="n">
        <v>28</v>
      </c>
    </row>
    <row spans="1:3" r="18">
      <c s="4" r="A18" t="s">
        <v>652</v>
      </c>
      <c s="7" r="B18" t="n">
        <v>-234</v>
      </c>
      <c s="7" r="C18" t="n">
        <v>-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53</v>
      </c>
      <c s="2" r="B1" t="s">
        <v>2</v>
      </c>
      <c s="2" r="C1" t="s">
        <v>25</v>
      </c>
      <c s="2" r="D1" t="s">
        <v>90</v>
      </c>
      <c s="2" r="E1" t="s">
        <v>587</v>
      </c>
    </row>
    <row spans="1:5" r="2">
      <c s="4" r="A2" t="s">
        <v>649</v>
      </c>
    </row>
    <row spans="1:5" r="3">
      <c s="3" r="A3" t="s">
        <v>647</v>
      </c>
    </row>
    <row spans="1:5" r="4">
      <c s="4" r="A4" t="s">
        <v>614</v>
      </c>
      <c s="7" r="B4" t="n">
        <v>115</v>
      </c>
      <c s="7" r="C4" t="n">
        <v>117</v>
      </c>
    </row>
    <row spans="1:5" r="5">
      <c s="4" r="A5" t="s">
        <v>584</v>
      </c>
    </row>
    <row spans="1:5" r="6">
      <c s="3" r="A6" t="s">
        <v>647</v>
      </c>
    </row>
    <row spans="1:5" r="7">
      <c s="4" r="A7" t="s">
        <v>614</v>
      </c>
      <c s="6" r="B7" t="n">
        <v>1100</v>
      </c>
      <c s="6" r="C7" t="n">
        <v>888</v>
      </c>
      <c s="7" r="D7" t="n">
        <v>716</v>
      </c>
      <c s="7" r="E7" t="n">
        <v>663</v>
      </c>
    </row>
    <row spans="1:5" r="8">
      <c s="4" r="A8" t="s">
        <v>654</v>
      </c>
      <c s="7" r="B8" t="n">
        <v>839</v>
      </c>
      <c s="7" r="C8" t="n">
        <v>6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55</v>
      </c>
      <c s="2" r="B1" t="s">
        <v>1</v>
      </c>
    </row>
    <row spans="1:4" r="2">
      <c s="2" r="B2" t="s">
        <v>2</v>
      </c>
      <c s="2" r="C2" t="s">
        <v>656</v>
      </c>
      <c s="2" r="D2" t="s">
        <v>25</v>
      </c>
    </row>
    <row spans="1:4" r="3">
      <c s="3" r="A3" t="s">
        <v>657</v>
      </c>
    </row>
    <row spans="1:4" r="4">
      <c s="4" r="A4" t="s">
        <v>658</v>
      </c>
      <c s="7" r="B4" t="n">
        <v>8000</v>
      </c>
      <c s="7" r="D4" t="n">
        <v>887</v>
      </c>
    </row>
    <row spans="1:4" r="5">
      <c s="3" r="A5" t="s">
        <v>659</v>
      </c>
    </row>
    <row spans="1:4" r="6">
      <c s="4" r="A6" t="s">
        <v>660</v>
      </c>
      <c s="6" r="B6" t="n">
        <v>4796</v>
      </c>
    </row>
    <row spans="1:4" r="7">
      <c s="4" r="A7" t="s">
        <v>661</v>
      </c>
      <c s="6" r="B7" t="n">
        <v>10445</v>
      </c>
    </row>
    <row spans="1:4" r="8">
      <c s="4" r="A8" t="s">
        <v>662</v>
      </c>
      <c s="6" r="B8" t="n">
        <v>163</v>
      </c>
    </row>
    <row spans="1:4" r="9">
      <c s="4" r="A9" t="s">
        <v>663</v>
      </c>
      <c s="6" r="B9" t="n">
        <v>15404</v>
      </c>
    </row>
    <row spans="1:4" r="10">
      <c s="4" r="A10" t="s">
        <v>664</v>
      </c>
    </row>
    <row spans="1:4" r="11">
      <c s="3" r="A11" t="s">
        <v>659</v>
      </c>
    </row>
    <row spans="1:4" r="12">
      <c s="4" r="A12" t="s">
        <v>660</v>
      </c>
      <c s="6" r="B12" t="n">
        <v>1203</v>
      </c>
    </row>
    <row spans="1:4" r="13">
      <c s="4" r="A13" t="s">
        <v>661</v>
      </c>
      <c s="6" r="B13" t="n">
        <v>5667</v>
      </c>
    </row>
    <row spans="1:4" r="14">
      <c s="4" r="A14" t="s">
        <v>662</v>
      </c>
      <c s="6" r="B14" t="n">
        <v>40</v>
      </c>
    </row>
    <row spans="1:4" r="15">
      <c s="4" r="A15" t="s">
        <v>663</v>
      </c>
      <c s="6" r="B15" t="n">
        <v>6910</v>
      </c>
    </row>
    <row spans="1:4" r="16">
      <c s="4" r="A16" t="s">
        <v>665</v>
      </c>
    </row>
    <row spans="1:4" r="17">
      <c s="3" r="A17" t="s">
        <v>659</v>
      </c>
    </row>
    <row spans="1:4" r="18">
      <c s="4" r="A18" t="s">
        <v>660</v>
      </c>
      <c s="6" r="B18" t="n">
        <v>196</v>
      </c>
    </row>
    <row spans="1:4" r="19">
      <c s="4" r="A19" t="s">
        <v>661</v>
      </c>
      <c s="6" r="B19" t="n">
        <v>2025</v>
      </c>
    </row>
    <row spans="1:4" r="20">
      <c s="4" r="A20" t="s">
        <v>662</v>
      </c>
      <c s="6" r="B20" t="n">
        <v>13</v>
      </c>
    </row>
    <row spans="1:4" r="21">
      <c s="4" r="A21" t="s">
        <v>663</v>
      </c>
      <c s="6" r="B21" t="n">
        <v>2234</v>
      </c>
    </row>
    <row spans="1:4" r="22">
      <c s="4" r="A22" t="s">
        <v>666</v>
      </c>
    </row>
    <row spans="1:4" r="23">
      <c s="3" r="A23" t="s">
        <v>659</v>
      </c>
    </row>
    <row spans="1:4" r="24">
      <c s="4" r="A24" t="s">
        <v>660</v>
      </c>
      <c s="6" r="B24" t="n">
        <v>134</v>
      </c>
    </row>
    <row spans="1:4" r="25">
      <c s="4" r="A25" t="s">
        <v>661</v>
      </c>
      <c s="6" r="B25" t="n">
        <v>0</v>
      </c>
    </row>
    <row spans="1:4" r="26">
      <c s="4" r="A26" t="s">
        <v>662</v>
      </c>
      <c s="6" r="B26" t="n">
        <v>0</v>
      </c>
    </row>
    <row spans="1:4" r="27">
      <c s="4" r="A27" t="s">
        <v>663</v>
      </c>
      <c s="6" r="B27" t="n">
        <v>134</v>
      </c>
    </row>
    <row spans="1:4" r="28">
      <c s="4" r="A28" t="s">
        <v>667</v>
      </c>
    </row>
    <row spans="1:4" r="29">
      <c s="3" r="A29" t="s">
        <v>659</v>
      </c>
    </row>
    <row spans="1:4" r="30">
      <c s="4" r="A30" t="s">
        <v>660</v>
      </c>
      <c s="6" r="B30" t="n">
        <v>2078</v>
      </c>
    </row>
    <row spans="1:4" r="31">
      <c s="4" r="A31" t="s">
        <v>661</v>
      </c>
      <c s="6" r="B31" t="n">
        <v>2753</v>
      </c>
    </row>
    <row spans="1:4" r="32">
      <c s="4" r="A32" t="s">
        <v>662</v>
      </c>
      <c s="6" r="B32" t="n">
        <v>109</v>
      </c>
    </row>
    <row spans="1:4" r="33">
      <c s="4" r="A33" t="s">
        <v>663</v>
      </c>
      <c s="6" r="B33" t="n">
        <v>4940</v>
      </c>
    </row>
    <row spans="1:4" r="34">
      <c s="4" r="A34" t="s">
        <v>668</v>
      </c>
    </row>
    <row spans="1:4" r="35">
      <c s="3" r="A35" t="s">
        <v>659</v>
      </c>
    </row>
    <row spans="1:4" r="36">
      <c s="4" r="A36" t="s">
        <v>660</v>
      </c>
      <c s="6" r="B36" t="n">
        <v>365</v>
      </c>
    </row>
    <row spans="1:4" r="37">
      <c s="4" r="A37" t="s">
        <v>661</v>
      </c>
      <c s="6" r="B37" t="n">
        <v>0</v>
      </c>
    </row>
    <row spans="1:4" r="38">
      <c s="4" r="A38" t="s">
        <v>662</v>
      </c>
      <c s="6" r="B38" t="n">
        <v>0</v>
      </c>
    </row>
    <row spans="1:4" r="39">
      <c s="4" r="A39" t="s">
        <v>663</v>
      </c>
      <c s="6" r="B39" t="n">
        <v>365</v>
      </c>
    </row>
    <row spans="1:4" r="40">
      <c s="4" r="A40" t="s">
        <v>669</v>
      </c>
    </row>
    <row spans="1:4" r="41">
      <c s="3" r="A41" t="s">
        <v>659</v>
      </c>
    </row>
    <row spans="1:4" r="42">
      <c s="4" r="A42" t="s">
        <v>660</v>
      </c>
      <c s="6" r="B42" t="n">
        <v>820</v>
      </c>
    </row>
    <row spans="1:4" r="43">
      <c s="4" r="A43" t="s">
        <v>661</v>
      </c>
      <c s="6" r="B43" t="n">
        <v>0</v>
      </c>
    </row>
    <row spans="1:4" r="44">
      <c s="4" r="A44" t="s">
        <v>662</v>
      </c>
      <c s="6" r="B44" t="n">
        <v>1</v>
      </c>
    </row>
    <row spans="1:4" r="45">
      <c s="4" r="A45" t="s">
        <v>663</v>
      </c>
      <c s="6" r="B45" t="n">
        <v>821</v>
      </c>
    </row>
    <row spans="1:4" r="46">
      <c s="4" r="A46" t="s">
        <v>365</v>
      </c>
    </row>
    <row spans="1:4" r="47">
      <c s="3" r="A47" t="s">
        <v>659</v>
      </c>
    </row>
    <row spans="1:4" r="48">
      <c s="4" r="A48" t="s">
        <v>670</v>
      </c>
      <c s="7" r="B48" t="n">
        <v>2465</v>
      </c>
      <c s="7" r="C48" t="n">
        <v>2679</v>
      </c>
    </row>
    <row spans="1:4" r="49">
      <c s="4" r="A49" t="s">
        <v>671</v>
      </c>
      <c s="7" r="C49" t="n">
        <v>715</v>
      </c>
    </row>
    <row spans="1:4" r="50">
      <c s="4" r="A50" t="s">
        <v>672</v>
      </c>
    </row>
    <row spans="1:4" r="51">
      <c s="3" r="A51" t="s">
        <v>659</v>
      </c>
    </row>
    <row spans="1:4" r="52">
      <c s="4" r="A52" t="s">
        <v>673</v>
      </c>
      <c s="4" r="B52" t="s">
        <v>557</v>
      </c>
    </row>
    <row spans="1:4" r="53">
      <c s="4" r="A53" t="s">
        <v>674</v>
      </c>
    </row>
    <row spans="1:4" r="54">
      <c s="3" r="A54" t="s">
        <v>659</v>
      </c>
    </row>
    <row spans="1:4" r="55">
      <c s="4" r="A55" t="s">
        <v>673</v>
      </c>
      <c s="4" r="B55" t="s">
        <v>6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6</v>
      </c>
      <c s="2" r="B1" t="s">
        <v>656</v>
      </c>
      <c s="2" r="C1" t="s">
        <v>2</v>
      </c>
    </row>
    <row spans="1:3" r="2">
      <c s="3" r="A2" t="s">
        <v>677</v>
      </c>
    </row>
    <row spans="1:3" r="3">
      <c s="4" r="A3" t="s">
        <v>678</v>
      </c>
      <c s="7" r="B3" t="n">
        <v>7655</v>
      </c>
    </row>
    <row spans="1:3" r="4">
      <c s="4" r="A4" t="s">
        <v>679</v>
      </c>
    </row>
    <row spans="1:3" r="5">
      <c s="3" r="A5" t="s">
        <v>677</v>
      </c>
    </row>
    <row spans="1:3" r="6">
      <c s="4" r="A6" t="s">
        <v>680</v>
      </c>
      <c s="7" r="C6" t="n">
        <v>1550</v>
      </c>
    </row>
    <row spans="1:3" r="7">
      <c s="4" r="A7" t="s">
        <v>681</v>
      </c>
      <c s="4" r="C7" t="s">
        <v>564</v>
      </c>
    </row>
    <row spans="1:3" r="8">
      <c s="4" r="A8" t="s">
        <v>682</v>
      </c>
    </row>
    <row spans="1:3" r="9">
      <c s="3" r="A9" t="s">
        <v>677</v>
      </c>
    </row>
    <row spans="1:3" r="10">
      <c s="4" r="A10" t="s">
        <v>680</v>
      </c>
      <c s="7" r="C10" t="n">
        <v>3150</v>
      </c>
    </row>
    <row spans="1:3" r="11">
      <c s="4" r="A11" t="s">
        <v>681</v>
      </c>
      <c s="4" r="C11" t="s">
        <v>683</v>
      </c>
    </row>
    <row spans="1:3" r="12">
      <c s="4" r="A12" t="s">
        <v>684</v>
      </c>
    </row>
    <row spans="1:3" r="13">
      <c s="3" r="A13" t="s">
        <v>677</v>
      </c>
    </row>
    <row spans="1:3" r="14">
      <c s="4" r="A14" t="s">
        <v>680</v>
      </c>
      <c s="7" r="C14" t="n">
        <v>95</v>
      </c>
    </row>
    <row spans="1:3" r="15">
      <c s="4" r="A15" t="s">
        <v>681</v>
      </c>
      <c s="4" r="C15" t="s">
        <v>559</v>
      </c>
    </row>
    <row spans="1:3" r="16">
      <c s="4" r="A16" t="s">
        <v>685</v>
      </c>
    </row>
    <row spans="1:3" r="17">
      <c s="3" r="A17" t="s">
        <v>677</v>
      </c>
    </row>
    <row spans="1:3" r="18">
      <c s="4" r="A18" t="s">
        <v>686</v>
      </c>
      <c s="7" r="C18" t="n">
        <v>2800</v>
      </c>
    </row>
    <row spans="1:3" r="19">
      <c s="4" r="A19" t="s">
        <v>687</v>
      </c>
    </row>
    <row spans="1:3" r="20">
      <c s="3" r="A20" t="s">
        <v>677</v>
      </c>
    </row>
    <row spans="1:3" r="21">
      <c s="4" r="A21" t="s">
        <v>686</v>
      </c>
      <c s="6" r="C21" t="n">
        <v>10</v>
      </c>
    </row>
    <row spans="1:3" r="22">
      <c s="4" r="A22" t="s">
        <v>688</v>
      </c>
    </row>
    <row spans="1:3" r="23">
      <c s="3" r="A23" t="s">
        <v>677</v>
      </c>
    </row>
    <row spans="1:3" r="24">
      <c s="4" r="A24" t="s">
        <v>686</v>
      </c>
      <c s="7" r="C24" t="n">
        <v>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spans="1:2" r="1">
      <c s="1" r="A1" t="s">
        <v>689</v>
      </c>
      <c s="2" r="B1" t="s">
        <v>690</v>
      </c>
    </row>
    <row spans="1:2" r="2">
      <c s="3" r="A2" t="s">
        <v>691</v>
      </c>
    </row>
    <row spans="1:2" r="3">
      <c s="4" r="A3" t="s">
        <v>692</v>
      </c>
      <c s="7" r="B3" t="n">
        <v>1</v>
      </c>
    </row>
    <row spans="1:2" r="4">
      <c s="4" r="A4" t="s">
        <v>693</v>
      </c>
      <c s="6" r="B4" t="n">
        <v>1</v>
      </c>
    </row>
    <row spans="1:2" r="5">
      <c s="4" r="A5" t="s">
        <v>694</v>
      </c>
      <c s="6" r="B5" t="n">
        <v>1</v>
      </c>
    </row>
    <row spans="1:2" r="6">
      <c s="4" r="A6" t="s">
        <v>695</v>
      </c>
      <c s="6" r="B6" t="n">
        <v>244</v>
      </c>
    </row>
    <row spans="1:2" r="7">
      <c s="4" r="A7" t="s">
        <v>696</v>
      </c>
      <c s="6" r="B7" t="n">
        <v>321</v>
      </c>
    </row>
    <row spans="1:2" r="8">
      <c s="4" r="A8" t="s">
        <v>697</v>
      </c>
      <c s="6" r="B8" t="n">
        <v>281</v>
      </c>
    </row>
    <row spans="1:2" r="9">
      <c s="4" r="A9" t="s">
        <v>698</v>
      </c>
      <c s="6" r="B9" t="n">
        <v>262</v>
      </c>
    </row>
    <row spans="1:2" r="10">
      <c s="4" r="A10" t="s">
        <v>699</v>
      </c>
      <c s="6" r="B10" t="n">
        <v>248</v>
      </c>
    </row>
    <row spans="1:2" r="11">
      <c s="4" r="A11" t="s">
        <v>700</v>
      </c>
      <c s="6" r="B11" t="n">
        <v>1359</v>
      </c>
    </row>
    <row spans="1:2" r="12">
      <c s="4" r="A12" t="s">
        <v>365</v>
      </c>
    </row>
    <row spans="1:2" r="13">
      <c s="3" r="A13" t="s">
        <v>691</v>
      </c>
    </row>
    <row spans="1:2" r="14">
      <c s="4" r="A14" t="s">
        <v>692</v>
      </c>
      <c s="6" r="B14" t="n">
        <v>-20</v>
      </c>
    </row>
    <row spans="1:2" r="15">
      <c s="4" r="A15" t="s">
        <v>693</v>
      </c>
      <c s="6" r="B15" t="n">
        <v>-20</v>
      </c>
    </row>
    <row spans="1:2" r="16">
      <c s="4" r="A16" t="s">
        <v>694</v>
      </c>
      <c s="6" r="B16" t="n">
        <v>-20</v>
      </c>
    </row>
    <row spans="1:2" r="17">
      <c s="4" r="A17" t="s">
        <v>695</v>
      </c>
      <c s="6" r="B17" t="n">
        <v>165</v>
      </c>
    </row>
    <row spans="1:2" r="18">
      <c s="4" r="A18" t="s">
        <v>696</v>
      </c>
      <c s="6" r="B18" t="n">
        <v>251</v>
      </c>
    </row>
    <row spans="1:2" r="19">
      <c s="4" r="A19" t="s">
        <v>697</v>
      </c>
      <c s="6" r="B19" t="n">
        <v>217</v>
      </c>
    </row>
    <row spans="1:2" r="20">
      <c s="4" r="A20" t="s">
        <v>698</v>
      </c>
      <c s="6" r="B20" t="n">
        <v>204</v>
      </c>
    </row>
    <row spans="1:2" r="21">
      <c s="4" r="A21" t="s">
        <v>699</v>
      </c>
      <c s="6" r="B21" t="n">
        <v>196</v>
      </c>
    </row>
    <row spans="1:2" r="22">
      <c s="4" r="A22" t="s">
        <v>700</v>
      </c>
      <c s="6" r="B22" t="n">
        <v>973</v>
      </c>
    </row>
    <row spans="1:2" r="23">
      <c s="4" r="A23" t="s">
        <v>701</v>
      </c>
    </row>
    <row spans="1:2" r="24">
      <c s="3" r="A24" t="s">
        <v>691</v>
      </c>
    </row>
    <row spans="1:2" r="25">
      <c s="4" r="A25" t="s">
        <v>692</v>
      </c>
      <c s="6" r="B25" t="n">
        <v>33</v>
      </c>
    </row>
    <row spans="1:2" r="26">
      <c s="4" r="A26" t="s">
        <v>693</v>
      </c>
      <c s="6" r="B26" t="n">
        <v>33</v>
      </c>
    </row>
    <row spans="1:2" r="27">
      <c s="4" r="A27" t="s">
        <v>694</v>
      </c>
      <c s="6" r="B27" t="n">
        <v>33</v>
      </c>
    </row>
    <row spans="1:2" r="28">
      <c s="4" r="A28" t="s">
        <v>695</v>
      </c>
      <c s="6" r="B28" t="n">
        <v>293</v>
      </c>
    </row>
    <row spans="1:2" r="29">
      <c s="4" r="A29" t="s">
        <v>696</v>
      </c>
      <c s="6" r="B29" t="n">
        <v>320</v>
      </c>
    </row>
    <row spans="1:2" r="30">
      <c s="4" r="A30" t="s">
        <v>697</v>
      </c>
      <c s="6" r="B30" t="n">
        <v>279</v>
      </c>
    </row>
    <row spans="1:2" r="31">
      <c s="4" r="A31" t="s">
        <v>698</v>
      </c>
      <c s="6" r="B31" t="n">
        <v>239</v>
      </c>
    </row>
    <row spans="1:2" r="32">
      <c s="4" r="A32" t="s">
        <v>699</v>
      </c>
      <c s="6" r="B32" t="n">
        <v>216</v>
      </c>
    </row>
    <row spans="1:2" r="33">
      <c s="4" r="A33" t="s">
        <v>700</v>
      </c>
      <c s="6" r="B33" t="n">
        <v>1446</v>
      </c>
    </row>
    <row spans="1:2" r="34">
      <c s="4" r="A34" t="s">
        <v>702</v>
      </c>
    </row>
    <row spans="1:2" r="35">
      <c s="3" r="A35" t="s">
        <v>691</v>
      </c>
    </row>
    <row spans="1:2" r="36">
      <c s="4" r="A36" t="s">
        <v>692</v>
      </c>
      <c s="6" r="B36" t="n">
        <v>8</v>
      </c>
    </row>
    <row spans="1:2" r="37">
      <c s="4" r="A37" t="s">
        <v>693</v>
      </c>
      <c s="6" r="B37" t="n">
        <v>8</v>
      </c>
    </row>
    <row spans="1:2" r="38">
      <c s="4" r="A38" t="s">
        <v>694</v>
      </c>
      <c s="6" r="B38" t="n">
        <v>8</v>
      </c>
    </row>
    <row spans="1:2" r="39">
      <c s="4" r="A39" t="s">
        <v>695</v>
      </c>
      <c s="6" r="B39" t="n">
        <v>32</v>
      </c>
    </row>
    <row spans="1:2" r="40">
      <c s="4" r="A40" t="s">
        <v>696</v>
      </c>
      <c s="6" r="B40" t="n">
        <v>32</v>
      </c>
    </row>
    <row spans="1:2" r="41">
      <c s="4" r="A41" t="s">
        <v>697</v>
      </c>
      <c s="6" r="B41" t="n">
        <v>0</v>
      </c>
    </row>
    <row spans="1:2" r="42">
      <c s="4" r="A42" t="s">
        <v>698</v>
      </c>
      <c s="6" r="B42" t="n">
        <v>0</v>
      </c>
    </row>
    <row spans="1:2" r="43">
      <c s="4" r="A43" t="s">
        <v>699</v>
      </c>
      <c s="6" r="B43" t="n">
        <v>0</v>
      </c>
    </row>
    <row spans="1:2" r="44">
      <c s="4" r="A44" t="s">
        <v>700</v>
      </c>
      <c s="6" r="B44" t="n">
        <v>88</v>
      </c>
    </row>
    <row spans="1:2" r="45">
      <c s="4" r="A45" t="s">
        <v>703</v>
      </c>
    </row>
    <row spans="1:2" r="46">
      <c s="3" r="A46" t="s">
        <v>691</v>
      </c>
    </row>
    <row spans="1:2" r="47">
      <c s="4" r="A47" t="s">
        <v>692</v>
      </c>
      <c s="6" r="B47" t="n">
        <v>-61</v>
      </c>
    </row>
    <row spans="1:2" r="48">
      <c s="4" r="A48" t="s">
        <v>693</v>
      </c>
      <c s="6" r="B48" t="n">
        <v>-61</v>
      </c>
    </row>
    <row spans="1:2" r="49">
      <c s="4" r="A49" t="s">
        <v>694</v>
      </c>
      <c s="6" r="B49" t="n">
        <v>-61</v>
      </c>
    </row>
    <row spans="1:2" r="50">
      <c s="4" r="A50" t="s">
        <v>695</v>
      </c>
      <c s="6" r="B50" t="n">
        <v>-160</v>
      </c>
    </row>
    <row spans="1:2" r="51">
      <c s="4" r="A51" t="s">
        <v>696</v>
      </c>
      <c s="6" r="B51" t="n">
        <v>-101</v>
      </c>
    </row>
    <row spans="1:2" r="52">
      <c s="4" r="A52" t="s">
        <v>697</v>
      </c>
      <c s="6" r="B52" t="n">
        <v>-62</v>
      </c>
    </row>
    <row spans="1:2" r="53">
      <c s="4" r="A53" t="s">
        <v>698</v>
      </c>
      <c s="6" r="B53" t="n">
        <v>-35</v>
      </c>
    </row>
    <row spans="1:2" r="54">
      <c s="4" r="A54" t="s">
        <v>699</v>
      </c>
      <c s="6" r="B54" t="n">
        <v>-20</v>
      </c>
    </row>
    <row spans="1:2" r="55">
      <c s="4" r="A55" t="s">
        <v>700</v>
      </c>
      <c s="6" r="B55" t="n">
        <v>-561</v>
      </c>
    </row>
    <row spans="1:2" r="56">
      <c s="4" r="A56" t="s">
        <v>704</v>
      </c>
    </row>
    <row spans="1:2" r="57">
      <c s="3" r="A57" t="s">
        <v>691</v>
      </c>
    </row>
    <row spans="1:2" r="58">
      <c s="4" r="A58" t="s">
        <v>692</v>
      </c>
      <c s="6" r="B58" t="n">
        <v>21</v>
      </c>
    </row>
    <row spans="1:2" r="59">
      <c s="4" r="A59" t="s">
        <v>693</v>
      </c>
      <c s="6" r="B59" t="n">
        <v>21</v>
      </c>
    </row>
    <row spans="1:2" r="60">
      <c s="4" r="A60" t="s">
        <v>694</v>
      </c>
      <c s="6" r="B60" t="n">
        <v>21</v>
      </c>
    </row>
    <row spans="1:2" r="61">
      <c s="4" r="A61" t="s">
        <v>695</v>
      </c>
      <c s="6" r="B61" t="n">
        <v>79</v>
      </c>
    </row>
    <row spans="1:2" r="62">
      <c s="4" r="A62" t="s">
        <v>696</v>
      </c>
      <c s="6" r="B62" t="n">
        <v>70</v>
      </c>
    </row>
    <row spans="1:2" r="63">
      <c s="4" r="A63" t="s">
        <v>697</v>
      </c>
      <c s="6" r="B63" t="n">
        <v>64</v>
      </c>
    </row>
    <row spans="1:2" r="64">
      <c s="4" r="A64" t="s">
        <v>698</v>
      </c>
      <c s="6" r="B64" t="n">
        <v>58</v>
      </c>
    </row>
    <row spans="1:2" r="65">
      <c s="4" r="A65" t="s">
        <v>699</v>
      </c>
      <c s="6" r="B65" t="n">
        <v>52</v>
      </c>
    </row>
    <row spans="1:2" r="66">
      <c s="4" r="A66" t="s">
        <v>700</v>
      </c>
      <c s="7" r="B66" t="n">
        <v>3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5</v>
      </c>
      <c s="2" r="B1" t="s">
        <v>2</v>
      </c>
      <c s="2" r="C1" t="s">
        <v>25</v>
      </c>
    </row>
    <row spans="1:3" r="2">
      <c s="3" r="A2" t="s">
        <v>706</v>
      </c>
    </row>
    <row spans="1:3" r="3">
      <c s="4" r="A3" t="s">
        <v>707</v>
      </c>
      <c s="7" r="B3" t="n">
        <v>-126</v>
      </c>
    </row>
    <row spans="1:3" r="4">
      <c s="4" r="A4" t="s">
        <v>620</v>
      </c>
      <c s="6" r="B4" t="n">
        <v>11580</v>
      </c>
      <c s="7" r="C4" t="n">
        <v>8552</v>
      </c>
    </row>
    <row spans="1:3" r="5">
      <c s="4" r="A5" t="s">
        <v>365</v>
      </c>
    </row>
    <row spans="1:3" r="6">
      <c s="3" r="A6" t="s">
        <v>706</v>
      </c>
    </row>
    <row spans="1:3" r="7">
      <c s="4" r="A7" t="s">
        <v>708</v>
      </c>
      <c s="6" r="B7" t="n">
        <v>-196</v>
      </c>
    </row>
    <row spans="1:3" r="8">
      <c s="4" r="A8" t="s">
        <v>709</v>
      </c>
      <c s="6" r="B8" t="n">
        <v>-65</v>
      </c>
    </row>
    <row spans="1:3" r="9">
      <c s="4" r="A9" t="s">
        <v>710</v>
      </c>
      <c s="6" r="B9" t="n">
        <v>-114</v>
      </c>
    </row>
    <row spans="1:3" r="10">
      <c s="4" r="A10" t="s">
        <v>711</v>
      </c>
      <c s="6" r="B10" t="n">
        <v>-123</v>
      </c>
    </row>
    <row spans="1:3" r="11">
      <c s="4" r="A11" t="s">
        <v>712</v>
      </c>
      <c s="6" r="B11" t="n">
        <v>-98</v>
      </c>
    </row>
    <row spans="1:3" r="12">
      <c s="4" r="A12" t="s">
        <v>713</v>
      </c>
      <c s="6" r="B12" t="n">
        <v>-84</v>
      </c>
    </row>
    <row spans="1:3" r="13">
      <c s="4" r="A13" t="s">
        <v>714</v>
      </c>
      <c s="6" r="B13" t="n">
        <v>-75</v>
      </c>
    </row>
    <row spans="1:3" r="14">
      <c s="4" r="A14" t="s">
        <v>715</v>
      </c>
      <c s="6" r="B14" t="n">
        <v>-881</v>
      </c>
    </row>
    <row spans="1:3" r="15">
      <c s="4" r="A15" t="s">
        <v>620</v>
      </c>
      <c s="6" r="B15" t="n">
        <v>518</v>
      </c>
    </row>
    <row spans="1:3" r="16">
      <c s="4" r="A16" t="s">
        <v>716</v>
      </c>
      <c s="6" r="B16" t="n">
        <v>319</v>
      </c>
    </row>
    <row spans="1:3" r="17">
      <c s="4" r="A17" t="s">
        <v>717</v>
      </c>
      <c s="6" r="B17" t="n">
        <v>143</v>
      </c>
    </row>
    <row spans="1:3" r="18">
      <c s="4" r="A18" t="s">
        <v>718</v>
      </c>
      <c s="6" r="B18" t="n">
        <v>0</v>
      </c>
    </row>
    <row spans="1:3" r="19">
      <c s="4" r="A19" t="s">
        <v>719</v>
      </c>
      <c s="6" r="B19" t="n">
        <v>0</v>
      </c>
    </row>
    <row spans="1:3" r="20">
      <c s="4" r="A20" t="s">
        <v>720</v>
      </c>
      <c s="6" r="B20" t="n">
        <v>0</v>
      </c>
    </row>
    <row spans="1:3" r="21">
      <c s="4" r="A21" t="s">
        <v>721</v>
      </c>
      <c s="6" r="B21" t="n">
        <v>0</v>
      </c>
    </row>
    <row spans="1:3" r="22">
      <c s="4" r="A22" t="s">
        <v>722</v>
      </c>
      <c s="6" r="B22" t="n">
        <v>0</v>
      </c>
    </row>
    <row spans="1:3" r="23">
      <c s="4" r="A23" t="s">
        <v>723</v>
      </c>
      <c s="7" r="B23" t="n">
        <v>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52"/>
    <col customWidth="1" max="5" min="5" width="24"/>
    <col customWidth="1" max="6" min="6" width="36"/>
    <col customWidth="1" max="7" min="7" width="66"/>
    <col customWidth="1" max="8" min="8" width="27"/>
    <col customWidth="1" max="9" min="9" width="59"/>
    <col customWidth="1" max="10" min="10" width="44"/>
    <col customWidth="1" max="11" min="11" width="54"/>
    <col customWidth="1" max="12" min="12" width="55"/>
  </cols>
  <sheetData>
    <row spans="1:12" r="1">
      <c s="1" r="A1" t="s">
        <v>133</v>
      </c>
      <c s="2" r="B1" t="s">
        <v>134</v>
      </c>
      <c s="2" r="C1" t="s">
        <v>135</v>
      </c>
      <c s="2" r="D1" t="s">
        <v>136</v>
      </c>
      <c s="2" r="E1" t="s">
        <v>137</v>
      </c>
      <c s="2" r="F1" t="s">
        <v>138</v>
      </c>
      <c s="2" r="G1" t="s">
        <v>139</v>
      </c>
      <c s="2" r="H1" t="s">
        <v>140</v>
      </c>
      <c s="2" r="I1" t="s">
        <v>141</v>
      </c>
      <c s="2" r="J1" t="s">
        <v>142</v>
      </c>
      <c s="2" r="K1" t="s">
        <v>143</v>
      </c>
      <c s="2" r="L1" t="s">
        <v>144</v>
      </c>
    </row>
    <row spans="1:12" r="2">
      <c s="4" r="A2" t="s">
        <v>145</v>
      </c>
      <c s="7" r="C2" t="n">
        <v>8055</v>
      </c>
      <c s="7" r="E2" t="n">
        <v>-1448</v>
      </c>
      <c s="7" r="F2" t="n">
        <v>5145</v>
      </c>
      <c s="7" r="H2" t="n">
        <v>16644</v>
      </c>
      <c s="7" r="I2" t="n">
        <v>1851</v>
      </c>
      <c s="7" r="J2" t="n">
        <v>-581</v>
      </c>
      <c s="7" r="K2" t="n">
        <v>-79</v>
      </c>
    </row>
    <row spans="1:12" r="3">
      <c s="4" r="A3" t="s">
        <v>146</v>
      </c>
      <c s="6" r="C3" t="n">
        <v>-222</v>
      </c>
    </row>
    <row spans="1:12" r="4">
      <c s="4" r="A4" t="s">
        <v>147</v>
      </c>
      <c s="6" r="E4" t="n">
        <v>143</v>
      </c>
      <c s="6" r="F4" t="n">
        <v>-153</v>
      </c>
      <c s="7" r="G4" t="n">
        <v>0</v>
      </c>
    </row>
    <row spans="1:12" r="5">
      <c s="4" r="A5" t="s">
        <v>148</v>
      </c>
      <c s="7" r="D5" t="n">
        <v>0</v>
      </c>
      <c s="6" r="G5" t="n">
        <v>0</v>
      </c>
    </row>
    <row spans="1:12" r="6">
      <c s="4" r="A6" t="s">
        <v>149</v>
      </c>
      <c s="6" r="E6" t="n">
        <v>-340</v>
      </c>
    </row>
    <row spans="1:12" r="7">
      <c s="4" r="A7" t="s">
        <v>150</v>
      </c>
      <c s="6" r="F7" t="n">
        <v>-18</v>
      </c>
    </row>
    <row spans="1:12" r="8">
      <c s="4" r="A8" t="s">
        <v>151</v>
      </c>
      <c s="6" r="F8" t="n">
        <v>63</v>
      </c>
    </row>
    <row spans="1:12" r="9">
      <c s="4" r="A9" t="s">
        <v>152</v>
      </c>
      <c s="6" r="F9" t="n">
        <v>0</v>
      </c>
    </row>
    <row spans="1:12" r="10">
      <c s="4" r="A10" t="s">
        <v>115</v>
      </c>
      <c s="7" r="B10" t="n">
        <v>681</v>
      </c>
      <c s="6" r="H10" t="n">
        <v>681</v>
      </c>
    </row>
    <row spans="1:12" r="11">
      <c s="4" r="A11" t="s">
        <v>153</v>
      </c>
      <c s="6" r="H11" t="n">
        <v>0</v>
      </c>
    </row>
    <row spans="1:12" r="12">
      <c s="4" r="A12" t="s">
        <v>154</v>
      </c>
      <c s="6" r="H12" t="n">
        <v>0</v>
      </c>
    </row>
    <row spans="1:12" r="13">
      <c s="4" r="A13" t="s">
        <v>155</v>
      </c>
      <c s="6" r="I13" t="n">
        <v>354</v>
      </c>
    </row>
    <row spans="1:12" r="14">
      <c s="4" r="A14" t="s">
        <v>156</v>
      </c>
      <c s="6" r="I14" t="n">
        <v>7</v>
      </c>
    </row>
    <row spans="1:12" r="15">
      <c s="4" r="A15" t="s">
        <v>157</v>
      </c>
      <c s="6" r="I15" t="n">
        <v>361</v>
      </c>
    </row>
    <row spans="1:12" r="16">
      <c s="4" r="A16" t="s">
        <v>158</v>
      </c>
      <c s="6" r="J16" t="n">
        <v>-410</v>
      </c>
    </row>
    <row spans="1:12" r="17">
      <c s="4" r="A17" t="s">
        <v>159</v>
      </c>
      <c s="6" r="K17" t="n">
        <v>10</v>
      </c>
    </row>
    <row spans="1:12" r="18">
      <c s="4" r="A18" t="s">
        <v>160</v>
      </c>
      <c s="6" r="B18" t="n">
        <v>29702</v>
      </c>
      <c s="6" r="C18" t="n">
        <v>7833</v>
      </c>
      <c s="6" r="E18" t="n">
        <v>-1645</v>
      </c>
      <c s="6" r="F18" t="n">
        <v>5037</v>
      </c>
      <c s="6" r="H18" t="n">
        <v>17325</v>
      </c>
      <c s="6" r="I18" t="n">
        <v>2212</v>
      </c>
      <c s="6" r="J18" t="n">
        <v>-991</v>
      </c>
      <c s="6" r="K18" t="n">
        <v>-69</v>
      </c>
      <c s="7" r="L18" t="n">
        <v>1152</v>
      </c>
    </row>
    <row spans="1:12" r="19">
      <c s="4" r="A19" t="s">
        <v>161</v>
      </c>
      <c s="6" r="B19" t="n">
        <v>29135</v>
      </c>
      <c s="6" r="C19" t="n">
        <v>7833</v>
      </c>
      <c s="6" r="E19" t="n">
        <v>-1922</v>
      </c>
      <c s="6" r="F19" t="n">
        <v>4481</v>
      </c>
      <c s="6" r="H19" t="n">
        <v>19478</v>
      </c>
      <c s="6" r="I19" t="n">
        <v>874</v>
      </c>
      <c s="6" r="J19" t="n">
        <v>-1539</v>
      </c>
      <c s="6" r="K19" t="n">
        <v>-70</v>
      </c>
    </row>
    <row spans="1:12" r="20">
      <c s="4" r="A20" t="s">
        <v>146</v>
      </c>
      <c s="6" r="C20" t="n">
        <v>0</v>
      </c>
    </row>
    <row spans="1:12" r="21">
      <c s="4" r="A21" t="s">
        <v>147</v>
      </c>
      <c s="6" r="E21" t="n">
        <v>274</v>
      </c>
      <c s="6" r="F21" t="n">
        <v>-310</v>
      </c>
      <c s="6" r="G21" t="n">
        <v>323</v>
      </c>
    </row>
    <row spans="1:12" r="22">
      <c s="4" r="A22" t="s">
        <v>148</v>
      </c>
      <c s="7" r="D22" t="n">
        <v>3288</v>
      </c>
      <c s="7" r="G22" t="n">
        <v>11916</v>
      </c>
    </row>
    <row spans="1:12" r="23">
      <c s="4" r="A23" t="s">
        <v>149</v>
      </c>
      <c s="6" r="E23" t="n">
        <v>0</v>
      </c>
    </row>
    <row spans="1:12" r="24">
      <c s="4" r="A24" t="s">
        <v>150</v>
      </c>
      <c s="6" r="F24" t="n">
        <v>-21</v>
      </c>
    </row>
    <row spans="1:12" r="25">
      <c s="4" r="A25" t="s">
        <v>151</v>
      </c>
      <c s="6" r="F25" t="n">
        <v>65</v>
      </c>
    </row>
    <row spans="1:12" r="26">
      <c s="4" r="A26" t="s">
        <v>152</v>
      </c>
      <c s="6" r="F26" t="n">
        <v>-314</v>
      </c>
    </row>
    <row spans="1:12" r="27">
      <c s="4" r="A27" t="s">
        <v>115</v>
      </c>
      <c s="6" r="B27" t="n">
        <v>439</v>
      </c>
      <c s="6" r="H27" t="n">
        <v>439</v>
      </c>
    </row>
    <row spans="1:12" r="28">
      <c s="4" r="A28" t="s">
        <v>153</v>
      </c>
      <c s="6" r="H28" t="n">
        <v>314</v>
      </c>
    </row>
    <row spans="1:12" r="29">
      <c s="4" r="A29" t="s">
        <v>154</v>
      </c>
      <c s="6" r="H29" t="n">
        <v>-314</v>
      </c>
    </row>
    <row spans="1:12" r="30">
      <c s="4" r="A30" t="s">
        <v>155</v>
      </c>
      <c s="6" r="I30" t="n">
        <v>673</v>
      </c>
    </row>
    <row spans="1:12" r="31">
      <c s="4" r="A31" t="s">
        <v>156</v>
      </c>
      <c s="6" r="I31" t="n">
        <v>151</v>
      </c>
    </row>
    <row spans="1:12" r="32">
      <c s="4" r="A32" t="s">
        <v>157</v>
      </c>
      <c s="6" r="I32" t="n">
        <v>824</v>
      </c>
    </row>
    <row spans="1:12" r="33">
      <c s="4" r="A33" t="s">
        <v>158</v>
      </c>
      <c s="6" r="J33" t="n">
        <v>277</v>
      </c>
    </row>
    <row spans="1:12" r="34">
      <c s="4" r="A34" t="s">
        <v>159</v>
      </c>
      <c s="6" r="K34" t="n">
        <v>1</v>
      </c>
    </row>
    <row spans="1:12" r="35">
      <c s="4" r="A35" t="s">
        <v>162</v>
      </c>
      <c s="7" r="B35" t="n">
        <v>45897</v>
      </c>
      <c s="7" r="C35" t="n">
        <v>11121</v>
      </c>
      <c s="7" r="E35" t="n">
        <v>-1648</v>
      </c>
      <c s="7" r="F35" t="n">
        <v>16140</v>
      </c>
      <c s="7" r="H35" t="n">
        <v>19917</v>
      </c>
      <c s="7" r="I35" t="n">
        <v>1698</v>
      </c>
      <c s="7" r="J35" t="n">
        <v>-1262</v>
      </c>
      <c s="7" r="K35" t="n">
        <v>-69</v>
      </c>
      <c s="7" r="L35" t="n">
        <v>3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4</v>
      </c>
      <c s="2" r="B1" t="s">
        <v>2</v>
      </c>
      <c s="2" r="C1" t="s">
        <v>656</v>
      </c>
      <c s="2" r="D1" t="s">
        <v>25</v>
      </c>
    </row>
    <row spans="1:4" r="2">
      <c s="3" r="A2" t="s">
        <v>725</v>
      </c>
    </row>
    <row spans="1:4" r="3">
      <c s="4" r="A3" t="s">
        <v>60</v>
      </c>
      <c s="7" r="B3" t="n">
        <v>12636</v>
      </c>
      <c s="7" r="D3" t="n">
        <v>9389</v>
      </c>
    </row>
    <row spans="1:4" r="4">
      <c s="4" r="A4" t="s">
        <v>62</v>
      </c>
      <c s="6" r="B4" t="n">
        <v>1403</v>
      </c>
      <c s="7" r="D4" t="n">
        <v>1404</v>
      </c>
    </row>
    <row spans="1:4" r="5">
      <c s="4" r="A5" t="s">
        <v>365</v>
      </c>
    </row>
    <row spans="1:4" r="6">
      <c s="3" r="A6" t="s">
        <v>725</v>
      </c>
    </row>
    <row spans="1:4" r="7">
      <c s="4" r="A7" t="s">
        <v>60</v>
      </c>
      <c s="7" r="C7" t="n">
        <v>3760</v>
      </c>
    </row>
    <row spans="1:4" r="8">
      <c s="4" r="A8" t="s">
        <v>726</v>
      </c>
      <c s="7" r="C8" t="n">
        <v>3300</v>
      </c>
    </row>
    <row spans="1:4" r="9">
      <c s="4" r="A9" t="s">
        <v>727</v>
      </c>
    </row>
    <row spans="1:4" r="10">
      <c s="3" r="A10" t="s">
        <v>725</v>
      </c>
    </row>
    <row spans="1:4" r="11">
      <c s="4" r="A11" t="s">
        <v>726</v>
      </c>
      <c s="7" r="B11" t="n">
        <v>1000</v>
      </c>
    </row>
    <row spans="1:4" r="12">
      <c s="4" r="A12" t="s">
        <v>728</v>
      </c>
    </row>
    <row spans="1:4" r="13">
      <c s="3" r="A13" t="s">
        <v>725</v>
      </c>
    </row>
    <row spans="1:4" r="14">
      <c s="4" r="A14" t="s">
        <v>729</v>
      </c>
      <c s="4" r="B14" t="s">
        <v>730</v>
      </c>
    </row>
    <row spans="1:4" r="15">
      <c s="4" r="A15" t="s">
        <v>731</v>
      </c>
    </row>
    <row spans="1:4" r="16">
      <c s="3" r="A16" t="s">
        <v>725</v>
      </c>
    </row>
    <row spans="1:4" r="17">
      <c s="4" r="A17" t="s">
        <v>60</v>
      </c>
      <c s="7" r="B17" t="n">
        <v>948</v>
      </c>
    </row>
    <row spans="1:4" r="18">
      <c s="4" r="A18" t="s">
        <v>729</v>
      </c>
      <c s="4" r="B18" t="s">
        <v>7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2</v>
      </c>
      <c s="2" r="B1" t="s">
        <v>2</v>
      </c>
      <c s="2" r="C1" t="s">
        <v>25</v>
      </c>
    </row>
    <row spans="1:3" r="2">
      <c s="3" r="A2" t="s">
        <v>725</v>
      </c>
    </row>
    <row spans="1:3" r="3">
      <c s="4" r="A3" t="s">
        <v>62</v>
      </c>
      <c s="7" r="B3" t="n">
        <v>1403</v>
      </c>
      <c s="7" r="C3" t="n">
        <v>1404</v>
      </c>
    </row>
    <row spans="1:3" r="4">
      <c s="4" r="A4" t="s">
        <v>59</v>
      </c>
      <c s="6" r="B4" t="n">
        <v>500</v>
      </c>
      <c s="6" r="C4" t="n">
        <v>0</v>
      </c>
    </row>
    <row spans="1:3" r="5">
      <c s="4" r="A5" t="s">
        <v>60</v>
      </c>
      <c s="6" r="B5" t="n">
        <v>12636</v>
      </c>
      <c s="6" r="C5" t="n">
        <v>9389</v>
      </c>
    </row>
    <row spans="1:3" r="6">
      <c s="4" r="A6" t="s">
        <v>61</v>
      </c>
      <c s="6" r="B6" t="n">
        <v>308</v>
      </c>
      <c s="6" r="C6" t="n">
        <v>307</v>
      </c>
    </row>
    <row spans="1:3" r="7">
      <c s="4" r="A7" t="s">
        <v>733</v>
      </c>
    </row>
    <row spans="1:3" r="8">
      <c s="3" r="A8" t="s">
        <v>725</v>
      </c>
    </row>
    <row spans="1:3" r="9">
      <c s="4" r="A9" t="s">
        <v>60</v>
      </c>
      <c s="6" r="B9" t="n">
        <v>12636</v>
      </c>
      <c s="6" r="C9" t="n">
        <v>9389</v>
      </c>
    </row>
    <row spans="1:3" r="10">
      <c s="4" r="A10" t="s">
        <v>734</v>
      </c>
    </row>
    <row spans="1:3" r="11">
      <c s="3" r="A11" t="s">
        <v>725</v>
      </c>
    </row>
    <row spans="1:3" r="12">
      <c s="4" r="A12" t="s">
        <v>59</v>
      </c>
      <c s="7" r="B12" t="n">
        <v>500</v>
      </c>
      <c s="6" r="C12" t="n">
        <v>0</v>
      </c>
    </row>
    <row spans="1:3" r="13">
      <c s="4" r="A13" t="s">
        <v>729</v>
      </c>
      <c s="4" r="B13" t="s">
        <v>735</v>
      </c>
    </row>
    <row spans="1:3" r="14">
      <c s="4" r="A14" t="s">
        <v>60</v>
      </c>
      <c s="7" r="B14" t="n">
        <v>0</v>
      </c>
      <c s="6" r="C14" t="n">
        <v>500</v>
      </c>
    </row>
    <row spans="1:3" r="15">
      <c s="4" r="A15" t="s">
        <v>736</v>
      </c>
      <c s="4" r="B15" t="s">
        <v>737</v>
      </c>
    </row>
    <row spans="1:3" r="16">
      <c s="4" r="A16" t="s">
        <v>738</v>
      </c>
    </row>
    <row spans="1:3" r="17">
      <c s="3" r="A17" t="s">
        <v>725</v>
      </c>
    </row>
    <row spans="1:3" r="18">
      <c s="4" r="A18" t="s">
        <v>729</v>
      </c>
      <c s="4" r="B18" t="s">
        <v>739</v>
      </c>
    </row>
    <row spans="1:3" r="19">
      <c s="4" r="A19" t="s">
        <v>60</v>
      </c>
      <c s="7" r="B19" t="n">
        <v>299</v>
      </c>
      <c s="6" r="C19" t="n">
        <v>299</v>
      </c>
    </row>
    <row spans="1:3" r="20">
      <c s="4" r="A20" t="s">
        <v>736</v>
      </c>
      <c s="4" r="B20" t="s">
        <v>740</v>
      </c>
    </row>
    <row spans="1:3" r="21">
      <c s="4" r="A21" t="s">
        <v>741</v>
      </c>
    </row>
    <row spans="1:3" r="22">
      <c s="3" r="A22" t="s">
        <v>725</v>
      </c>
    </row>
    <row spans="1:3" r="23">
      <c s="4" r="A23" t="s">
        <v>729</v>
      </c>
      <c s="4" r="B23" t="s">
        <v>742</v>
      </c>
    </row>
    <row spans="1:3" r="24">
      <c s="4" r="A24" t="s">
        <v>60</v>
      </c>
      <c s="7" r="B24" t="n">
        <v>654</v>
      </c>
      <c s="6" r="C24" t="n">
        <v>0</v>
      </c>
    </row>
    <row spans="1:3" r="25">
      <c s="4" r="A25" t="s">
        <v>736</v>
      </c>
      <c s="4" r="B25" t="s">
        <v>743</v>
      </c>
    </row>
    <row spans="1:3" r="26">
      <c s="4" r="A26" t="s">
        <v>744</v>
      </c>
    </row>
    <row spans="1:3" r="27">
      <c s="3" r="A27" t="s">
        <v>725</v>
      </c>
    </row>
    <row spans="1:3" r="28">
      <c s="4" r="A28" t="s">
        <v>729</v>
      </c>
      <c s="4" r="B28" t="s">
        <v>745</v>
      </c>
    </row>
    <row spans="1:3" r="29">
      <c s="4" r="A29" t="s">
        <v>60</v>
      </c>
      <c s="7" r="B29" t="n">
        <v>497</v>
      </c>
      <c s="6" r="C29" t="n">
        <v>497</v>
      </c>
    </row>
    <row spans="1:3" r="30">
      <c s="4" r="A30" t="s">
        <v>736</v>
      </c>
      <c s="4" r="B30" t="s">
        <v>746</v>
      </c>
    </row>
    <row spans="1:3" r="31">
      <c s="4" r="A31" t="s">
        <v>747</v>
      </c>
    </row>
    <row spans="1:3" r="32">
      <c s="3" r="A32" t="s">
        <v>725</v>
      </c>
    </row>
    <row spans="1:3" r="33">
      <c s="4" r="A33" t="s">
        <v>729</v>
      </c>
      <c s="4" r="B33" t="s">
        <v>748</v>
      </c>
    </row>
    <row spans="1:3" r="34">
      <c s="4" r="A34" t="s">
        <v>60</v>
      </c>
      <c s="7" r="B34" t="n">
        <v>1293</v>
      </c>
      <c s="6" r="C34" t="n">
        <v>1294</v>
      </c>
    </row>
    <row spans="1:3" r="35">
      <c s="4" r="A35" t="s">
        <v>736</v>
      </c>
      <c s="4" r="B35" t="s">
        <v>749</v>
      </c>
    </row>
    <row spans="1:3" r="36">
      <c s="4" r="A36" t="s">
        <v>750</v>
      </c>
    </row>
    <row spans="1:3" r="37">
      <c s="3" r="A37" t="s">
        <v>725</v>
      </c>
    </row>
    <row spans="1:3" r="38">
      <c s="4" r="A38" t="s">
        <v>729</v>
      </c>
      <c s="4" r="B38" t="s">
        <v>751</v>
      </c>
    </row>
    <row spans="1:3" r="39">
      <c s="4" r="A39" t="s">
        <v>60</v>
      </c>
      <c s="7" r="B39" t="n">
        <v>993</v>
      </c>
      <c s="6" r="C39" t="n">
        <v>994</v>
      </c>
    </row>
    <row spans="1:3" r="40">
      <c s="4" r="A40" t="s">
        <v>736</v>
      </c>
      <c s="4" r="B40" t="s">
        <v>737</v>
      </c>
    </row>
    <row spans="1:3" r="41">
      <c s="4" r="A41" t="s">
        <v>752</v>
      </c>
    </row>
    <row spans="1:3" r="42">
      <c s="3" r="A42" t="s">
        <v>725</v>
      </c>
    </row>
    <row spans="1:3" r="43">
      <c s="4" r="A43" t="s">
        <v>729</v>
      </c>
      <c s="4" r="B43" t="s">
        <v>753</v>
      </c>
    </row>
    <row spans="1:3" r="44">
      <c s="4" r="A44" t="s">
        <v>60</v>
      </c>
      <c s="7" r="B44" t="n">
        <v>471</v>
      </c>
      <c s="6" r="C44" t="n">
        <v>471</v>
      </c>
    </row>
    <row spans="1:3" r="45">
      <c s="4" r="A45" t="s">
        <v>736</v>
      </c>
      <c s="4" r="B45" t="s">
        <v>754</v>
      </c>
    </row>
    <row spans="1:3" r="46">
      <c s="4" r="A46" t="s">
        <v>755</v>
      </c>
    </row>
    <row spans="1:3" r="47">
      <c s="3" r="A47" t="s">
        <v>725</v>
      </c>
    </row>
    <row spans="1:3" r="48">
      <c s="4" r="A48" t="s">
        <v>729</v>
      </c>
      <c s="4" r="B48" t="s">
        <v>756</v>
      </c>
    </row>
    <row spans="1:3" r="49">
      <c s="4" r="A49" t="s">
        <v>60</v>
      </c>
      <c s="7" r="B49" t="n">
        <v>694</v>
      </c>
      <c s="6" r="C49" t="n">
        <v>694</v>
      </c>
    </row>
    <row spans="1:3" r="50">
      <c s="4" r="A50" t="s">
        <v>736</v>
      </c>
      <c s="4" r="B50" t="s">
        <v>749</v>
      </c>
    </row>
    <row spans="1:3" r="51">
      <c s="4" r="A51" t="s">
        <v>757</v>
      </c>
    </row>
    <row spans="1:3" r="52">
      <c s="3" r="A52" t="s">
        <v>725</v>
      </c>
    </row>
    <row spans="1:3" r="53">
      <c s="4" r="A53" t="s">
        <v>729</v>
      </c>
      <c s="4" r="B53" t="s">
        <v>758</v>
      </c>
    </row>
    <row spans="1:3" r="54">
      <c s="4" r="A54" t="s">
        <v>60</v>
      </c>
      <c s="7" r="B54" t="n">
        <v>794</v>
      </c>
      <c s="6" r="C54" t="n">
        <v>794</v>
      </c>
    </row>
    <row spans="1:3" r="55">
      <c s="4" r="A55" t="s">
        <v>736</v>
      </c>
      <c s="4" r="B55" t="s">
        <v>749</v>
      </c>
    </row>
    <row spans="1:3" r="56">
      <c s="4" r="A56" t="s">
        <v>759</v>
      </c>
    </row>
    <row spans="1:3" r="57">
      <c s="3" r="A57" t="s">
        <v>725</v>
      </c>
    </row>
    <row spans="1:3" r="58">
      <c s="4" r="A58" t="s">
        <v>729</v>
      </c>
      <c s="4" r="B58" t="s">
        <v>756</v>
      </c>
    </row>
    <row spans="1:3" r="59">
      <c s="4" r="A59" t="s">
        <v>60</v>
      </c>
      <c s="7" r="B59" t="n">
        <v>1487</v>
      </c>
      <c s="6" r="C59" t="n">
        <v>1487</v>
      </c>
    </row>
    <row spans="1:3" r="60">
      <c s="4" r="A60" t="s">
        <v>736</v>
      </c>
      <c s="4" r="B60" t="s">
        <v>737</v>
      </c>
    </row>
    <row spans="1:3" r="61">
      <c s="4" r="A61" t="s">
        <v>760</v>
      </c>
    </row>
    <row spans="1:3" r="62">
      <c s="3" r="A62" t="s">
        <v>725</v>
      </c>
    </row>
    <row spans="1:3" r="63">
      <c s="4" r="A63" t="s">
        <v>729</v>
      </c>
      <c s="4" r="B63" t="s">
        <v>761</v>
      </c>
    </row>
    <row spans="1:3" r="64">
      <c s="4" r="A64" t="s">
        <v>60</v>
      </c>
      <c s="7" r="B64" t="n">
        <v>297</v>
      </c>
      <c s="6" r="C64" t="n">
        <v>297</v>
      </c>
    </row>
    <row spans="1:3" r="65">
      <c s="4" r="A65" t="s">
        <v>736</v>
      </c>
      <c s="4" r="B65" t="s">
        <v>737</v>
      </c>
    </row>
    <row spans="1:3" r="66">
      <c s="4" r="A66" t="s">
        <v>762</v>
      </c>
    </row>
    <row spans="1:3" r="67">
      <c s="3" r="A67" t="s">
        <v>725</v>
      </c>
    </row>
    <row spans="1:3" r="68">
      <c s="4" r="A68" t="s">
        <v>729</v>
      </c>
      <c s="4" r="B68" t="s">
        <v>763</v>
      </c>
    </row>
    <row spans="1:3" r="69">
      <c s="4" r="A69" t="s">
        <v>60</v>
      </c>
      <c s="7" r="B69" t="n">
        <v>992</v>
      </c>
      <c s="6" r="C69" t="n">
        <v>0</v>
      </c>
    </row>
    <row spans="1:3" r="70">
      <c s="4" r="A70" t="s">
        <v>736</v>
      </c>
      <c s="4" r="B70" t="s">
        <v>737</v>
      </c>
    </row>
    <row spans="1:3" r="71">
      <c s="4" r="A71" t="s">
        <v>764</v>
      </c>
    </row>
    <row spans="1:3" r="72">
      <c s="3" r="A72" t="s">
        <v>725</v>
      </c>
    </row>
    <row spans="1:3" r="73">
      <c s="4" r="A73" t="s">
        <v>729</v>
      </c>
      <c s="4" r="B73" t="s">
        <v>765</v>
      </c>
    </row>
    <row spans="1:3" r="74">
      <c s="4" r="A74" t="s">
        <v>60</v>
      </c>
      <c s="7" r="B74" t="n">
        <v>784</v>
      </c>
      <c s="6" r="C74" t="n">
        <v>0</v>
      </c>
    </row>
    <row spans="1:3" r="75">
      <c s="4" r="A75" t="s">
        <v>736</v>
      </c>
      <c s="4" r="B75" t="s">
        <v>743</v>
      </c>
    </row>
    <row spans="1:3" r="76">
      <c s="4" r="A76" t="s">
        <v>766</v>
      </c>
    </row>
    <row spans="1:3" r="77">
      <c s="3" r="A77" t="s">
        <v>725</v>
      </c>
    </row>
    <row spans="1:3" r="78">
      <c s="4" r="A78" t="s">
        <v>729</v>
      </c>
      <c s="4" r="B78" t="s">
        <v>767</v>
      </c>
    </row>
    <row spans="1:3" r="79">
      <c s="4" r="A79" t="s">
        <v>60</v>
      </c>
      <c s="7" r="B79" t="n">
        <v>469</v>
      </c>
      <c s="6" r="C79" t="n">
        <v>469</v>
      </c>
    </row>
    <row spans="1:3" r="80">
      <c s="4" r="A80" t="s">
        <v>736</v>
      </c>
      <c s="4" r="B80" t="s">
        <v>749</v>
      </c>
    </row>
    <row spans="1:3" r="81">
      <c s="4" r="A81" t="s">
        <v>768</v>
      </c>
    </row>
    <row spans="1:3" r="82">
      <c s="3" r="A82" t="s">
        <v>725</v>
      </c>
    </row>
    <row spans="1:3" r="83">
      <c s="4" r="A83" t="s">
        <v>729</v>
      </c>
      <c s="4" r="B83" t="s">
        <v>769</v>
      </c>
    </row>
    <row spans="1:3" r="84">
      <c s="4" r="A84" t="s">
        <v>60</v>
      </c>
      <c s="7" r="B84" t="n">
        <v>1482</v>
      </c>
      <c s="6" r="C84" t="n">
        <v>1482</v>
      </c>
    </row>
    <row spans="1:3" r="85">
      <c s="4" r="A85" t="s">
        <v>736</v>
      </c>
      <c s="4" r="B85" t="s">
        <v>770</v>
      </c>
    </row>
    <row spans="1:3" r="86">
      <c s="4" r="A86" t="s">
        <v>771</v>
      </c>
    </row>
    <row spans="1:3" r="87">
      <c s="3" r="A87" t="s">
        <v>725</v>
      </c>
    </row>
    <row spans="1:3" r="88">
      <c s="4" r="A88" t="s">
        <v>60</v>
      </c>
      <c s="7" r="B88" t="n">
        <v>11</v>
      </c>
      <c s="6" r="C88" t="n">
        <v>11</v>
      </c>
    </row>
    <row spans="1:3" r="89">
      <c s="4" r="A89" t="s">
        <v>731</v>
      </c>
    </row>
    <row spans="1:3" r="90">
      <c s="3" r="A90" t="s">
        <v>725</v>
      </c>
    </row>
    <row spans="1:3" r="91">
      <c s="4" r="A91" t="s">
        <v>729</v>
      </c>
      <c s="4" r="B91" t="s">
        <v>730</v>
      </c>
    </row>
    <row spans="1:3" r="92">
      <c s="4" r="A92" t="s">
        <v>60</v>
      </c>
      <c s="7" r="B92" t="n">
        <v>948</v>
      </c>
    </row>
    <row spans="1:3" r="93">
      <c s="4" r="A93" t="s">
        <v>772</v>
      </c>
    </row>
    <row spans="1:3" r="94">
      <c s="3" r="A94" t="s">
        <v>725</v>
      </c>
    </row>
    <row spans="1:3" r="95">
      <c s="4" r="A95" t="s">
        <v>729</v>
      </c>
      <c s="4" r="B95" t="s">
        <v>773</v>
      </c>
    </row>
    <row spans="1:3" r="96">
      <c s="4" r="A96" t="s">
        <v>60</v>
      </c>
      <c s="7" r="B96" t="n">
        <v>111</v>
      </c>
    </row>
    <row spans="1:3" r="97">
      <c s="4" r="A97" t="s">
        <v>774</v>
      </c>
    </row>
    <row spans="1:3" r="98">
      <c s="3" r="A98" t="s">
        <v>725</v>
      </c>
    </row>
    <row spans="1:3" r="99">
      <c s="4" r="A99" t="s">
        <v>729</v>
      </c>
      <c s="4" r="B99" t="s">
        <v>775</v>
      </c>
    </row>
    <row spans="1:3" r="100">
      <c s="4" r="A100" t="s">
        <v>60</v>
      </c>
      <c s="7" r="B100" t="n">
        <v>100</v>
      </c>
      <c s="6" r="C100" t="n">
        <v>100</v>
      </c>
    </row>
    <row spans="1:3" r="101">
      <c s="4" r="A101" t="s">
        <v>776</v>
      </c>
    </row>
    <row spans="1:3" r="102">
      <c s="3" r="A102" t="s">
        <v>725</v>
      </c>
    </row>
    <row spans="1:3" r="103">
      <c s="4" r="A103" t="s">
        <v>729</v>
      </c>
      <c s="4" r="B103" t="s">
        <v>777</v>
      </c>
    </row>
    <row spans="1:3" r="104">
      <c s="4" r="A104" t="s">
        <v>60</v>
      </c>
      <c s="7" r="B104" t="n">
        <v>260</v>
      </c>
    </row>
    <row spans="1:3" r="105">
      <c s="4" r="A105" t="s">
        <v>736</v>
      </c>
      <c s="4" r="B105" t="s">
        <v>770</v>
      </c>
    </row>
    <row spans="1:3" r="106">
      <c s="4" r="A106" t="s">
        <v>778</v>
      </c>
    </row>
    <row spans="1:3" r="107">
      <c s="3" r="A107" t="s">
        <v>725</v>
      </c>
    </row>
    <row spans="1:3" r="108">
      <c s="4" r="A108" t="s">
        <v>61</v>
      </c>
      <c s="7" r="B108" t="n">
        <v>308</v>
      </c>
      <c s="6" r="C108" t="n">
        <v>307</v>
      </c>
    </row>
    <row spans="1:3" r="109">
      <c s="4" r="A109" t="s">
        <v>779</v>
      </c>
    </row>
    <row spans="1:3" r="110">
      <c s="3" r="A110" t="s">
        <v>725</v>
      </c>
    </row>
    <row spans="1:3" r="111">
      <c s="4" r="A111" t="s">
        <v>62</v>
      </c>
      <c s="7" r="B111" t="n">
        <v>1403</v>
      </c>
      <c s="7" r="C111" t="n">
        <v>1404</v>
      </c>
    </row>
    <row spans="1:3" r="112">
      <c s="4" r="A112" t="s">
        <v>780</v>
      </c>
      <c s="4" r="B112" t="s">
        <v>781</v>
      </c>
      <c s="4" r="C112" t="s">
        <v>782</v>
      </c>
    </row>
    <row spans="1:3" r="113">
      <c s="4" r="A113" t="s">
        <v>783</v>
      </c>
    </row>
    <row spans="1:3" r="114">
      <c s="3" r="A114" t="s">
        <v>725</v>
      </c>
    </row>
    <row spans="1:3" r="115">
      <c s="4" r="A115" t="s">
        <v>729</v>
      </c>
      <c s="4" r="B115" t="s">
        <v>784</v>
      </c>
    </row>
    <row spans="1:3" r="116">
      <c s="4" r="A116" t="s">
        <v>785</v>
      </c>
    </row>
    <row spans="1:3" r="117">
      <c s="3" r="A117" t="s">
        <v>725</v>
      </c>
    </row>
    <row spans="1:3" r="118">
      <c s="4" r="A118" t="s">
        <v>736</v>
      </c>
      <c s="4" r="B118" t="s">
        <v>770</v>
      </c>
    </row>
    <row spans="1:3" r="119">
      <c s="4" r="A119" t="s">
        <v>786</v>
      </c>
    </row>
    <row spans="1:3" r="120">
      <c s="3" r="A120" t="s">
        <v>725</v>
      </c>
    </row>
    <row spans="1:3" r="121">
      <c s="4" r="A121" t="s">
        <v>729</v>
      </c>
      <c s="4" r="B121" t="s">
        <v>787</v>
      </c>
    </row>
    <row spans="1:3" r="122">
      <c s="4" r="A122" t="s">
        <v>788</v>
      </c>
    </row>
    <row spans="1:3" r="123">
      <c s="3" r="A123" t="s">
        <v>725</v>
      </c>
    </row>
    <row spans="1:3" r="124">
      <c s="4" r="A124" t="s">
        <v>736</v>
      </c>
      <c s="4" r="B124" t="s">
        <v>7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90</v>
      </c>
      <c s="2" r="C1" t="s">
        <v>2</v>
      </c>
      <c s="2" r="D1" t="s">
        <v>25</v>
      </c>
    </row>
    <row spans="1:4" r="2">
      <c s="4" r="A2" t="s">
        <v>791</v>
      </c>
    </row>
    <row spans="1:4" r="3">
      <c s="3" r="A3" t="s">
        <v>792</v>
      </c>
    </row>
    <row spans="1:4" r="4">
      <c s="4" r="A4" t="s">
        <v>793</v>
      </c>
      <c s="7" r="C4" t="n">
        <v>903</v>
      </c>
      <c s="7" r="D4" t="n">
        <v>1029</v>
      </c>
    </row>
    <row spans="1:4" r="5">
      <c s="4" r="A5" t="s">
        <v>794</v>
      </c>
    </row>
    <row spans="1:4" r="6">
      <c s="3" r="A6" t="s">
        <v>792</v>
      </c>
    </row>
    <row spans="1:4" r="7">
      <c s="4" r="A7" t="s">
        <v>793</v>
      </c>
      <c s="6" r="C7" t="n">
        <v>95</v>
      </c>
      <c s="6" r="D7" t="n">
        <v>95</v>
      </c>
    </row>
    <row spans="1:4" r="8">
      <c s="4" r="A8" t="s">
        <v>795</v>
      </c>
    </row>
    <row spans="1:4" r="9">
      <c s="3" r="A9" t="s">
        <v>792</v>
      </c>
    </row>
    <row spans="1:4" r="10">
      <c s="4" r="A10" t="s">
        <v>793</v>
      </c>
      <c s="6" r="C10" t="n">
        <v>1235</v>
      </c>
      <c s="6" r="D10" t="n">
        <v>751</v>
      </c>
    </row>
    <row spans="1:4" r="11">
      <c s="4" r="A11" t="s">
        <v>796</v>
      </c>
    </row>
    <row spans="1:4" r="12">
      <c s="3" r="A12" t="s">
        <v>792</v>
      </c>
    </row>
    <row spans="1:4" r="13">
      <c s="4" r="A13" t="s">
        <v>793</v>
      </c>
      <c s="4" r="B13" t="s">
        <v>34</v>
      </c>
      <c s="6" r="C13" t="n">
        <v>7</v>
      </c>
      <c s="6" r="D13" t="n">
        <v>40</v>
      </c>
    </row>
    <row spans="1:4" r="14">
      <c s="4" r="A14" t="s">
        <v>797</v>
      </c>
    </row>
    <row spans="1:4" r="15">
      <c s="3" r="A15" t="s">
        <v>792</v>
      </c>
    </row>
    <row spans="1:4" r="16">
      <c s="4" r="A16" t="s">
        <v>798</v>
      </c>
      <c s="6" r="C16" t="n">
        <v>14</v>
      </c>
      <c s="6" r="D16" t="n">
        <v>43</v>
      </c>
    </row>
    <row spans="1:4" r="17">
      <c s="4" r="A17" t="s">
        <v>793</v>
      </c>
      <c s="6" r="C17" t="n">
        <v>2240</v>
      </c>
      <c s="6" r="D17" t="n">
        <v>1915</v>
      </c>
    </row>
    <row spans="1:4" r="18">
      <c s="4" r="A18" t="s">
        <v>799</v>
      </c>
    </row>
    <row spans="1:4" r="19">
      <c s="3" r="A19" t="s">
        <v>792</v>
      </c>
    </row>
    <row spans="1:4" r="20">
      <c s="4" r="A20" t="s">
        <v>793</v>
      </c>
      <c s="4" r="B20" t="s">
        <v>35</v>
      </c>
      <c s="6" r="C20" t="n">
        <v>1171</v>
      </c>
      <c s="6" r="D20" t="n">
        <v>1197</v>
      </c>
    </row>
    <row spans="1:4" r="21">
      <c s="4" r="A21" t="s">
        <v>800</v>
      </c>
    </row>
    <row spans="1:4" r="22">
      <c s="3" r="A22" t="s">
        <v>792</v>
      </c>
    </row>
    <row spans="1:4" r="23">
      <c s="4" r="A23" t="s">
        <v>793</v>
      </c>
      <c s="6" r="C23" t="n">
        <v>71</v>
      </c>
      <c s="6" r="D23" t="n">
        <v>15</v>
      </c>
    </row>
    <row spans="1:4" r="24">
      <c s="4" r="A24" t="s">
        <v>801</v>
      </c>
    </row>
    <row spans="1:4" r="25">
      <c s="3" r="A25" t="s">
        <v>792</v>
      </c>
    </row>
    <row spans="1:4" r="26">
      <c s="4" r="A26" t="s">
        <v>793</v>
      </c>
      <c s="6" r="C26" t="n">
        <v>1242</v>
      </c>
      <c s="6" r="D26" t="n">
        <v>1212</v>
      </c>
    </row>
    <row spans="1:4" r="27">
      <c s="4" r="A27" t="s">
        <v>802</v>
      </c>
    </row>
    <row spans="1:4" r="28">
      <c s="3" r="A28" t="s">
        <v>792</v>
      </c>
    </row>
    <row spans="1:4" r="29">
      <c s="4" r="A29" t="s">
        <v>793</v>
      </c>
      <c s="4" r="B29" t="s">
        <v>36</v>
      </c>
      <c s="6" r="C29" t="n">
        <v>1377</v>
      </c>
      <c s="6" r="D29" t="n">
        <v>1155</v>
      </c>
    </row>
    <row spans="1:4" r="30">
      <c s="4" r="A30" t="s">
        <v>803</v>
      </c>
    </row>
    <row spans="1:4" r="31">
      <c s="3" r="A31" t="s">
        <v>792</v>
      </c>
    </row>
    <row spans="1:4" r="32">
      <c s="4" r="A32" t="s">
        <v>798</v>
      </c>
      <c s="6" r="C32" t="n">
        <v>6</v>
      </c>
      <c s="6" r="D32" t="n">
        <v>7</v>
      </c>
    </row>
    <row spans="1:4" r="33">
      <c s="4" r="A33" t="s">
        <v>804</v>
      </c>
    </row>
    <row spans="1:4" r="34">
      <c s="3" r="A34" t="s">
        <v>792</v>
      </c>
    </row>
    <row spans="1:4" r="35">
      <c s="4" r="A35" t="s">
        <v>798</v>
      </c>
      <c s="6" r="C35" t="n">
        <v>5</v>
      </c>
      <c s="6" r="D35" t="n">
        <v>5</v>
      </c>
    </row>
    <row spans="1:4" r="36">
      <c s="4" r="A36" t="s">
        <v>805</v>
      </c>
    </row>
    <row spans="1:4" r="37">
      <c s="3" r="A37" t="s">
        <v>792</v>
      </c>
    </row>
    <row spans="1:4" r="38">
      <c s="4" r="A38" t="s">
        <v>798</v>
      </c>
      <c s="4" r="B38" t="s">
        <v>35</v>
      </c>
      <c s="6" r="C38" t="n">
        <v>0</v>
      </c>
      <c s="6" r="D38" t="n">
        <v>0</v>
      </c>
    </row>
    <row spans="1:4" r="39">
      <c s="4" r="A39" t="s">
        <v>806</v>
      </c>
    </row>
    <row spans="1:4" r="40">
      <c s="3" r="A40" t="s">
        <v>792</v>
      </c>
    </row>
    <row spans="1:4" r="41">
      <c s="4" r="A41" t="s">
        <v>798</v>
      </c>
      <c s="6" r="C41" t="n">
        <v>0</v>
      </c>
      <c s="6" r="D41" t="n">
        <v>0</v>
      </c>
    </row>
    <row spans="1:4" r="42">
      <c s="4" r="A42" t="s">
        <v>807</v>
      </c>
    </row>
    <row spans="1:4" r="43">
      <c s="3" r="A43" t="s">
        <v>792</v>
      </c>
    </row>
    <row spans="1:4" r="44">
      <c s="4" r="A44" t="s">
        <v>798</v>
      </c>
      <c s="6" r="C44" t="n">
        <v>0</v>
      </c>
      <c s="6" r="D44" t="n">
        <v>0</v>
      </c>
    </row>
    <row spans="1:4" r="45">
      <c s="4" r="A45" t="s">
        <v>808</v>
      </c>
    </row>
    <row spans="1:4" r="46">
      <c s="3" r="A46" t="s">
        <v>792</v>
      </c>
    </row>
    <row spans="1:4" r="47">
      <c s="4" r="A47" t="s">
        <v>798</v>
      </c>
      <c s="4" r="B47" t="s">
        <v>36</v>
      </c>
      <c s="6" r="D47" t="n">
        <v>0</v>
      </c>
    </row>
    <row spans="1:4" r="48">
      <c s="4" r="A48" t="s">
        <v>809</v>
      </c>
    </row>
    <row spans="1:4" r="49">
      <c s="3" r="A49" t="s">
        <v>792</v>
      </c>
    </row>
    <row spans="1:4" r="50">
      <c s="4" r="A50" t="s">
        <v>810</v>
      </c>
      <c s="6" r="C50" t="n">
        <v>-19</v>
      </c>
      <c s="6" r="D50" t="n">
        <v>-11</v>
      </c>
    </row>
    <row spans="1:4" r="51">
      <c s="4" r="A51" t="s">
        <v>811</v>
      </c>
    </row>
    <row spans="1:4" r="52">
      <c s="3" r="A52" t="s">
        <v>792</v>
      </c>
    </row>
    <row spans="1:4" r="53">
      <c s="4" r="A53" t="s">
        <v>810</v>
      </c>
      <c s="6" r="C53" t="n">
        <v>-4</v>
      </c>
      <c s="6" r="D53" t="n">
        <v>-2</v>
      </c>
    </row>
    <row spans="1:4" r="54">
      <c s="4" r="A54" t="s">
        <v>812</v>
      </c>
    </row>
    <row spans="1:4" r="55">
      <c s="3" r="A55" t="s">
        <v>792</v>
      </c>
    </row>
    <row spans="1:4" r="56">
      <c s="4" r="A56" t="s">
        <v>810</v>
      </c>
      <c s="4" r="B56" t="s">
        <v>34</v>
      </c>
      <c s="6" r="C56" t="n">
        <v>0</v>
      </c>
      <c s="6" r="D56" t="n">
        <v>0</v>
      </c>
    </row>
    <row spans="1:4" r="57">
      <c s="4" r="A57" t="s">
        <v>813</v>
      </c>
    </row>
    <row spans="1:4" r="58">
      <c s="3" r="A58" t="s">
        <v>792</v>
      </c>
    </row>
    <row spans="1:4" r="59">
      <c s="4" r="A59" t="s">
        <v>810</v>
      </c>
      <c s="6" r="C59" t="n">
        <v>-23</v>
      </c>
      <c s="6" r="D59" t="n">
        <v>-13</v>
      </c>
    </row>
    <row spans="1:4" r="60">
      <c s="4" r="A60" t="s">
        <v>814</v>
      </c>
    </row>
    <row spans="1:4" r="61">
      <c s="3" r="A61" t="s">
        <v>792</v>
      </c>
    </row>
    <row spans="1:4" r="62">
      <c s="4" r="A62" t="s">
        <v>810</v>
      </c>
      <c s="4" r="B62" t="s">
        <v>35</v>
      </c>
      <c s="6" r="C62" t="n">
        <v>-36</v>
      </c>
      <c s="6" r="D62" t="n">
        <v>-4</v>
      </c>
    </row>
    <row spans="1:4" r="63">
      <c s="4" r="A63" t="s">
        <v>815</v>
      </c>
    </row>
    <row spans="1:4" r="64">
      <c s="3" r="A64" t="s">
        <v>792</v>
      </c>
    </row>
    <row spans="1:4" r="65">
      <c s="4" r="A65" t="s">
        <v>810</v>
      </c>
      <c s="6" r="C65" t="n">
        <v>-10</v>
      </c>
      <c s="6" r="D65" t="n">
        <v>-6</v>
      </c>
    </row>
    <row spans="1:4" r="66">
      <c s="4" r="A66" t="s">
        <v>816</v>
      </c>
    </row>
    <row spans="1:4" r="67">
      <c s="3" r="A67" t="s">
        <v>792</v>
      </c>
    </row>
    <row spans="1:4" r="68">
      <c s="4" r="A68" t="s">
        <v>810</v>
      </c>
      <c s="6" r="C68" t="n">
        <v>-46</v>
      </c>
      <c s="6" r="D68" t="n">
        <v>-10</v>
      </c>
    </row>
    <row spans="1:4" r="69">
      <c s="4" r="A69" t="s">
        <v>817</v>
      </c>
    </row>
    <row spans="1:4" r="70">
      <c s="3" r="A70" t="s">
        <v>792</v>
      </c>
    </row>
    <row spans="1:4" r="71">
      <c s="4" r="A71" t="s">
        <v>798</v>
      </c>
      <c s="4" r="B71" t="s">
        <v>34</v>
      </c>
      <c s="6" r="C71" t="n">
        <v>3</v>
      </c>
      <c s="6" r="D71" t="n">
        <v>31</v>
      </c>
    </row>
    <row spans="1:4" r="72">
      <c s="4" r="A72" t="s">
        <v>818</v>
      </c>
    </row>
    <row spans="1:4" r="73">
      <c s="3" r="A73" t="s">
        <v>792</v>
      </c>
    </row>
    <row spans="1:4" r="74">
      <c s="4" r="A74" t="s">
        <v>810</v>
      </c>
      <c s="4" r="B74" t="s">
        <v>36</v>
      </c>
      <c s="7" r="C74" t="n">
        <v>-1122</v>
      </c>
      <c s="7" r="D74" t="n">
        <v>-888</v>
      </c>
    </row>
    <row spans="1:4" r="75">
      <c r="A75" t="n"/>
    </row>
    <row spans="1:4" r="76">
      <c s="4" r="A76" t="s">
        <v>34</v>
      </c>
      <c s="4" r="B76" t="s">
        <v>819</v>
      </c>
    </row>
    <row spans="1:4" r="77">
      <c s="4" r="A77" t="s">
        <v>35</v>
      </c>
      <c s="4" r="B77" t="s">
        <v>820</v>
      </c>
    </row>
    <row spans="1:4" r="78">
      <c s="4" r="A78" t="s">
        <v>36</v>
      </c>
      <c s="4" r="B78" t="s">
        <v>821</v>
      </c>
    </row>
  </sheetData>
  <mergeCells count="5">
    <mergeCell ref="A1:B1"/>
    <mergeCell ref="A75:C75"/>
    <mergeCell ref="B76:C76"/>
    <mergeCell ref="B77:C77"/>
    <mergeCell ref="B78:C7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2</v>
      </c>
      <c s="2" r="B1" t="s">
        <v>1</v>
      </c>
    </row>
    <row spans="1:3" r="2">
      <c s="2" r="B2" t="s">
        <v>2</v>
      </c>
      <c s="2" r="C2" t="s">
        <v>25</v>
      </c>
    </row>
    <row spans="1:3" r="3">
      <c s="3" r="A3" t="s">
        <v>823</v>
      </c>
    </row>
    <row spans="1:3" r="4">
      <c s="4" r="A4" t="s">
        <v>9</v>
      </c>
      <c s="4" r="B4" t="s">
        <v>10</v>
      </c>
    </row>
    <row spans="1:3" r="5">
      <c s="4" r="A5" t="s">
        <v>62</v>
      </c>
      <c s="7" r="B5" t="n">
        <v>1403</v>
      </c>
      <c s="7" r="C5" t="n">
        <v>1404</v>
      </c>
    </row>
    <row spans="1:3" r="6">
      <c s="4" r="A6" t="s">
        <v>500</v>
      </c>
      <c s="6" r="B6" t="n">
        <v>1473</v>
      </c>
      <c s="6" r="C6" t="n">
        <v>1459</v>
      </c>
    </row>
    <row spans="1:3" r="7">
      <c s="4" r="A7" t="s">
        <v>37</v>
      </c>
      <c s="6" r="B7" t="n">
        <v>1003</v>
      </c>
      <c s="6" r="C7" t="n">
        <v>1046</v>
      </c>
    </row>
    <row spans="1:3" r="8">
      <c s="4" r="A8" t="s">
        <v>56</v>
      </c>
      <c s="6" r="B8" t="n">
        <v>1004</v>
      </c>
      <c s="7" r="C8" t="n">
        <v>1047</v>
      </c>
    </row>
    <row spans="1:3" r="9">
      <c s="4" r="A9" t="s">
        <v>426</v>
      </c>
    </row>
    <row spans="1:3" r="10">
      <c s="3" r="A10" t="s">
        <v>823</v>
      </c>
    </row>
    <row spans="1:3" r="11">
      <c s="4" r="A11" t="s">
        <v>500</v>
      </c>
      <c s="6" r="B11" t="n">
        <v>238</v>
      </c>
    </row>
    <row spans="1:3" r="12">
      <c s="4" r="A12" t="s">
        <v>430</v>
      </c>
    </row>
    <row spans="1:3" r="13">
      <c s="3" r="A13" t="s">
        <v>823</v>
      </c>
    </row>
    <row spans="1:3" r="14">
      <c s="4" r="A14" t="s">
        <v>500</v>
      </c>
      <c s="6" r="B14" t="n">
        <v>1235</v>
      </c>
    </row>
    <row spans="1:3" r="15">
      <c s="4" r="A15" t="s">
        <v>779</v>
      </c>
    </row>
    <row spans="1:3" r="16">
      <c s="3" r="A16" t="s">
        <v>823</v>
      </c>
    </row>
    <row spans="1:3" r="17">
      <c s="4" r="A17" t="s">
        <v>824</v>
      </c>
      <c s="6" r="B17" t="n">
        <v>70</v>
      </c>
    </row>
    <row spans="1:3" r="18">
      <c s="4" r="A18" t="s">
        <v>825</v>
      </c>
    </row>
    <row spans="1:3" r="19">
      <c s="3" r="A19" t="s">
        <v>823</v>
      </c>
    </row>
    <row spans="1:3" r="20">
      <c s="4" r="A20" t="s">
        <v>824</v>
      </c>
      <c s="6" r="B20" t="n">
        <v>-1</v>
      </c>
    </row>
    <row spans="1:3" r="21">
      <c s="4" r="A21" t="s">
        <v>826</v>
      </c>
    </row>
    <row spans="1:3" r="22">
      <c s="3" r="A22" t="s">
        <v>823</v>
      </c>
    </row>
    <row spans="1:3" r="23">
      <c s="4" r="A23" t="s">
        <v>37</v>
      </c>
      <c s="6" r="B23" t="n">
        <v>434</v>
      </c>
    </row>
    <row spans="1:3" r="24">
      <c s="4" r="A24" t="s">
        <v>827</v>
      </c>
    </row>
    <row spans="1:3" r="25">
      <c s="3" r="A25" t="s">
        <v>823</v>
      </c>
    </row>
    <row spans="1:3" r="26">
      <c s="4" r="A26" t="s">
        <v>37</v>
      </c>
      <c s="7" r="B26" t="n">
        <v>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s>
  <sheetData>
    <row spans="1:4" r="1">
      <c s="1" r="A1" t="s">
        <v>828</v>
      </c>
      <c s="2" r="C1" t="s">
        <v>1</v>
      </c>
    </row>
    <row spans="1:4" r="2">
      <c s="2" r="C2" t="s">
        <v>2</v>
      </c>
      <c s="2" r="D2" t="s">
        <v>90</v>
      </c>
    </row>
    <row spans="1:4" r="3">
      <c s="3" r="A3" t="s">
        <v>829</v>
      </c>
    </row>
    <row spans="1:4" r="4">
      <c s="4" r="A4" t="s">
        <v>132</v>
      </c>
      <c s="7" r="C4" t="n">
        <v>-284</v>
      </c>
      <c s="7" r="D4" t="n">
        <v>-56</v>
      </c>
    </row>
    <row spans="1:4" r="5">
      <c s="4" r="A5" t="s">
        <v>791</v>
      </c>
    </row>
    <row spans="1:4" r="6">
      <c s="3" r="A6" t="s">
        <v>829</v>
      </c>
    </row>
    <row spans="1:4" r="7">
      <c s="4" r="A7" t="s">
        <v>132</v>
      </c>
      <c s="6" r="C7" t="n">
        <v>-10</v>
      </c>
      <c s="6" r="D7" t="n">
        <v>25</v>
      </c>
    </row>
    <row spans="1:4" r="8">
      <c s="4" r="A8" t="s">
        <v>830</v>
      </c>
    </row>
    <row spans="1:4" r="9">
      <c s="3" r="A9" t="s">
        <v>829</v>
      </c>
    </row>
    <row spans="1:4" r="10">
      <c s="4" r="A10" t="s">
        <v>132</v>
      </c>
      <c s="6" r="C10" t="n">
        <v>-34</v>
      </c>
      <c s="6" r="D10" t="n">
        <v>-29</v>
      </c>
    </row>
    <row spans="1:4" r="11">
      <c s="4" r="A11" t="s">
        <v>796</v>
      </c>
    </row>
    <row spans="1:4" r="12">
      <c s="3" r="A12" t="s">
        <v>829</v>
      </c>
    </row>
    <row spans="1:4" r="13">
      <c s="4" r="A13" t="s">
        <v>132</v>
      </c>
      <c s="4" r="B13" t="s">
        <v>34</v>
      </c>
      <c s="6" r="C13" t="n">
        <v>5</v>
      </c>
      <c s="6" r="D13" t="n">
        <v>5</v>
      </c>
    </row>
    <row spans="1:4" r="14">
      <c s="4" r="A14" t="s">
        <v>797</v>
      </c>
    </row>
    <row spans="1:4" r="15">
      <c s="3" r="A15" t="s">
        <v>829</v>
      </c>
    </row>
    <row spans="1:4" r="16">
      <c s="4" r="A16" t="s">
        <v>132</v>
      </c>
      <c s="6" r="C16" t="n">
        <v>-39</v>
      </c>
      <c s="6" r="D16" t="n">
        <v>1</v>
      </c>
    </row>
    <row spans="1:4" r="17">
      <c s="4" r="A17" t="s">
        <v>802</v>
      </c>
    </row>
    <row spans="1:4" r="18">
      <c s="3" r="A18" t="s">
        <v>829</v>
      </c>
    </row>
    <row spans="1:4" r="19">
      <c s="4" r="A19" t="s">
        <v>132</v>
      </c>
      <c s="4" r="B19" t="s">
        <v>35</v>
      </c>
      <c s="6" r="C19" t="n">
        <v>-228</v>
      </c>
      <c s="6" r="D19" t="n">
        <v>-45</v>
      </c>
    </row>
    <row spans="1:4" r="20">
      <c s="4" r="A20" t="s">
        <v>799</v>
      </c>
    </row>
    <row spans="1:4" r="21">
      <c s="3" r="A21" t="s">
        <v>829</v>
      </c>
    </row>
    <row spans="1:4" r="22">
      <c s="4" r="A22" t="s">
        <v>132</v>
      </c>
      <c s="4" r="B22" t="s">
        <v>36</v>
      </c>
      <c s="6" r="C22" t="n">
        <v>-15</v>
      </c>
      <c s="6" r="D22" t="n">
        <v>-11</v>
      </c>
    </row>
    <row spans="1:4" r="23">
      <c s="4" r="A23" t="s">
        <v>831</v>
      </c>
    </row>
    <row spans="1:4" r="24">
      <c s="3" r="A24" t="s">
        <v>829</v>
      </c>
    </row>
    <row spans="1:4" r="25">
      <c s="4" r="A25" t="s">
        <v>132</v>
      </c>
      <c s="4" r="B25" t="s">
        <v>36</v>
      </c>
      <c s="6" r="C25" t="n">
        <v>0</v>
      </c>
      <c s="6" r="D25" t="n">
        <v>-1</v>
      </c>
    </row>
    <row spans="1:4" r="26">
      <c s="4" r="A26" t="s">
        <v>832</v>
      </c>
    </row>
    <row spans="1:4" r="27">
      <c s="3" r="A27" t="s">
        <v>829</v>
      </c>
    </row>
    <row spans="1:4" r="28">
      <c s="4" r="A28" t="s">
        <v>132</v>
      </c>
      <c s="6" r="C28" t="n">
        <v>-245</v>
      </c>
      <c s="6" r="D28" t="n">
        <v>-57</v>
      </c>
    </row>
    <row spans="1:4" r="29">
      <c s="4" r="A29" t="s">
        <v>800</v>
      </c>
    </row>
    <row spans="1:4" r="30">
      <c s="3" r="A30" t="s">
        <v>829</v>
      </c>
    </row>
    <row spans="1:4" r="31">
      <c s="4" r="A31" t="s">
        <v>132</v>
      </c>
      <c s="7" r="C31" t="n">
        <v>-2</v>
      </c>
      <c s="7" r="D31" t="n">
        <v>0</v>
      </c>
    </row>
    <row spans="1:4" r="32">
      <c r="A32" t="n"/>
    </row>
    <row spans="1:4" r="33">
      <c s="4" r="A33" t="s">
        <v>34</v>
      </c>
      <c s="4" r="B33" t="s">
        <v>833</v>
      </c>
    </row>
    <row spans="1:4" r="34">
      <c s="4" r="A34" t="s">
        <v>35</v>
      </c>
      <c s="4" r="B34" t="s">
        <v>834</v>
      </c>
    </row>
    <row spans="1:4" r="35">
      <c s="4" r="A35" t="s">
        <v>36</v>
      </c>
      <c s="4" r="B35" t="s">
        <v>835</v>
      </c>
    </row>
  </sheetData>
  <mergeCells count="6">
    <mergeCell ref="A1:B2"/>
    <mergeCell ref="C1:D1"/>
    <mergeCell ref="A32:C32"/>
    <mergeCell ref="B33:C33"/>
    <mergeCell ref="B34:C34"/>
    <mergeCell ref="B35:C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6</v>
      </c>
      <c s="2" r="B1" t="s">
        <v>2</v>
      </c>
      <c s="2" r="C1" t="s">
        <v>25</v>
      </c>
    </row>
    <row spans="1:3" r="2">
      <c s="3" r="A2" t="s">
        <v>837</v>
      </c>
    </row>
    <row spans="1:3" r="3">
      <c s="4" r="A3" t="s">
        <v>37</v>
      </c>
      <c s="7" r="B3" t="n">
        <v>1003</v>
      </c>
      <c s="7" r="C3" t="n">
        <v>1046</v>
      </c>
    </row>
    <row spans="1:3" r="4">
      <c s="4" r="A4" t="s">
        <v>838</v>
      </c>
      <c s="6" r="B4" t="n">
        <v>3400</v>
      </c>
    </row>
    <row spans="1:3" r="5">
      <c s="4" r="A5" t="s">
        <v>839</v>
      </c>
      <c s="6" r="B5" t="n">
        <v>2100</v>
      </c>
    </row>
    <row spans="1:3" r="6">
      <c s="4" r="A6" t="s">
        <v>840</v>
      </c>
      <c s="6" r="B6" t="n">
        <v>19</v>
      </c>
    </row>
    <row spans="1:3" r="7">
      <c s="4" r="A7" t="s">
        <v>841</v>
      </c>
      <c s="6" r="B7" t="n">
        <v>-44</v>
      </c>
      <c s="7" r="C7" t="n">
        <v>1</v>
      </c>
    </row>
    <row spans="1:3" r="8">
      <c s="4" r="A8" t="s">
        <v>842</v>
      </c>
      <c s="6" r="B8" t="n">
        <v>243</v>
      </c>
    </row>
    <row spans="1:3" r="9">
      <c s="4" r="A9" t="s">
        <v>825</v>
      </c>
    </row>
    <row spans="1:3" r="10">
      <c s="3" r="A10" t="s">
        <v>837</v>
      </c>
    </row>
    <row spans="1:3" r="11">
      <c s="4" r="A11" t="s">
        <v>824</v>
      </c>
      <c s="6" r="B11" t="n">
        <v>1</v>
      </c>
    </row>
    <row spans="1:3" r="12">
      <c s="4" r="A12" t="s">
        <v>843</v>
      </c>
    </row>
    <row spans="1:3" r="13">
      <c s="3" r="A13" t="s">
        <v>837</v>
      </c>
    </row>
    <row spans="1:3" r="14">
      <c s="4" r="A14" t="s">
        <v>37</v>
      </c>
      <c s="6" r="B14" t="n">
        <v>434</v>
      </c>
    </row>
    <row spans="1:3" r="15">
      <c s="4" r="A15" t="s">
        <v>844</v>
      </c>
    </row>
    <row spans="1:3" r="16">
      <c s="3" r="A16" t="s">
        <v>837</v>
      </c>
    </row>
    <row spans="1:3" r="17">
      <c s="4" r="A17" t="s">
        <v>37</v>
      </c>
      <c s="6" r="B17" t="n">
        <v>89</v>
      </c>
    </row>
    <row spans="1:3" r="18">
      <c s="4" r="A18" t="s">
        <v>845</v>
      </c>
    </row>
    <row spans="1:3" r="19">
      <c s="3" r="A19" t="s">
        <v>837</v>
      </c>
    </row>
    <row spans="1:3" r="20">
      <c s="4" r="A20" t="s">
        <v>37</v>
      </c>
      <c s="7" r="B20"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6</v>
      </c>
      <c s="2" r="B1" t="s">
        <v>2</v>
      </c>
      <c s="2" r="C1" t="s">
        <v>25</v>
      </c>
    </row>
    <row spans="1:3" r="2">
      <c s="3" r="A2" t="s">
        <v>823</v>
      </c>
    </row>
    <row spans="1:3" r="3">
      <c s="4" r="A3" t="s">
        <v>37</v>
      </c>
      <c s="7" r="B3" t="n">
        <v>1003</v>
      </c>
      <c s="7" r="C3" t="n">
        <v>1046</v>
      </c>
    </row>
    <row spans="1:3" r="4">
      <c s="4" r="A4" t="s">
        <v>56</v>
      </c>
      <c s="6" r="B4" t="n">
        <v>1004</v>
      </c>
      <c s="7" r="C4" t="n">
        <v>1047</v>
      </c>
    </row>
    <row spans="1:3" r="5">
      <c s="4" r="A5" t="s">
        <v>825</v>
      </c>
    </row>
    <row spans="1:3" r="6">
      <c s="3" r="A6" t="s">
        <v>823</v>
      </c>
    </row>
    <row spans="1:3" r="7">
      <c s="4" r="A7" t="s">
        <v>824</v>
      </c>
      <c s="6" r="B7" t="n">
        <v>-1</v>
      </c>
    </row>
    <row spans="1:3" r="8">
      <c s="4" r="A8" t="s">
        <v>843</v>
      </c>
    </row>
    <row spans="1:3" r="9">
      <c s="3" r="A9" t="s">
        <v>823</v>
      </c>
    </row>
    <row spans="1:3" r="10">
      <c s="4" r="A10" t="s">
        <v>37</v>
      </c>
      <c s="6" r="B10" t="n">
        <v>434</v>
      </c>
    </row>
    <row spans="1:3" r="11">
      <c s="4" r="A11" t="s">
        <v>847</v>
      </c>
    </row>
    <row spans="1:3" r="12">
      <c s="3" r="A12" t="s">
        <v>823</v>
      </c>
    </row>
    <row spans="1:3" r="13">
      <c s="4" r="A13" t="s">
        <v>37</v>
      </c>
      <c s="6" r="B13" t="n">
        <v>266</v>
      </c>
    </row>
    <row spans="1:3" r="14">
      <c s="4" r="A14" t="s">
        <v>845</v>
      </c>
    </row>
    <row spans="1:3" r="15">
      <c s="3" r="A15" t="s">
        <v>823</v>
      </c>
    </row>
    <row spans="1:3" r="16">
      <c s="4" r="A16" t="s">
        <v>37</v>
      </c>
      <c s="6" r="B16" t="n">
        <v>2</v>
      </c>
    </row>
    <row spans="1:3" r="17">
      <c s="4" r="A17" t="s">
        <v>848</v>
      </c>
    </row>
    <row spans="1:3" r="18">
      <c s="3" r="A18" t="s">
        <v>823</v>
      </c>
    </row>
    <row spans="1:3" r="19">
      <c s="4" r="A19" t="s">
        <v>37</v>
      </c>
      <c s="6" r="B19" t="n">
        <v>212</v>
      </c>
    </row>
    <row spans="1:3" r="20">
      <c s="4" r="A20" t="s">
        <v>844</v>
      </c>
    </row>
    <row spans="1:3" r="21">
      <c s="3" r="A21" t="s">
        <v>823</v>
      </c>
    </row>
    <row spans="1:3" r="22">
      <c s="4" r="A22" t="s">
        <v>37</v>
      </c>
      <c s="7" r="B22" t="n">
        <v>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37"/>
    <col customWidth="1" max="5" min="5" width="33"/>
    <col customWidth="1" max="6" min="6" width="26"/>
    <col customWidth="1" max="7" min="7" width="32"/>
    <col customWidth="1" max="8" min="8" width="24"/>
    <col customWidth="1" max="9" min="9" width="21"/>
    <col customWidth="1" max="10" min="10" width="24"/>
  </cols>
  <sheetData>
    <row spans="1:10" r="1">
      <c s="1" r="A1" t="s">
        <v>849</v>
      </c>
      <c s="2" r="B1" t="s">
        <v>1</v>
      </c>
    </row>
    <row spans="1:10" r="2">
      <c s="2" r="B2" t="s">
        <v>850</v>
      </c>
      <c s="2" r="C2" t="s">
        <v>851</v>
      </c>
      <c s="2" r="D2" t="s">
        <v>852</v>
      </c>
      <c s="2" r="E2" t="s">
        <v>853</v>
      </c>
      <c s="2" r="F2" t="s">
        <v>854</v>
      </c>
      <c s="2" r="G2" t="s">
        <v>855</v>
      </c>
      <c s="2" r="H2" t="s">
        <v>856</v>
      </c>
      <c s="2" r="I2" t="s">
        <v>857</v>
      </c>
      <c s="2" r="J2" t="s">
        <v>858</v>
      </c>
    </row>
    <row spans="1:10" r="3">
      <c s="3" r="A3" t="s">
        <v>859</v>
      </c>
    </row>
    <row spans="1:10" r="4">
      <c s="4" r="A4" t="s">
        <v>88</v>
      </c>
      <c s="6" r="B4" t="n">
        <v>15500344</v>
      </c>
      <c s="6" r="C4" t="n">
        <v>15500344</v>
      </c>
      <c s="6" r="G4" t="n">
        <v>18268971</v>
      </c>
    </row>
    <row spans="1:10" r="5">
      <c s="4" r="A5" t="s">
        <v>860</v>
      </c>
      <c s="7" r="B5" t="n">
        <v>0</v>
      </c>
      <c s="10" r="C5" t="n">
        <v>0</v>
      </c>
      <c s="8" r="D5" t="n">
        <v>0.65</v>
      </c>
      <c s="11" r="E5" t="n">
        <v>0.62</v>
      </c>
    </row>
    <row spans="1:10" r="6">
      <c s="4" r="A6" t="s">
        <v>861</v>
      </c>
      <c s="12" r="B6" t="n">
        <v>0.67</v>
      </c>
      <c s="12" r="C6" t="n">
        <v>0.66</v>
      </c>
      <c s="6" r="D6" t="n">
        <v>0</v>
      </c>
      <c s="6" r="E6" t="n">
        <v>0</v>
      </c>
    </row>
    <row spans="1:10" r="7">
      <c s="4" r="A7" t="s">
        <v>862</v>
      </c>
      <c s="8" r="H7" t="n">
        <v>2.68</v>
      </c>
      <c s="8" r="J7" t="n">
        <v>2.6</v>
      </c>
    </row>
    <row spans="1:10" r="8">
      <c s="4" r="A8" t="s">
        <v>863</v>
      </c>
      <c s="12" r="B8" t="n">
        <v>0.67</v>
      </c>
      <c s="11" r="C8" t="n">
        <v>0.66</v>
      </c>
      <c s="12" r="D8" t="n">
        <v>0.65</v>
      </c>
      <c s="11" r="E8" t="n">
        <v>0.62</v>
      </c>
    </row>
    <row spans="1:10" r="9">
      <c s="4" r="A9" t="s">
        <v>864</v>
      </c>
      <c s="8" r="B9" t="n">
        <v>0.67</v>
      </c>
      <c s="8" r="D9" t="n">
        <v>0.65</v>
      </c>
    </row>
    <row spans="1:10" r="10">
      <c s="4" r="A10" t="s">
        <v>865</v>
      </c>
      <c s="11" r="F10" t="n">
        <v>24.15</v>
      </c>
      <c s="11" r="G10" t="n">
        <v>24.15</v>
      </c>
    </row>
    <row spans="1:10" r="11">
      <c s="4" r="A11" t="s">
        <v>866</v>
      </c>
    </row>
    <row spans="1:10" r="12">
      <c s="3" r="A12" t="s">
        <v>859</v>
      </c>
    </row>
    <row spans="1:10" r="13">
      <c s="4" r="A13" t="s">
        <v>149</v>
      </c>
      <c s="7" r="B13" t="n">
        <v>0</v>
      </c>
      <c s="7" r="D13" t="n">
        <v>340</v>
      </c>
    </row>
    <row spans="1:10" r="14">
      <c s="4" r="A14" t="s">
        <v>867</v>
      </c>
      <c s="6" r="B14" t="n">
        <v>0</v>
      </c>
      <c s="6" r="D14" t="n">
        <v>3027463</v>
      </c>
    </row>
    <row spans="1:10" r="15">
      <c s="4" r="A15" t="s">
        <v>868</v>
      </c>
      <c s="7" r="B15" t="n">
        <v>0</v>
      </c>
      <c s="10" r="C15" t="n">
        <v>0</v>
      </c>
      <c s="7" r="D15" t="n">
        <v>1160</v>
      </c>
      <c s="10" r="E15" t="n">
        <v>1160</v>
      </c>
    </row>
    <row spans="1:10" r="16">
      <c s="4" r="A16" t="s">
        <v>869</v>
      </c>
      <c s="7" r="I16" t="n">
        <v>15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70</v>
      </c>
      <c s="2" r="B1" t="s">
        <v>871</v>
      </c>
      <c s="2" r="C1" t="s">
        <v>656</v>
      </c>
      <c s="2" r="D1" t="s">
        <v>2</v>
      </c>
    </row>
    <row spans="1:4" r="2">
      <c s="3" r="A2" t="s">
        <v>872</v>
      </c>
    </row>
    <row spans="1:4" r="3">
      <c s="4" r="A3" t="s">
        <v>873</v>
      </c>
      <c s="4" r="D3" t="s">
        <v>559</v>
      </c>
    </row>
    <row spans="1:4" r="4">
      <c s="4" r="A4" t="s">
        <v>874</v>
      </c>
      <c s="4" r="D4" t="s">
        <v>875</v>
      </c>
    </row>
    <row spans="1:4" r="5">
      <c s="4" r="A5" t="s">
        <v>365</v>
      </c>
    </row>
    <row spans="1:4" r="6">
      <c s="3" r="A6" t="s">
        <v>872</v>
      </c>
    </row>
    <row spans="1:4" r="7">
      <c s="4" r="A7" t="s">
        <v>874</v>
      </c>
      <c s="4" r="D7" t="s">
        <v>875</v>
      </c>
    </row>
    <row spans="1:4" r="8">
      <c s="4" r="A8" t="s">
        <v>876</v>
      </c>
      <c s="4" r="D8" t="s">
        <v>559</v>
      </c>
    </row>
    <row spans="1:4" r="9">
      <c s="4" r="A9" t="s">
        <v>374</v>
      </c>
      <c s="7" r="C9" t="n">
        <v>323</v>
      </c>
    </row>
    <row spans="1:4" r="10">
      <c s="4" r="A10" t="s">
        <v>375</v>
      </c>
      <c s="7" r="C10" t="n">
        <v>525</v>
      </c>
    </row>
    <row spans="1:4" r="11">
      <c s="4" r="A11" t="s">
        <v>877</v>
      </c>
    </row>
    <row spans="1:4" r="12">
      <c s="3" r="A12" t="s">
        <v>872</v>
      </c>
    </row>
    <row spans="1:4" r="13">
      <c s="4" r="A13" t="s">
        <v>878</v>
      </c>
      <c s="6" r="B13" t="n">
        <v>1926842</v>
      </c>
    </row>
    <row spans="1:4" r="14">
      <c s="4" r="A14" t="s">
        <v>879</v>
      </c>
      <c s="8" r="B14" t="n">
        <v>21.52</v>
      </c>
    </row>
    <row spans="1:4" r="15">
      <c s="4" r="A15" t="s">
        <v>880</v>
      </c>
    </row>
    <row spans="1:4" r="16">
      <c s="3" r="A16" t="s">
        <v>872</v>
      </c>
    </row>
    <row spans="1:4" r="17">
      <c s="4" r="A17" t="s">
        <v>876</v>
      </c>
      <c s="4" r="D17" t="s">
        <v>881</v>
      </c>
    </row>
    <row spans="1:4" r="18">
      <c s="4" r="A18" t="s">
        <v>882</v>
      </c>
      <c s="6" r="B18" t="n">
        <v>1119686</v>
      </c>
    </row>
    <row spans="1:4" r="19">
      <c s="4" r="A19" t="s">
        <v>883</v>
      </c>
      <c s="8" r="B19" t="n">
        <v>118.39</v>
      </c>
    </row>
    <row spans="1:4" r="20">
      <c s="4" r="A20" t="s">
        <v>884</v>
      </c>
    </row>
    <row spans="1:4" r="21">
      <c s="3" r="A21" t="s">
        <v>872</v>
      </c>
    </row>
    <row spans="1:4" r="22">
      <c s="4" r="A22" t="s">
        <v>885</v>
      </c>
      <c s="6" r="B22" t="n">
        <v>337581</v>
      </c>
    </row>
    <row spans="1:4" r="23">
      <c s="4" r="A23" t="s">
        <v>886</v>
      </c>
    </row>
    <row spans="1:4" r="24">
      <c s="3" r="A24" t="s">
        <v>872</v>
      </c>
    </row>
    <row spans="1:4" r="25">
      <c s="4" r="A25" t="s">
        <v>876</v>
      </c>
      <c s="4" r="D25" t="s">
        <v>881</v>
      </c>
    </row>
    <row spans="1:4" r="26">
      <c s="4" r="A26" t="s">
        <v>885</v>
      </c>
      <c s="6" r="B26" t="n">
        <v>4528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887</v>
      </c>
      <c s="2" r="B1" t="s">
        <v>1</v>
      </c>
      <c s="2" r="D1" t="s">
        <v>545</v>
      </c>
    </row>
    <row spans="1:5" r="2">
      <c s="2" r="B2" t="s">
        <v>2</v>
      </c>
      <c s="2" r="C2" t="s">
        <v>90</v>
      </c>
      <c s="2" r="D2" t="s">
        <v>25</v>
      </c>
      <c s="2" r="E2" t="s">
        <v>656</v>
      </c>
    </row>
    <row spans="1:5" r="3">
      <c s="3" r="A3" t="s">
        <v>888</v>
      </c>
    </row>
    <row spans="1:5" r="4">
      <c s="4" r="A4" t="s">
        <v>889</v>
      </c>
      <c s="7" r="B4" t="n">
        <v>27</v>
      </c>
    </row>
    <row spans="1:5" r="5">
      <c s="4" r="A5" t="s">
        <v>890</v>
      </c>
      <c s="6" r="B5" t="n">
        <v>38</v>
      </c>
    </row>
    <row spans="1:5" r="6">
      <c s="4" r="A6" t="s">
        <v>891</v>
      </c>
      <c s="7" r="C6" t="n">
        <v>2</v>
      </c>
    </row>
    <row spans="1:5" r="7">
      <c s="4" r="A7" t="s">
        <v>892</v>
      </c>
      <c s="6" r="C7" t="n">
        <v>5</v>
      </c>
    </row>
    <row spans="1:5" r="8">
      <c s="4" r="A8" t="s">
        <v>893</v>
      </c>
      <c s="6" r="C8" t="n">
        <v>-7</v>
      </c>
    </row>
    <row spans="1:5" r="9">
      <c s="4" r="A9" t="s">
        <v>894</v>
      </c>
      <c s="6" r="C9" t="n">
        <v>1</v>
      </c>
    </row>
    <row spans="1:5" r="10">
      <c s="4" r="A10" t="s">
        <v>895</v>
      </c>
      <c s="6" r="C10" t="n">
        <v>1</v>
      </c>
    </row>
    <row spans="1:5" r="11">
      <c s="4" r="A11" t="s">
        <v>896</v>
      </c>
    </row>
    <row spans="1:5" r="12">
      <c s="3" r="A12" t="s">
        <v>888</v>
      </c>
    </row>
    <row spans="1:5" r="13">
      <c s="4" r="A13" t="s">
        <v>891</v>
      </c>
      <c s="6" r="B13" t="n">
        <v>22</v>
      </c>
    </row>
    <row spans="1:5" r="14">
      <c s="4" r="A14" t="s">
        <v>892</v>
      </c>
      <c s="6" r="B14" t="n">
        <v>35</v>
      </c>
    </row>
    <row spans="1:5" r="15">
      <c s="4" r="A15" t="s">
        <v>893</v>
      </c>
      <c s="6" r="B15" t="n">
        <v>-47</v>
      </c>
    </row>
    <row spans="1:5" r="16">
      <c s="4" r="A16" t="s">
        <v>894</v>
      </c>
      <c s="6" r="B16" t="n">
        <v>1</v>
      </c>
    </row>
    <row spans="1:5" r="17">
      <c s="4" r="A17" t="s">
        <v>895</v>
      </c>
      <c s="7" r="B17" t="n">
        <v>11</v>
      </c>
    </row>
    <row spans="1:5" r="18">
      <c s="4" r="A18" t="s">
        <v>897</v>
      </c>
    </row>
    <row spans="1:5" r="19">
      <c s="3" r="A19" t="s">
        <v>888</v>
      </c>
    </row>
    <row spans="1:5" r="20">
      <c s="4" r="A20" t="s">
        <v>898</v>
      </c>
      <c s="7" r="E20" t="n">
        <v>2788</v>
      </c>
    </row>
    <row spans="1:5" r="21">
      <c s="4" r="A21" t="s">
        <v>899</v>
      </c>
      <c s="6" r="E21" t="n">
        <v>-3525</v>
      </c>
    </row>
    <row spans="1:5" r="22">
      <c s="4" r="A22" t="s">
        <v>900</v>
      </c>
      <c s="6" r="E22" t="n">
        <v>-737</v>
      </c>
    </row>
    <row spans="1:5" r="23">
      <c s="4" r="A23" t="s">
        <v>901</v>
      </c>
    </row>
    <row spans="1:5" r="24">
      <c s="3" r="A24" t="s">
        <v>888</v>
      </c>
    </row>
    <row spans="1:5" r="25">
      <c s="4" r="A25" t="s">
        <v>902</v>
      </c>
      <c s="4" r="B25" t="s">
        <v>903</v>
      </c>
    </row>
    <row spans="1:5" r="26">
      <c s="4" r="A26" t="s">
        <v>904</v>
      </c>
      <c s="4" r="B26" t="s">
        <v>905</v>
      </c>
    </row>
    <row spans="1:5" r="27">
      <c s="4" r="A27" t="s">
        <v>906</v>
      </c>
      <c s="4" r="B27" t="s">
        <v>907</v>
      </c>
    </row>
    <row spans="1:5" r="28">
      <c s="4" r="A28" t="s">
        <v>891</v>
      </c>
      <c s="7" r="B28" t="n">
        <v>17</v>
      </c>
      <c s="6" r="C28" t="n">
        <v>0</v>
      </c>
    </row>
    <row spans="1:5" r="29">
      <c s="4" r="A29" t="s">
        <v>892</v>
      </c>
      <c s="6" r="B29" t="n">
        <v>27</v>
      </c>
      <c s="6" r="C29" t="n">
        <v>0</v>
      </c>
    </row>
    <row spans="1:5" r="30">
      <c s="4" r="A30" t="s">
        <v>893</v>
      </c>
      <c s="6" r="B30" t="n">
        <v>-37</v>
      </c>
      <c s="6" r="C30" t="n">
        <v>0</v>
      </c>
    </row>
    <row spans="1:5" r="31">
      <c s="4" r="A31" t="s">
        <v>894</v>
      </c>
      <c s="6" r="B31" t="n">
        <v>0</v>
      </c>
      <c s="6" r="C31" t="n">
        <v>0</v>
      </c>
    </row>
    <row spans="1:5" r="32">
      <c s="4" r="A32" t="s">
        <v>895</v>
      </c>
      <c s="7" r="B32" t="n">
        <v>7</v>
      </c>
      <c s="6" r="C32" t="n">
        <v>0</v>
      </c>
    </row>
    <row spans="1:5" r="33">
      <c s="4" r="A33" t="s">
        <v>908</v>
      </c>
    </row>
    <row spans="1:5" r="34">
      <c s="3" r="A34" t="s">
        <v>888</v>
      </c>
    </row>
    <row spans="1:5" r="35">
      <c s="4" r="A35" t="s">
        <v>898</v>
      </c>
      <c s="6" r="E35" t="n">
        <v>2473</v>
      </c>
    </row>
    <row spans="1:5" r="36">
      <c s="4" r="A36" t="s">
        <v>899</v>
      </c>
      <c s="6" r="E36" t="n">
        <v>-3153</v>
      </c>
    </row>
    <row spans="1:5" r="37">
      <c s="4" r="A37" t="s">
        <v>900</v>
      </c>
      <c s="6" r="E37" t="n">
        <v>-680</v>
      </c>
    </row>
    <row spans="1:5" r="38">
      <c s="4" r="A38" t="s">
        <v>909</v>
      </c>
    </row>
    <row spans="1:5" r="39">
      <c s="3" r="A39" t="s">
        <v>888</v>
      </c>
    </row>
    <row spans="1:5" r="40">
      <c s="4" r="A40" t="s">
        <v>902</v>
      </c>
      <c s="4" r="B40" t="s">
        <v>910</v>
      </c>
      <c s="4" r="D40" t="s">
        <v>911</v>
      </c>
    </row>
    <row spans="1:5" r="41">
      <c s="4" r="A41" t="s">
        <v>904</v>
      </c>
      <c s="4" r="B41" t="s">
        <v>912</v>
      </c>
      <c s="4" r="D41" t="s">
        <v>913</v>
      </c>
    </row>
    <row spans="1:5" r="42">
      <c s="4" r="A42" t="s">
        <v>906</v>
      </c>
      <c s="4" r="B42" t="s">
        <v>914</v>
      </c>
      <c s="4" r="D42" t="s">
        <v>915</v>
      </c>
    </row>
    <row spans="1:5" r="43">
      <c s="4" r="A43" t="s">
        <v>891</v>
      </c>
      <c s="7" r="B43" t="n">
        <v>5</v>
      </c>
      <c s="6" r="C43" t="n">
        <v>2</v>
      </c>
    </row>
    <row spans="1:5" r="44">
      <c s="4" r="A44" t="s">
        <v>892</v>
      </c>
      <c s="6" r="B44" t="n">
        <v>8</v>
      </c>
      <c s="6" r="C44" t="n">
        <v>5</v>
      </c>
    </row>
    <row spans="1:5" r="45">
      <c s="4" r="A45" t="s">
        <v>893</v>
      </c>
      <c s="6" r="B45" t="n">
        <v>-10</v>
      </c>
      <c s="6" r="C45" t="n">
        <v>-7</v>
      </c>
    </row>
    <row spans="1:5" r="46">
      <c s="4" r="A46" t="s">
        <v>894</v>
      </c>
      <c s="6" r="B46" t="n">
        <v>1</v>
      </c>
      <c s="6" r="C46" t="n">
        <v>1</v>
      </c>
    </row>
    <row spans="1:5" r="47">
      <c s="4" r="A47" t="s">
        <v>895</v>
      </c>
      <c s="6" r="B47" t="n">
        <v>4</v>
      </c>
      <c s="7" r="C47" t="n">
        <v>1</v>
      </c>
    </row>
    <row spans="1:5" r="48">
      <c s="4" r="A48" t="s">
        <v>916</v>
      </c>
    </row>
    <row spans="1:5" r="49">
      <c s="3" r="A49" t="s">
        <v>888</v>
      </c>
    </row>
    <row spans="1:5" r="50">
      <c s="4" r="A50" t="s">
        <v>898</v>
      </c>
      <c s="6" r="E50" t="n">
        <v>315</v>
      </c>
    </row>
    <row spans="1:5" r="51">
      <c s="4" r="A51" t="s">
        <v>899</v>
      </c>
      <c s="6" r="E51" t="n">
        <v>-372</v>
      </c>
    </row>
    <row spans="1:5" r="52">
      <c s="4" r="A52" t="s">
        <v>900</v>
      </c>
      <c s="6" r="E52" t="n">
        <v>-57</v>
      </c>
    </row>
    <row spans="1:5" r="53">
      <c s="4" r="A53" t="s">
        <v>917</v>
      </c>
    </row>
    <row spans="1:5" r="54">
      <c s="3" r="A54" t="s">
        <v>888</v>
      </c>
    </row>
    <row spans="1:5" r="55">
      <c s="4" r="A55" t="s">
        <v>891</v>
      </c>
      <c s="6" r="B55" t="n">
        <v>2</v>
      </c>
    </row>
    <row spans="1:5" r="56">
      <c s="4" r="A56" t="s">
        <v>892</v>
      </c>
      <c s="6" r="B56" t="n">
        <v>5</v>
      </c>
    </row>
    <row spans="1:5" r="57">
      <c s="4" r="A57" t="s">
        <v>893</v>
      </c>
      <c s="6" r="B57" t="n">
        <v>-2</v>
      </c>
    </row>
    <row spans="1:5" r="58">
      <c s="4" r="A58" t="s">
        <v>894</v>
      </c>
      <c s="6" r="B58" t="n">
        <v>0</v>
      </c>
    </row>
    <row spans="1:5" r="59">
      <c s="4" r="A59" t="s">
        <v>895</v>
      </c>
      <c s="7" r="B59" t="n">
        <v>5</v>
      </c>
    </row>
    <row spans="1:5" r="60">
      <c s="4" r="A60" t="s">
        <v>918</v>
      </c>
    </row>
    <row spans="1:5" r="61">
      <c s="3" r="A61" t="s">
        <v>888</v>
      </c>
    </row>
    <row spans="1:5" r="62">
      <c s="4" r="A62" t="s">
        <v>898</v>
      </c>
      <c s="6" r="E62" t="n">
        <v>138</v>
      </c>
    </row>
    <row spans="1:5" r="63">
      <c s="4" r="A63" t="s">
        <v>899</v>
      </c>
      <c s="6" r="E63" t="n">
        <v>-506</v>
      </c>
    </row>
    <row spans="1:5" r="64">
      <c s="4" r="A64" t="s">
        <v>900</v>
      </c>
      <c s="6" r="E64" t="n">
        <v>-368</v>
      </c>
    </row>
    <row spans="1:5" r="65">
      <c s="4" r="A65" t="s">
        <v>919</v>
      </c>
    </row>
    <row spans="1:5" r="66">
      <c s="3" r="A66" t="s">
        <v>888</v>
      </c>
    </row>
    <row spans="1:5" r="67">
      <c s="4" r="A67" t="s">
        <v>904</v>
      </c>
      <c s="4" r="B67" t="s">
        <v>905</v>
      </c>
    </row>
    <row spans="1:5" r="68">
      <c s="4" r="A68" t="s">
        <v>906</v>
      </c>
      <c s="4" r="B68" t="s">
        <v>920</v>
      </c>
    </row>
    <row spans="1:5" r="69">
      <c s="4" r="A69" t="s">
        <v>891</v>
      </c>
      <c s="7" r="B69" t="n">
        <v>2</v>
      </c>
    </row>
    <row spans="1:5" r="70">
      <c s="4" r="A70" t="s">
        <v>892</v>
      </c>
      <c s="6" r="B70" t="n">
        <v>5</v>
      </c>
    </row>
    <row spans="1:5" r="71">
      <c s="4" r="A71" t="s">
        <v>893</v>
      </c>
      <c s="6" r="B71" t="n">
        <v>-2</v>
      </c>
    </row>
    <row spans="1:5" r="72">
      <c s="4" r="A72" t="s">
        <v>894</v>
      </c>
      <c s="6" r="B72" t="n">
        <v>0</v>
      </c>
    </row>
    <row spans="1:5" r="73">
      <c s="4" r="A73" t="s">
        <v>895</v>
      </c>
      <c s="7" r="B73" t="n">
        <v>5</v>
      </c>
    </row>
    <row spans="1:5" r="74">
      <c s="4" r="A74" t="s">
        <v>921</v>
      </c>
    </row>
    <row spans="1:5" r="75">
      <c s="3" r="A75" t="s">
        <v>888</v>
      </c>
    </row>
    <row spans="1:5" r="76">
      <c s="4" r="A76" t="s">
        <v>898</v>
      </c>
      <c s="6" r="E76" t="n">
        <v>138</v>
      </c>
    </row>
    <row spans="1:5" r="77">
      <c s="4" r="A77" t="s">
        <v>899</v>
      </c>
      <c s="6" r="E77" t="n">
        <v>-491</v>
      </c>
    </row>
    <row spans="1:5" r="78">
      <c s="4" r="A78" t="s">
        <v>900</v>
      </c>
      <c s="6" r="E78" t="n">
        <v>-353</v>
      </c>
    </row>
    <row spans="1:5" r="79">
      <c s="4" r="A79" t="s">
        <v>922</v>
      </c>
    </row>
    <row spans="1:5" r="80">
      <c s="3" r="A80" t="s">
        <v>888</v>
      </c>
    </row>
    <row spans="1:5" r="81">
      <c s="4" r="A81" t="s">
        <v>906</v>
      </c>
      <c s="4" r="B81" t="s">
        <v>923</v>
      </c>
    </row>
    <row spans="1:5" r="82">
      <c s="4" r="A82" t="s">
        <v>891</v>
      </c>
      <c s="7" r="B82" t="n">
        <v>0</v>
      </c>
    </row>
    <row spans="1:5" r="83">
      <c s="4" r="A83" t="s">
        <v>892</v>
      </c>
      <c s="6" r="B83" t="n">
        <v>0</v>
      </c>
    </row>
    <row spans="1:5" r="84">
      <c s="4" r="A84" t="s">
        <v>893</v>
      </c>
      <c s="6" r="B84" t="n">
        <v>0</v>
      </c>
    </row>
    <row spans="1:5" r="85">
      <c s="4" r="A85" t="s">
        <v>894</v>
      </c>
      <c s="6" r="B85" t="n">
        <v>0</v>
      </c>
    </row>
    <row spans="1:5" r="86">
      <c s="4" r="A86" t="s">
        <v>895</v>
      </c>
      <c s="7" r="B86" t="n">
        <v>0</v>
      </c>
    </row>
    <row spans="1:5" r="87">
      <c s="4" r="A87" t="s">
        <v>924</v>
      </c>
    </row>
    <row spans="1:5" r="88">
      <c s="3" r="A88" t="s">
        <v>888</v>
      </c>
    </row>
    <row spans="1:5" r="89">
      <c s="4" r="A89" t="s">
        <v>898</v>
      </c>
      <c s="6" r="E89" t="n">
        <v>0</v>
      </c>
    </row>
    <row spans="1:5" r="90">
      <c s="4" r="A90" t="s">
        <v>899</v>
      </c>
      <c s="6" r="E90" t="n">
        <v>-15</v>
      </c>
    </row>
    <row spans="1:5" r="91">
      <c s="4" r="A91" t="s">
        <v>900</v>
      </c>
      <c s="7" r="E91"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3</v>
      </c>
      <c s="2" r="B1" t="s">
        <v>1</v>
      </c>
    </row>
    <row spans="1:3" r="2">
      <c s="2" r="B2" t="s">
        <v>2</v>
      </c>
      <c s="2" r="C2" t="s">
        <v>90</v>
      </c>
    </row>
    <row spans="1:3" r="3">
      <c s="4" r="A3" t="s">
        <v>164</v>
      </c>
      <c s="7" r="B3" t="n">
        <v>-233</v>
      </c>
      <c s="7" r="C3" t="n">
        <v>-83</v>
      </c>
    </row>
    <row spans="1:3" r="4">
      <c s="4" r="A4" t="s">
        <v>165</v>
      </c>
      <c s="6" r="B4" t="n">
        <v>-35</v>
      </c>
      <c s="6" r="C4" t="n">
        <v>11</v>
      </c>
    </row>
    <row spans="1:3" r="5">
      <c s="4" r="A5" t="s">
        <v>166</v>
      </c>
      <c s="6" r="B5" t="n">
        <v>-1</v>
      </c>
      <c s="6" r="C5" t="n">
        <v>-3</v>
      </c>
    </row>
    <row spans="1:3" r="6">
      <c s="4" r="A6" t="s">
        <v>129</v>
      </c>
    </row>
    <row spans="1:3" r="7">
      <c s="4" r="A7" t="s">
        <v>167</v>
      </c>
      <c s="6" r="B7" t="n">
        <v>-234</v>
      </c>
      <c s="6" r="C7" t="n">
        <v>-87</v>
      </c>
    </row>
    <row spans="1:3" r="8">
      <c s="4" r="A8" t="s">
        <v>168</v>
      </c>
      <c s="7" r="B8" t="n">
        <v>1</v>
      </c>
      <c s="7" r="C8" t="n">
        <v>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925</v>
      </c>
      <c s="2" r="B1" t="s">
        <v>1</v>
      </c>
    </row>
    <row spans="1:3" r="2">
      <c s="2" r="B2" t="s">
        <v>2</v>
      </c>
      <c s="2" r="C2" t="s">
        <v>90</v>
      </c>
    </row>
    <row spans="1:3" r="3">
      <c s="3" r="A3" t="s">
        <v>926</v>
      </c>
    </row>
    <row spans="1:3" r="4">
      <c s="4" r="A4" t="s">
        <v>92</v>
      </c>
      <c s="7" r="B4" t="n">
        <v>5995</v>
      </c>
      <c s="7" r="C4" t="n">
        <v>4076</v>
      </c>
    </row>
    <row spans="1:3" r="5">
      <c s="4" r="A5" t="s">
        <v>94</v>
      </c>
      <c s="6" r="B5" t="n">
        <v>6597</v>
      </c>
      <c s="6" r="C5" t="n">
        <v>3927</v>
      </c>
    </row>
    <row spans="1:3" r="6">
      <c s="4" r="A6" t="s">
        <v>104</v>
      </c>
      <c s="6" r="B6" t="n">
        <v>3674</v>
      </c>
      <c s="6" r="C6" t="n">
        <v>2122</v>
      </c>
    </row>
    <row spans="1:3" r="7">
      <c s="4" r="A7" t="s">
        <v>105</v>
      </c>
      <c s="6" r="B7" t="n">
        <v>126</v>
      </c>
      <c s="6" r="C7" t="n">
        <v>142</v>
      </c>
    </row>
    <row spans="1:3" r="8">
      <c s="4" r="A8" t="s">
        <v>106</v>
      </c>
      <c s="6" r="B8" t="n">
        <v>1413</v>
      </c>
      <c s="6" r="C8" t="n">
        <v>707</v>
      </c>
    </row>
    <row spans="1:3" r="9">
      <c s="4" r="A9" t="s">
        <v>107</v>
      </c>
      <c s="6" r="B9" t="n">
        <v>772</v>
      </c>
      <c s="6" r="C9" t="n">
        <v>554</v>
      </c>
    </row>
    <row spans="1:3" r="10">
      <c s="4" r="A10" t="s">
        <v>927</v>
      </c>
      <c s="6" r="B10" t="n">
        <v>612</v>
      </c>
      <c s="6" r="C10" t="n">
        <v>402</v>
      </c>
    </row>
    <row spans="1:3" r="11">
      <c s="4" r="A11" t="s">
        <v>95</v>
      </c>
      <c s="6" r="B11" t="n">
        <v>674</v>
      </c>
      <c s="6" r="C11" t="n">
        <v>551</v>
      </c>
    </row>
    <row spans="1:3" r="12">
      <c s="4" r="A12" t="s">
        <v>928</v>
      </c>
      <c s="6" r="B12" t="n">
        <v>1286</v>
      </c>
      <c s="6" r="C12" t="n">
        <v>953</v>
      </c>
    </row>
    <row spans="1:3" r="13">
      <c s="4" r="A13" t="s">
        <v>929</v>
      </c>
      <c s="6" r="B13" t="n">
        <v>-394</v>
      </c>
      <c s="6" r="C13" t="n">
        <v>-89</v>
      </c>
    </row>
    <row spans="1:3" r="14">
      <c s="4" r="A14" t="s">
        <v>108</v>
      </c>
      <c s="6" r="B14" t="n">
        <v>146</v>
      </c>
      <c s="6" r="C14" t="n">
        <v>68</v>
      </c>
    </row>
    <row spans="1:3" r="15">
      <c s="4" r="A15" t="s">
        <v>930</v>
      </c>
      <c s="6" r="B15" t="n">
        <v>3</v>
      </c>
      <c s="6" r="C15" t="n">
        <v>-11</v>
      </c>
    </row>
    <row spans="1:3" r="16">
      <c s="4" r="A16" t="s">
        <v>176</v>
      </c>
      <c s="6" r="B16" t="n">
        <v>25</v>
      </c>
      <c s="6" r="C16" t="n">
        <v>-24</v>
      </c>
    </row>
    <row spans="1:3" r="17">
      <c s="4" r="A17" t="s">
        <v>109</v>
      </c>
      <c s="6" r="B17" t="n">
        <v>28</v>
      </c>
      <c s="6" r="C17" t="n">
        <v>-35</v>
      </c>
    </row>
    <row spans="1:3" r="18">
      <c s="4" r="A18" t="s">
        <v>110</v>
      </c>
      <c s="6" r="B18" t="n">
        <v>7</v>
      </c>
      <c s="6" r="C18" t="n">
        <v>30</v>
      </c>
    </row>
    <row spans="1:3" r="19">
      <c s="4" r="A19" t="s">
        <v>111</v>
      </c>
      <c s="6" r="B19" t="n">
        <v>148</v>
      </c>
      <c s="6" r="C19" t="n">
        <v>0</v>
      </c>
    </row>
    <row spans="1:3" r="20">
      <c s="4" r="A20" t="s">
        <v>131</v>
      </c>
      <c s="6" r="B20" t="n">
        <v>124</v>
      </c>
      <c s="6" r="C20" t="n">
        <v>120</v>
      </c>
    </row>
    <row spans="1:3" r="21">
      <c s="4" r="A21" t="s">
        <v>931</v>
      </c>
      <c s="6" r="B21" t="n">
        <v>439</v>
      </c>
      <c s="6" r="C21" t="n">
        <v>681</v>
      </c>
    </row>
    <row spans="1:3" r="22">
      <c s="4" r="A22" t="s">
        <v>664</v>
      </c>
    </row>
    <row spans="1:3" r="23">
      <c s="3" r="A23" t="s">
        <v>926</v>
      </c>
    </row>
    <row spans="1:3" r="24">
      <c s="4" r="A24" t="s">
        <v>92</v>
      </c>
      <c s="6" r="B24" t="n">
        <v>2302</v>
      </c>
      <c s="6" r="C24" t="n">
        <v>1297</v>
      </c>
    </row>
    <row spans="1:3" r="25">
      <c s="4" r="A25" t="s">
        <v>94</v>
      </c>
      <c s="6" r="B25" t="n">
        <v>2896</v>
      </c>
      <c s="6" r="C25" t="n">
        <v>1380</v>
      </c>
    </row>
    <row spans="1:3" r="26">
      <c s="4" r="A26" t="s">
        <v>104</v>
      </c>
      <c s="6" r="B26" t="n">
        <v>1747</v>
      </c>
      <c s="6" r="C26" t="n">
        <v>915</v>
      </c>
    </row>
    <row spans="1:3" r="27">
      <c s="4" r="A27" t="s">
        <v>106</v>
      </c>
      <c s="6" r="B27" t="n">
        <v>482</v>
      </c>
      <c s="6" r="C27" t="n">
        <v>130</v>
      </c>
    </row>
    <row spans="1:3" r="28">
      <c s="4" r="A28" t="s">
        <v>107</v>
      </c>
      <c s="6" r="B28" t="n">
        <v>266</v>
      </c>
      <c s="6" r="C28" t="n">
        <v>151</v>
      </c>
    </row>
    <row spans="1:3" r="29">
      <c s="4" r="A29" t="s">
        <v>927</v>
      </c>
      <c s="6" r="B29" t="n">
        <v>401</v>
      </c>
      <c s="6" r="C29" t="n">
        <v>184</v>
      </c>
    </row>
    <row spans="1:3" r="30">
      <c s="4" r="A30" t="s">
        <v>95</v>
      </c>
      <c s="6" r="B30" t="n">
        <v>426</v>
      </c>
      <c s="6" r="C30" t="n">
        <v>258</v>
      </c>
    </row>
    <row spans="1:3" r="31">
      <c s="4" r="A31" t="s">
        <v>928</v>
      </c>
      <c s="6" r="B31" t="n">
        <v>827</v>
      </c>
      <c s="6" r="C31" t="n">
        <v>442</v>
      </c>
    </row>
    <row spans="1:3" r="32">
      <c s="4" r="A32" t="s">
        <v>665</v>
      </c>
    </row>
    <row spans="1:3" r="33">
      <c s="3" r="A33" t="s">
        <v>926</v>
      </c>
    </row>
    <row spans="1:3" r="34">
      <c s="4" r="A34" t="s">
        <v>92</v>
      </c>
      <c s="6" r="B34" t="n">
        <v>871</v>
      </c>
      <c s="6" r="C34" t="n">
        <v>133</v>
      </c>
    </row>
    <row spans="1:3" r="35">
      <c s="4" r="A35" t="s">
        <v>94</v>
      </c>
      <c s="6" r="B35" t="n">
        <v>1024</v>
      </c>
      <c s="6" r="C35" t="n">
        <v>146</v>
      </c>
    </row>
    <row spans="1:3" r="36">
      <c s="4" r="A36" t="s">
        <v>104</v>
      </c>
      <c s="6" r="B36" t="n">
        <v>661</v>
      </c>
      <c s="6" r="C36" t="n">
        <v>111</v>
      </c>
    </row>
    <row spans="1:3" r="37">
      <c s="4" r="A37" t="s">
        <v>106</v>
      </c>
      <c s="6" r="B37" t="n">
        <v>249</v>
      </c>
      <c s="6" r="C37" t="n">
        <v>31</v>
      </c>
    </row>
    <row spans="1:3" r="38">
      <c s="4" r="A38" t="s">
        <v>107</v>
      </c>
      <c s="6" r="B38" t="n">
        <v>88</v>
      </c>
      <c s="6" r="C38" t="n">
        <v>19</v>
      </c>
    </row>
    <row spans="1:3" r="39">
      <c s="4" r="A39" t="s">
        <v>927</v>
      </c>
      <c s="6" r="B39" t="n">
        <v>26</v>
      </c>
      <c s="6" r="C39" t="n">
        <v>-15</v>
      </c>
    </row>
    <row spans="1:3" r="40">
      <c s="4" r="A40" t="s">
        <v>95</v>
      </c>
      <c s="6" r="B40" t="n">
        <v>47</v>
      </c>
      <c s="6" r="C40" t="n">
        <v>5</v>
      </c>
    </row>
    <row spans="1:3" r="41">
      <c s="4" r="A41" t="s">
        <v>928</v>
      </c>
      <c s="6" r="B41" t="n">
        <v>73</v>
      </c>
      <c s="7" r="C41" t="n">
        <v>-10</v>
      </c>
    </row>
    <row spans="1:3" r="42">
      <c s="4" r="A42" t="s">
        <v>929</v>
      </c>
      <c s="4" r="C42" t="s">
        <v>65</v>
      </c>
    </row>
    <row spans="1:3" r="43">
      <c s="4" r="A43" t="s">
        <v>108</v>
      </c>
      <c s="4" r="C43" t="s">
        <v>65</v>
      </c>
    </row>
    <row spans="1:3" r="44">
      <c s="4" r="A44" t="s">
        <v>176</v>
      </c>
      <c s="4" r="C44" t="s">
        <v>65</v>
      </c>
    </row>
    <row spans="1:3" r="45">
      <c s="4" r="A45" t="s">
        <v>110</v>
      </c>
      <c s="4" r="C45" t="s">
        <v>65</v>
      </c>
    </row>
    <row spans="1:3" r="46">
      <c s="4" r="A46" t="s">
        <v>131</v>
      </c>
      <c s="4" r="C46" t="s">
        <v>65</v>
      </c>
    </row>
    <row spans="1:3" r="47">
      <c s="4" r="A47" t="s">
        <v>931</v>
      </c>
      <c s="4" r="C47" t="s">
        <v>65</v>
      </c>
    </row>
    <row spans="1:3" r="48">
      <c s="4" r="A48" t="s">
        <v>666</v>
      </c>
    </row>
    <row spans="1:3" r="49">
      <c s="3" r="A49" t="s">
        <v>926</v>
      </c>
    </row>
    <row spans="1:3" r="50">
      <c s="4" r="A50" t="s">
        <v>92</v>
      </c>
      <c s="6" r="B50" t="n">
        <v>64</v>
      </c>
      <c s="7" r="C50" t="n">
        <v>88</v>
      </c>
    </row>
    <row spans="1:3" r="51">
      <c s="4" r="A51" t="s">
        <v>94</v>
      </c>
      <c s="6" r="B51" t="n">
        <v>23</v>
      </c>
      <c s="6" r="C51" t="n">
        <v>64</v>
      </c>
    </row>
    <row spans="1:3" r="52">
      <c s="4" r="A52" t="s">
        <v>104</v>
      </c>
      <c s="6" r="B52" t="n">
        <v>-30</v>
      </c>
      <c s="6" r="C52" t="n">
        <v>22</v>
      </c>
    </row>
    <row spans="1:3" r="53">
      <c s="4" r="A53" t="s">
        <v>106</v>
      </c>
      <c s="6" r="B53" t="n">
        <v>4</v>
      </c>
      <c s="6" r="C53" t="n">
        <v>-4</v>
      </c>
    </row>
    <row spans="1:3" r="54">
      <c s="4" r="A54" t="s">
        <v>107</v>
      </c>
      <c s="6" r="B54" t="n">
        <v>-4</v>
      </c>
      <c s="6" r="C54" t="n">
        <v>-1</v>
      </c>
    </row>
    <row spans="1:3" r="55">
      <c s="4" r="A55" t="s">
        <v>927</v>
      </c>
      <c s="6" r="B55" t="n">
        <v>53</v>
      </c>
      <c s="6" r="C55" t="n">
        <v>47</v>
      </c>
    </row>
    <row spans="1:3" r="56">
      <c s="4" r="A56" t="s">
        <v>95</v>
      </c>
      <c s="6" r="B56" t="n">
        <v>5</v>
      </c>
      <c s="6" r="C56" t="n">
        <v>6</v>
      </c>
    </row>
    <row spans="1:3" r="57">
      <c s="4" r="A57" t="s">
        <v>928</v>
      </c>
      <c s="6" r="B57" t="n">
        <v>58</v>
      </c>
      <c s="7" r="C57" t="n">
        <v>53</v>
      </c>
    </row>
    <row spans="1:3" r="58">
      <c s="4" r="A58" t="s">
        <v>929</v>
      </c>
      <c s="4" r="C58" t="s">
        <v>65</v>
      </c>
    </row>
    <row spans="1:3" r="59">
      <c s="4" r="A59" t="s">
        <v>108</v>
      </c>
      <c s="4" r="C59" t="s">
        <v>65</v>
      </c>
    </row>
    <row spans="1:3" r="60">
      <c s="4" r="A60" t="s">
        <v>176</v>
      </c>
      <c s="4" r="C60" t="s">
        <v>65</v>
      </c>
    </row>
    <row spans="1:3" r="61">
      <c s="4" r="A61" t="s">
        <v>110</v>
      </c>
      <c s="4" r="C61" t="s">
        <v>65</v>
      </c>
    </row>
    <row spans="1:3" r="62">
      <c s="4" r="A62" t="s">
        <v>131</v>
      </c>
      <c s="4" r="C62" t="s">
        <v>65</v>
      </c>
    </row>
    <row spans="1:3" r="63">
      <c s="4" r="A63" t="s">
        <v>931</v>
      </c>
      <c s="4" r="C63" t="s">
        <v>65</v>
      </c>
    </row>
    <row spans="1:3" r="64">
      <c s="4" r="A64" t="s">
        <v>667</v>
      </c>
    </row>
    <row spans="1:3" r="65">
      <c s="3" r="A65" t="s">
        <v>926</v>
      </c>
    </row>
    <row spans="1:3" r="66">
      <c s="4" r="A66" t="s">
        <v>92</v>
      </c>
      <c s="6" r="B66" t="n">
        <v>2041</v>
      </c>
      <c s="7" r="C66" t="n">
        <v>1794</v>
      </c>
    </row>
    <row spans="1:3" r="67">
      <c s="4" r="A67" t="s">
        <v>94</v>
      </c>
      <c s="6" r="B67" t="n">
        <v>1955</v>
      </c>
      <c s="6" r="C67" t="n">
        <v>1637</v>
      </c>
    </row>
    <row spans="1:3" r="68">
      <c s="4" r="A68" t="s">
        <v>104</v>
      </c>
      <c s="6" r="B68" t="n">
        <v>1021</v>
      </c>
      <c s="6" r="C68" t="n">
        <v>814</v>
      </c>
    </row>
    <row spans="1:3" r="69">
      <c s="4" r="A69" t="s">
        <v>106</v>
      </c>
      <c s="6" r="B69" t="n">
        <v>503</v>
      </c>
      <c s="6" r="C69" t="n">
        <v>389</v>
      </c>
    </row>
    <row spans="1:3" r="70">
      <c s="4" r="A70" t="s">
        <v>107</v>
      </c>
      <c s="6" r="B70" t="n">
        <v>263</v>
      </c>
      <c s="6" r="C70" t="n">
        <v>256</v>
      </c>
    </row>
    <row spans="1:3" r="71">
      <c s="4" r="A71" t="s">
        <v>927</v>
      </c>
      <c s="6" r="B71" t="n">
        <v>168</v>
      </c>
      <c s="6" r="C71" t="n">
        <v>178</v>
      </c>
    </row>
    <row spans="1:3" r="72">
      <c s="4" r="A72" t="s">
        <v>95</v>
      </c>
      <c s="6" r="B72" t="n">
        <v>146</v>
      </c>
      <c s="6" r="C72" t="n">
        <v>138</v>
      </c>
    </row>
    <row spans="1:3" r="73">
      <c s="4" r="A73" t="s">
        <v>928</v>
      </c>
      <c s="6" r="B73" t="n">
        <v>314</v>
      </c>
      <c s="7" r="C73" t="n">
        <v>316</v>
      </c>
    </row>
    <row spans="1:3" r="74">
      <c s="4" r="A74" t="s">
        <v>929</v>
      </c>
      <c s="4" r="C74" t="s">
        <v>65</v>
      </c>
    </row>
    <row spans="1:3" r="75">
      <c s="4" r="A75" t="s">
        <v>108</v>
      </c>
      <c s="4" r="C75" t="s">
        <v>65</v>
      </c>
    </row>
    <row spans="1:3" r="76">
      <c s="4" r="A76" t="s">
        <v>176</v>
      </c>
      <c s="4" r="C76" t="s">
        <v>65</v>
      </c>
    </row>
    <row spans="1:3" r="77">
      <c s="4" r="A77" t="s">
        <v>110</v>
      </c>
      <c s="4" r="C77" t="s">
        <v>65</v>
      </c>
    </row>
    <row spans="1:3" r="78">
      <c s="4" r="A78" t="s">
        <v>131</v>
      </c>
      <c s="4" r="C78" t="s">
        <v>65</v>
      </c>
    </row>
    <row spans="1:3" r="79">
      <c s="4" r="A79" t="s">
        <v>931</v>
      </c>
      <c s="4" r="C79" t="s">
        <v>65</v>
      </c>
    </row>
    <row spans="1:3" r="80">
      <c s="4" r="A80" t="s">
        <v>668</v>
      </c>
    </row>
    <row spans="1:3" r="81">
      <c s="3" r="A81" t="s">
        <v>926</v>
      </c>
    </row>
    <row spans="1:3" r="82">
      <c s="4" r="A82" t="s">
        <v>92</v>
      </c>
      <c s="6" r="B82" t="n">
        <v>201</v>
      </c>
      <c s="7" r="C82" t="n">
        <v>273</v>
      </c>
    </row>
    <row spans="1:3" r="83">
      <c s="4" r="A83" t="s">
        <v>94</v>
      </c>
      <c s="6" r="B83" t="n">
        <v>202</v>
      </c>
      <c s="6" r="C83" t="n">
        <v>226</v>
      </c>
    </row>
    <row spans="1:3" r="84">
      <c s="4" r="A84" t="s">
        <v>104</v>
      </c>
      <c s="6" r="B84" t="n">
        <v>89</v>
      </c>
      <c s="6" r="C84" t="n">
        <v>99</v>
      </c>
    </row>
    <row spans="1:3" r="85">
      <c s="4" r="A85" t="s">
        <v>106</v>
      </c>
      <c s="6" r="B85" t="n">
        <v>53</v>
      </c>
      <c s="6" r="C85" t="n">
        <v>54</v>
      </c>
    </row>
    <row spans="1:3" r="86">
      <c s="4" r="A86" t="s">
        <v>107</v>
      </c>
      <c s="6" r="B86" t="n">
        <v>14</v>
      </c>
      <c s="6" r="C86" t="n">
        <v>12</v>
      </c>
    </row>
    <row spans="1:3" r="87">
      <c s="4" r="A87" t="s">
        <v>927</v>
      </c>
      <c s="6" r="B87" t="n">
        <v>46</v>
      </c>
      <c s="6" r="C87" t="n">
        <v>61</v>
      </c>
    </row>
    <row spans="1:3" r="88">
      <c s="4" r="A88" t="s">
        <v>95</v>
      </c>
      <c s="6" r="B88" t="n">
        <v>67</v>
      </c>
      <c s="6" r="C88" t="n">
        <v>75</v>
      </c>
    </row>
    <row spans="1:3" r="89">
      <c s="4" r="A89" t="s">
        <v>928</v>
      </c>
      <c s="6" r="B89" t="n">
        <v>113</v>
      </c>
      <c s="7" r="C89" t="n">
        <v>136</v>
      </c>
    </row>
    <row spans="1:3" r="90">
      <c s="4" r="A90" t="s">
        <v>929</v>
      </c>
      <c s="4" r="C90" t="s">
        <v>65</v>
      </c>
    </row>
    <row spans="1:3" r="91">
      <c s="4" r="A91" t="s">
        <v>108</v>
      </c>
      <c s="4" r="C91" t="s">
        <v>65</v>
      </c>
    </row>
    <row spans="1:3" r="92">
      <c s="4" r="A92" t="s">
        <v>176</v>
      </c>
      <c s="4" r="C92" t="s">
        <v>65</v>
      </c>
    </row>
    <row spans="1:3" r="93">
      <c s="4" r="A93" t="s">
        <v>110</v>
      </c>
      <c s="4" r="C93" t="s">
        <v>65</v>
      </c>
    </row>
    <row spans="1:3" r="94">
      <c s="4" r="A94" t="s">
        <v>131</v>
      </c>
      <c s="4" r="C94" t="s">
        <v>65</v>
      </c>
    </row>
    <row spans="1:3" r="95">
      <c s="4" r="A95" t="s">
        <v>931</v>
      </c>
      <c s="4" r="C95" t="s">
        <v>65</v>
      </c>
    </row>
    <row spans="1:3" r="96">
      <c s="4" r="A96" t="s">
        <v>669</v>
      </c>
    </row>
    <row spans="1:3" r="97">
      <c s="3" r="A97" t="s">
        <v>926</v>
      </c>
    </row>
    <row spans="1:3" r="98">
      <c s="4" r="A98" t="s">
        <v>932</v>
      </c>
      <c s="6" r="B98" t="n">
        <v>64</v>
      </c>
    </row>
    <row spans="1:3" r="99">
      <c s="4" r="A99" t="s">
        <v>92</v>
      </c>
      <c s="6" r="B99" t="n">
        <v>516</v>
      </c>
      <c s="7" r="C99" t="n">
        <v>491</v>
      </c>
    </row>
    <row spans="1:3" r="100">
      <c s="4" r="A100" t="s">
        <v>94</v>
      </c>
      <c s="6" r="B100" t="n">
        <v>497</v>
      </c>
      <c s="6" r="C100" t="n">
        <v>474</v>
      </c>
    </row>
    <row spans="1:3" r="101">
      <c s="4" r="A101" t="s">
        <v>104</v>
      </c>
      <c s="6" r="B101" t="n">
        <v>177</v>
      </c>
      <c s="6" r="C101" t="n">
        <v>152</v>
      </c>
    </row>
    <row spans="1:3" r="102">
      <c s="4" r="A102" t="s">
        <v>105</v>
      </c>
      <c s="6" r="B102" t="n">
        <v>126</v>
      </c>
      <c s="6" r="C102" t="n">
        <v>142</v>
      </c>
    </row>
    <row spans="1:3" r="103">
      <c s="4" r="A103" t="s">
        <v>106</v>
      </c>
      <c s="6" r="B103" t="n">
        <v>122</v>
      </c>
      <c s="6" r="C103" t="n">
        <v>107</v>
      </c>
    </row>
    <row spans="1:3" r="104">
      <c s="4" r="A104" t="s">
        <v>107</v>
      </c>
      <c s="6" r="B104" t="n">
        <v>72</v>
      </c>
      <c s="6" r="C104" t="n">
        <v>73</v>
      </c>
    </row>
    <row spans="1:3" r="105">
      <c s="4" r="A105" t="s">
        <v>927</v>
      </c>
      <c s="6" r="B105" t="n">
        <v>0</v>
      </c>
      <c s="6" r="C105" t="n">
        <v>0</v>
      </c>
    </row>
    <row spans="1:3" r="106">
      <c s="4" r="A106" t="s">
        <v>95</v>
      </c>
      <c s="6" r="B106" t="n">
        <v>67</v>
      </c>
      <c s="6" r="C106" t="n">
        <v>66</v>
      </c>
    </row>
    <row spans="1:3" r="107">
      <c s="4" r="A107" t="s">
        <v>928</v>
      </c>
      <c s="6" r="B107" t="n">
        <v>67</v>
      </c>
      <c s="7" r="C107" t="n">
        <v>66</v>
      </c>
    </row>
    <row spans="1:3" r="108">
      <c s="4" r="A108" t="s">
        <v>929</v>
      </c>
      <c s="4" r="C108" t="s">
        <v>65</v>
      </c>
    </row>
    <row spans="1:3" r="109">
      <c s="4" r="A109" t="s">
        <v>108</v>
      </c>
      <c s="4" r="C109" t="s">
        <v>65</v>
      </c>
    </row>
    <row spans="1:3" r="110">
      <c s="4" r="A110" t="s">
        <v>930</v>
      </c>
      <c s="6" r="B110" t="n">
        <v>3</v>
      </c>
      <c s="4" r="C110" t="s">
        <v>65</v>
      </c>
    </row>
    <row spans="1:3" r="111">
      <c s="4" r="A111" t="s">
        <v>176</v>
      </c>
      <c s="4" r="C111" t="s">
        <v>65</v>
      </c>
    </row>
    <row spans="1:3" r="112">
      <c s="4" r="A112" t="s">
        <v>110</v>
      </c>
      <c s="4" r="C112" t="s">
        <v>65</v>
      </c>
    </row>
    <row spans="1:3" r="113">
      <c s="4" r="A113" t="s">
        <v>131</v>
      </c>
      <c s="4" r="C113" t="s">
        <v>65</v>
      </c>
    </row>
    <row spans="1:3" r="114">
      <c s="4" r="A114" t="s">
        <v>931</v>
      </c>
      <c s="4" r="C114" t="s">
        <v>65</v>
      </c>
    </row>
    <row spans="1:3" r="115">
      <c s="4" r="A115" t="s">
        <v>933</v>
      </c>
    </row>
    <row spans="1:3" r="116">
      <c s="3" r="A116" t="s">
        <v>926</v>
      </c>
    </row>
    <row spans="1:3" r="117">
      <c s="4" r="A117" t="s">
        <v>104</v>
      </c>
      <c s="6" r="B117" t="n">
        <v>9</v>
      </c>
      <c s="7" r="C117" t="n">
        <v>9</v>
      </c>
    </row>
    <row spans="1:3" r="118">
      <c s="4" r="A118" t="s">
        <v>106</v>
      </c>
      <c s="6" r="C118" t="n">
        <v>0</v>
      </c>
    </row>
    <row spans="1:3" r="119">
      <c s="4" r="A119" t="s">
        <v>107</v>
      </c>
      <c s="6" r="B119" t="n">
        <v>73</v>
      </c>
      <c s="6" r="C119" t="n">
        <v>44</v>
      </c>
    </row>
    <row spans="1:3" r="120">
      <c s="4" r="A120" t="s">
        <v>927</v>
      </c>
      <c s="6" r="B120" t="n">
        <v>-82</v>
      </c>
      <c s="6" r="C120" t="n">
        <v>-53</v>
      </c>
    </row>
    <row spans="1:3" r="121">
      <c s="4" r="A121" t="s">
        <v>95</v>
      </c>
      <c s="6" r="B121" t="n">
        <v>-84</v>
      </c>
      <c s="6" r="C121" t="n">
        <v>3</v>
      </c>
    </row>
    <row spans="1:3" r="122">
      <c s="4" r="A122" t="s">
        <v>928</v>
      </c>
      <c s="6" r="B122" t="n">
        <v>-166</v>
      </c>
      <c s="6" r="C122" t="n">
        <v>-50</v>
      </c>
    </row>
    <row spans="1:3" r="123">
      <c s="4" r="A123" t="s">
        <v>929</v>
      </c>
      <c s="6" r="B123" t="n">
        <v>-394</v>
      </c>
      <c s="6" r="C123" t="n">
        <v>-89</v>
      </c>
    </row>
    <row spans="1:3" r="124">
      <c s="4" r="A124" t="s">
        <v>108</v>
      </c>
      <c s="6" r="B124" t="n">
        <v>146</v>
      </c>
      <c s="6" r="C124" t="n">
        <v>68</v>
      </c>
    </row>
    <row spans="1:3" r="125">
      <c s="4" r="A125" t="s">
        <v>930</v>
      </c>
      <c s="6" r="B125" t="n">
        <v>3</v>
      </c>
      <c s="6" r="C125" t="n">
        <v>-11</v>
      </c>
    </row>
    <row spans="1:3" r="126">
      <c s="4" r="A126" t="s">
        <v>176</v>
      </c>
      <c s="6" r="B126" t="n">
        <v>25</v>
      </c>
      <c s="6" r="C126" t="n">
        <v>-24</v>
      </c>
    </row>
    <row spans="1:3" r="127">
      <c s="4" r="A127" t="s">
        <v>110</v>
      </c>
      <c s="6" r="B127" t="n">
        <v>7</v>
      </c>
      <c s="6" r="C127" t="n">
        <v>30</v>
      </c>
    </row>
    <row spans="1:3" r="128">
      <c s="4" r="A128" t="s">
        <v>111</v>
      </c>
      <c s="6" r="B128" t="n">
        <v>148</v>
      </c>
    </row>
    <row spans="1:3" r="129">
      <c s="4" r="A129" t="s">
        <v>131</v>
      </c>
      <c s="6" r="B129" t="n">
        <v>124</v>
      </c>
      <c s="6" r="C129" t="n">
        <v>120</v>
      </c>
    </row>
    <row spans="1:3" r="130">
      <c s="4" r="A130" t="s">
        <v>931</v>
      </c>
      <c s="7" r="B130" t="n">
        <v>-1013</v>
      </c>
      <c s="7" r="C130" t="n">
        <v>-3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934</v>
      </c>
      <c s="2" r="B1" t="s">
        <v>1</v>
      </c>
    </row>
    <row spans="1:3" r="2">
      <c s="2" r="B2" t="s">
        <v>2</v>
      </c>
      <c s="2" r="C2" t="s">
        <v>90</v>
      </c>
    </row>
    <row spans="1:3" r="3">
      <c s="3" r="A3" t="s">
        <v>254</v>
      </c>
    </row>
    <row spans="1:3" r="4">
      <c s="4" r="A4" t="s">
        <v>115</v>
      </c>
      <c s="7" r="B4" t="n">
        <v>439</v>
      </c>
      <c s="7" r="C4" t="n">
        <v>681</v>
      </c>
    </row>
    <row spans="1:3" r="5">
      <c s="4" r="A5" t="s">
        <v>935</v>
      </c>
      <c s="6" r="B5" t="n">
        <v>446739586</v>
      </c>
      <c s="6" r="C5" t="n">
        <v>328212376</v>
      </c>
    </row>
    <row spans="1:3" r="6">
      <c s="4" r="A6" t="s">
        <v>936</v>
      </c>
      <c s="6" r="B6" t="n">
        <v>3270156</v>
      </c>
      <c s="6" r="C6" t="n">
        <v>3480344</v>
      </c>
    </row>
    <row spans="1:3" r="7">
      <c s="4" r="A7" t="s">
        <v>937</v>
      </c>
      <c s="6" r="B7" t="n">
        <v>450009742</v>
      </c>
      <c s="6" r="C7" t="n">
        <v>331692720</v>
      </c>
    </row>
    <row spans="1:3" r="8">
      <c s="4" r="A8" t="s">
        <v>938</v>
      </c>
      <c s="8" r="B8" t="n">
        <v>0.98</v>
      </c>
      <c s="8" r="C8" t="n">
        <v>2.08</v>
      </c>
    </row>
    <row spans="1:3" r="9">
      <c s="4" r="A9" t="s">
        <v>939</v>
      </c>
      <c s="8" r="B9" t="n">
        <v>0.97</v>
      </c>
      <c s="8" r="C9" t="n">
        <v>2.05</v>
      </c>
    </row>
    <row spans="1:3" r="10">
      <c s="4" r="A10" t="s">
        <v>940</v>
      </c>
      <c s="6" r="B10" t="n">
        <v>2074308</v>
      </c>
      <c s="6" r="C10" t="n">
        <v>7151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41</v>
      </c>
      <c s="2" r="B1" t="s">
        <v>2</v>
      </c>
      <c s="2" r="C1" t="s">
        <v>656</v>
      </c>
      <c s="2" r="D1" t="s">
        <v>25</v>
      </c>
    </row>
    <row spans="1:4" r="2">
      <c s="3" r="A2" t="s">
        <v>725</v>
      </c>
    </row>
    <row spans="1:4" r="3">
      <c s="4" r="A3" t="s">
        <v>60</v>
      </c>
      <c s="7" r="B3" t="n">
        <v>12636</v>
      </c>
      <c s="7" r="D3" t="n">
        <v>9389</v>
      </c>
    </row>
    <row spans="1:4" r="4">
      <c s="4" r="A4" t="s">
        <v>365</v>
      </c>
    </row>
    <row spans="1:4" r="5">
      <c s="3" r="A5" t="s">
        <v>725</v>
      </c>
    </row>
    <row spans="1:4" r="6">
      <c s="4" r="A6" t="s">
        <v>942</v>
      </c>
      <c s="7" r="C6" t="n">
        <v>10000</v>
      </c>
    </row>
    <row spans="1:4" r="7">
      <c s="4" r="A7" t="s">
        <v>943</v>
      </c>
      <c s="6" r="C7" t="n">
        <v>3300</v>
      </c>
    </row>
    <row spans="1:4" r="8">
      <c s="4" r="A8" t="s">
        <v>60</v>
      </c>
      <c s="7" r="C8" t="n">
        <v>3760</v>
      </c>
    </row>
    <row spans="1:4" r="9">
      <c s="4" r="A9" t="s">
        <v>944</v>
      </c>
    </row>
    <row spans="1:4" r="10">
      <c s="3" r="A10" t="s">
        <v>725</v>
      </c>
    </row>
    <row spans="1:4" r="11">
      <c s="4" r="A11" t="s">
        <v>729</v>
      </c>
      <c s="4" r="C11" t="s">
        <v>748</v>
      </c>
    </row>
    <row spans="1:4" r="12">
      <c s="4" r="A12" t="s">
        <v>945</v>
      </c>
      <c s="4" r="C12" t="s">
        <v>946</v>
      </c>
    </row>
    <row spans="1:4" r="13">
      <c s="4" r="A13" t="s">
        <v>947</v>
      </c>
    </row>
    <row spans="1:4" r="14">
      <c s="3" r="A14" t="s">
        <v>725</v>
      </c>
    </row>
    <row spans="1:4" r="15">
      <c s="4" r="A15" t="s">
        <v>729</v>
      </c>
      <c s="4" r="C15" t="s">
        <v>7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s>
  <sheetData>
    <row spans="1:9" r="1">
      <c s="1" r="A1" t="s">
        <v>948</v>
      </c>
      <c s="2" r="B1" t="s">
        <v>2</v>
      </c>
      <c s="2" r="D1" t="s">
        <v>25</v>
      </c>
      <c s="2" r="F1" t="s">
        <v>90</v>
      </c>
      <c s="2" r="H1" t="s">
        <v>587</v>
      </c>
      <c s="2" r="I1" t="s">
        <v>211</v>
      </c>
    </row>
    <row spans="1:9" r="2">
      <c s="3" r="A2" t="s">
        <v>949</v>
      </c>
      <c r="H2" t="n"/>
    </row>
    <row spans="1:9" r="3">
      <c s="4" r="A3" t="s">
        <v>221</v>
      </c>
      <c s="7" r="B3" t="n">
        <v>97586</v>
      </c>
      <c s="7" r="D3" t="n">
        <v>66251</v>
      </c>
      <c r="H3" t="n"/>
    </row>
    <row spans="1:9" r="4">
      <c s="4" r="A4" t="s">
        <v>33</v>
      </c>
      <c s="6" r="B4" t="n">
        <v>1091</v>
      </c>
      <c s="4" r="C4" t="s">
        <v>204</v>
      </c>
      <c s="6" r="D4" t="n">
        <v>1775</v>
      </c>
      <c s="4" r="E4" t="s">
        <v>950</v>
      </c>
      <c s="7" r="F4" t="n">
        <v>948</v>
      </c>
      <c s="4" r="G4" t="s">
        <v>211</v>
      </c>
      <c s="7" r="H4" t="n">
        <v>655</v>
      </c>
    </row>
    <row spans="1:9" r="5">
      <c s="4" r="A5" t="s">
        <v>39</v>
      </c>
      <c s="6" r="B5" t="n">
        <v>7692</v>
      </c>
      <c s="6" r="D5" t="n">
        <v>5323</v>
      </c>
      <c r="H5" t="n"/>
    </row>
    <row spans="1:9" r="6">
      <c s="4" r="A6" t="s">
        <v>40</v>
      </c>
      <c s="6" r="B6" t="n">
        <v>12891</v>
      </c>
      <c s="6" r="D6" t="n">
        <v>11386</v>
      </c>
      <c r="H6" t="n"/>
    </row>
    <row spans="1:9" r="7">
      <c s="4" r="A7" t="s">
        <v>41</v>
      </c>
      <c s="6" r="B7" t="n">
        <v>185</v>
      </c>
      <c s="6" r="D7" t="n">
        <v>187</v>
      </c>
      <c r="H7" t="n"/>
    </row>
    <row spans="1:9" r="8">
      <c s="4" r="A8" t="s">
        <v>43</v>
      </c>
      <c s="6" r="B8" t="n">
        <v>390</v>
      </c>
      <c s="6" r="D8" t="n">
        <v>395</v>
      </c>
      <c r="H8" t="n"/>
    </row>
    <row spans="1:9" r="9">
      <c s="4" r="A9" t="s">
        <v>44</v>
      </c>
      <c s="6" r="B9" t="n">
        <v>23359</v>
      </c>
      <c s="6" r="D9" t="n">
        <v>5683</v>
      </c>
      <c r="H9" t="n"/>
    </row>
    <row spans="1:9" r="10">
      <c s="4" r="A10" t="s">
        <v>951</v>
      </c>
      <c s="6" r="B10" t="n">
        <v>0</v>
      </c>
      <c s="6" r="D10" t="n">
        <v>0</v>
      </c>
      <c r="H10" t="n"/>
    </row>
    <row spans="1:9" r="11">
      <c s="4" r="A11" t="s">
        <v>952</v>
      </c>
      <c s="6" r="B11" t="n">
        <v>0</v>
      </c>
      <c s="6" r="D11" t="n">
        <v>0</v>
      </c>
      <c r="H11" t="n"/>
    </row>
    <row spans="1:9" r="12">
      <c s="4" r="A12" t="s">
        <v>49</v>
      </c>
      <c s="6" r="B12" t="n">
        <v>13450</v>
      </c>
      <c s="6" r="D12" t="n">
        <v>11306</v>
      </c>
      <c r="H12" t="n"/>
    </row>
    <row spans="1:9" r="13">
      <c s="4" r="A13" t="s">
        <v>50</v>
      </c>
      <c s="6" r="B13" t="n">
        <v>156644</v>
      </c>
      <c s="6" r="D13" t="n">
        <v>102306</v>
      </c>
      <c r="H13" t="n"/>
    </row>
    <row spans="1:9" r="14">
      <c s="4" r="A14" t="s">
        <v>52</v>
      </c>
      <c s="6" r="B14" t="n">
        <v>60206</v>
      </c>
      <c s="6" r="D14" t="n">
        <v>37303</v>
      </c>
      <c r="H14" t="n"/>
    </row>
    <row spans="1:9" r="15">
      <c s="4" r="A15" t="s">
        <v>53</v>
      </c>
      <c s="6" r="B15" t="n">
        <v>14896</v>
      </c>
      <c s="6" r="D15" t="n">
        <v>8439</v>
      </c>
      <c r="H15" t="n"/>
    </row>
    <row spans="1:9" r="16">
      <c s="4" r="A16" t="s">
        <v>54</v>
      </c>
      <c s="6" r="B16" t="n">
        <v>4869</v>
      </c>
      <c s="6" r="D16" t="n">
        <v>4807</v>
      </c>
      <c r="H16" t="n"/>
    </row>
    <row spans="1:9" r="17">
      <c s="4" r="A17" t="s">
        <v>953</v>
      </c>
      <c s="6" r="B17" t="n">
        <v>0</v>
      </c>
      <c s="6" r="D17" t="n">
        <v>0</v>
      </c>
      <c r="H17" t="n"/>
    </row>
    <row spans="1:9" r="18">
      <c s="4" r="A18" t="s">
        <v>62</v>
      </c>
      <c s="6" r="B18" t="n">
        <v>1403</v>
      </c>
      <c s="6" r="D18" t="n">
        <v>1404</v>
      </c>
      <c r="H18" t="n"/>
    </row>
    <row spans="1:9" r="19">
      <c s="4" r="A19" t="s">
        <v>59</v>
      </c>
      <c s="6" r="B19" t="n">
        <v>500</v>
      </c>
      <c s="6" r="D19" t="n">
        <v>0</v>
      </c>
      <c r="H19" t="n"/>
    </row>
    <row spans="1:9" r="20">
      <c s="4" r="A20" t="s">
        <v>954</v>
      </c>
      <c s="6" r="B20" t="n">
        <v>0</v>
      </c>
      <c s="6" r="D20" t="n">
        <v>0</v>
      </c>
      <c r="H20" t="n"/>
    </row>
    <row spans="1:9" r="21">
      <c s="4" r="A21" t="s">
        <v>60</v>
      </c>
      <c s="6" r="B21" t="n">
        <v>12636</v>
      </c>
      <c s="6" r="D21" t="n">
        <v>9389</v>
      </c>
      <c r="H21" t="n"/>
    </row>
    <row spans="1:9" r="22">
      <c s="4" r="A22" t="s">
        <v>61</v>
      </c>
      <c s="6" r="B22" t="n">
        <v>308</v>
      </c>
      <c s="6" r="D22" t="n">
        <v>307</v>
      </c>
      <c r="H22" t="n"/>
    </row>
    <row spans="1:9" r="23">
      <c s="4" r="A23" t="s">
        <v>955</v>
      </c>
      <c s="6" r="B23" t="n">
        <v>15929</v>
      </c>
      <c s="6" r="D23" t="n">
        <v>11522</v>
      </c>
      <c r="H23" t="n"/>
    </row>
    <row spans="1:9" r="24">
      <c s="4" r="A24" t="s">
        <v>63</v>
      </c>
      <c s="6" r="B24" t="n">
        <v>110747</v>
      </c>
      <c s="6" r="D24" t="n">
        <v>73171</v>
      </c>
      <c r="H24" t="n"/>
    </row>
    <row spans="1:9" r="25">
      <c s="4" r="A25" t="s">
        <v>956</v>
      </c>
      <c s="6" r="B25" t="n">
        <v>45897</v>
      </c>
      <c s="6" r="D25" t="n">
        <v>29135</v>
      </c>
      <c s="6" r="F25" t="n">
        <v>29702</v>
      </c>
      <c r="H25" t="n"/>
    </row>
    <row spans="1:9" r="26">
      <c s="4" r="A26" t="s">
        <v>73</v>
      </c>
      <c s="6" r="B26" t="n">
        <v>156644</v>
      </c>
      <c s="6" r="D26" t="n">
        <v>102306</v>
      </c>
      <c r="H26" t="n"/>
    </row>
    <row spans="1:9" r="27">
      <c s="4" r="A27" t="s">
        <v>957</v>
      </c>
      <c r="H27" t="n"/>
    </row>
    <row spans="1:9" r="28">
      <c s="3" r="A28" t="s">
        <v>949</v>
      </c>
      <c r="H28" t="n"/>
    </row>
    <row spans="1:9" r="29">
      <c s="4" r="A29" t="s">
        <v>221</v>
      </c>
      <c s="6" r="B29" t="n">
        <v>29</v>
      </c>
      <c s="6" r="D29" t="n">
        <v>28</v>
      </c>
      <c r="H29" t="n"/>
    </row>
    <row spans="1:9" r="30">
      <c s="4" r="A30" t="s">
        <v>33</v>
      </c>
      <c s="6" r="B30" t="n">
        <v>2</v>
      </c>
      <c s="4" r="C30" t="s">
        <v>204</v>
      </c>
      <c s="6" r="D30" t="n">
        <v>1</v>
      </c>
      <c s="4" r="E30" t="s">
        <v>950</v>
      </c>
      <c s="6" r="F30" t="n">
        <v>2</v>
      </c>
      <c s="4" r="G30" t="s">
        <v>211</v>
      </c>
      <c s="6" r="H30" t="n">
        <v>0</v>
      </c>
    </row>
    <row spans="1:9" r="31">
      <c s="4" r="A31" t="s">
        <v>39</v>
      </c>
      <c s="6" r="B31" t="n">
        <v>0</v>
      </c>
      <c s="6" r="D31" t="n">
        <v>0</v>
      </c>
      <c r="H31" t="n"/>
    </row>
    <row spans="1:9" r="32">
      <c s="4" r="A32" t="s">
        <v>40</v>
      </c>
      <c s="6" r="B32" t="n">
        <v>0</v>
      </c>
      <c s="6" r="D32" t="n">
        <v>0</v>
      </c>
      <c r="H32" t="n"/>
    </row>
    <row spans="1:9" r="33">
      <c s="4" r="A33" t="s">
        <v>41</v>
      </c>
      <c s="6" r="B33" t="n">
        <v>0</v>
      </c>
      <c s="6" r="D33" t="n">
        <v>0</v>
      </c>
      <c r="H33" t="n"/>
    </row>
    <row spans="1:9" r="34">
      <c s="4" r="A34" t="s">
        <v>43</v>
      </c>
      <c s="6" r="B34" t="n">
        <v>0</v>
      </c>
      <c s="6" r="D34" t="n">
        <v>0</v>
      </c>
      <c r="H34" t="n"/>
    </row>
    <row spans="1:9" r="35">
      <c s="4" r="A35" t="s">
        <v>44</v>
      </c>
      <c s="6" r="B35" t="n">
        <v>0</v>
      </c>
      <c s="6" r="D35" t="n">
        <v>0</v>
      </c>
      <c r="H35" t="n"/>
    </row>
    <row spans="1:9" r="36">
      <c s="4" r="A36" t="s">
        <v>951</v>
      </c>
      <c s="6" r="B36" t="n">
        <v>35426</v>
      </c>
      <c s="6" r="D36" t="n">
        <v>29612</v>
      </c>
      <c r="H36" t="n"/>
    </row>
    <row spans="1:9" r="37">
      <c s="4" r="A37" t="s">
        <v>952</v>
      </c>
      <c s="6" r="B37" t="n">
        <v>11267</v>
      </c>
      <c s="6" r="D37" t="n">
        <v>644</v>
      </c>
      <c r="H37" t="n"/>
    </row>
    <row spans="1:9" r="38">
      <c s="4" r="A38" t="s">
        <v>49</v>
      </c>
      <c s="6" r="B38" t="n">
        <v>4</v>
      </c>
      <c s="6" r="D38" t="n">
        <v>8</v>
      </c>
      <c r="H38" t="n"/>
    </row>
    <row spans="1:9" r="39">
      <c s="4" r="A39" t="s">
        <v>50</v>
      </c>
      <c s="6" r="B39" t="n">
        <v>46728</v>
      </c>
      <c s="6" r="D39" t="n">
        <v>30293</v>
      </c>
      <c r="H39" t="n"/>
    </row>
    <row spans="1:9" r="40">
      <c s="4" r="A40" t="s">
        <v>52</v>
      </c>
      <c s="6" r="B40" t="n">
        <v>0</v>
      </c>
      <c s="6" r="D40" t="n">
        <v>0</v>
      </c>
      <c r="H40" t="n"/>
    </row>
    <row spans="1:9" r="41">
      <c s="4" r="A41" t="s">
        <v>53</v>
      </c>
      <c s="6" r="D41" t="n">
        <v>0</v>
      </c>
      <c r="H41" t="n"/>
    </row>
    <row spans="1:9" r="42">
      <c s="4" r="A42" t="s">
        <v>54</v>
      </c>
      <c s="6" r="B42" t="n">
        <v>0</v>
      </c>
      <c s="6" r="D42" t="n">
        <v>0</v>
      </c>
      <c r="H42" t="n"/>
    </row>
    <row spans="1:9" r="43">
      <c s="4" r="A43" t="s">
        <v>953</v>
      </c>
      <c s="6" r="B43" t="n">
        <v>0</v>
      </c>
      <c s="6" r="D43" t="n">
        <v>0</v>
      </c>
      <c r="H43" t="n"/>
    </row>
    <row spans="1:9" r="44">
      <c s="4" r="A44" t="s">
        <v>62</v>
      </c>
      <c s="6" r="B44" t="n">
        <v>0</v>
      </c>
      <c s="6" r="D44" t="n">
        <v>0</v>
      </c>
      <c r="H44" t="n"/>
    </row>
    <row spans="1:9" r="45">
      <c s="4" r="A45" t="s">
        <v>59</v>
      </c>
      <c s="6" r="B45" t="n">
        <v>0</v>
      </c>
      <c r="H45" t="n"/>
    </row>
    <row spans="1:9" r="46">
      <c s="4" r="A46" t="s">
        <v>954</v>
      </c>
      <c s="6" r="B46" t="n">
        <v>521</v>
      </c>
      <c s="4" r="C46" t="s">
        <v>35</v>
      </c>
      <c s="6" r="D46" t="n">
        <v>882</v>
      </c>
      <c s="4" r="E46" t="s">
        <v>36</v>
      </c>
      <c r="H46" t="n"/>
    </row>
    <row spans="1:9" r="47">
      <c s="4" r="A47" t="s">
        <v>60</v>
      </c>
      <c s="6" r="B47" t="n">
        <v>0</v>
      </c>
      <c s="6" r="D47" t="n">
        <v>0</v>
      </c>
      <c r="H47" t="n"/>
    </row>
    <row spans="1:9" r="48">
      <c s="4" r="A48" t="s">
        <v>61</v>
      </c>
      <c s="6" r="B48" t="n">
        <v>0</v>
      </c>
      <c s="6" r="D48" t="n">
        <v>0</v>
      </c>
      <c r="H48" t="n"/>
    </row>
    <row spans="1:9" r="49">
      <c s="4" r="A49" t="s">
        <v>955</v>
      </c>
      <c s="6" r="B49" t="n">
        <v>310</v>
      </c>
      <c s="6" r="D49" t="n">
        <v>276</v>
      </c>
      <c r="H49" t="n"/>
    </row>
    <row spans="1:9" r="50">
      <c s="4" r="A50" t="s">
        <v>63</v>
      </c>
      <c s="6" r="B50" t="n">
        <v>831</v>
      </c>
      <c s="6" r="D50" t="n">
        <v>1158</v>
      </c>
      <c r="H50" t="n"/>
    </row>
    <row spans="1:9" r="51">
      <c s="4" r="A51" t="s">
        <v>956</v>
      </c>
      <c s="6" r="B51" t="n">
        <v>45897</v>
      </c>
      <c s="6" r="D51" t="n">
        <v>29135</v>
      </c>
      <c r="H51" t="n"/>
    </row>
    <row spans="1:9" r="52">
      <c s="4" r="A52" t="s">
        <v>73</v>
      </c>
      <c s="6" r="B52" t="n">
        <v>46728</v>
      </c>
      <c s="6" r="D52" t="n">
        <v>30293</v>
      </c>
      <c r="H52" t="n"/>
    </row>
    <row spans="1:9" r="53">
      <c s="4" r="A53" t="s">
        <v>958</v>
      </c>
      <c r="H53" t="n"/>
    </row>
    <row spans="1:9" r="54">
      <c s="3" r="A54" t="s">
        <v>949</v>
      </c>
      <c r="H54" t="n"/>
    </row>
    <row spans="1:9" r="55">
      <c s="4" r="A55" t="s">
        <v>221</v>
      </c>
      <c s="6" r="B55" t="n">
        <v>643</v>
      </c>
      <c s="6" r="D55" t="n">
        <v>7839</v>
      </c>
      <c r="H55" t="n"/>
    </row>
    <row spans="1:9" r="56">
      <c s="4" r="A56" t="s">
        <v>33</v>
      </c>
      <c s="6" r="B56" t="n">
        <v>3</v>
      </c>
      <c s="4" r="C56" t="s">
        <v>204</v>
      </c>
      <c s="6" r="D56" t="n">
        <v>2</v>
      </c>
      <c s="4" r="E56" t="s">
        <v>950</v>
      </c>
      <c s="6" r="F56" t="n">
        <v>366</v>
      </c>
      <c s="4" r="G56" t="s">
        <v>211</v>
      </c>
      <c s="6" r="H56" t="n">
        <v>1</v>
      </c>
    </row>
    <row spans="1:9" r="57">
      <c s="4" r="A57" t="s">
        <v>39</v>
      </c>
      <c s="6" r="B57" t="n">
        <v>0</v>
      </c>
      <c s="6" r="D57" t="n">
        <v>0</v>
      </c>
      <c r="H57" t="n"/>
    </row>
    <row spans="1:9" r="58">
      <c s="4" r="A58" t="s">
        <v>40</v>
      </c>
      <c s="6" r="B58" t="n">
        <v>0</v>
      </c>
      <c s="6" r="D58" t="n">
        <v>0</v>
      </c>
      <c r="H58" t="n"/>
    </row>
    <row spans="1:9" r="59">
      <c s="4" r="A59" t="s">
        <v>41</v>
      </c>
      <c s="6" r="B59" t="n">
        <v>0</v>
      </c>
      <c s="6" r="D59" t="n">
        <v>0</v>
      </c>
      <c r="H59" t="n"/>
    </row>
    <row spans="1:9" r="60">
      <c s="4" r="A60" t="s">
        <v>43</v>
      </c>
      <c s="6" r="B60" t="n">
        <v>0</v>
      </c>
      <c s="6" r="D60" t="n">
        <v>0</v>
      </c>
      <c r="H60" t="n"/>
    </row>
    <row spans="1:9" r="61">
      <c s="4" r="A61" t="s">
        <v>44</v>
      </c>
      <c s="6" r="B61" t="n">
        <v>0</v>
      </c>
      <c s="6" r="D61" t="n">
        <v>0</v>
      </c>
      <c r="H61" t="n"/>
    </row>
    <row spans="1:9" r="62">
      <c s="4" r="A62" t="s">
        <v>951</v>
      </c>
      <c s="6" r="B62" t="n">
        <v>49240</v>
      </c>
      <c s="6" r="D62" t="n">
        <v>18386</v>
      </c>
      <c r="H62" t="n"/>
    </row>
    <row spans="1:9" r="63">
      <c s="4" r="A63" t="s">
        <v>952</v>
      </c>
      <c s="6" r="B63" t="n">
        <v>0</v>
      </c>
      <c s="6" r="D63" t="n">
        <v>1800</v>
      </c>
      <c r="H63" t="n"/>
    </row>
    <row spans="1:9" r="64">
      <c s="4" r="A64" t="s">
        <v>49</v>
      </c>
      <c s="6" r="B64" t="n">
        <v>503</v>
      </c>
      <c s="6" r="D64" t="n">
        <v>457</v>
      </c>
      <c r="H64" t="n"/>
    </row>
    <row spans="1:9" r="65">
      <c s="4" r="A65" t="s">
        <v>50</v>
      </c>
      <c s="6" r="B65" t="n">
        <v>50389</v>
      </c>
      <c s="6" r="D65" t="n">
        <v>28484</v>
      </c>
      <c r="H65" t="n"/>
    </row>
    <row spans="1:9" r="66">
      <c s="4" r="A66" t="s">
        <v>52</v>
      </c>
      <c s="6" r="B66" t="n">
        <v>0</v>
      </c>
      <c s="6" r="D66" t="n">
        <v>0</v>
      </c>
      <c r="H66" t="n"/>
    </row>
    <row spans="1:9" r="67">
      <c s="4" r="A67" t="s">
        <v>53</v>
      </c>
      <c s="6" r="D67" t="n">
        <v>0</v>
      </c>
      <c r="H67" t="n"/>
    </row>
    <row spans="1:9" r="68">
      <c s="4" r="A68" t="s">
        <v>54</v>
      </c>
      <c s="6" r="B68" t="n">
        <v>0</v>
      </c>
      <c s="6" r="D68" t="n">
        <v>0</v>
      </c>
      <c r="H68" t="n"/>
    </row>
    <row spans="1:9" r="69">
      <c s="4" r="A69" t="s">
        <v>953</v>
      </c>
      <c s="6" r="B69" t="n">
        <v>11199</v>
      </c>
      <c s="6" r="D69" t="n">
        <v>0</v>
      </c>
      <c r="H69" t="n"/>
    </row>
    <row spans="1:9" r="70">
      <c s="4" r="A70" t="s">
        <v>62</v>
      </c>
      <c s="6" r="B70" t="n">
        <v>0</v>
      </c>
      <c s="6" r="D70" t="n">
        <v>0</v>
      </c>
      <c r="H70" t="n"/>
    </row>
    <row spans="1:9" r="71">
      <c s="4" r="A71" t="s">
        <v>59</v>
      </c>
      <c s="6" r="B71" t="n">
        <v>500</v>
      </c>
      <c r="H71" t="n"/>
    </row>
    <row spans="1:9" r="72">
      <c s="4" r="A72" t="s">
        <v>954</v>
      </c>
      <c s="6" r="B72" t="n">
        <v>799</v>
      </c>
      <c s="4" r="C72" t="s">
        <v>35</v>
      </c>
      <c s="6" r="D72" t="n">
        <v>89</v>
      </c>
      <c s="4" r="E72" t="s">
        <v>36</v>
      </c>
      <c r="H72" t="n"/>
    </row>
    <row spans="1:9" r="73">
      <c s="4" r="A73" t="s">
        <v>60</v>
      </c>
      <c s="6" r="B73" t="n">
        <v>12625</v>
      </c>
      <c s="6" r="D73" t="n">
        <v>9378</v>
      </c>
      <c r="H73" t="n"/>
    </row>
    <row spans="1:9" r="74">
      <c s="4" r="A74" t="s">
        <v>61</v>
      </c>
      <c s="6" r="B74" t="n">
        <v>308</v>
      </c>
      <c s="6" r="D74" t="n">
        <v>307</v>
      </c>
      <c r="H74" t="n"/>
    </row>
    <row spans="1:9" r="75">
      <c s="4" r="A75" t="s">
        <v>955</v>
      </c>
      <c s="6" r="B75" t="n">
        <v>1575</v>
      </c>
      <c s="6" r="D75" t="n">
        <v>1422</v>
      </c>
      <c r="H75" t="n"/>
    </row>
    <row spans="1:9" r="76">
      <c s="4" r="A76" t="s">
        <v>63</v>
      </c>
      <c s="6" r="B76" t="n">
        <v>27006</v>
      </c>
      <c s="6" r="D76" t="n">
        <v>11196</v>
      </c>
      <c r="H76" t="n"/>
    </row>
    <row spans="1:9" r="77">
      <c s="4" r="A77" t="s">
        <v>956</v>
      </c>
      <c s="6" r="B77" t="n">
        <v>23383</v>
      </c>
      <c s="6" r="D77" t="n">
        <v>17288</v>
      </c>
      <c r="H77" t="n"/>
    </row>
    <row spans="1:9" r="78">
      <c s="4" r="A78" t="s">
        <v>73</v>
      </c>
      <c s="6" r="B78" t="n">
        <v>50389</v>
      </c>
      <c s="6" r="D78" t="n">
        <v>28484</v>
      </c>
      <c r="H78" t="n"/>
    </row>
    <row spans="1:9" r="79">
      <c s="4" r="A79" t="s">
        <v>959</v>
      </c>
      <c r="H79" t="n"/>
    </row>
    <row spans="1:9" r="80">
      <c s="3" r="A80" t="s">
        <v>949</v>
      </c>
      <c r="H80" t="n"/>
    </row>
    <row spans="1:9" r="81">
      <c s="4" r="A81" t="s">
        <v>221</v>
      </c>
      <c s="6" r="B81" t="n">
        <v>96914</v>
      </c>
      <c s="6" r="D81" t="n">
        <v>58384</v>
      </c>
      <c r="H81" t="n"/>
    </row>
    <row spans="1:9" r="82">
      <c s="4" r="A82" t="s">
        <v>33</v>
      </c>
      <c s="6" r="B82" t="n">
        <v>2406</v>
      </c>
      <c s="4" r="C82" t="s">
        <v>204</v>
      </c>
      <c s="6" r="D82" t="n">
        <v>2743</v>
      </c>
      <c s="4" r="E82" t="s">
        <v>950</v>
      </c>
      <c s="6" r="F82" t="n">
        <v>658</v>
      </c>
      <c s="4" r="G82" t="s">
        <v>211</v>
      </c>
      <c s="6" r="H82" t="n">
        <v>1209</v>
      </c>
    </row>
    <row spans="1:9" r="83">
      <c s="4" r="A83" t="s">
        <v>39</v>
      </c>
      <c s="6" r="B83" t="n">
        <v>10884</v>
      </c>
      <c s="6" r="D83" t="n">
        <v>6075</v>
      </c>
      <c r="H83" t="n"/>
    </row>
    <row spans="1:9" r="84">
      <c s="4" r="A84" t="s">
        <v>40</v>
      </c>
      <c s="6" r="B84" t="n">
        <v>22065</v>
      </c>
      <c s="6" r="D84" t="n">
        <v>20124</v>
      </c>
      <c r="H84" t="n"/>
    </row>
    <row spans="1:9" r="85">
      <c s="4" r="A85" t="s">
        <v>41</v>
      </c>
      <c s="6" r="B85" t="n">
        <v>1144</v>
      </c>
      <c s="6" r="D85" t="n">
        <v>1129</v>
      </c>
      <c r="H85" t="n"/>
    </row>
    <row spans="1:9" r="86">
      <c s="4" r="A86" t="s">
        <v>43</v>
      </c>
      <c s="6" r="B86" t="n">
        <v>390</v>
      </c>
      <c s="6" r="D86" t="n">
        <v>395</v>
      </c>
      <c r="H86" t="n"/>
    </row>
    <row spans="1:9" r="87">
      <c s="4" r="A87" t="s">
        <v>44</v>
      </c>
      <c s="6" r="B87" t="n">
        <v>23359</v>
      </c>
      <c s="6" r="D87" t="n">
        <v>5683</v>
      </c>
      <c r="H87" t="n"/>
    </row>
    <row spans="1:9" r="88">
      <c s="4" r="A88" t="s">
        <v>951</v>
      </c>
      <c s="6" r="B88" t="n">
        <v>0</v>
      </c>
      <c s="6" r="D88" t="n">
        <v>0</v>
      </c>
      <c r="H88" t="n"/>
    </row>
    <row spans="1:9" r="89">
      <c s="4" r="A89" t="s">
        <v>952</v>
      </c>
      <c s="6" r="B89" t="n">
        <v>0</v>
      </c>
      <c s="6" r="D89" t="n">
        <v>0</v>
      </c>
      <c r="H89" t="n"/>
    </row>
    <row spans="1:9" r="90">
      <c s="4" r="A90" t="s">
        <v>49</v>
      </c>
      <c s="6" r="B90" t="n">
        <v>17291</v>
      </c>
      <c s="6" r="D90" t="n">
        <v>14434</v>
      </c>
      <c r="H90" t="n"/>
    </row>
    <row spans="1:9" r="91">
      <c s="4" r="A91" t="s">
        <v>50</v>
      </c>
      <c s="6" r="B91" t="n">
        <v>174453</v>
      </c>
      <c s="6" r="D91" t="n">
        <v>108967</v>
      </c>
      <c r="H91" t="n"/>
    </row>
    <row spans="1:9" r="92">
      <c s="4" r="A92" t="s">
        <v>52</v>
      </c>
      <c s="6" r="B92" t="n">
        <v>68917</v>
      </c>
      <c s="6" r="D92" t="n">
        <v>45490</v>
      </c>
      <c r="H92" t="n"/>
    </row>
    <row spans="1:9" r="93">
      <c s="4" r="A93" t="s">
        <v>53</v>
      </c>
      <c s="6" r="B93" t="n">
        <v>18522</v>
      </c>
      <c s="6" r="D93" t="n">
        <v>10243</v>
      </c>
      <c r="H93" t="n"/>
    </row>
    <row spans="1:9" r="94">
      <c s="4" r="A94" t="s">
        <v>54</v>
      </c>
      <c s="6" r="B94" t="n">
        <v>5828</v>
      </c>
      <c s="6" r="D94" t="n">
        <v>5749</v>
      </c>
      <c r="H94" t="n"/>
    </row>
    <row spans="1:9" r="95">
      <c s="4" r="A95" t="s">
        <v>953</v>
      </c>
      <c s="6" r="B95" t="n">
        <v>68</v>
      </c>
      <c s="6" r="D95" t="n">
        <v>2444</v>
      </c>
      <c r="H95" t="n"/>
    </row>
    <row spans="1:9" r="96">
      <c s="4" r="A96" t="s">
        <v>62</v>
      </c>
      <c s="6" r="B96" t="n">
        <v>1403</v>
      </c>
      <c s="6" r="D96" t="n">
        <v>1404</v>
      </c>
      <c r="H96" t="n"/>
    </row>
    <row spans="1:9" r="97">
      <c s="4" r="A97" t="s">
        <v>59</v>
      </c>
      <c s="6" r="B97" t="n">
        <v>0</v>
      </c>
      <c r="H97" t="n"/>
    </row>
    <row spans="1:9" r="98">
      <c s="4" r="A98" t="s">
        <v>954</v>
      </c>
      <c s="6" r="B98" t="n">
        <v>0</v>
      </c>
      <c s="4" r="C98" t="s">
        <v>35</v>
      </c>
      <c s="6" r="D98" t="n">
        <v>0</v>
      </c>
      <c s="4" r="E98" t="s">
        <v>36</v>
      </c>
      <c r="H98" t="n"/>
    </row>
    <row spans="1:9" r="99">
      <c s="4" r="A99" t="s">
        <v>60</v>
      </c>
      <c s="6" r="B99" t="n">
        <v>11</v>
      </c>
      <c s="6" r="D99" t="n">
        <v>11</v>
      </c>
      <c r="H99" t="n"/>
    </row>
    <row spans="1:9" r="100">
      <c s="4" r="A100" t="s">
        <v>61</v>
      </c>
      <c s="6" r="B100" t="n">
        <v>0</v>
      </c>
      <c s="6" r="D100" t="n">
        <v>0</v>
      </c>
      <c r="H100" t="n"/>
    </row>
    <row spans="1:9" r="101">
      <c s="4" r="A101" t="s">
        <v>955</v>
      </c>
      <c s="6" r="B101" t="n">
        <v>18421</v>
      </c>
      <c s="6" r="D101" t="n">
        <v>12916</v>
      </c>
      <c r="H101" t="n"/>
    </row>
    <row spans="1:9" r="102">
      <c s="4" r="A102" t="s">
        <v>63</v>
      </c>
      <c s="6" r="B102" t="n">
        <v>113170</v>
      </c>
      <c s="6" r="D102" t="n">
        <v>78257</v>
      </c>
      <c r="H102" t="n"/>
    </row>
    <row spans="1:9" r="103">
      <c s="4" r="A103" t="s">
        <v>956</v>
      </c>
      <c s="6" r="B103" t="n">
        <v>61283</v>
      </c>
      <c s="6" r="D103" t="n">
        <v>30710</v>
      </c>
      <c r="H103" t="n"/>
    </row>
    <row spans="1:9" r="104">
      <c s="4" r="A104" t="s">
        <v>73</v>
      </c>
      <c s="6" r="B104" t="n">
        <v>174453</v>
      </c>
      <c s="6" r="D104" t="n">
        <v>108967</v>
      </c>
      <c r="H104" t="n"/>
    </row>
    <row spans="1:9" r="105">
      <c s="4" r="A105" t="s">
        <v>960</v>
      </c>
      <c r="H105" t="n"/>
    </row>
    <row spans="1:9" r="106">
      <c s="3" r="A106" t="s">
        <v>949</v>
      </c>
      <c r="H106" t="n"/>
    </row>
    <row spans="1:9" r="107">
      <c s="4" r="A107" t="s">
        <v>221</v>
      </c>
      <c s="6" r="B107" t="n">
        <v>0</v>
      </c>
      <c s="6" r="D107" t="n">
        <v>0</v>
      </c>
      <c r="H107" t="n"/>
    </row>
    <row spans="1:9" r="108">
      <c s="4" r="A108" t="s">
        <v>33</v>
      </c>
      <c s="6" r="B108" t="n">
        <v>-1320</v>
      </c>
      <c s="4" r="C108" t="s">
        <v>204</v>
      </c>
      <c s="6" r="D108" t="n">
        <v>-971</v>
      </c>
      <c s="4" r="E108" t="s">
        <v>950</v>
      </c>
      <c s="7" r="F108" t="n">
        <v>-78</v>
      </c>
      <c s="4" r="G108" t="s">
        <v>211</v>
      </c>
      <c s="7" r="H108" t="n">
        <v>-555</v>
      </c>
    </row>
    <row spans="1:9" r="109">
      <c s="4" r="A109" t="s">
        <v>39</v>
      </c>
      <c s="6" r="B109" t="n">
        <v>-3192</v>
      </c>
      <c s="6" r="D109" t="n">
        <v>-752</v>
      </c>
      <c r="H109" t="n"/>
    </row>
    <row spans="1:9" r="110">
      <c s="4" r="A110" t="s">
        <v>40</v>
      </c>
      <c s="6" r="B110" t="n">
        <v>-9174</v>
      </c>
      <c s="6" r="D110" t="n">
        <v>-8738</v>
      </c>
      <c r="H110" t="n"/>
    </row>
    <row spans="1:9" r="111">
      <c s="4" r="A111" t="s">
        <v>41</v>
      </c>
      <c s="6" r="B111" t="n">
        <v>-959</v>
      </c>
      <c s="6" r="D111" t="n">
        <v>-942</v>
      </c>
      <c r="H111" t="n"/>
    </row>
    <row spans="1:9" r="112">
      <c s="4" r="A112" t="s">
        <v>43</v>
      </c>
      <c s="6" r="B112" t="n">
        <v>0</v>
      </c>
      <c s="6" r="D112" t="n">
        <v>0</v>
      </c>
      <c r="H112" t="n"/>
    </row>
    <row spans="1:9" r="113">
      <c s="4" r="A113" t="s">
        <v>44</v>
      </c>
      <c s="6" r="B113" t="n">
        <v>0</v>
      </c>
      <c s="6" r="D113" t="n">
        <v>0</v>
      </c>
      <c r="H113" t="n"/>
    </row>
    <row spans="1:9" r="114">
      <c s="4" r="A114" t="s">
        <v>951</v>
      </c>
      <c s="6" r="B114" t="n">
        <v>-84666</v>
      </c>
      <c s="6" r="D114" t="n">
        <v>-47998</v>
      </c>
      <c r="H114" t="n"/>
    </row>
    <row spans="1:9" r="115">
      <c s="4" r="A115" t="s">
        <v>952</v>
      </c>
      <c s="6" r="B115" t="n">
        <v>-11267</v>
      </c>
      <c s="6" r="D115" t="n">
        <v>-2444</v>
      </c>
      <c r="H115" t="n"/>
    </row>
    <row spans="1:9" r="116">
      <c s="4" r="A116" t="s">
        <v>49</v>
      </c>
      <c s="6" r="B116" t="n">
        <v>-4348</v>
      </c>
      <c s="6" r="D116" t="n">
        <v>-3593</v>
      </c>
      <c r="H116" t="n"/>
    </row>
    <row spans="1:9" r="117">
      <c s="4" r="A117" t="s">
        <v>50</v>
      </c>
      <c s="6" r="B117" t="n">
        <v>-114926</v>
      </c>
      <c s="6" r="D117" t="n">
        <v>-65438</v>
      </c>
      <c r="H117" t="n"/>
    </row>
    <row spans="1:9" r="118">
      <c s="4" r="A118" t="s">
        <v>52</v>
      </c>
      <c s="6" r="B118" t="n">
        <v>-8711</v>
      </c>
      <c s="6" r="D118" t="n">
        <v>-8187</v>
      </c>
      <c r="H118" t="n"/>
    </row>
    <row spans="1:9" r="119">
      <c s="4" r="A119" t="s">
        <v>53</v>
      </c>
      <c s="6" r="B119" t="n">
        <v>-3626</v>
      </c>
      <c s="6" r="D119" t="n">
        <v>-1804</v>
      </c>
      <c r="H119" t="n"/>
    </row>
    <row spans="1:9" r="120">
      <c s="4" r="A120" t="s">
        <v>54</v>
      </c>
      <c s="6" r="B120" t="n">
        <v>-959</v>
      </c>
      <c s="6" r="D120" t="n">
        <v>-942</v>
      </c>
      <c r="H120" t="n"/>
    </row>
    <row spans="1:9" r="121">
      <c s="4" r="A121" t="s">
        <v>953</v>
      </c>
      <c s="6" r="B121" t="n">
        <v>-11267</v>
      </c>
      <c s="6" r="D121" t="n">
        <v>-2444</v>
      </c>
      <c r="H121" t="n"/>
    </row>
    <row spans="1:9" r="122">
      <c s="4" r="A122" t="s">
        <v>62</v>
      </c>
      <c s="6" r="B122" t="n">
        <v>0</v>
      </c>
      <c s="6" r="D122" t="n">
        <v>0</v>
      </c>
      <c r="H122" t="n"/>
    </row>
    <row spans="1:9" r="123">
      <c s="4" r="A123" t="s">
        <v>59</v>
      </c>
      <c s="6" r="B123" t="n">
        <v>0</v>
      </c>
      <c r="H123" t="n"/>
    </row>
    <row spans="1:9" r="124">
      <c s="4" r="A124" t="s">
        <v>954</v>
      </c>
      <c s="6" r="B124" t="n">
        <v>-1320</v>
      </c>
      <c s="4" r="C124" t="s">
        <v>35</v>
      </c>
      <c s="6" r="D124" t="n">
        <v>-971</v>
      </c>
      <c s="4" r="E124" t="s">
        <v>36</v>
      </c>
      <c r="H124" t="n"/>
    </row>
    <row spans="1:9" r="125">
      <c s="4" r="A125" t="s">
        <v>60</v>
      </c>
      <c s="6" r="B125" t="n">
        <v>0</v>
      </c>
      <c s="6" r="D125" t="n">
        <v>0</v>
      </c>
      <c r="H125" t="n"/>
    </row>
    <row spans="1:9" r="126">
      <c s="4" r="A126" t="s">
        <v>61</v>
      </c>
      <c s="6" r="B126" t="n">
        <v>0</v>
      </c>
      <c s="6" r="D126" t="n">
        <v>0</v>
      </c>
      <c r="H126" t="n"/>
    </row>
    <row spans="1:9" r="127">
      <c s="4" r="A127" t="s">
        <v>955</v>
      </c>
      <c s="6" r="B127" t="n">
        <v>-4377</v>
      </c>
      <c s="6" r="D127" t="n">
        <v>-3092</v>
      </c>
      <c r="H127" t="n"/>
    </row>
    <row spans="1:9" r="128">
      <c s="4" r="A128" t="s">
        <v>63</v>
      </c>
      <c s="6" r="B128" t="n">
        <v>-30260</v>
      </c>
      <c s="6" r="D128" t="n">
        <v>-17440</v>
      </c>
      <c r="H128" t="n"/>
    </row>
    <row spans="1:9" r="129">
      <c s="4" r="A129" t="s">
        <v>956</v>
      </c>
      <c s="6" r="B129" t="n">
        <v>-84666</v>
      </c>
      <c s="6" r="D129" t="n">
        <v>-47998</v>
      </c>
      <c r="H129" t="n"/>
    </row>
    <row spans="1:9" r="130">
      <c s="4" r="A130" t="s">
        <v>73</v>
      </c>
      <c s="7" r="B130" t="n">
        <v>-114926</v>
      </c>
      <c s="7" r="D130" t="n">
        <v>-65438</v>
      </c>
      <c r="H130" t="n"/>
    </row>
    <row spans="1:9" r="131">
      <c r="A131" t="n"/>
    </row>
    <row spans="1:9" r="132">
      <c s="4" r="A132" t="s">
        <v>34</v>
      </c>
      <c s="4" r="B132" t="s">
        <v>74</v>
      </c>
    </row>
    <row spans="1:9" r="133">
      <c s="4" r="A133" t="s">
        <v>35</v>
      </c>
      <c s="4" r="B133" t="s">
        <v>75</v>
      </c>
    </row>
    <row spans="1:9" r="134">
      <c s="4" r="A134" t="s">
        <v>36</v>
      </c>
      <c s="4" r="B134" t="s">
        <v>76</v>
      </c>
    </row>
    <row spans="1:9" r="135">
      <c s="4" r="A135" t="s">
        <v>211</v>
      </c>
      <c s="4" r="B135" t="s">
        <v>210</v>
      </c>
    </row>
  </sheetData>
  <mergeCells count="137">
    <mergeCell ref="B1:C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A131:I131"/>
    <mergeCell ref="B132:I132"/>
    <mergeCell ref="B133:I133"/>
    <mergeCell ref="B134:I134"/>
    <mergeCell ref="B135:I1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1</v>
      </c>
      <c s="2" r="B1" t="s">
        <v>1</v>
      </c>
    </row>
    <row spans="1:3" r="2">
      <c s="2" r="B2" t="s">
        <v>2</v>
      </c>
      <c s="2" r="C2" t="s">
        <v>90</v>
      </c>
    </row>
    <row spans="1:3" r="3">
      <c s="3" r="A3" t="s">
        <v>962</v>
      </c>
    </row>
    <row spans="1:3" r="4">
      <c s="4" r="A4" t="s">
        <v>92</v>
      </c>
      <c s="7" r="B4" t="n">
        <v>5995</v>
      </c>
      <c s="7" r="C4" t="n">
        <v>4076</v>
      </c>
    </row>
    <row spans="1:3" r="5">
      <c s="4" r="A5" t="s">
        <v>94</v>
      </c>
      <c s="6" r="B5" t="n">
        <v>6597</v>
      </c>
      <c s="6" r="C5" t="n">
        <v>3927</v>
      </c>
    </row>
    <row spans="1:3" r="6">
      <c s="4" r="A6" t="s">
        <v>95</v>
      </c>
      <c s="6" r="B6" t="n">
        <v>674</v>
      </c>
      <c s="6" r="C6" t="n">
        <v>551</v>
      </c>
    </row>
    <row spans="1:3" r="7">
      <c s="4" r="A7" t="s">
        <v>963</v>
      </c>
      <c s="6" r="B7" t="n">
        <v>0</v>
      </c>
      <c s="6" r="C7" t="n">
        <v>0</v>
      </c>
    </row>
    <row spans="1:3" r="8">
      <c s="4" r="A8" t="s">
        <v>929</v>
      </c>
      <c s="6" r="B8" t="n">
        <v>-394</v>
      </c>
      <c s="6" r="C8" t="n">
        <v>-89</v>
      </c>
    </row>
    <row spans="1:3" r="9">
      <c s="4" r="A9" t="s">
        <v>104</v>
      </c>
      <c s="6" r="B9" t="n">
        <v>3674</v>
      </c>
      <c s="6" r="C9" t="n">
        <v>2122</v>
      </c>
    </row>
    <row spans="1:3" r="10">
      <c s="4" r="A10" t="s">
        <v>105</v>
      </c>
      <c s="6" r="B10" t="n">
        <v>126</v>
      </c>
      <c s="6" r="C10" t="n">
        <v>142</v>
      </c>
    </row>
    <row spans="1:3" r="11">
      <c s="4" r="A11" t="s">
        <v>964</v>
      </c>
      <c s="6" r="B11" t="n">
        <v>2185</v>
      </c>
      <c s="6" r="C11" t="n">
        <v>1261</v>
      </c>
    </row>
    <row spans="1:3" r="12">
      <c s="4" r="A12" t="s">
        <v>965</v>
      </c>
      <c s="6" r="B12" t="n">
        <v>146</v>
      </c>
      <c s="6" r="C12" t="n">
        <v>68</v>
      </c>
    </row>
    <row spans="1:3" r="13">
      <c s="4" r="A13" t="s">
        <v>109</v>
      </c>
      <c s="6" r="B13" t="n">
        <v>28</v>
      </c>
      <c s="6" r="C13" t="n">
        <v>-35</v>
      </c>
    </row>
    <row spans="1:3" r="14">
      <c s="4" r="A14" t="s">
        <v>110</v>
      </c>
      <c s="6" r="B14" t="n">
        <v>7</v>
      </c>
      <c s="6" r="C14" t="n">
        <v>30</v>
      </c>
    </row>
    <row spans="1:3" r="15">
      <c s="4" r="A15" t="s">
        <v>111</v>
      </c>
      <c s="6" r="B15" t="n">
        <v>148</v>
      </c>
      <c s="6" r="C15" t="n">
        <v>0</v>
      </c>
    </row>
    <row spans="1:3" r="16">
      <c s="4" r="A16" t="s">
        <v>131</v>
      </c>
      <c s="6" r="B16" t="n">
        <v>124</v>
      </c>
      <c s="6" r="C16" t="n">
        <v>120</v>
      </c>
    </row>
    <row spans="1:3" r="17">
      <c s="4" r="A17" t="s">
        <v>931</v>
      </c>
      <c s="6" r="B17" t="n">
        <v>439</v>
      </c>
      <c s="6" r="C17" t="n">
        <v>681</v>
      </c>
    </row>
    <row spans="1:3" r="18">
      <c s="4" r="A18" t="s">
        <v>966</v>
      </c>
      <c s="6" r="B18" t="n">
        <v>1541</v>
      </c>
      <c s="6" r="C18" t="n">
        <v>642</v>
      </c>
    </row>
    <row spans="1:3" r="19">
      <c s="4" r="A19" t="s">
        <v>957</v>
      </c>
    </row>
    <row spans="1:3" r="20">
      <c s="3" r="A20" t="s">
        <v>962</v>
      </c>
    </row>
    <row spans="1:3" r="21">
      <c s="4" r="A21" t="s">
        <v>92</v>
      </c>
      <c s="6" r="B21" t="n">
        <v>0</v>
      </c>
      <c s="6" r="C21" t="n">
        <v>0</v>
      </c>
    </row>
    <row spans="1:3" r="22">
      <c s="4" r="A22" t="s">
        <v>94</v>
      </c>
      <c s="6" r="B22" t="n">
        <v>0</v>
      </c>
      <c s="6" r="C22" t="n">
        <v>0</v>
      </c>
    </row>
    <row spans="1:3" r="23">
      <c s="4" r="A23" t="s">
        <v>95</v>
      </c>
      <c s="6" r="B23" t="n">
        <v>1</v>
      </c>
      <c s="6" r="C23" t="n">
        <v>1</v>
      </c>
    </row>
    <row spans="1:3" r="24">
      <c s="4" r="A24" t="s">
        <v>963</v>
      </c>
      <c s="6" r="B24" t="n">
        <v>375</v>
      </c>
      <c s="6" r="C24" t="n">
        <v>648</v>
      </c>
    </row>
    <row spans="1:3" r="25">
      <c s="4" r="A25" t="s">
        <v>929</v>
      </c>
      <c s="6" r="B25" t="n">
        <v>0</v>
      </c>
      <c s="6" r="C25" t="n">
        <v>0</v>
      </c>
    </row>
    <row spans="1:3" r="26">
      <c s="4" r="A26" t="s">
        <v>104</v>
      </c>
      <c s="6" r="B26" t="n">
        <v>0</v>
      </c>
      <c s="6" r="C26" t="n">
        <v>0</v>
      </c>
    </row>
    <row spans="1:3" r="27">
      <c s="4" r="A27" t="s">
        <v>105</v>
      </c>
      <c s="6" r="B27" t="n">
        <v>0</v>
      </c>
      <c s="6" r="C27" t="n">
        <v>0</v>
      </c>
    </row>
    <row spans="1:3" r="28">
      <c s="4" r="A28" t="s">
        <v>964</v>
      </c>
      <c s="6" r="B28" t="n">
        <v>17</v>
      </c>
      <c s="6" r="C28" t="n">
        <v>14</v>
      </c>
    </row>
    <row spans="1:3" r="29">
      <c s="4" r="A29" t="s">
        <v>965</v>
      </c>
      <c s="6" r="B29" t="n">
        <v>-80</v>
      </c>
      <c s="6" r="C29" t="n">
        <v>-8</v>
      </c>
    </row>
    <row spans="1:3" r="30">
      <c s="4" r="A30" t="s">
        <v>109</v>
      </c>
      <c s="6" r="B30" t="n">
        <v>-9</v>
      </c>
      <c s="6" r="C30" t="n">
        <v>-41</v>
      </c>
    </row>
    <row spans="1:3" r="31">
      <c s="4" r="A31" t="s">
        <v>110</v>
      </c>
      <c s="6" r="B31" t="n">
        <v>0</v>
      </c>
      <c s="6" r="C31" t="n">
        <v>0</v>
      </c>
    </row>
    <row spans="1:3" r="32">
      <c s="4" r="A32" t="s">
        <v>111</v>
      </c>
      <c s="6" r="B32" t="n">
        <v>3</v>
      </c>
    </row>
    <row spans="1:3" r="33">
      <c s="4" r="A33" t="s">
        <v>131</v>
      </c>
      <c s="6" r="B33" t="n">
        <v>6</v>
      </c>
      <c s="6" r="C33" t="n">
        <v>3</v>
      </c>
    </row>
    <row spans="1:3" r="34">
      <c s="4" r="A34" t="s">
        <v>931</v>
      </c>
      <c s="6" r="B34" t="n">
        <v>439</v>
      </c>
      <c s="6" r="C34" t="n">
        <v>681</v>
      </c>
    </row>
    <row spans="1:3" r="35">
      <c s="4" r="A35" t="s">
        <v>966</v>
      </c>
      <c s="6" r="B35" t="n">
        <v>1541</v>
      </c>
      <c s="6" r="C35" t="n">
        <v>642</v>
      </c>
    </row>
    <row spans="1:3" r="36">
      <c s="4" r="A36" t="s">
        <v>958</v>
      </c>
    </row>
    <row spans="1:3" r="37">
      <c s="3" r="A37" t="s">
        <v>962</v>
      </c>
    </row>
    <row spans="1:3" r="38">
      <c s="4" r="A38" t="s">
        <v>92</v>
      </c>
      <c s="6" r="B38" t="n">
        <v>0</v>
      </c>
      <c s="6" r="C38" t="n">
        <v>0</v>
      </c>
    </row>
    <row spans="1:3" r="39">
      <c s="4" r="A39" t="s">
        <v>94</v>
      </c>
      <c s="6" r="B39" t="n">
        <v>0</v>
      </c>
      <c s="6" r="C39" t="n">
        <v>0</v>
      </c>
    </row>
    <row spans="1:3" r="40">
      <c s="4" r="A40" t="s">
        <v>95</v>
      </c>
      <c s="6" r="B40" t="n">
        <v>4</v>
      </c>
      <c s="6" r="C40" t="n">
        <v>1</v>
      </c>
    </row>
    <row spans="1:3" r="41">
      <c s="4" r="A41" t="s">
        <v>963</v>
      </c>
      <c s="6" r="B41" t="n">
        <v>506</v>
      </c>
      <c s="6" r="C41" t="n">
        <v>204</v>
      </c>
    </row>
    <row spans="1:3" r="42">
      <c s="4" r="A42" t="s">
        <v>929</v>
      </c>
      <c s="6" r="B42" t="n">
        <v>0</v>
      </c>
      <c s="6" r="C42" t="n">
        <v>0</v>
      </c>
    </row>
    <row spans="1:3" r="43">
      <c s="4" r="A43" t="s">
        <v>104</v>
      </c>
      <c s="6" r="B43" t="n">
        <v>0</v>
      </c>
      <c s="6" r="C43" t="n">
        <v>0</v>
      </c>
    </row>
    <row spans="1:3" r="44">
      <c s="4" r="A44" t="s">
        <v>105</v>
      </c>
      <c s="6" r="B44" t="n">
        <v>0</v>
      </c>
      <c s="6" r="C44" t="n">
        <v>0</v>
      </c>
    </row>
    <row spans="1:3" r="45">
      <c s="4" r="A45" t="s">
        <v>964</v>
      </c>
      <c s="6" r="B45" t="n">
        <v>36</v>
      </c>
      <c s="6" r="C45" t="n">
        <v>6</v>
      </c>
    </row>
    <row spans="1:3" r="46">
      <c s="4" r="A46" t="s">
        <v>965</v>
      </c>
      <c s="6" r="B46" t="n">
        <v>215</v>
      </c>
      <c s="6" r="C46" t="n">
        <v>69</v>
      </c>
    </row>
    <row spans="1:3" r="47">
      <c s="4" r="A47" t="s">
        <v>109</v>
      </c>
      <c s="6" r="B47" t="n">
        <v>10</v>
      </c>
      <c s="6" r="C47" t="n">
        <v>-3</v>
      </c>
    </row>
    <row spans="1:3" r="48">
      <c s="4" r="A48" t="s">
        <v>110</v>
      </c>
      <c s="6" r="B48" t="n">
        <v>0</v>
      </c>
      <c s="6" r="C48" t="n">
        <v>0</v>
      </c>
    </row>
    <row spans="1:3" r="49">
      <c s="4" r="A49" t="s">
        <v>111</v>
      </c>
      <c s="6" r="B49" t="n">
        <v>137</v>
      </c>
    </row>
    <row spans="1:3" r="50">
      <c s="4" r="A50" t="s">
        <v>131</v>
      </c>
      <c s="6" r="B50" t="n">
        <v>-150</v>
      </c>
      <c s="6" r="C50" t="n">
        <v>-26</v>
      </c>
    </row>
    <row spans="1:3" r="51">
      <c s="4" r="A51" t="s">
        <v>931</v>
      </c>
      <c s="6" r="B51" t="n">
        <v>262</v>
      </c>
      <c s="6" r="C51" t="n">
        <v>159</v>
      </c>
    </row>
    <row spans="1:3" r="52">
      <c s="4" r="A52" t="s">
        <v>966</v>
      </c>
      <c s="6" r="B52" t="n">
        <v>1056</v>
      </c>
      <c s="6" r="C52" t="n">
        <v>24</v>
      </c>
    </row>
    <row spans="1:3" r="53">
      <c s="4" r="A53" t="s">
        <v>959</v>
      </c>
    </row>
    <row spans="1:3" r="54">
      <c s="3" r="A54" t="s">
        <v>962</v>
      </c>
    </row>
    <row spans="1:3" r="55">
      <c s="4" r="A55" t="s">
        <v>92</v>
      </c>
      <c s="6" r="B55" t="n">
        <v>5995</v>
      </c>
      <c s="6" r="C55" t="n">
        <v>4076</v>
      </c>
    </row>
    <row spans="1:3" r="56">
      <c s="4" r="A56" t="s">
        <v>94</v>
      </c>
      <c s="6" r="B56" t="n">
        <v>6597</v>
      </c>
      <c s="6" r="C56" t="n">
        <v>3927</v>
      </c>
    </row>
    <row spans="1:3" r="57">
      <c s="4" r="A57" t="s">
        <v>95</v>
      </c>
      <c s="6" r="B57" t="n">
        <v>669</v>
      </c>
      <c s="6" r="C57" t="n">
        <v>549</v>
      </c>
    </row>
    <row spans="1:3" r="58">
      <c s="4" r="A58" t="s">
        <v>963</v>
      </c>
      <c s="6" r="B58" t="n">
        <v>0</v>
      </c>
      <c s="6" r="C58" t="n">
        <v>0</v>
      </c>
    </row>
    <row spans="1:3" r="59">
      <c s="4" r="A59" t="s">
        <v>929</v>
      </c>
      <c s="6" r="B59" t="n">
        <v>-394</v>
      </c>
      <c s="6" r="C59" t="n">
        <v>-89</v>
      </c>
    </row>
    <row spans="1:3" r="60">
      <c s="4" r="A60" t="s">
        <v>104</v>
      </c>
      <c s="6" r="B60" t="n">
        <v>3674</v>
      </c>
      <c s="6" r="C60" t="n">
        <v>2122</v>
      </c>
    </row>
    <row spans="1:3" r="61">
      <c s="4" r="A61" t="s">
        <v>105</v>
      </c>
      <c s="6" r="B61" t="n">
        <v>126</v>
      </c>
      <c s="6" r="C61" t="n">
        <v>142</v>
      </c>
    </row>
    <row spans="1:3" r="62">
      <c s="4" r="A62" t="s">
        <v>964</v>
      </c>
      <c s="6" r="B62" t="n">
        <v>2132</v>
      </c>
      <c s="6" r="C62" t="n">
        <v>1241</v>
      </c>
    </row>
    <row spans="1:3" r="63">
      <c s="4" r="A63" t="s">
        <v>965</v>
      </c>
      <c s="6" r="B63" t="n">
        <v>11</v>
      </c>
      <c s="6" r="C63" t="n">
        <v>7</v>
      </c>
    </row>
    <row spans="1:3" r="64">
      <c s="4" r="A64" t="s">
        <v>109</v>
      </c>
      <c s="6" r="B64" t="n">
        <v>27</v>
      </c>
      <c s="6" r="C64" t="n">
        <v>9</v>
      </c>
    </row>
    <row spans="1:3" r="65">
      <c s="4" r="A65" t="s">
        <v>110</v>
      </c>
      <c s="6" r="B65" t="n">
        <v>7</v>
      </c>
      <c s="6" r="C65" t="n">
        <v>30</v>
      </c>
    </row>
    <row spans="1:3" r="66">
      <c s="4" r="A66" t="s">
        <v>111</v>
      </c>
      <c s="6" r="B66" t="n">
        <v>8</v>
      </c>
    </row>
    <row spans="1:3" r="67">
      <c s="4" r="A67" t="s">
        <v>131</v>
      </c>
      <c s="6" r="B67" t="n">
        <v>268</v>
      </c>
      <c s="6" r="C67" t="n">
        <v>143</v>
      </c>
    </row>
    <row spans="1:3" r="68">
      <c s="4" r="A68" t="s">
        <v>931</v>
      </c>
      <c s="6" r="B68" t="n">
        <v>619</v>
      </c>
      <c s="6" r="C68" t="n">
        <v>693</v>
      </c>
    </row>
    <row spans="1:3" r="69">
      <c s="4" r="A69" t="s">
        <v>966</v>
      </c>
      <c s="6" r="B69" t="n">
        <v>1721</v>
      </c>
      <c s="6" r="C69" t="n">
        <v>654</v>
      </c>
    </row>
    <row spans="1:3" r="70">
      <c s="4" r="A70" t="s">
        <v>960</v>
      </c>
    </row>
    <row spans="1:3" r="71">
      <c s="3" r="A71" t="s">
        <v>962</v>
      </c>
    </row>
    <row spans="1:3" r="72">
      <c s="4" r="A72" t="s">
        <v>92</v>
      </c>
      <c s="6" r="B72" t="n">
        <v>0</v>
      </c>
      <c s="6" r="C72" t="n">
        <v>0</v>
      </c>
    </row>
    <row spans="1:3" r="73">
      <c s="4" r="A73" t="s">
        <v>94</v>
      </c>
      <c s="6" r="B73" t="n">
        <v>0</v>
      </c>
      <c s="6" r="C73" t="n">
        <v>0</v>
      </c>
    </row>
    <row spans="1:3" r="74">
      <c s="4" r="A74" t="s">
        <v>95</v>
      </c>
      <c s="6" r="B74" t="n">
        <v>0</v>
      </c>
      <c s="6" r="C74" t="n">
        <v>0</v>
      </c>
    </row>
    <row spans="1:3" r="75">
      <c s="4" r="A75" t="s">
        <v>963</v>
      </c>
      <c s="6" r="B75" t="n">
        <v>-881</v>
      </c>
      <c s="6" r="C75" t="n">
        <v>-852</v>
      </c>
    </row>
    <row spans="1:3" r="76">
      <c s="4" r="A76" t="s">
        <v>929</v>
      </c>
      <c s="6" r="B76" t="n">
        <v>0</v>
      </c>
      <c s="6" r="C76" t="n">
        <v>0</v>
      </c>
    </row>
    <row spans="1:3" r="77">
      <c s="4" r="A77" t="s">
        <v>104</v>
      </c>
      <c s="6" r="B77" t="n">
        <v>0</v>
      </c>
      <c s="6" r="C77" t="n">
        <v>0</v>
      </c>
    </row>
    <row spans="1:3" r="78">
      <c s="4" r="A78" t="s">
        <v>105</v>
      </c>
      <c s="6" r="B78" t="n">
        <v>0</v>
      </c>
      <c s="6" r="C78" t="n">
        <v>0</v>
      </c>
    </row>
    <row spans="1:3" r="79">
      <c s="4" r="A79" t="s">
        <v>964</v>
      </c>
      <c s="6" r="B79" t="n">
        <v>0</v>
      </c>
      <c s="6" r="C79" t="n">
        <v>0</v>
      </c>
    </row>
    <row spans="1:3" r="80">
      <c s="4" r="A80" t="s">
        <v>965</v>
      </c>
      <c s="6" r="B80" t="n">
        <v>0</v>
      </c>
      <c s="6" r="C80" t="n">
        <v>0</v>
      </c>
    </row>
    <row spans="1:3" r="81">
      <c s="4" r="A81" t="s">
        <v>109</v>
      </c>
      <c s="6" r="B81" t="n">
        <v>0</v>
      </c>
      <c s="6" r="C81" t="n">
        <v>0</v>
      </c>
    </row>
    <row spans="1:3" r="82">
      <c s="4" r="A82" t="s">
        <v>110</v>
      </c>
      <c s="6" r="B82" t="n">
        <v>0</v>
      </c>
      <c s="6" r="C82" t="n">
        <v>0</v>
      </c>
    </row>
    <row spans="1:3" r="83">
      <c s="4" r="A83" t="s">
        <v>111</v>
      </c>
      <c s="6" r="B83" t="n">
        <v>0</v>
      </c>
    </row>
    <row spans="1:3" r="84">
      <c s="4" r="A84" t="s">
        <v>131</v>
      </c>
      <c s="6" r="B84" t="n">
        <v>0</v>
      </c>
      <c s="6" r="C84" t="n">
        <v>0</v>
      </c>
    </row>
    <row spans="1:3" r="85">
      <c s="4" r="A85" t="s">
        <v>931</v>
      </c>
      <c s="6" r="B85" t="n">
        <v>-881</v>
      </c>
      <c s="6" r="C85" t="n">
        <v>-852</v>
      </c>
    </row>
    <row spans="1:3" r="86">
      <c s="4" r="A86" t="s">
        <v>966</v>
      </c>
      <c s="7" r="B86" t="n">
        <v>-2777</v>
      </c>
      <c s="7" r="C86" t="n">
        <v>-6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7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s>
  <sheetData>
    <row spans="1:6" r="1">
      <c s="1" r="A1" t="s">
        <v>967</v>
      </c>
      <c s="2" r="B1" t="s">
        <v>1</v>
      </c>
    </row>
    <row spans="1:6" r="2">
      <c s="2" r="B2" t="s">
        <v>2</v>
      </c>
      <c s="2" r="D2" t="s">
        <v>90</v>
      </c>
      <c s="2" r="F2" t="s">
        <v>656</v>
      </c>
    </row>
    <row spans="1:6" r="3">
      <c s="3" r="A3" t="s">
        <v>962</v>
      </c>
    </row>
    <row spans="1:6" r="4">
      <c s="4" r="A4" t="s">
        <v>177</v>
      </c>
      <c s="7" r="B4" t="n">
        <v>1020</v>
      </c>
      <c s="7" r="D4" t="n">
        <v>1075</v>
      </c>
    </row>
    <row spans="1:6" r="5">
      <c s="4" r="A5" t="s">
        <v>179</v>
      </c>
      <c s="6" r="B5" t="n">
        <v>-8104</v>
      </c>
      <c s="6" r="D5" t="n">
        <v>-4336</v>
      </c>
    </row>
    <row spans="1:6" r="6">
      <c s="4" r="A6" t="s">
        <v>181</v>
      </c>
      <c s="6" r="B6" t="n">
        <v>-77</v>
      </c>
      <c s="6" r="D6" t="n">
        <v>-21</v>
      </c>
    </row>
    <row spans="1:6" r="7">
      <c s="4" r="A7" t="s">
        <v>182</v>
      </c>
      <c s="6" r="B7" t="n">
        <v>-33</v>
      </c>
      <c s="6" r="D7" t="n">
        <v>-39</v>
      </c>
    </row>
    <row spans="1:6" r="8">
      <c s="4" r="A8" t="s">
        <v>183</v>
      </c>
      <c s="6" r="B8" t="n">
        <v>6329</v>
      </c>
      <c s="6" r="D8" t="n">
        <v>2002</v>
      </c>
    </row>
    <row spans="1:6" r="9">
      <c s="4" r="A9" t="s">
        <v>184</v>
      </c>
      <c s="6" r="B9" t="n">
        <v>761</v>
      </c>
      <c s="6" r="D9" t="n">
        <v>28</v>
      </c>
    </row>
    <row spans="1:6" r="10">
      <c s="4" r="A10" t="s">
        <v>185</v>
      </c>
      <c s="6" r="B10" t="n">
        <v>1553</v>
      </c>
      <c s="6" r="D10" t="n">
        <v>1481</v>
      </c>
    </row>
    <row spans="1:6" r="11">
      <c s="4" r="A11" t="s">
        <v>186</v>
      </c>
      <c s="6" r="B11" t="n">
        <v>249</v>
      </c>
      <c s="6" r="D11" t="n">
        <v>324</v>
      </c>
    </row>
    <row spans="1:6" r="12">
      <c s="4" r="A12" t="s">
        <v>187</v>
      </c>
      <c s="6" r="B12" t="n">
        <v>11932</v>
      </c>
      <c s="6" r="D12" t="n">
        <v>-255</v>
      </c>
    </row>
    <row spans="1:6" r="13">
      <c s="4" r="A13" t="s">
        <v>188</v>
      </c>
      <c s="6" r="B13" t="n">
        <v>-22</v>
      </c>
      <c s="6" r="D13" t="n">
        <v>-51</v>
      </c>
    </row>
    <row spans="1:6" r="14">
      <c s="4" r="A14" t="s">
        <v>214</v>
      </c>
      <c s="6" r="B14" t="n">
        <v>57</v>
      </c>
      <c s="6" r="D14" t="n">
        <v>0</v>
      </c>
    </row>
    <row spans="1:6" r="15">
      <c s="4" r="A15" t="s">
        <v>189</v>
      </c>
      <c s="6" r="B15" t="n">
        <v>-14262</v>
      </c>
      <c s="6" r="D15" t="n">
        <v>0</v>
      </c>
    </row>
    <row spans="1:6" r="16">
      <c s="4" r="A16" t="s">
        <v>968</v>
      </c>
      <c s="6" r="B16" t="n">
        <v>0</v>
      </c>
    </row>
    <row spans="1:6" r="17">
      <c s="4" r="A17" t="s">
        <v>176</v>
      </c>
      <c s="6" r="B17" t="n">
        <v>59</v>
      </c>
      <c s="6" r="D17" t="n">
        <v>-153</v>
      </c>
    </row>
    <row spans="1:6" r="18">
      <c s="4" r="A18" t="s">
        <v>190</v>
      </c>
      <c s="6" r="B18" t="n">
        <v>-1615</v>
      </c>
      <c s="6" r="D18" t="n">
        <v>-1020</v>
      </c>
    </row>
    <row spans="1:6" r="19">
      <c s="4" r="A19" t="s">
        <v>192</v>
      </c>
      <c s="6" r="B19" t="n">
        <v>-218</v>
      </c>
      <c s="6" r="D19" t="n">
        <v>-214</v>
      </c>
    </row>
    <row spans="1:6" r="20">
      <c s="4" r="A20" t="s">
        <v>149</v>
      </c>
      <c s="6" r="B20" t="n">
        <v>0</v>
      </c>
      <c s="6" r="D20" t="n">
        <v>-347</v>
      </c>
    </row>
    <row spans="1:6" r="21">
      <c s="4" r="A21" t="s">
        <v>193</v>
      </c>
      <c s="6" r="B21" t="n">
        <v>0</v>
      </c>
      <c s="6" r="D21" t="n">
        <v>800</v>
      </c>
    </row>
    <row spans="1:6" r="22">
      <c s="4" r="A22" t="s">
        <v>194</v>
      </c>
      <c s="6" r="B22" t="n">
        <v>853</v>
      </c>
      <c s="6" r="D22" t="n">
        <v>477</v>
      </c>
    </row>
    <row spans="1:6" r="23">
      <c s="4" r="A23" t="s">
        <v>195</v>
      </c>
      <c s="6" r="B23" t="n">
        <v>853</v>
      </c>
    </row>
    <row spans="1:6" r="24">
      <c s="4" r="A24" t="s">
        <v>969</v>
      </c>
      <c s="6" r="B24" t="n">
        <v>-853</v>
      </c>
      <c s="6" r="D24" t="n">
        <v>-477</v>
      </c>
    </row>
    <row spans="1:6" r="25">
      <c s="4" r="A25" t="s">
        <v>197</v>
      </c>
      <c s="6" r="B25" t="n">
        <v>51</v>
      </c>
      <c s="6" r="D25" t="n">
        <v>39</v>
      </c>
    </row>
    <row spans="1:6" r="26">
      <c s="4" r="A26" t="s">
        <v>970</v>
      </c>
      <c s="6" r="B26" t="n">
        <v>0</v>
      </c>
    </row>
    <row spans="1:6" r="27">
      <c s="4" r="A27" t="s">
        <v>968</v>
      </c>
      <c s="6" r="B27" t="n">
        <v>0</v>
      </c>
    </row>
    <row spans="1:6" r="28">
      <c s="4" r="A28" t="s">
        <v>971</v>
      </c>
      <c s="6" r="B28" t="n">
        <v>0</v>
      </c>
      <c s="6" r="D28" t="n">
        <v>0</v>
      </c>
    </row>
    <row spans="1:6" r="29">
      <c s="4" r="A29" t="s">
        <v>972</v>
      </c>
      <c s="6" r="B29" t="n">
        <v>0</v>
      </c>
      <c s="6" r="D29" t="n">
        <v>0</v>
      </c>
    </row>
    <row spans="1:6" r="30">
      <c s="4" r="A30" t="s">
        <v>198</v>
      </c>
      <c s="6" r="B30" t="n">
        <v>118</v>
      </c>
      <c s="6" r="D30" t="n">
        <v>101</v>
      </c>
    </row>
    <row spans="1:6" r="31">
      <c s="4" r="A31" t="s">
        <v>199</v>
      </c>
      <c s="6" r="B31" t="n">
        <v>-49</v>
      </c>
      <c s="6" r="D31" t="n">
        <v>-40</v>
      </c>
    </row>
    <row spans="1:6" r="32">
      <c s="4" r="A32" t="s">
        <v>176</v>
      </c>
      <c s="6" r="B32" t="n">
        <v>-4</v>
      </c>
      <c s="6" r="D32" t="n">
        <v>-6</v>
      </c>
    </row>
    <row spans="1:6" r="33">
      <c s="4" r="A33" t="s">
        <v>200</v>
      </c>
      <c s="6" r="B33" t="n">
        <v>-102</v>
      </c>
      <c s="6" r="D33" t="n">
        <v>333</v>
      </c>
    </row>
    <row spans="1:6" r="34">
      <c s="4" r="A34" t="s">
        <v>201</v>
      </c>
      <c s="6" r="B34" t="n">
        <v>13</v>
      </c>
      <c s="6" r="D34" t="n">
        <v>-95</v>
      </c>
    </row>
    <row spans="1:6" r="35">
      <c s="4" r="A35" t="s">
        <v>973</v>
      </c>
      <c s="6" r="B35" t="n">
        <v>-684</v>
      </c>
      <c s="6" r="D35" t="n">
        <v>293</v>
      </c>
    </row>
    <row spans="1:6" r="36">
      <c s="4" r="A36" t="s">
        <v>203</v>
      </c>
      <c s="6" r="B36" t="n">
        <v>1775</v>
      </c>
      <c s="4" r="C36" t="s">
        <v>204</v>
      </c>
      <c s="6" r="D36" t="n">
        <v>655</v>
      </c>
      <c s="4" r="E36" t="s">
        <v>36</v>
      </c>
    </row>
    <row spans="1:6" r="37">
      <c s="4" r="A37" t="s">
        <v>205</v>
      </c>
      <c s="6" r="B37" t="n">
        <v>1091</v>
      </c>
      <c s="4" r="C37" t="s">
        <v>206</v>
      </c>
      <c s="6" r="D37" t="n">
        <v>948</v>
      </c>
      <c s="4" r="E37" t="s">
        <v>36</v>
      </c>
    </row>
    <row spans="1:6" r="38">
      <c s="4" r="A38" t="s">
        <v>957</v>
      </c>
    </row>
    <row spans="1:6" r="39">
      <c s="3" r="A39" t="s">
        <v>962</v>
      </c>
    </row>
    <row spans="1:6" r="40">
      <c s="4" r="A40" t="s">
        <v>177</v>
      </c>
      <c s="6" r="B40" t="n">
        <v>3272</v>
      </c>
      <c s="6" r="D40" t="n">
        <v>48</v>
      </c>
    </row>
    <row spans="1:6" r="41">
      <c s="4" r="A41" t="s">
        <v>179</v>
      </c>
      <c s="6" r="B41" t="n">
        <v>0</v>
      </c>
      <c s="6" r="D41" t="n">
        <v>0</v>
      </c>
    </row>
    <row spans="1:6" r="42">
      <c s="4" r="A42" t="s">
        <v>181</v>
      </c>
      <c s="6" r="B42" t="n">
        <v>0</v>
      </c>
      <c s="6" r="D42" t="n">
        <v>0</v>
      </c>
    </row>
    <row spans="1:6" r="43">
      <c s="4" r="A43" t="s">
        <v>182</v>
      </c>
      <c s="6" r="B43" t="n">
        <v>0</v>
      </c>
      <c s="6" r="D43" t="n">
        <v>0</v>
      </c>
    </row>
    <row spans="1:6" r="44">
      <c s="4" r="A44" t="s">
        <v>183</v>
      </c>
      <c s="6" r="B44" t="n">
        <v>0</v>
      </c>
      <c s="6" r="D44" t="n">
        <v>0</v>
      </c>
    </row>
    <row spans="1:6" r="45">
      <c s="4" r="A45" t="s">
        <v>184</v>
      </c>
      <c s="6" r="B45" t="n">
        <v>0</v>
      </c>
      <c s="6" r="D45" t="n">
        <v>0</v>
      </c>
    </row>
    <row spans="1:6" r="46">
      <c s="4" r="A46" t="s">
        <v>185</v>
      </c>
      <c s="6" r="B46" t="n">
        <v>0</v>
      </c>
      <c s="6" r="D46" t="n">
        <v>0</v>
      </c>
    </row>
    <row spans="1:6" r="47">
      <c s="4" r="A47" t="s">
        <v>186</v>
      </c>
      <c s="6" r="B47" t="n">
        <v>0</v>
      </c>
      <c s="6" r="D47" t="n">
        <v>0</v>
      </c>
    </row>
    <row spans="1:6" r="48">
      <c s="4" r="A48" t="s">
        <v>187</v>
      </c>
      <c s="6" r="B48" t="n">
        <v>0</v>
      </c>
      <c s="6" r="D48" t="n">
        <v>0</v>
      </c>
    </row>
    <row spans="1:6" r="49">
      <c s="4" r="A49" t="s">
        <v>188</v>
      </c>
      <c s="6" r="B49" t="n">
        <v>0</v>
      </c>
      <c s="6" r="D49" t="n">
        <v>0</v>
      </c>
    </row>
    <row spans="1:6" r="50">
      <c s="4" r="A50" t="s">
        <v>968</v>
      </c>
      <c s="6" r="B50" t="n">
        <v>-2330</v>
      </c>
    </row>
    <row spans="1:6" r="51">
      <c s="4" r="A51" t="s">
        <v>176</v>
      </c>
      <c s="6" r="B51" t="n">
        <v>0</v>
      </c>
      <c s="6" r="D51" t="n">
        <v>0</v>
      </c>
    </row>
    <row spans="1:6" r="52">
      <c s="4" r="A52" t="s">
        <v>190</v>
      </c>
      <c s="6" r="B52" t="n">
        <v>-2330</v>
      </c>
      <c s="6" r="D52" t="n">
        <v>0</v>
      </c>
    </row>
    <row spans="1:6" r="53">
      <c s="4" r="A53" t="s">
        <v>192</v>
      </c>
      <c s="6" r="B53" t="n">
        <v>-218</v>
      </c>
      <c s="6" r="D53" t="n">
        <v>-214</v>
      </c>
    </row>
    <row spans="1:6" r="54">
      <c s="4" r="A54" t="s">
        <v>149</v>
      </c>
      <c s="6" r="D54" t="n">
        <v>0</v>
      </c>
    </row>
    <row spans="1:6" r="55">
      <c s="4" r="A55" t="s">
        <v>194</v>
      </c>
      <c s="6" r="D55" t="n">
        <v>0</v>
      </c>
    </row>
    <row spans="1:6" r="56">
      <c s="4" r="A56" t="s">
        <v>969</v>
      </c>
      <c s="6" r="B56" t="n">
        <v>0</v>
      </c>
      <c s="6" r="D56" t="n">
        <v>0</v>
      </c>
    </row>
    <row spans="1:6" r="57">
      <c s="4" r="A57" t="s">
        <v>197</v>
      </c>
      <c s="6" r="B57" t="n">
        <v>0</v>
      </c>
      <c s="6" r="D57" t="n">
        <v>0</v>
      </c>
    </row>
    <row spans="1:6" r="58">
      <c s="4" r="A58" t="s">
        <v>970</v>
      </c>
      <c s="6" r="B58" t="n">
        <v>0</v>
      </c>
    </row>
    <row spans="1:6" r="59">
      <c s="4" r="A59" t="s">
        <v>968</v>
      </c>
      <c s="6" r="B59" t="n">
        <v>0</v>
      </c>
    </row>
    <row spans="1:6" r="60">
      <c s="4" r="A60" t="s">
        <v>971</v>
      </c>
      <c s="6" r="B60" t="n">
        <v>-362</v>
      </c>
      <c s="6" r="D60" t="n">
        <v>336</v>
      </c>
    </row>
    <row spans="1:6" r="61">
      <c s="4" r="A61" t="s">
        <v>972</v>
      </c>
      <c s="6" r="B61" t="n">
        <v>-361</v>
      </c>
      <c s="4" r="C61" t="s">
        <v>35</v>
      </c>
      <c s="7" r="D61" t="n">
        <v>-168</v>
      </c>
      <c s="4" r="E61" t="s">
        <v>36</v>
      </c>
    </row>
    <row spans="1:6" r="62">
      <c s="4" r="A62" t="s">
        <v>198</v>
      </c>
      <c s="6" r="B62" t="n">
        <v>0</v>
      </c>
      <c s="4" r="D62" t="s">
        <v>65</v>
      </c>
    </row>
    <row spans="1:6" r="63">
      <c s="4" r="A63" t="s">
        <v>199</v>
      </c>
      <c s="6" r="B63" t="n">
        <v>0</v>
      </c>
      <c s="7" r="D63" t="n">
        <v>0</v>
      </c>
    </row>
    <row spans="1:6" r="64">
      <c s="4" r="A64" t="s">
        <v>176</v>
      </c>
      <c s="6" r="B64" t="n">
        <v>0</v>
      </c>
      <c s="6" r="D64" t="n">
        <v>0</v>
      </c>
    </row>
    <row spans="1:6" r="65">
      <c s="4" r="A65" t="s">
        <v>200</v>
      </c>
      <c s="6" r="B65" t="n">
        <v>-941</v>
      </c>
      <c s="6" r="D65" t="n">
        <v>-46</v>
      </c>
    </row>
    <row spans="1:6" r="66">
      <c s="4" r="A66" t="s">
        <v>201</v>
      </c>
      <c s="6" r="B66" t="n">
        <v>0</v>
      </c>
      <c s="6" r="D66" t="n">
        <v>0</v>
      </c>
    </row>
    <row spans="1:6" r="67">
      <c s="4" r="A67" t="s">
        <v>973</v>
      </c>
      <c s="6" r="B67" t="n">
        <v>1</v>
      </c>
      <c s="6" r="D67" t="n">
        <v>2</v>
      </c>
    </row>
    <row spans="1:6" r="68">
      <c s="4" r="A68" t="s">
        <v>203</v>
      </c>
      <c s="6" r="B68" t="n">
        <v>1</v>
      </c>
      <c s="4" r="C68" t="s">
        <v>204</v>
      </c>
      <c s="6" r="D68" t="n">
        <v>0</v>
      </c>
      <c s="4" r="E68" t="s">
        <v>36</v>
      </c>
    </row>
    <row spans="1:6" r="69">
      <c s="4" r="A69" t="s">
        <v>205</v>
      </c>
      <c s="6" r="B69" t="n">
        <v>2</v>
      </c>
      <c s="4" r="C69" t="s">
        <v>206</v>
      </c>
      <c s="6" r="D69" t="n">
        <v>2</v>
      </c>
      <c s="4" r="E69" t="s">
        <v>36</v>
      </c>
    </row>
    <row spans="1:6" r="70">
      <c s="4" r="A70" t="s">
        <v>958</v>
      </c>
    </row>
    <row spans="1:6" r="71">
      <c s="3" r="A71" t="s">
        <v>962</v>
      </c>
    </row>
    <row spans="1:6" r="72">
      <c s="4" r="A72" t="s">
        <v>177</v>
      </c>
      <c s="6" r="B72" t="n">
        <v>3109</v>
      </c>
      <c s="6" r="D72" t="n">
        <v>4</v>
      </c>
    </row>
    <row spans="1:6" r="73">
      <c s="4" r="A73" t="s">
        <v>179</v>
      </c>
      <c s="6" r="B73" t="n">
        <v>0</v>
      </c>
      <c s="6" r="D73" t="n">
        <v>0</v>
      </c>
    </row>
    <row spans="1:6" r="74">
      <c s="4" r="A74" t="s">
        <v>181</v>
      </c>
      <c s="6" r="B74" t="n">
        <v>0</v>
      </c>
      <c s="6" r="D74" t="n">
        <v>0</v>
      </c>
    </row>
    <row spans="1:6" r="75">
      <c s="4" r="A75" t="s">
        <v>182</v>
      </c>
      <c s="6" r="B75" t="n">
        <v>0</v>
      </c>
      <c s="6" r="D75" t="n">
        <v>0</v>
      </c>
    </row>
    <row spans="1:6" r="76">
      <c s="4" r="A76" t="s">
        <v>183</v>
      </c>
      <c s="6" r="B76" t="n">
        <v>0</v>
      </c>
      <c s="6" r="D76" t="n">
        <v>0</v>
      </c>
    </row>
    <row spans="1:6" r="77">
      <c s="4" r="A77" t="s">
        <v>184</v>
      </c>
      <c s="6" r="B77" t="n">
        <v>0</v>
      </c>
      <c s="6" r="D77" t="n">
        <v>0</v>
      </c>
    </row>
    <row spans="1:6" r="78">
      <c s="4" r="A78" t="s">
        <v>185</v>
      </c>
      <c s="6" r="B78" t="n">
        <v>0</v>
      </c>
      <c s="6" r="D78" t="n">
        <v>0</v>
      </c>
    </row>
    <row spans="1:6" r="79">
      <c s="4" r="A79" t="s">
        <v>186</v>
      </c>
      <c s="6" r="B79" t="n">
        <v>0</v>
      </c>
      <c s="6" r="D79" t="n">
        <v>0</v>
      </c>
    </row>
    <row spans="1:6" r="80">
      <c s="4" r="A80" t="s">
        <v>187</v>
      </c>
      <c s="6" r="B80" t="n">
        <v>7788</v>
      </c>
      <c s="6" r="D80" t="n">
        <v>216</v>
      </c>
    </row>
    <row spans="1:6" r="81">
      <c s="4" r="A81" t="s">
        <v>188</v>
      </c>
      <c s="6" r="B81" t="n">
        <v>0</v>
      </c>
      <c s="6" r="D81" t="n">
        <v>0</v>
      </c>
    </row>
    <row spans="1:6" r="82">
      <c s="4" r="A82" t="s">
        <v>189</v>
      </c>
      <c s="6" r="B82" t="n">
        <v>-14282</v>
      </c>
    </row>
    <row spans="1:6" r="83">
      <c s="4" r="A83" t="s">
        <v>968</v>
      </c>
      <c s="6" r="B83" t="n">
        <v>0</v>
      </c>
    </row>
    <row spans="1:6" r="84">
      <c s="4" r="A84" t="s">
        <v>176</v>
      </c>
      <c s="6" r="B84" t="n">
        <v>0</v>
      </c>
      <c s="6" r="D84" t="n">
        <v>0</v>
      </c>
    </row>
    <row spans="1:6" r="85">
      <c s="4" r="A85" t="s">
        <v>190</v>
      </c>
      <c s="6" r="B85" t="n">
        <v>-6494</v>
      </c>
      <c s="6" r="D85" t="n">
        <v>216</v>
      </c>
    </row>
    <row spans="1:6" r="86">
      <c s="4" r="A86" t="s">
        <v>192</v>
      </c>
      <c s="6" r="B86" t="n">
        <v>0</v>
      </c>
      <c s="6" r="D86" t="n">
        <v>0</v>
      </c>
    </row>
    <row spans="1:6" r="87">
      <c s="4" r="A87" t="s">
        <v>149</v>
      </c>
      <c s="6" r="D87" t="n">
        <v>0</v>
      </c>
    </row>
    <row spans="1:6" r="88">
      <c s="4" r="A88" t="s">
        <v>193</v>
      </c>
      <c s="6" r="D88" t="n">
        <v>800</v>
      </c>
    </row>
    <row spans="1:6" r="89">
      <c s="4" r="A89" t="s">
        <v>194</v>
      </c>
      <c s="6" r="D89" t="n">
        <v>0</v>
      </c>
    </row>
    <row spans="1:6" r="90">
      <c s="4" r="A90" t="s">
        <v>195</v>
      </c>
      <c s="6" r="B90" t="n">
        <v>0</v>
      </c>
    </row>
    <row spans="1:6" r="91">
      <c s="4" r="A91" t="s">
        <v>969</v>
      </c>
      <c s="6" r="B91" t="n">
        <v>0</v>
      </c>
      <c s="6" r="D91" t="n">
        <v>0</v>
      </c>
    </row>
    <row spans="1:6" r="92">
      <c s="4" r="A92" t="s">
        <v>197</v>
      </c>
      <c s="6" r="B92" t="n">
        <v>0</v>
      </c>
      <c s="6" r="D92" t="n">
        <v>0</v>
      </c>
    </row>
    <row spans="1:6" r="93">
      <c s="4" r="A93" t="s">
        <v>970</v>
      </c>
      <c s="6" r="B93" t="n">
        <v>0</v>
      </c>
    </row>
    <row spans="1:6" r="94">
      <c s="4" r="A94" t="s">
        <v>968</v>
      </c>
      <c s="6" r="B94" t="n">
        <v>2330</v>
      </c>
    </row>
    <row spans="1:6" r="95">
      <c s="4" r="A95" t="s">
        <v>971</v>
      </c>
      <c s="6" r="B95" t="n">
        <v>350</v>
      </c>
      <c s="6" r="D95" t="n">
        <v>-340</v>
      </c>
    </row>
    <row spans="1:6" r="96">
      <c s="4" r="A96" t="s">
        <v>972</v>
      </c>
      <c s="6" r="B96" t="n">
        <v>710</v>
      </c>
      <c s="4" r="C96" t="s">
        <v>35</v>
      </c>
      <c s="7" r="D96" t="n">
        <v>-309</v>
      </c>
      <c s="4" r="E96" t="s">
        <v>36</v>
      </c>
    </row>
    <row spans="1:6" r="97">
      <c s="4" r="A97" t="s">
        <v>198</v>
      </c>
      <c s="6" r="B97" t="n">
        <v>0</v>
      </c>
      <c s="4" r="D97" t="s">
        <v>65</v>
      </c>
    </row>
    <row spans="1:6" r="98">
      <c s="4" r="A98" t="s">
        <v>199</v>
      </c>
      <c s="6" r="B98" t="n">
        <v>0</v>
      </c>
      <c s="7" r="D98" t="n">
        <v>0</v>
      </c>
    </row>
    <row spans="1:6" r="99">
      <c s="4" r="A99" t="s">
        <v>176</v>
      </c>
      <c s="6" r="B99" t="n">
        <v>-4</v>
      </c>
      <c s="6" r="D99" t="n">
        <v>-6</v>
      </c>
    </row>
    <row spans="1:6" r="100">
      <c s="4" r="A100" t="s">
        <v>200</v>
      </c>
      <c s="6" r="B100" t="n">
        <v>3386</v>
      </c>
      <c s="6" r="D100" t="n">
        <v>145</v>
      </c>
    </row>
    <row spans="1:6" r="101">
      <c s="4" r="A101" t="s">
        <v>201</v>
      </c>
      <c s="6" r="B101" t="n">
        <v>0</v>
      </c>
      <c s="6" r="D101" t="n">
        <v>0</v>
      </c>
    </row>
    <row spans="1:6" r="102">
      <c s="4" r="A102" t="s">
        <v>973</v>
      </c>
      <c s="6" r="B102" t="n">
        <v>1</v>
      </c>
      <c s="6" r="D102" t="n">
        <v>365</v>
      </c>
    </row>
    <row spans="1:6" r="103">
      <c s="4" r="A103" t="s">
        <v>203</v>
      </c>
      <c s="6" r="B103" t="n">
        <v>2</v>
      </c>
      <c s="4" r="C103" t="s">
        <v>204</v>
      </c>
      <c s="6" r="D103" t="n">
        <v>1</v>
      </c>
      <c s="4" r="E103" t="s">
        <v>36</v>
      </c>
    </row>
    <row spans="1:6" r="104">
      <c s="4" r="A104" t="s">
        <v>205</v>
      </c>
      <c s="6" r="B104" t="n">
        <v>3</v>
      </c>
      <c s="4" r="C104" t="s">
        <v>206</v>
      </c>
      <c s="6" r="D104" t="n">
        <v>366</v>
      </c>
      <c s="4" r="E104" t="s">
        <v>36</v>
      </c>
    </row>
    <row spans="1:6" r="105">
      <c s="4" r="A105" t="s">
        <v>959</v>
      </c>
    </row>
    <row spans="1:6" r="106">
      <c s="3" r="A106" t="s">
        <v>962</v>
      </c>
    </row>
    <row spans="1:6" r="107">
      <c s="4" r="A107" t="s">
        <v>177</v>
      </c>
      <c s="6" r="B107" t="n">
        <v>1011</v>
      </c>
      <c s="6" r="D107" t="n">
        <v>1023</v>
      </c>
    </row>
    <row spans="1:6" r="108">
      <c s="4" r="A108" t="s">
        <v>179</v>
      </c>
      <c s="6" r="B108" t="n">
        <v>-8104</v>
      </c>
      <c s="6" r="D108" t="n">
        <v>-4336</v>
      </c>
    </row>
    <row spans="1:6" r="109">
      <c s="4" r="A109" t="s">
        <v>181</v>
      </c>
      <c s="6" r="B109" t="n">
        <v>-77</v>
      </c>
      <c s="6" r="D109" t="n">
        <v>-21</v>
      </c>
    </row>
    <row spans="1:6" r="110">
      <c s="4" r="A110" t="s">
        <v>182</v>
      </c>
      <c s="6" r="B110" t="n">
        <v>-33</v>
      </c>
      <c s="6" r="D110" t="n">
        <v>-39</v>
      </c>
    </row>
    <row spans="1:6" r="111">
      <c s="4" r="A111" t="s">
        <v>183</v>
      </c>
      <c s="6" r="B111" t="n">
        <v>6329</v>
      </c>
      <c s="6" r="D111" t="n">
        <v>2002</v>
      </c>
    </row>
    <row spans="1:6" r="112">
      <c s="4" r="A112" t="s">
        <v>184</v>
      </c>
      <c s="6" r="B112" t="n">
        <v>761</v>
      </c>
      <c s="6" r="D112" t="n">
        <v>28</v>
      </c>
    </row>
    <row spans="1:6" r="113">
      <c s="4" r="A113" t="s">
        <v>185</v>
      </c>
      <c s="6" r="B113" t="n">
        <v>1553</v>
      </c>
      <c s="6" r="D113" t="n">
        <v>1481</v>
      </c>
    </row>
    <row spans="1:6" r="114">
      <c s="4" r="A114" t="s">
        <v>186</v>
      </c>
      <c s="6" r="B114" t="n">
        <v>249</v>
      </c>
      <c s="6" r="D114" t="n">
        <v>324</v>
      </c>
    </row>
    <row spans="1:6" r="115">
      <c s="4" r="A115" t="s">
        <v>187</v>
      </c>
      <c s="6" r="B115" t="n">
        <v>4144</v>
      </c>
      <c s="6" r="D115" t="n">
        <v>-471</v>
      </c>
    </row>
    <row spans="1:6" r="116">
      <c s="4" r="A116" t="s">
        <v>188</v>
      </c>
      <c s="6" r="B116" t="n">
        <v>-22</v>
      </c>
      <c s="6" r="D116" t="n">
        <v>-51</v>
      </c>
    </row>
    <row spans="1:6" r="117">
      <c s="4" r="A117" t="s">
        <v>189</v>
      </c>
      <c s="6" r="B117" t="n">
        <v>20</v>
      </c>
    </row>
    <row spans="1:6" r="118">
      <c s="4" r="A118" t="s">
        <v>968</v>
      </c>
      <c s="6" r="B118" t="n">
        <v>-2330</v>
      </c>
    </row>
    <row spans="1:6" r="119">
      <c s="4" r="A119" t="s">
        <v>176</v>
      </c>
      <c s="6" r="B119" t="n">
        <v>59</v>
      </c>
      <c s="6" r="D119" t="n">
        <v>-153</v>
      </c>
    </row>
    <row spans="1:6" r="120">
      <c s="4" r="A120" t="s">
        <v>190</v>
      </c>
      <c s="6" r="B120" t="n">
        <v>2549</v>
      </c>
      <c s="6" r="D120" t="n">
        <v>-1236</v>
      </c>
    </row>
    <row spans="1:6" r="121">
      <c s="4" r="A121" t="s">
        <v>192</v>
      </c>
      <c s="6" r="B121" t="n">
        <v>0</v>
      </c>
      <c s="6" r="D121" t="n">
        <v>0</v>
      </c>
    </row>
    <row spans="1:6" r="122">
      <c s="4" r="A122" t="s">
        <v>149</v>
      </c>
      <c s="6" r="D122" t="n">
        <v>-347</v>
      </c>
    </row>
    <row spans="1:6" r="123">
      <c s="4" r="A123" t="s">
        <v>194</v>
      </c>
      <c s="6" r="D123" t="n">
        <v>477</v>
      </c>
    </row>
    <row spans="1:6" r="124">
      <c s="4" r="A124" t="s">
        <v>195</v>
      </c>
      <c s="6" r="B124" t="n">
        <v>-853</v>
      </c>
    </row>
    <row spans="1:6" r="125">
      <c s="4" r="A125" t="s">
        <v>969</v>
      </c>
      <c s="6" r="B125" t="n">
        <v>-853</v>
      </c>
      <c s="6" r="D125" t="n">
        <v>-477</v>
      </c>
    </row>
    <row spans="1:6" r="126">
      <c s="4" r="A126" t="s">
        <v>197</v>
      </c>
      <c s="6" r="B126" t="n">
        <v>51</v>
      </c>
      <c s="6" r="D126" t="n">
        <v>39</v>
      </c>
    </row>
    <row spans="1:6" r="127">
      <c s="4" r="A127" t="s">
        <v>970</v>
      </c>
      <c s="6" r="B127" t="n">
        <v>-6372</v>
      </c>
    </row>
    <row spans="1:6" r="128">
      <c s="4" r="A128" t="s">
        <v>968</v>
      </c>
      <c s="6" r="B128" t="n">
        <v>2330</v>
      </c>
    </row>
    <row spans="1:6" r="129">
      <c s="4" r="A129" t="s">
        <v>971</v>
      </c>
      <c s="6" r="B129" t="n">
        <v>12</v>
      </c>
      <c s="6" r="D129" t="n">
        <v>4</v>
      </c>
    </row>
    <row spans="1:6" r="130">
      <c s="4" r="A130" t="s">
        <v>972</v>
      </c>
      <c s="6" r="B130" t="n">
        <v>0</v>
      </c>
      <c s="4" r="C130" t="s">
        <v>35</v>
      </c>
      <c s="6" r="D130" t="n">
        <v>0</v>
      </c>
      <c s="4" r="E130" t="s">
        <v>36</v>
      </c>
    </row>
    <row spans="1:6" r="131">
      <c s="4" r="A131" t="s">
        <v>198</v>
      </c>
      <c s="6" r="B131" t="n">
        <v>118</v>
      </c>
      <c s="6" r="D131" t="n">
        <v>101</v>
      </c>
    </row>
    <row spans="1:6" r="132">
      <c s="4" r="A132" t="s">
        <v>199</v>
      </c>
      <c s="6" r="B132" t="n">
        <v>-49</v>
      </c>
      <c s="6" r="D132" t="n">
        <v>-40</v>
      </c>
    </row>
    <row spans="1:6" r="133">
      <c s="4" r="A133" t="s">
        <v>176</v>
      </c>
      <c s="6" r="B133" t="n">
        <v>0</v>
      </c>
      <c s="6" r="D133" t="n">
        <v>0</v>
      </c>
    </row>
    <row spans="1:6" r="134">
      <c s="4" r="A134" t="s">
        <v>200</v>
      </c>
      <c s="6" r="B134" t="n">
        <v>-3910</v>
      </c>
      <c s="6" r="D134" t="n">
        <v>-243</v>
      </c>
    </row>
    <row spans="1:6" r="135">
      <c s="4" r="A135" t="s">
        <v>201</v>
      </c>
      <c s="6" r="B135" t="n">
        <v>13</v>
      </c>
      <c s="6" r="D135" t="n">
        <v>-95</v>
      </c>
    </row>
    <row spans="1:6" r="136">
      <c s="4" r="A136" t="s">
        <v>973</v>
      </c>
      <c s="6" r="B136" t="n">
        <v>-337</v>
      </c>
      <c s="6" r="D136" t="n">
        <v>-551</v>
      </c>
    </row>
    <row spans="1:6" r="137">
      <c s="4" r="A137" t="s">
        <v>203</v>
      </c>
      <c s="6" r="B137" t="n">
        <v>2743</v>
      </c>
      <c s="4" r="C137" t="s">
        <v>204</v>
      </c>
      <c s="6" r="D137" t="n">
        <v>1209</v>
      </c>
      <c s="4" r="E137" t="s">
        <v>36</v>
      </c>
    </row>
    <row spans="1:6" r="138">
      <c s="4" r="A138" t="s">
        <v>205</v>
      </c>
      <c s="6" r="B138" t="n">
        <v>2406</v>
      </c>
      <c s="4" r="C138" t="s">
        <v>206</v>
      </c>
      <c s="6" r="D138" t="n">
        <v>658</v>
      </c>
      <c s="4" r="E138" t="s">
        <v>36</v>
      </c>
    </row>
    <row spans="1:6" r="139">
      <c s="4" r="A139" t="s">
        <v>960</v>
      </c>
    </row>
    <row spans="1:6" r="140">
      <c s="3" r="A140" t="s">
        <v>962</v>
      </c>
    </row>
    <row spans="1:6" r="141">
      <c s="4" r="A141" t="s">
        <v>177</v>
      </c>
      <c s="6" r="B141" t="n">
        <v>-6372</v>
      </c>
      <c s="6" r="D141" t="n">
        <v>0</v>
      </c>
    </row>
    <row spans="1:6" r="142">
      <c s="4" r="A142" t="s">
        <v>179</v>
      </c>
      <c s="6" r="B142" t="n">
        <v>0</v>
      </c>
      <c s="6" r="D142" t="n">
        <v>0</v>
      </c>
    </row>
    <row spans="1:6" r="143">
      <c s="4" r="A143" t="s">
        <v>181</v>
      </c>
      <c s="6" r="B143" t="n">
        <v>0</v>
      </c>
      <c s="6" r="D143" t="n">
        <v>0</v>
      </c>
    </row>
    <row spans="1:6" r="144">
      <c s="4" r="A144" t="s">
        <v>182</v>
      </c>
      <c s="6" r="B144" t="n">
        <v>0</v>
      </c>
      <c s="6" r="D144" t="n">
        <v>0</v>
      </c>
    </row>
    <row spans="1:6" r="145">
      <c s="4" r="A145" t="s">
        <v>183</v>
      </c>
      <c s="6" r="B145" t="n">
        <v>0</v>
      </c>
      <c s="6" r="D145" t="n">
        <v>0</v>
      </c>
    </row>
    <row spans="1:6" r="146">
      <c s="4" r="A146" t="s">
        <v>184</v>
      </c>
      <c s="6" r="B146" t="n">
        <v>0</v>
      </c>
      <c s="6" r="D146" t="n">
        <v>0</v>
      </c>
    </row>
    <row spans="1:6" r="147">
      <c s="4" r="A147" t="s">
        <v>185</v>
      </c>
      <c s="6" r="B147" t="n">
        <v>0</v>
      </c>
      <c s="6" r="D147" t="n">
        <v>0</v>
      </c>
    </row>
    <row spans="1:6" r="148">
      <c s="4" r="A148" t="s">
        <v>186</v>
      </c>
      <c s="6" r="B148" t="n">
        <v>0</v>
      </c>
      <c s="6" r="D148" t="n">
        <v>0</v>
      </c>
    </row>
    <row spans="1:6" r="149">
      <c s="4" r="A149" t="s">
        <v>187</v>
      </c>
      <c s="6" r="B149" t="n">
        <v>0</v>
      </c>
      <c s="6" r="D149" t="n">
        <v>0</v>
      </c>
    </row>
    <row spans="1:6" r="150">
      <c s="4" r="A150" t="s">
        <v>188</v>
      </c>
      <c s="6" r="B150" t="n">
        <v>0</v>
      </c>
      <c s="6" r="D150" t="n">
        <v>0</v>
      </c>
    </row>
    <row spans="1:6" r="151">
      <c s="4" r="A151" t="s">
        <v>189</v>
      </c>
      <c s="6" r="B151" t="n">
        <v>0</v>
      </c>
    </row>
    <row spans="1:6" r="152">
      <c s="4" r="A152" t="s">
        <v>968</v>
      </c>
      <c s="6" r="B152" t="n">
        <v>4660</v>
      </c>
    </row>
    <row spans="1:6" r="153">
      <c s="4" r="A153" t="s">
        <v>176</v>
      </c>
      <c s="6" r="B153" t="n">
        <v>0</v>
      </c>
      <c s="6" r="D153" t="n">
        <v>0</v>
      </c>
    </row>
    <row spans="1:6" r="154">
      <c s="4" r="A154" t="s">
        <v>190</v>
      </c>
      <c s="6" r="B154" t="n">
        <v>4660</v>
      </c>
      <c s="6" r="D154" t="n">
        <v>0</v>
      </c>
    </row>
    <row spans="1:6" r="155">
      <c s="4" r="A155" t="s">
        <v>192</v>
      </c>
      <c s="6" r="B155" t="n">
        <v>0</v>
      </c>
      <c s="6" r="D155" t="n">
        <v>0</v>
      </c>
    </row>
    <row spans="1:6" r="156">
      <c s="4" r="A156" t="s">
        <v>149</v>
      </c>
      <c s="6" r="D156" t="n">
        <v>0</v>
      </c>
    </row>
    <row spans="1:6" r="157">
      <c s="4" r="A157" t="s">
        <v>194</v>
      </c>
      <c s="6" r="D157" t="n">
        <v>0</v>
      </c>
    </row>
    <row spans="1:6" r="158">
      <c s="4" r="A158" t="s">
        <v>969</v>
      </c>
      <c s="6" r="B158" t="n">
        <v>0</v>
      </c>
      <c s="6" r="D158" t="n">
        <v>0</v>
      </c>
    </row>
    <row spans="1:6" r="159">
      <c s="4" r="A159" t="s">
        <v>197</v>
      </c>
      <c s="6" r="B159" t="n">
        <v>0</v>
      </c>
      <c s="6" r="D159" t="n">
        <v>0</v>
      </c>
    </row>
    <row spans="1:6" r="160">
      <c s="4" r="A160" t="s">
        <v>970</v>
      </c>
      <c s="6" r="B160" t="n">
        <v>6372</v>
      </c>
    </row>
    <row spans="1:6" r="161">
      <c s="4" r="A161" t="s">
        <v>968</v>
      </c>
      <c s="6" r="B161" t="n">
        <v>-4660</v>
      </c>
    </row>
    <row spans="1:6" r="162">
      <c s="4" r="A162" t="s">
        <v>971</v>
      </c>
      <c s="6" r="B162" t="n">
        <v>0</v>
      </c>
      <c s="6" r="D162" t="n">
        <v>0</v>
      </c>
    </row>
    <row spans="1:6" r="163">
      <c s="4" r="A163" t="s">
        <v>972</v>
      </c>
      <c s="6" r="B163" t="n">
        <v>-349</v>
      </c>
      <c s="4" r="C163" t="s">
        <v>35</v>
      </c>
      <c s="7" r="D163" t="n">
        <v>477</v>
      </c>
      <c s="4" r="E163" t="s">
        <v>36</v>
      </c>
    </row>
    <row spans="1:6" r="164">
      <c s="4" r="A164" t="s">
        <v>198</v>
      </c>
      <c s="6" r="B164" t="n">
        <v>0</v>
      </c>
      <c s="4" r="D164" t="s">
        <v>65</v>
      </c>
    </row>
    <row spans="1:6" r="165">
      <c s="4" r="A165" t="s">
        <v>199</v>
      </c>
      <c s="6" r="B165" t="n">
        <v>0</v>
      </c>
      <c s="7" r="D165" t="n">
        <v>0</v>
      </c>
    </row>
    <row spans="1:6" r="166">
      <c s="4" r="A166" t="s">
        <v>176</v>
      </c>
      <c s="6" r="B166" t="n">
        <v>0</v>
      </c>
      <c s="6" r="D166" t="n">
        <v>0</v>
      </c>
    </row>
    <row spans="1:6" r="167">
      <c s="4" r="A167" t="s">
        <v>200</v>
      </c>
      <c s="6" r="B167" t="n">
        <v>1363</v>
      </c>
      <c s="6" r="D167" t="n">
        <v>477</v>
      </c>
    </row>
    <row spans="1:6" r="168">
      <c s="4" r="A168" t="s">
        <v>201</v>
      </c>
      <c s="6" r="B168" t="n">
        <v>0</v>
      </c>
      <c s="6" r="D168" t="n">
        <v>0</v>
      </c>
    </row>
    <row spans="1:6" r="169">
      <c s="4" r="A169" t="s">
        <v>973</v>
      </c>
      <c s="6" r="B169" t="n">
        <v>-349</v>
      </c>
      <c s="6" r="D169" t="n">
        <v>477</v>
      </c>
    </row>
    <row spans="1:6" r="170">
      <c s="4" r="A170" t="s">
        <v>203</v>
      </c>
      <c s="6" r="B170" t="n">
        <v>-971</v>
      </c>
      <c s="4" r="C170" t="s">
        <v>204</v>
      </c>
      <c s="6" r="D170" t="n">
        <v>-555</v>
      </c>
      <c s="4" r="E170" t="s">
        <v>36</v>
      </c>
    </row>
    <row spans="1:6" r="171">
      <c s="4" r="A171" t="s">
        <v>205</v>
      </c>
      <c s="7" r="B171" t="n">
        <v>-1320</v>
      </c>
      <c s="4" r="C171" t="s">
        <v>206</v>
      </c>
      <c s="7" r="D171" t="n">
        <v>-78</v>
      </c>
      <c s="4" r="E171" t="s">
        <v>36</v>
      </c>
    </row>
    <row spans="1:6" r="172">
      <c s="4" r="A172" t="s">
        <v>365</v>
      </c>
    </row>
    <row spans="1:6" r="173">
      <c s="3" r="A173" t="s">
        <v>962</v>
      </c>
    </row>
    <row spans="1:6" r="174">
      <c s="4" r="A174" t="s">
        <v>942</v>
      </c>
      <c s="7" r="F174" t="n">
        <v>10000</v>
      </c>
    </row>
    <row spans="1:6" r="175">
      <c r="A175" t="n"/>
    </row>
    <row spans="1:6" r="176">
      <c s="4" r="A176" t="s">
        <v>34</v>
      </c>
      <c s="4" r="B176" t="s">
        <v>76</v>
      </c>
    </row>
    <row spans="1:6" r="177">
      <c s="4" r="A177" t="s">
        <v>35</v>
      </c>
      <c s="4" r="B177" t="s">
        <v>74</v>
      </c>
    </row>
    <row spans="1:6" r="178">
      <c s="4" r="A178" t="s">
        <v>36</v>
      </c>
      <c s="4" r="B178" t="s">
        <v>210</v>
      </c>
    </row>
    <row spans="1:6" r="179">
      <c s="4" r="A179" t="s">
        <v>211</v>
      </c>
      <c s="4" r="B179" t="s">
        <v>75</v>
      </c>
    </row>
  </sheetData>
  <mergeCells count="9">
    <mergeCell ref="A1:A2"/>
    <mergeCell ref="B1:E1"/>
    <mergeCell ref="B2:C2"/>
    <mergeCell ref="D2:E2"/>
    <mergeCell ref="A175:F175"/>
    <mergeCell ref="B176:F176"/>
    <mergeCell ref="B177:F177"/>
    <mergeCell ref="B178:F178"/>
    <mergeCell ref="B179:F179"/>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s="1" r="A1" t="s">
        <v>169</v>
      </c>
      <c s="2" r="B1" t="s">
        <v>1</v>
      </c>
    </row>
    <row spans="1:5" r="2">
      <c s="2" r="B2" t="s">
        <v>2</v>
      </c>
      <c s="2" r="D2" t="s">
        <v>90</v>
      </c>
    </row>
    <row spans="1:5" r="3">
      <c s="3" r="A3" t="s">
        <v>170</v>
      </c>
    </row>
    <row spans="1:5" r="4">
      <c s="4" r="A4" t="s">
        <v>115</v>
      </c>
      <c s="7" r="B4" t="n">
        <v>439</v>
      </c>
      <c s="7" r="D4" t="n">
        <v>681</v>
      </c>
    </row>
    <row spans="1:5" r="5">
      <c s="3" r="A5" t="s">
        <v>171</v>
      </c>
    </row>
    <row spans="1:5" r="6">
      <c s="4" r="A6" t="s">
        <v>172</v>
      </c>
      <c s="6" r="B6" t="n">
        <v>394</v>
      </c>
      <c s="6" r="D6" t="n">
        <v>89</v>
      </c>
    </row>
    <row spans="1:5" r="7">
      <c s="4" r="A7" t="s">
        <v>173</v>
      </c>
      <c s="6" r="B7" t="n">
        <v>174</v>
      </c>
      <c s="6" r="D7" t="n">
        <v>36</v>
      </c>
    </row>
    <row spans="1:5" r="8">
      <c s="4" r="A8" t="s">
        <v>174</v>
      </c>
      <c s="6" r="B8" t="n">
        <v>-42</v>
      </c>
      <c s="6" r="D8" t="n">
        <v>7</v>
      </c>
    </row>
    <row spans="1:5" r="9">
      <c s="4" r="A9" t="s">
        <v>52</v>
      </c>
      <c s="6" r="B9" t="n">
        <v>-72</v>
      </c>
      <c s="6" r="D9" t="n">
        <v>-320</v>
      </c>
    </row>
    <row spans="1:5" r="10">
      <c s="4" r="A10" t="s">
        <v>53</v>
      </c>
      <c s="6" r="B10" t="n">
        <v>-616</v>
      </c>
      <c s="6" r="D10" t="n">
        <v>212</v>
      </c>
    </row>
    <row spans="1:5" r="11">
      <c s="4" r="A11" t="s">
        <v>54</v>
      </c>
      <c s="6" r="B11" t="n">
        <v>28</v>
      </c>
      <c s="6" r="D11" t="n">
        <v>48</v>
      </c>
    </row>
    <row spans="1:5" r="12">
      <c s="4" r="A12" t="s">
        <v>55</v>
      </c>
      <c s="6" r="B12" t="n">
        <v>-15</v>
      </c>
      <c s="6" r="D12" t="n">
        <v>158</v>
      </c>
    </row>
    <row spans="1:5" r="13">
      <c s="4" r="A13" t="s">
        <v>57</v>
      </c>
      <c s="6" r="B13" t="n">
        <v>-34</v>
      </c>
      <c s="6" r="D13" t="n">
        <v>-46</v>
      </c>
    </row>
    <row spans="1:5" r="14">
      <c s="4" r="A14" t="s">
        <v>175</v>
      </c>
      <c s="6" r="B14" t="n">
        <v>143</v>
      </c>
      <c s="6" r="D14" t="n">
        <v>20</v>
      </c>
    </row>
    <row spans="1:5" r="15">
      <c s="4" r="A15" t="s">
        <v>39</v>
      </c>
      <c s="6" r="B15" t="n">
        <v>601</v>
      </c>
      <c s="6" r="D15" t="n">
        <v>240</v>
      </c>
    </row>
    <row spans="1:5" r="16">
      <c s="4" r="A16" t="s">
        <v>40</v>
      </c>
      <c s="6" r="B16" t="n">
        <v>194</v>
      </c>
      <c s="6" r="D16" t="n">
        <v>185</v>
      </c>
    </row>
    <row spans="1:5" r="17">
      <c s="4" r="A17" t="s">
        <v>41</v>
      </c>
      <c s="6" r="B17" t="n">
        <v>3</v>
      </c>
      <c s="6" r="D17" t="n">
        <v>2</v>
      </c>
    </row>
    <row spans="1:5" r="18">
      <c s="4" r="A18" t="s">
        <v>42</v>
      </c>
      <c s="6" r="B18" t="n">
        <v>-480</v>
      </c>
      <c s="6" r="D18" t="n">
        <v>-128</v>
      </c>
    </row>
    <row spans="1:5" r="19">
      <c s="4" r="A19" t="s">
        <v>46</v>
      </c>
      <c s="6" r="B19" t="n">
        <v>14</v>
      </c>
      <c s="6" r="D19" t="n">
        <v>-32</v>
      </c>
    </row>
    <row spans="1:5" r="20">
      <c s="4" r="A20" t="s">
        <v>176</v>
      </c>
      <c s="6" r="B20" t="n">
        <v>289</v>
      </c>
      <c s="6" r="D20" t="n">
        <v>-77</v>
      </c>
    </row>
    <row spans="1:5" r="21">
      <c s="4" r="A21" t="s">
        <v>177</v>
      </c>
      <c s="6" r="B21" t="n">
        <v>1020</v>
      </c>
      <c s="6" r="D21" t="n">
        <v>1075</v>
      </c>
    </row>
    <row spans="1:5" r="22">
      <c s="3" r="A22" t="s">
        <v>178</v>
      </c>
    </row>
    <row spans="1:5" r="23">
      <c s="4" r="A23" t="s">
        <v>179</v>
      </c>
      <c s="6" r="B23" t="n">
        <v>-8104</v>
      </c>
      <c s="6" r="D23" t="n">
        <v>-4305</v>
      </c>
    </row>
    <row spans="1:5" r="24">
      <c s="4" r="A24" t="s">
        <v>180</v>
      </c>
      <c s="6" r="B24" t="n">
        <v>0</v>
      </c>
      <c s="6" r="D24" t="n">
        <v>-31</v>
      </c>
    </row>
    <row spans="1:5" r="25">
      <c s="4" r="A25" t="s">
        <v>181</v>
      </c>
      <c s="6" r="B25" t="n">
        <v>-77</v>
      </c>
      <c s="6" r="D25" t="n">
        <v>-21</v>
      </c>
    </row>
    <row spans="1:5" r="26">
      <c s="4" r="A26" t="s">
        <v>182</v>
      </c>
      <c s="6" r="B26" t="n">
        <v>-33</v>
      </c>
      <c s="6" r="D26" t="n">
        <v>-39</v>
      </c>
    </row>
    <row spans="1:5" r="27">
      <c s="4" r="A27" t="s">
        <v>183</v>
      </c>
      <c s="6" r="B27" t="n">
        <v>6329</v>
      </c>
      <c s="6" r="D27" t="n">
        <v>2002</v>
      </c>
    </row>
    <row spans="1:5" r="28">
      <c s="4" r="A28" t="s">
        <v>184</v>
      </c>
      <c s="6" r="B28" t="n">
        <v>761</v>
      </c>
      <c s="6" r="D28" t="n">
        <v>28</v>
      </c>
    </row>
    <row spans="1:5" r="29">
      <c s="4" r="A29" t="s">
        <v>185</v>
      </c>
      <c s="6" r="B29" t="n">
        <v>1553</v>
      </c>
      <c s="6" r="D29" t="n">
        <v>1481</v>
      </c>
    </row>
    <row spans="1:5" r="30">
      <c s="4" r="A30" t="s">
        <v>186</v>
      </c>
      <c s="6" r="B30" t="n">
        <v>249</v>
      </c>
      <c s="6" r="D30" t="n">
        <v>324</v>
      </c>
    </row>
    <row spans="1:5" r="31">
      <c s="4" r="A31" t="s">
        <v>187</v>
      </c>
      <c s="6" r="B31" t="n">
        <v>11932</v>
      </c>
      <c s="6" r="D31" t="n">
        <v>-255</v>
      </c>
    </row>
    <row spans="1:5" r="32">
      <c s="4" r="A32" t="s">
        <v>188</v>
      </c>
      <c s="6" r="B32" t="n">
        <v>-22</v>
      </c>
      <c s="6" r="D32" t="n">
        <v>-51</v>
      </c>
    </row>
    <row spans="1:5" r="33">
      <c s="4" r="A33" t="s">
        <v>189</v>
      </c>
      <c s="6" r="B33" t="n">
        <v>-14262</v>
      </c>
      <c s="6" r="D33" t="n">
        <v>0</v>
      </c>
    </row>
    <row spans="1:5" r="34">
      <c s="4" r="A34" t="s">
        <v>176</v>
      </c>
      <c s="6" r="B34" t="n">
        <v>59</v>
      </c>
      <c s="6" r="D34" t="n">
        <v>-153</v>
      </c>
    </row>
    <row spans="1:5" r="35">
      <c s="4" r="A35" t="s">
        <v>190</v>
      </c>
      <c s="6" r="B35" t="n">
        <v>-1615</v>
      </c>
      <c s="6" r="D35" t="n">
        <v>-1020</v>
      </c>
    </row>
    <row spans="1:5" r="36">
      <c s="3" r="A36" t="s">
        <v>191</v>
      </c>
    </row>
    <row spans="1:5" r="37">
      <c s="4" r="A37" t="s">
        <v>192</v>
      </c>
      <c s="6" r="B37" t="n">
        <v>-218</v>
      </c>
      <c s="6" r="D37" t="n">
        <v>-214</v>
      </c>
    </row>
    <row spans="1:5" r="38">
      <c s="4" r="A38" t="s">
        <v>149</v>
      </c>
      <c s="6" r="B38" t="n">
        <v>0</v>
      </c>
      <c s="6" r="D38" t="n">
        <v>-347</v>
      </c>
    </row>
    <row spans="1:5" r="39">
      <c s="4" r="A39" t="s">
        <v>193</v>
      </c>
      <c s="6" r="B39" t="n">
        <v>0</v>
      </c>
      <c s="6" r="D39" t="n">
        <v>800</v>
      </c>
    </row>
    <row spans="1:5" r="40">
      <c s="4" r="A40" t="s">
        <v>194</v>
      </c>
      <c s="6" r="B40" t="n">
        <v>853</v>
      </c>
      <c s="6" r="D40" t="n">
        <v>477</v>
      </c>
    </row>
    <row spans="1:5" r="41">
      <c s="4" r="A41" t="s">
        <v>195</v>
      </c>
      <c s="6" r="B41" t="n">
        <v>853</v>
      </c>
    </row>
    <row spans="1:5" r="42">
      <c s="4" r="A42" t="s">
        <v>196</v>
      </c>
      <c s="6" r="B42" t="n">
        <v>-853</v>
      </c>
      <c s="6" r="D42" t="n">
        <v>-477</v>
      </c>
    </row>
    <row spans="1:5" r="43">
      <c s="4" r="A43" t="s">
        <v>197</v>
      </c>
      <c s="6" r="B43" t="n">
        <v>51</v>
      </c>
      <c s="6" r="D43" t="n">
        <v>39</v>
      </c>
    </row>
    <row spans="1:5" r="44">
      <c s="4" r="A44" t="s">
        <v>198</v>
      </c>
      <c s="6" r="B44" t="n">
        <v>118</v>
      </c>
      <c s="6" r="D44" t="n">
        <v>101</v>
      </c>
    </row>
    <row spans="1:5" r="45">
      <c s="4" r="A45" t="s">
        <v>199</v>
      </c>
      <c s="6" r="B45" t="n">
        <v>-49</v>
      </c>
      <c s="6" r="D45" t="n">
        <v>-40</v>
      </c>
    </row>
    <row spans="1:5" r="46">
      <c s="4" r="A46" t="s">
        <v>176</v>
      </c>
      <c s="6" r="B46" t="n">
        <v>-4</v>
      </c>
      <c s="6" r="D46" t="n">
        <v>-6</v>
      </c>
    </row>
    <row spans="1:5" r="47">
      <c s="4" r="A47" t="s">
        <v>200</v>
      </c>
      <c s="6" r="B47" t="n">
        <v>-102</v>
      </c>
      <c s="6" r="D47" t="n">
        <v>333</v>
      </c>
    </row>
    <row spans="1:5" r="48">
      <c s="4" r="A48" t="s">
        <v>201</v>
      </c>
      <c s="6" r="B48" t="n">
        <v>13</v>
      </c>
      <c s="6" r="D48" t="n">
        <v>-95</v>
      </c>
    </row>
    <row spans="1:5" r="49">
      <c s="4" r="A49" t="s">
        <v>202</v>
      </c>
      <c s="6" r="B49" t="n">
        <v>-684</v>
      </c>
      <c s="6" r="D49" t="n">
        <v>293</v>
      </c>
    </row>
    <row spans="1:5" r="50">
      <c s="4" r="A50" t="s">
        <v>203</v>
      </c>
      <c s="6" r="B50" t="n">
        <v>1775</v>
      </c>
      <c s="4" r="C50" t="s">
        <v>204</v>
      </c>
      <c s="6" r="D50" t="n">
        <v>655</v>
      </c>
      <c s="4" r="E50" t="s">
        <v>36</v>
      </c>
    </row>
    <row spans="1:5" r="51">
      <c s="4" r="A51" t="s">
        <v>205</v>
      </c>
      <c s="6" r="B51" t="n">
        <v>1091</v>
      </c>
      <c s="4" r="C51" t="s">
        <v>206</v>
      </c>
      <c s="6" r="D51" t="n">
        <v>948</v>
      </c>
      <c s="4" r="E51" t="s">
        <v>36</v>
      </c>
    </row>
    <row spans="1:5" r="52">
      <c s="3" r="A52" t="s">
        <v>207</v>
      </c>
    </row>
    <row spans="1:5" r="53">
      <c s="4" r="A53" t="s">
        <v>208</v>
      </c>
      <c s="6" r="B53" t="n">
        <v>106</v>
      </c>
      <c s="6" r="D53" t="n">
        <v>96</v>
      </c>
    </row>
    <row spans="1:5" r="54">
      <c s="4" r="A54" t="s">
        <v>209</v>
      </c>
      <c s="7" r="B54" t="n">
        <v>71</v>
      </c>
      <c s="7" r="D54" t="n">
        <v>48</v>
      </c>
    </row>
    <row spans="1:5" r="55">
      <c r="A55" t="n"/>
    </row>
    <row spans="1:5" r="56">
      <c s="4" r="A56" t="s">
        <v>34</v>
      </c>
      <c s="4" r="B56" t="s">
        <v>76</v>
      </c>
    </row>
    <row spans="1:5" r="57">
      <c s="4" r="A57" t="s">
        <v>35</v>
      </c>
      <c s="4" r="B57" t="s">
        <v>74</v>
      </c>
    </row>
    <row spans="1:5" r="58">
      <c s="4" r="A58" t="s">
        <v>36</v>
      </c>
      <c s="4" r="B58" t="s">
        <v>210</v>
      </c>
    </row>
    <row spans="1:5" r="59">
      <c s="4" r="A59" t="s">
        <v>211</v>
      </c>
      <c s="4" r="B59" t="s">
        <v>75</v>
      </c>
    </row>
  </sheetData>
  <mergeCells count="9">
    <mergeCell ref="A1:A2"/>
    <mergeCell ref="B1:E1"/>
    <mergeCell ref="B2:C2"/>
    <mergeCell ref="D2:E2"/>
    <mergeCell ref="A55:E55"/>
    <mergeCell ref="B56:E56"/>
    <mergeCell ref="B57:E57"/>
    <mergeCell ref="B58:E58"/>
    <mergeCell ref="B59:E59"/>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12</v>
      </c>
      <c s="2" r="B1" t="s">
        <v>1</v>
      </c>
    </row>
    <row spans="1:3" r="2">
      <c s="2" r="B2" t="s">
        <v>2</v>
      </c>
      <c s="2" r="C2" t="s">
        <v>90</v>
      </c>
    </row>
    <row spans="1:3" r="3">
      <c s="3" r="A3" t="s">
        <v>213</v>
      </c>
    </row>
    <row spans="1:3" r="4">
      <c s="4" r="A4" t="s">
        <v>214</v>
      </c>
      <c s="7" r="B4" t="n">
        <v>57</v>
      </c>
      <c s="7" r="C4"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Sha7</vt:lpstr>
      <vt:lpstr>Consolidated Statements Of Cash</vt:lpstr>
      <vt:lpstr>Consolidated Statements of Cas9</vt:lpstr>
      <vt:lpstr>General</vt:lpstr>
      <vt:lpstr>Acquisitions</vt:lpstr>
      <vt:lpstr>Investments</vt:lpstr>
      <vt:lpstr>Fair value measurements</vt:lpstr>
      <vt:lpstr>Assumed life reinsurance progra</vt:lpstr>
      <vt:lpstr>Goodwill and other intangible a</vt:lpstr>
      <vt:lpstr>Debt</vt:lpstr>
      <vt:lpstr>Commitments, contingencies, and</vt:lpstr>
      <vt:lpstr>Shareholders' equity</vt:lpstr>
      <vt:lpstr>Share-based compensation</vt:lpstr>
      <vt:lpstr>Postretirement benefits Postret</vt:lpstr>
      <vt:lpstr>Segment information</vt:lpstr>
      <vt:lpstr>Earnings per share</vt:lpstr>
      <vt:lpstr>Information provided in connect</vt:lpstr>
      <vt:lpstr>General (Policies)</vt:lpstr>
      <vt:lpstr>Acquisitions Acquisitions (Tabl</vt:lpstr>
      <vt:lpstr>Investments (Tables)</vt:lpstr>
      <vt:lpstr>Fair value measurements (Tables</vt:lpstr>
      <vt:lpstr>Assumed life reinsurance prog28</vt:lpstr>
      <vt:lpstr>Goodwill and other intangible29</vt:lpstr>
      <vt:lpstr>Debt (Tables)</vt:lpstr>
      <vt:lpstr>Commitments, contingencies, a31</vt:lpstr>
      <vt:lpstr>Shareholders' equity Shareholde</vt:lpstr>
      <vt:lpstr>Postretirement benefits (Tables</vt:lpstr>
      <vt:lpstr>Segment information (Tables)</vt:lpstr>
      <vt:lpstr>Earnings per share (Tables)</vt:lpstr>
      <vt:lpstr>Information provided in conne36</vt:lpstr>
      <vt:lpstr>General Adoption of New Account</vt:lpstr>
      <vt:lpstr>Acquisitions (Detail)</vt:lpstr>
      <vt:lpstr>Supplemental FInancial Informat</vt:lpstr>
      <vt:lpstr>Investments (Narrative) (Detail</vt:lpstr>
      <vt:lpstr>Investments (Schedule Of Amorti</vt:lpstr>
      <vt:lpstr>Investments (Schedule Of Fixed </vt:lpstr>
      <vt:lpstr>Investments (Schedule Of Cost A</vt:lpstr>
      <vt:lpstr>Investments (Net Realized Gains</vt:lpstr>
      <vt:lpstr>Investments (Roll-Forward Of Pr</vt:lpstr>
      <vt:lpstr>Investments (Aggregate Fair Val</vt:lpstr>
      <vt:lpstr>Investments (Schedule Of Compon</vt:lpstr>
      <vt:lpstr>Fair Value Measurements (Narrat</vt:lpstr>
      <vt:lpstr>Fair Value Measurements (Financ</vt:lpstr>
      <vt:lpstr>Fair Value Measurements (Fair V</vt:lpstr>
      <vt:lpstr>Fair Value Measurements (Schedu</vt:lpstr>
      <vt:lpstr>Fair Value Measurements (Fina52</vt:lpstr>
      <vt:lpstr>Fair Value Measurements (Carryi</vt:lpstr>
      <vt:lpstr>Assumed Life Reinsurance Prog54</vt:lpstr>
      <vt:lpstr>Assumed Life Reinsurance Prog55</vt:lpstr>
      <vt:lpstr>Goodwill and other intangible56</vt:lpstr>
      <vt:lpstr>Goodwill and other intangible57</vt:lpstr>
      <vt:lpstr>Goodwill and other intangible58</vt:lpstr>
      <vt:lpstr>Goodwill and other intangible59</vt:lpstr>
      <vt:lpstr>Debt (Details)</vt:lpstr>
      <vt:lpstr>Debt (Schedule of Debt Outstand</vt:lpstr>
      <vt:lpstr>Commitments, Contingencies, A62</vt:lpstr>
      <vt:lpstr>Commitments, contingencies, a63</vt:lpstr>
      <vt:lpstr>Commitments, Contingencies, A64</vt:lpstr>
      <vt:lpstr>Commitments, Contingencies, A65</vt:lpstr>
      <vt:lpstr>Commitments, contingencies, a66</vt:lpstr>
      <vt:lpstr>Shareholders' equity Sharehol67</vt:lpstr>
      <vt:lpstr>Share-Based Compensation (Detai</vt:lpstr>
      <vt:lpstr>Postretirement benefits (Detail</vt:lpstr>
      <vt:lpstr>Segment Information (Operations</vt:lpstr>
      <vt:lpstr>Earnings Per Share (Detail)</vt:lpstr>
      <vt:lpstr>Information provided in conne72</vt:lpstr>
      <vt:lpstr>Information Provided In Conne73</vt:lpstr>
      <vt:lpstr>Information Provided In Conne74</vt:lpstr>
      <vt:lpstr>Information Provided In Conne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21:12Z</dcterms:created>
  <dcterms:modified xmlns:dcterms="http://purl.org/dc/terms/" xmlns:xsi="http://www.w3.org/2001/XMLSchema-instance" xsi:type="dcterms:W3CDTF">2016-05-09T18:21:12Z</dcterms:modified>
  <dc:title xmlns:dc="http://purl.org/dc/elements/1.1/">Untitled</dc:title>
  <dc:description xmlns:dc="http://purl.org/dc/elements/1.1/"/>
  <dc:subject xmlns:dc="http://purl.org/dc/elements/1.1/"/>
  <cp:keywords/>
  <cp:category/>
</cp:coreProperties>
</file>